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M"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OneBeacon Acquisition" sheetId="8" state="visible" r:id="rId8"/>
    <sheet xmlns:r="http://schemas.openxmlformats.org/officeDocument/2006/relationships" name="Unpaid Loss and Loss Adjustment" sheetId="9" state="visible" r:id="rId9"/>
    <sheet xmlns:r="http://schemas.openxmlformats.org/officeDocument/2006/relationships" name="Reinsurance" sheetId="10" state="visible" r:id="rId10"/>
    <sheet xmlns:r="http://schemas.openxmlformats.org/officeDocument/2006/relationships" name="Investment Securities" sheetId="11" state="visible" r:id="rId11"/>
    <sheet xmlns:r="http://schemas.openxmlformats.org/officeDocument/2006/relationships" name="Debt" sheetId="12" state="visible" r:id="rId12"/>
    <sheet xmlns:r="http://schemas.openxmlformats.org/officeDocument/2006/relationships" name="Segment Information" sheetId="13" state="visible" r:id="rId13"/>
    <sheet xmlns:r="http://schemas.openxmlformats.org/officeDocument/2006/relationships" name="Retirement Plans" sheetId="14" state="visible" r:id="rId14"/>
    <sheet xmlns:r="http://schemas.openxmlformats.org/officeDocument/2006/relationships" name="Employee Share-Based Incentive "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Legal Contingencies" sheetId="18" state="visible" r:id="rId18"/>
    <sheet xmlns:r="http://schemas.openxmlformats.org/officeDocument/2006/relationships" name="Earnings per Share" sheetId="19" state="visible" r:id="rId19"/>
    <sheet xmlns:r="http://schemas.openxmlformats.org/officeDocument/2006/relationships" name="Common Shareholders' Equity and" sheetId="20" state="visible" r:id="rId20"/>
    <sheet xmlns:r="http://schemas.openxmlformats.org/officeDocument/2006/relationships" name="Consolidating Financial Informa" sheetId="21" state="visible" r:id="rId21"/>
    <sheet xmlns:r="http://schemas.openxmlformats.org/officeDocument/2006/relationships" name="Nature of Operations and Summ22" sheetId="22" state="visible" r:id="rId22"/>
    <sheet xmlns:r="http://schemas.openxmlformats.org/officeDocument/2006/relationships" name="Unpaid Loss and Loss Adjustme23" sheetId="23" state="visible" r:id="rId23"/>
    <sheet xmlns:r="http://schemas.openxmlformats.org/officeDocument/2006/relationships" name="Reinsurance (Tables)" sheetId="24" state="visible" r:id="rId24"/>
    <sheet xmlns:r="http://schemas.openxmlformats.org/officeDocument/2006/relationships" name="Investment Securities (Tables)" sheetId="25" state="visible" r:id="rId25"/>
    <sheet xmlns:r="http://schemas.openxmlformats.org/officeDocument/2006/relationships" name="Debt (Tables)" sheetId="26" state="visible" r:id="rId26"/>
    <sheet xmlns:r="http://schemas.openxmlformats.org/officeDocument/2006/relationships" name="Segment Information (Tables)" sheetId="27" state="visible" r:id="rId27"/>
    <sheet xmlns:r="http://schemas.openxmlformats.org/officeDocument/2006/relationships" name="Retirement Plans (Tables)" sheetId="28" state="visible" r:id="rId28"/>
    <sheet xmlns:r="http://schemas.openxmlformats.org/officeDocument/2006/relationships" name="Employee Share-Based Incentiv29" sheetId="29" state="visible" r:id="rId29"/>
    <sheet xmlns:r="http://schemas.openxmlformats.org/officeDocument/2006/relationships" name="Earnings per Share (Tables)" sheetId="30" state="visible" r:id="rId30"/>
    <sheet xmlns:r="http://schemas.openxmlformats.org/officeDocument/2006/relationships" name="Common Shareholders' Equity a31" sheetId="31" state="visible" r:id="rId31"/>
    <sheet xmlns:r="http://schemas.openxmlformats.org/officeDocument/2006/relationships" name="Consolidating Financial Infor32" sheetId="32" state="visible" r:id="rId32"/>
    <sheet xmlns:r="http://schemas.openxmlformats.org/officeDocument/2006/relationships" name="Nature of Operations and Summ33" sheetId="33" state="visible" r:id="rId33"/>
    <sheet xmlns:r="http://schemas.openxmlformats.org/officeDocument/2006/relationships" name="OneBeacon Acquisition (Details)" sheetId="34" state="visible" r:id="rId34"/>
    <sheet xmlns:r="http://schemas.openxmlformats.org/officeDocument/2006/relationships" name="Unpaid Loss and Loss Adjustme35" sheetId="35" state="visible" r:id="rId35"/>
    <sheet xmlns:r="http://schemas.openxmlformats.org/officeDocument/2006/relationships" name="Unpaid Loss and Loss Adjustme36" sheetId="36" state="visible" r:id="rId36"/>
    <sheet xmlns:r="http://schemas.openxmlformats.org/officeDocument/2006/relationships" name="Reinsurance (Details)" sheetId="37" state="visible" r:id="rId37"/>
    <sheet xmlns:r="http://schemas.openxmlformats.org/officeDocument/2006/relationships" name="Investment Securities (Net inve" sheetId="38" state="visible" r:id="rId38"/>
    <sheet xmlns:r="http://schemas.openxmlformats.org/officeDocument/2006/relationships" name="Investment Securities (Net real" sheetId="39" state="visible" r:id="rId39"/>
    <sheet xmlns:r="http://schemas.openxmlformats.org/officeDocument/2006/relationships" name="Investment Securities (Changes " sheetId="40" state="visible" r:id="rId40"/>
    <sheet xmlns:r="http://schemas.openxmlformats.org/officeDocument/2006/relationships" name="Investment Securities (Net unre" sheetId="41" state="visible" r:id="rId41"/>
    <sheet xmlns:r="http://schemas.openxmlformats.org/officeDocument/2006/relationships" name="Investment Securities (Fixed ma" sheetId="42" state="visible" r:id="rId42"/>
    <sheet xmlns:r="http://schemas.openxmlformats.org/officeDocument/2006/relationships" name="Investment Securities (Converti" sheetId="43" state="visible" r:id="rId43"/>
    <sheet xmlns:r="http://schemas.openxmlformats.org/officeDocument/2006/relationships" name="Investment Securities (Fair val" sheetId="44" state="visible" r:id="rId44"/>
    <sheet xmlns:r="http://schemas.openxmlformats.org/officeDocument/2006/relationships" name="Investment Securities (Corporat" sheetId="45" state="visible" r:id="rId45"/>
    <sheet xmlns:r="http://schemas.openxmlformats.org/officeDocument/2006/relationships" name="Investment Securities (Fair v46" sheetId="46" state="visible" r:id="rId46"/>
    <sheet xmlns:r="http://schemas.openxmlformats.org/officeDocument/2006/relationships" name="Investment Securities (Signific" sheetId="47" state="visible" r:id="rId47"/>
    <sheet xmlns:r="http://schemas.openxmlformats.org/officeDocument/2006/relationships" name="Investment Securities (Change i" sheetId="48" state="visible" r:id="rId48"/>
    <sheet xmlns:r="http://schemas.openxmlformats.org/officeDocument/2006/relationships" name="Investment Securities (Asset ba" sheetId="49" state="visible" r:id="rId49"/>
    <sheet xmlns:r="http://schemas.openxmlformats.org/officeDocument/2006/relationships" name="Investment Securities (Non-agen" sheetId="50" state="visible" r:id="rId50"/>
    <sheet xmlns:r="http://schemas.openxmlformats.org/officeDocument/2006/relationships" name="Investment Securities (Hedge Fu" sheetId="51" state="visible" r:id="rId51"/>
    <sheet xmlns:r="http://schemas.openxmlformats.org/officeDocument/2006/relationships" name="Investment Securities (Surplus " sheetId="52" state="visible" r:id="rId52"/>
    <sheet xmlns:r="http://schemas.openxmlformats.org/officeDocument/2006/relationships" name="Investment Securities (Foreign " sheetId="53" state="visible" r:id="rId53"/>
    <sheet xmlns:r="http://schemas.openxmlformats.org/officeDocument/2006/relationships" name="Debt (Details)" sheetId="54" state="visible" r:id="rId54"/>
    <sheet xmlns:r="http://schemas.openxmlformats.org/officeDocument/2006/relationships" name="Segment Information (Details)" sheetId="55" state="visible" r:id="rId55"/>
    <sheet xmlns:r="http://schemas.openxmlformats.org/officeDocument/2006/relationships" name="Retirement Plans (Other Benefit" sheetId="56" state="visible" r:id="rId56"/>
    <sheet xmlns:r="http://schemas.openxmlformats.org/officeDocument/2006/relationships" name="Retirement Plans (Periodic Bene" sheetId="57" state="visible" r:id="rId57"/>
    <sheet xmlns:r="http://schemas.openxmlformats.org/officeDocument/2006/relationships" name="Employee Share-Based Incentiv58" sheetId="58" state="visible" r:id="rId58"/>
    <sheet xmlns:r="http://schemas.openxmlformats.org/officeDocument/2006/relationships" name="Employee Share-Based Incentiv59" sheetId="59" state="visible" r:id="rId59"/>
    <sheet xmlns:r="http://schemas.openxmlformats.org/officeDocument/2006/relationships" name="Employee Share-Based Incentiv60" sheetId="60" state="visible" r:id="rId60"/>
    <sheet xmlns:r="http://schemas.openxmlformats.org/officeDocument/2006/relationships" name="Employee Share-Based Incentiv61" sheetId="61" state="visible" r:id="rId61"/>
    <sheet xmlns:r="http://schemas.openxmlformats.org/officeDocument/2006/relationships" name="Employee Share-Based Incentiv62" sheetId="62" state="visible" r:id="rId62"/>
    <sheet xmlns:r="http://schemas.openxmlformats.org/officeDocument/2006/relationships" name="Income Taxes (Details)" sheetId="63" state="visible" r:id="rId63"/>
    <sheet xmlns:r="http://schemas.openxmlformats.org/officeDocument/2006/relationships" name="Fair Value of Financial Instr64" sheetId="64" state="visible" r:id="rId64"/>
    <sheet xmlns:r="http://schemas.openxmlformats.org/officeDocument/2006/relationships" name="Legal Contingencies (Details)" sheetId="65" state="visible" r:id="rId65"/>
    <sheet xmlns:r="http://schemas.openxmlformats.org/officeDocument/2006/relationships" name="Earnings per Share (Details)" sheetId="66" state="visible" r:id="rId66"/>
    <sheet xmlns:r="http://schemas.openxmlformats.org/officeDocument/2006/relationships" name="Common Shareholders' Equity a67" sheetId="67" state="visible" r:id="rId67"/>
    <sheet xmlns:r="http://schemas.openxmlformats.org/officeDocument/2006/relationships" name="Consolidating Financial Infor68" sheetId="68" state="visible" r:id="rId68"/>
    <sheet xmlns:r="http://schemas.openxmlformats.org/officeDocument/2006/relationships" name="Consolidating Financial Infor69" sheetId="69" state="visible" r:id="rId69"/>
    <sheet xmlns:r="http://schemas.openxmlformats.org/officeDocument/2006/relationships" name="Consolidating Financial Infor70" sheetId="70" state="visible" r:id="rId70"/>
  </sheets>
  <definedNames/>
  <calcPr calcId="124519" fullCalcOnLoad="1"/>
</workbook>
</file>

<file path=xl/sharedStrings.xml><?xml version="1.0" encoding="utf-8"?>
<sst xmlns="http://schemas.openxmlformats.org/spreadsheetml/2006/main" uniqueCount="943">
  <si>
    <t>Document and Entity Information - shares</t>
  </si>
  <si>
    <t>6 Months Ended</t>
  </si>
  <si>
    <t>Jun. 30, 2017</t>
  </si>
  <si>
    <t>Jul. 31, 2017</t>
  </si>
  <si>
    <t>Entity Registrant Name</t>
  </si>
  <si>
    <t>OneBeacon Insurance Group, Ltd.</t>
  </si>
  <si>
    <t>Entity Central Index Key</t>
  </si>
  <si>
    <t>Document Type</t>
  </si>
  <si>
    <t>10-Q</t>
  </si>
  <si>
    <t>Document Period End Date</t>
  </si>
  <si>
    <t>Jun. 30,
		2017</t>
  </si>
  <si>
    <t>Amendment Flag</t>
  </si>
  <si>
    <t>false</t>
  </si>
  <si>
    <t>Current Fiscal Year End Date</t>
  </si>
  <si>
    <t>--12-31</t>
  </si>
  <si>
    <t>Entity Filer Category</t>
  </si>
  <si>
    <t>Accelerated Filer</t>
  </si>
  <si>
    <t>Document Fiscal Year Focus</t>
  </si>
  <si>
    <t>Document Fiscal Period Focus</t>
  </si>
  <si>
    <t>Q2</t>
  </si>
  <si>
    <t>Class A common</t>
  </si>
  <si>
    <t>Entity Common Stock, Shares Outstanding</t>
  </si>
  <si>
    <t>Class B common</t>
  </si>
  <si>
    <t>CONSOLIDATED BALANCE SHEETS - USD ($) $ in Millions</t>
  </si>
  <si>
    <t>Dec. 31, 2016</t>
  </si>
  <si>
    <t>Investment Securities:</t>
  </si>
  <si>
    <t>Fixed maturity investments, at fair value (amortized cost: $2,269.8 in 2017 and $2,164.4 in 2016)</t>
  </si>
  <si>
    <t>Short-term investments, at amortized cost (which approximates fair value)</t>
  </si>
  <si>
    <t>Common equity securities, at fair value (cost: $183.8 in 2017 and $182.3 in 2016)</t>
  </si>
  <si>
    <t>Other investments, at fair value (cost: $107.5 in 2017 and $120.9 in 2016)</t>
  </si>
  <si>
    <t>Total investment securities</t>
  </si>
  <si>
    <t>Cash</t>
  </si>
  <si>
    <t>Reinsurance recoverables</t>
  </si>
  <si>
    <t>Premiums receivable</t>
  </si>
  <si>
    <t>Deferred acquisition costs</t>
  </si>
  <si>
    <t>Ceded unearned premiums</t>
  </si>
  <si>
    <t>Net deferred tax asset</t>
  </si>
  <si>
    <t>Investment income accrued</t>
  </si>
  <si>
    <t>Accounts receivable on unsettled investment sales</t>
  </si>
  <si>
    <t>Other assets</t>
  </si>
  <si>
    <t>Total assets</t>
  </si>
  <si>
    <t>Liabilities</t>
  </si>
  <si>
    <t>Unpaid loss and loss adjustment expense reserves</t>
  </si>
  <si>
    <t>Unearned premiums</t>
  </si>
  <si>
    <t>Funds held under insurance contracts</t>
  </si>
  <si>
    <t>Debt</t>
  </si>
  <si>
    <t>Accounts payable on unsettled investment purchases</t>
  </si>
  <si>
    <t>Other liabilities</t>
  </si>
  <si>
    <t>Total liabilities</t>
  </si>
  <si>
    <t>OneBeacon's common shareholders' equity</t>
  </si>
  <si>
    <t>Preference shares (Par value $0.01; 80,000,000 authorized shares; none issued or outstanding)</t>
  </si>
  <si>
    <t>Common shares and paid-in surplus (Class A: par value $0.01; 200,000,000 authorized shares; 22,986,618 and 22,592,731 issued and outstanding)(Class B: par value $0.01; 200,000,000 authorized shares; 71,754,738 issued and outstanding for both periods)</t>
  </si>
  <si>
    <t>Retained earnings</t>
  </si>
  <si>
    <t>Accumulated other comprehensive loss (AOCL)</t>
  </si>
  <si>
    <t>Total OneBeacon's common shareholders' equity</t>
  </si>
  <si>
    <t>Total noncontrolling interests</t>
  </si>
  <si>
    <t>Total OneBeacon's common shareholders' equity and noncontrolling interests</t>
  </si>
  <si>
    <t>Total liabilities, OneBeacon's common shareholders' equity and noncontrolling interests</t>
  </si>
  <si>
    <t>CONSOLIDATED BALANCE SHEETS (Parenthetical) - USD ($) $ in Millions</t>
  </si>
  <si>
    <t>Common shares, issued shares (in shares)</t>
  </si>
  <si>
    <t>Common shares, outstanding shares (in shares)</t>
  </si>
  <si>
    <t>Preferred shares, par value (in dollars per share)</t>
  </si>
  <si>
    <t>Preferred shares, authorized shares (in shares)</t>
  </si>
  <si>
    <t>Preferred shares, issued shares (in shares)</t>
  </si>
  <si>
    <t>Preferred shares, outstanding shares (in shares)</t>
  </si>
  <si>
    <t>Trading Securities, Debt, Amortized Cost</t>
  </si>
  <si>
    <t>Trading Securities, Equity, Cost</t>
  </si>
  <si>
    <t>Other Investments and Securities, at Cost</t>
  </si>
  <si>
    <t>Common shares, par value (in dollars per share)</t>
  </si>
  <si>
    <t>Common shares, authorized shares (in shares)</t>
  </si>
  <si>
    <t>CONSOLIDATED STATEMENTS OF OPERATIONS AND COMPREHENSIVE INCOME - USD ($) $ in Millions</t>
  </si>
  <si>
    <t>3 Months Ended</t>
  </si>
  <si>
    <t>Jun. 30, 2016</t>
  </si>
  <si>
    <t>Revenues</t>
  </si>
  <si>
    <t>Earned premiums</t>
  </si>
  <si>
    <t>Net investment income</t>
  </si>
  <si>
    <t>Net realized and change in unrealized investment gains</t>
  </si>
  <si>
    <t>Net other revenues</t>
  </si>
  <si>
    <t>Total revenues</t>
  </si>
  <si>
    <t>Expenses</t>
  </si>
  <si>
    <t>Loss and loss adjustment expenses</t>
  </si>
  <si>
    <t>Policy acquisition expenses</t>
  </si>
  <si>
    <t>Other underwriting expenses</t>
  </si>
  <si>
    <t>General and administrative expenses</t>
  </si>
  <si>
    <t>Interest expense</t>
  </si>
  <si>
    <t>Total expenses</t>
  </si>
  <si>
    <t>Pre-tax income (loss)</t>
  </si>
  <si>
    <t>Income tax (expense) benefit</t>
  </si>
  <si>
    <t>Net income including noncontrolling interests</t>
  </si>
  <si>
    <t>Less: Net income attributable to noncontrolling interests</t>
  </si>
  <si>
    <t>Net income (loss) attributable to OneBeacon's common shareholders</t>
  </si>
  <si>
    <t>Other comprehensive income, net of tax</t>
  </si>
  <si>
    <t>Comprehensive income attributable to OneBeacon's common shareholders</t>
  </si>
  <si>
    <t>Earnings per share attributable to OneBeacon's common shareholders—basic and diluted</t>
  </si>
  <si>
    <t>Net income attributable to OneBeacon's common shareholders per share</t>
  </si>
  <si>
    <t>Dividends declared and paid per OneBeacon's common share</t>
  </si>
  <si>
    <t>CONSOLIDATED STATEMENTS OF COMMON SHAREHOLDERS' EQUITY - USD ($) $ in Millions</t>
  </si>
  <si>
    <t>Total</t>
  </si>
  <si>
    <t>Common shares outstanding</t>
  </si>
  <si>
    <t>Common shares and paid-in surplus</t>
  </si>
  <si>
    <t>AOCL</t>
  </si>
  <si>
    <t>Total OneBeacon common shareholders' equity</t>
  </si>
  <si>
    <t>Noncontrolling interests, after tax</t>
  </si>
  <si>
    <t>Common shares, outstanding shares (in shares) at Dec. 31, 2015</t>
  </si>
  <si>
    <t>Balances at Dec. 31, 2015</t>
  </si>
  <si>
    <t>Increase (Decrease) in Stockholders' Equity</t>
  </si>
  <si>
    <t>Net income</t>
  </si>
  <si>
    <t>Total comprehensive income</t>
  </si>
  <si>
    <t>Amortization of restricted share awards</t>
  </si>
  <si>
    <t>Issuance of common shares (in shares)</t>
  </si>
  <si>
    <t>Issuance of common shares</t>
  </si>
  <si>
    <t>Repurchase and retirement of common shares (in shares)</t>
  </si>
  <si>
    <t>Repurchase and retirement of common shares</t>
  </si>
  <si>
    <t>Dividends</t>
  </si>
  <si>
    <t>Common shares, outstanding shares (in shares) at Jun. 30, 2016</t>
  </si>
  <si>
    <t>Balances at Jun. 30, 2016</t>
  </si>
  <si>
    <t>Common shares, outstanding shares (in shares) at Dec. 31, 2016</t>
  </si>
  <si>
    <t>Balances at Dec. 31, 2016</t>
  </si>
  <si>
    <t>Common shares, outstanding shares (in shares) at Jun. 30, 2017</t>
  </si>
  <si>
    <t>Balances at Jun. 30, 2017</t>
  </si>
  <si>
    <t>CONSOLIDATED STATEMENTS OF CASH FLOWS - USD ($) $ in Millions</t>
  </si>
  <si>
    <t>Cash flows from operations:</t>
  </si>
  <si>
    <t>Charges (credits) to reconcile net income to cash flows provided from operations:</t>
  </si>
  <si>
    <t>Deferred income tax (benefit) expense</t>
  </si>
  <si>
    <t>Other operating items:</t>
  </si>
  <si>
    <t>Net change in loss and LAE reserves</t>
  </si>
  <si>
    <t>Net change in unearned premiums</t>
  </si>
  <si>
    <t>Net change in ceded unearned premium</t>
  </si>
  <si>
    <t>Net change in premiums receivable</t>
  </si>
  <si>
    <t>Net change in reinsurance recoverables on paid and unpaid losses</t>
  </si>
  <si>
    <t>Net change in funds held under insurance contracts</t>
  </si>
  <si>
    <t>Net change in other assets and liabilities</t>
  </si>
  <si>
    <t>Net cash provided from (used for) operations</t>
  </si>
  <si>
    <t>Cash flows from investing activities:</t>
  </si>
  <si>
    <t>Net maturities, purchases and sales of short-term investments</t>
  </si>
  <si>
    <t>Maturities of fixed maturity investments</t>
  </si>
  <si>
    <t>Sales of fixed maturity investments</t>
  </si>
  <si>
    <t>Sales of common equity securities</t>
  </si>
  <si>
    <t>Return of capital and distributions of other investments</t>
  </si>
  <si>
    <t>Purchases of fixed maturity investments</t>
  </si>
  <si>
    <t>Purchases of common equity securities</t>
  </si>
  <si>
    <t>Contributions for other investments</t>
  </si>
  <si>
    <t>Net change in unsettled investment purchases and sales</t>
  </si>
  <si>
    <t>Acquisitions of property and equipment</t>
  </si>
  <si>
    <t>Net cash (used for) provided from investing activities</t>
  </si>
  <si>
    <t>Cash flows from financing activities:</t>
  </si>
  <si>
    <t>Cash dividends paid to common shareholders</t>
  </si>
  <si>
    <t>Repurchases and retirements of common stock</t>
  </si>
  <si>
    <t>Payments on capital lease obligation</t>
  </si>
  <si>
    <t>Net cash used for financing activities</t>
  </si>
  <si>
    <t>Net increase (decrease) in cash during period</t>
  </si>
  <si>
    <t>Cash balance at beginning of period</t>
  </si>
  <si>
    <t>Cash balance at end of period</t>
  </si>
  <si>
    <t>Nature of Operations and Summary of Significant Accounting Policies</t>
  </si>
  <si>
    <t>Accounting Policies [Abstract]</t>
  </si>
  <si>
    <t>NOTE 1. Nature of Operations and Summary of Significant Accounting Policies Basis of presentation These interim consolidated financial statements include the accounts of OneBeacon Insurance Group, Ltd. (the "Company" or the "Registrant") and its subsidiaries (collectively, "OneBeacon") and have been prepared in accordance with accounting principles generally accepted in the United States of America ("GAAP"). The Company is an exempted Bermuda limited liability company with U.S.-based underwriting operating companies that are property and casualty insurance writers and a Bermuda-based reinsurance company, Split Rock Insurance, Ltd. ("Split Rock"). OneBeacon offers a wide range of specialty insurance products and services primarily through independent agencies, regional and national brokers, wholesalers and managing general agencies. OneBeacon is 75.7% owned by White Mountains Insurance Group, Ltd. ("White Mountains"), a holding company whose businesses provide property and casualty insurance, reinsurance and certain other products. The Company's headquarters are located at 26 Reid Street, Hamilton HM 11, Bermuda. The Company's U.S. corporate headquarters are located at 605 North Highway 169, Plymouth, Minnesota 55441 and its registered office is located at Clarendon House, 2 Church Street, Hamilton HM 11, Bermuda. On May 2, 2017, Intact Financial Corporation (“Intact”), which is based in Toronto, Ontario, Canada and is the largest provider of property and casualty insurance in Canada, and the Company announced that they had entered into a definitive merger agreement ("Merger Agreement") which provides for the merger of an indirect subsidiary of Intact with and into the Company, following the satisfaction of various closing conditions, including approval by the Company’s shareholders and approval by applicable insurance regulatory authorities (the “OneBeacon Acquisition”). See Note 2—"OneBeacon Acquisition". OneBeacon's reportable segments are Specialty Products, Specialty Industries and Investing, Financing and Corporate. The Specialty Products segment is comprised of ten active underwriting operating segments, representing an aggregation based on those that offer distinct products and tailored coverages and services to a broad customer base across the United States. The Specialty Industries segment is comprised of six active underwriting operating segments, representing an aggregation based on those that focus on solving the unique needs of a particular customer or industry group. The Investing, Financing and Corporate segment includes the investing and financing activities for OneBeacon on a consolidated basis, and certain other activities conducted through the Company and its intermediate holding company subsidiaries. See Note 7—"Segment Information" for changes to underwriting operating and reportable segments during the three months ended March 31, 2017. Prior periods have been restated to conform to the current presentation of segment information. All significant intercompany transactions have been eliminated in consolidation. These interim financial statements include all adjustments considered necessary by management to fairly state the financial position, results of operations and cash flows of OneBeacon. These interim financial statements may not be indicative of financial results for the full year and should be read in conjunction with the Company’s 2016 Annual Report on Form 10-K filed with the U.S. Securities and Exchange Commission (the "SEC") on February 27, 2017. The preparation of financial statement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Refer to the Company’s 2016 Annual Report on Form 10-K for a complete discussion regarding OneBeacon’s significant accounting policies. Certain amounts in the prior period financial statements have been reclassified to conform to the current presentation. Derivatives During 2017, OneBeacon began purchasing foreign currency forward contracts in order to provide an economic hedge against fluctuations in certain foreign-denominated fixed maturity securities that were purchased during the same time period. These foreign currency forward contracts are considered derivative financial instruments and they have not been designated or accounted for under hedge accounting. OneBeacon recognizes these derivatives as either assets or liabilities, measured at fair value, in the consolidated balance sheets. Changes in the fair value of derivative instruments, or realized gains and losses from the sale or maturity of the forward contracts, are recognized as components of investment results in current period pre-tax income. Recently Adopted Changes in Accounting Principles Stock Compensation Effective January 1, 2017, OneBeacon adopted ASU 2016-09, Improvements to Employee Share-Based Payment Accounting (ASC 718) which simplifies certain aspects of the accounting for share-based compensation. The new guidance provides an accounting policy election to account for forfeitures by either applying an assumption, as required under existing guidance, or by recognizing forfeitures when they actually occur. At adoption, OneBeacon did not change its accounting policy for forfeitures, which is to apply an assumed forfeiture rate. The new guidance has also changed the threshold for partial cash settlement to settle statutory withholding requirements for equity classified awards, increasing the threshold up to the maximum statutory tax rate. In addition, the new guidance changed the treatment for excess tax benefits which arise from the difference between the deduction for tax purposes and the compensation costs recognized for financial reporting. Previously, excess tax benefits were recognized through other comprehensive income. Under the new guidance, OneBeacon will recognize excess tax benefits or expense in current period earnings. Short-Duration Contracts Effective December 31, 2016, OneBeacon adopted ASU 2015-09, Disclosures about Short Duration Contracts (ASC 944) which requires expanded footnote disclosures about loss and loss adjustment expense ("LAE") reserves. Upon adoption, OneBeacon modified its disclosures in the Company's 2016 Annual Report on Form 10-K to include loss development tables on a disaggregated basis by accident year and a reconciliation of loss development data to the loss and LAE reserves reflected on the balance sheet. The footnote disclosures were also expanded to include information about claim frequency data, including a description of how the claims frequency data is measured. Prior year disclosures were modified to conform to the new disclosures. There was no impact upon adoption to the financial statements contained herein as OneBeacon was already disclosing the new required loss rollforward. See Note 3—"Unpaid Loss and Loss Adjustment Expense (LAE) Reserves". Recently Issued Accounting Pronouncements Cash Flow Statement In August 2016, the FASB issu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In November 2016, the FASB issued ASU 2016-18, Statement of Cash Flows: Restricted Cash (ASC230). Under current guidance, restricted amounts of cash or cash equivalents are excluded from the cash flow statement. The new guidance requires restricted cash and restricted cash equivalents to be included in the reconciliation of beginning and end-of-period amounts presented on the statement of cash flows. In addition, the new guidance requires a description of the nature of the changes in restricted cash and cash equivalents during the periods presented. The updated guidance in ASU 2016-15 and ASU 2016-18 are both effective for interim and annual reporting periods beginning after December 15, 2017, with early adoption permitted. OneBeacon does not expect the adoption of this guidance to have a material impact on its consolidated statement of cash flows. Credit Losses In June 2016, the FASB issued ASU 2016-13, Measurement of Credit Losses on Financial Instruments (ASC 326), which establishes new guidance for the recognition of credit losses for financial assets measured at amortized cost. The new ASU, which applies to financial assets that have the contractual right to receive cash requires reporting entities to estimate the credit losses expected over the life of a credit exposure using historical information, current information, and reasonable and supportable forecasts that affect the collectability of the financial asset. The types of assets included in the scope of the new guidance includes premium receivables, reinsurance recoverables, and loans. ASU 2016-13 is effective for annual periods beginning after January 1, 2020, including interim periods. OneBeacon measures financial assets at fair value with changes therein recognized in current period earnings and accordingly, does not expect adoption to have a significant impact on its financial statements.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a sale. The new guidance is effective for OneBeacon for years beginning after December 15, 2018, including interim periods therein. OneBeacon is evaluating the expected impact of this new guidance and available adoption methods. Financial Instruments - Recognition and Measurement In January 2016, the FASB issued ASU 2016-01, Recognition and Measurement of Financial Assets and Financial Liabilities (ASC 825-10). The new ASU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ASU 2016-01 is effective for fiscal years beginning after December 15, 2017, with early adoption permitted. OneBeacon measures its portfolio of investment securities at fair value with changes therein recognized through current period earnings accordingly, does not expect the adoption of ASU 2016-01 to have a significant impact on its financial statements. Stock Compensation In May 2017, the FASB issued ASU 2017-09, Stock Compensation: Scope of Modification Accounting (ASC 718), which narrows the scope of transactions subject to modification accounting to changes in terms of an award that result in a change in the award's fair value, vesting conditions, or classification. ASU 2017-09 is effective for fiscal years beginning after December 15, 2017. OneBeacon does not expect the adoption of this guidance to have a material impact on its financial statements. Revenue Recognition In May 2014, the FASB issued ASU 2014-09, Revenue from Contracts with Customers (ASC 606) , which modifies the guidance for revenue recognition. Under ASU 2014-09, revenue is to be recognized at an amount that reflects the consideration to which an entity expects to be entitled in exchange for goods and services transferred to customers.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ubsequently, the FASB issued additional ASUs clarifying the guidance in and providing implementation guidance for ASU 2014-09. In August 2015, the FASB issued ASU 2015-14, Revenue from Contracts with Customers (ASC 606), which delays the effective date of ASU 2014-09 and all related ASUs to annual and interim periods beginning after December 15, 2017. Most of OneBeacon's revenue from customer relates to insurance contracts, which are excluded from the scope of ASU 2014-09, as are investment income and investment gains and losses. However, the new guidance is applicable to some of OneBeacon's revenue streams, including certain fee arrangements as well as commissions and other non-insurance revenues. OneBeacon is evaluating the new guidance, but does not expect ASU 2014-09 to have a significant effect on recognition of OneBeacon's non-insurance revenues from customers.</t>
  </si>
  <si>
    <t>OneBeacon Acquisition</t>
  </si>
  <si>
    <t>Business Combinations [Abstract]</t>
  </si>
  <si>
    <t>NOTE 2. OneBeacon Acquisition As described in Note 1—"Nature of Operations and Summary of Significant Accounting Policies", on May 2, 2017, Intact and the Company announced the OneBeacon Acquisition. The subsidiaries of White Mountains Insurance Group, Ltd. that own the Company's common stock have executed a voting agreement in support of the OneBeacon Acquisition. Under the terms of the Merger Agreement, which has been approved by the board of directors of both companies, the Company’s shareholders will be entitled to receive $18.10 for each outstanding share of the Company’s common stock. Aggregate cash consideration to Company shareholders is anticipated to be approximately $1.7 billion . The OneBeacon Acquisition is expected to be completed in the third quarter or early in the fourth quarter of 2017. The closing of the OneBeacon Acquisition is subject to the satisfaction of various closing conditions, including the approval by the Company’s shareholders, which occurred on July 18, 2017, as well as the approval of various insurance regulatory authorities and other closing conditions customary for a transaction of this type. Pursuant to the Merger Agreement, the Company is required to carry on its business in the ordinary course consistent with past practice, in all material respects; however, certain actions are restricted or may not be taken without Intact's prior written consent.</t>
  </si>
  <si>
    <t>Unpaid Loss and Loss Adjustment Expense (LAE) Reserves</t>
  </si>
  <si>
    <t>Insurance Loss Reserves [Abstract]</t>
  </si>
  <si>
    <t>NOTE 3. Unpaid Loss and Loss Adjustment Expense (LAE) Reserves Loss and LAE reserve summary The following table summarizes the loss and LAE reserve activities of OneBeacon's insurance subsidiaries for the three and six months ended June 30, 2017 and 2016 : Three months ended June 30, Six months ended ($ in millions) 2017 2016 2017 2016 Gross beginning balance $ 1,368.8 $ 1,343.8 $ 1,365.6 $ 1,389.8 Less beginning reinsurance recoverables on unpaid losses (174.7 ) (150.4 ) (172.9 ) (186.0 ) Net beginning loss and LAE reserves 1,194.1 1,193.4 1,192.7 1,203.8 Loss and LAE incurred relating to: Current year losses 181.3 164.3 331.9 323.1 Prior year losses 7.3 15.4 7.3 15.4 Total incurred loss and LAE 188.6 179.7 339.2 338.5 Loss and LAE paid relating to: Current year losses (36.4 ) (37.1 ) (57.7 ) (59.1 ) Prior year losses (132.1 ) (122.2 ) (260.0 ) (269.4 ) Total loss and LAE payments (168.5 ) (159.3 ) (317.7 ) (328.5 ) Net ending loss and LAE reserves 1,214.2 1,213.8 1,214.2 1,213.8 Plus ending reinsurance recoverables on unpaid losses 197.0 162.8 197.0 162.8 Gross ending loss and LAE reserves $ 1,411.2 $ 1,376.6 $ 1,411.2 $ 1,376.6 Loss and LAE development Loss and LAE development—2017 During the three months ended June 30, 2017 , OneBeacon experienced $7.3 million net unfavorable loss and LAE reserve development on prior accident year reserves driven by Programs . The unfavorable development in Programs was driven by increased loss activity, including numerous mid-size losses, across most accounts, including auto-related programs. During the six months ended June 30, 2017 , OneBeacon experienced $7.3 million net loss and LAE reserve development on prior accident year reserves as unfavorable reserve development, primarily in Healthcare due to an adverse settlement on a single managed care errors and omissions claim, and in Programs driven by increased loss activity, including numerous mid-size losses, across most accounts, including auto-related programs, with the unfavorable development partially offset by favorable reserve development driven in part by Technology and Accident &amp; Health resulting from favorable loss experience. Loss and LAE development—2016 During both the three and six months ended June 30, 2016 , OneBeacon experienced $15.4 million net unfavorable loss and LAE reserve development on prior accident year reserves. During the three months ended June 30, 2016, the Healthcare operating segment recorded $24.0 million of net unfavorable loss reserve development as a result of increasing claim frequency, as well as higher than expected paid and case activity, most notably within the senior living sub-line, which provides medical malpractice and general liability insurance for extended care facilities, including assisted living, memory care and continuing care facilities. As a result of the continuing loss activity experienced in this sub-line, we performed an in-depth claim file review, which confirmed that the increased case incurred loss activity was driven by frequency, especially in the more recent prior accident years, as opposed to other potential considerations such as changes in claims-handling practices. In addition, a thorough actuarial review was completed, including analysis of the results of enhancements made to the predictive model deployed in the senior living sub-line. Adverse financial results were primarily observed in high-risk categories of business and in difficult geographic venues identified by the predictive model data. As a result of these analyses, management increased its best estimate of prior accident year losses during the prior year period, and increased its loss provisions for the current accident year based on the updated actuarial indications. In addition, also within the Healthcare operating segment, there were two large claims within the managed care errors and omissions sub-line related to unexpected outcomes from mediation and extended costs associated with claim defense, which contributed to the unfavorable development in prior accident years. In the six months ended June 30, 2016, Healthcare recorded $34.8 million of adverse prior year development, which included prior year loss activity recorded in the first quarter of 2016 in the complex risk sub-line, which provides professional liability coverage to hospitals, physicians, and physician groups as well as physicians' extended reporting period coverage. In addition to Healthcare , but to a lesser extent, Programs also experienced unfavorable development during the three months ended June 30, 2016 primarily as a result of two larger auto-related programs; the total unfavorable development in Healthcare and Programs , along with a few other businesses, was partially offset by favorable development in Financial Services and several other businesses. During the six months ended June 30, 2016 , net unfavorable development was driven by Healthcare . In addition, to a lesser extent, unfavorable development in Programs and a few other businesses, was partially offset by favorable development in Technology , Financial Services and Accident , as well as other businesses.</t>
  </si>
  <si>
    <t>Reinsurance</t>
  </si>
  <si>
    <t>Reinsurance Disclosures [Abstract]</t>
  </si>
  <si>
    <t>NOTE 4. Reinsurance In the normal course of business, OneBeacon's insurance subsidiaries seek to limit losses that may arise from catastrophes or other events by reinsuring with third-party reinsurers. OneBeacon remains liable for risks reinsured even if the reinsurer does not honor its obligations under reinsurance contracts. Reinsurance Treaties The Company's reinsurance coverage is discussed in Note 4—"Reinsurance" in the Company's 2016 Annual Report on Form 10-K. All of the Company's expiring reinsurance treaties were renewed during the three months ended June 30, 2017 with terms that were substantially similar to those reported in the 2016 Annual Report on Form 10-K. Reinsurance Recoverables As of June 30, 2017 , OneBeacon had reinsurance recoverables on paid losses of $1.0 million and reinsurance recoverables on unpaid losses of $197.0 million . As reinsurance contracts do not relieve OneBeacon of its obligations, collectibility of balances due from reinsurers is important to OneBeacon's financial strength. The following table summarizes A.M. Best Company, Inc. ("A.M. Best") ratings for OneBeacon's reinsurers, excluding industry pools and associations, based upon reinsurance recoverable amounts on paid and unpaid losses and LAE: Balance at June 30, 2017 % of total A.M.Best's Rating (1) : ($ in millions) A+ or better $ 85.9 43 % A- to A 83.4 42 % B, Not Rated and Other (2) 28.7 15 % Total reinsurance recoverables $ 198.0 100 % _______________________________________________________________________________ (1) A.M. Best's ratings as detailed above are "A+ or better" (Superior), "A- to A" (Excellent) and "B" (Fair). (2) Includes reinsurance recoverable on unpaid losses from Bedivere Insurance Company ("Bedivere"), one of the legal entities transferred as part of the runoff transaction in 2014, of $17.2 million .</t>
  </si>
  <si>
    <t>Investment Securities</t>
  </si>
  <si>
    <t>Schedule of Investments [Abstract]</t>
  </si>
  <si>
    <t>NOTE 5. Investment Securities OneBeacon's invested assets are comprised of securities and other investments held for general investment purposes. Refer to the Company's 2016 Annual Report on Form 10-K for a complete discussion. OneBeacon classifies its portfolio of fixed maturity investments, common equity securities, including exchange traded funds ("ETFs"), and other investments held for general investment purposes, as trading securities. Trading securities are reported at fair value as of the balance sheet date as determined by quoted market prices when available. Realized and changes in unrealized investment gains on trading securities are reported, on a pre-tax basis, in revenues as net realized and change in unrealized investment gains. Short-term investments consist of interest-bearing money market funds and other securities which, at the time of purchase, mature or become available for use within one year. Short-term investments are carried at amortized cost, which approximates fair value. Other investments consist primarily of surplus notes, hedge funds and private equity funds. Surplus notes provided in conjunction with the financing of the sale of the run-off business in 2014 are measured at estimated fair value based on a discounted expected cash flow model, with changes in fair value reported in total revenues as net realized and change in unrealized investment gains. OneBeacon measures its investments in hedge funds and private equity funds at fair value with changes therein reported in total revenues as net realized and change in unrealized investment gains. Other investments also include an investment in a community reinvestment vehicle which is accounted for at fair value, with changes in fair value reported in total revenues as net realized and change in unrealized investment gains, a tax advantaged federal affordable housing development fund, which is accounted for under the proportional amortization method, and beginning in the first quarter of 2017, a foreign currency forward contract which is accounted for at fair value, with changes in fair value reported in total revenues as net realized and change in unrealized investment gains. OneBeacon's net investment income is comprised primarily of interest income associated with OneBeacon's fixed maturity investments and short-term investments and dividend income from its common equity securities and other investments. Net investment income for the three and six months ended June 30, 2017 and 2016 consisted of the following: Three months ended Six months ended ($ in millions) 2017 2016 2017 2016 Fixed maturity investments $ 14.1 $ 12.2 $ 26.7 $ 24.3 Short-term investments 0.1 0.1 0.2 0.1 Common equity securities 0.9 0.5 1.7 1.5 Other investments (1) 0.4 0.5 0.4 3.0 Gross investment income 15.5 13.3 29.0 28.9 Less investment expenses (1.0 ) (1.2 ) (2.3 ) (2.4 ) Net investment income, pre-tax $ 14.5 $ 12.1 $ 26.7 $ 26.5 _______________________________________________________________________________ (1) Includes an interest payment on the surplus notes of $2.4 million received in the six months ended June 30, 2016 . The composition of net realized investment gains and losses consisted of the following: Three months ended June 30, Six months ended ($ in millions) 2017 2016 2017 2016 Fixed maturity investments $ 0.8 $ 0.4 $ (0.3 ) $ (1.0 ) Common equity securities 0.7 3.7 1.0 (1.0 ) Other investments (1.0 ) (3.0 ) 0.2 (2.8 ) Net realized investment gains (losses), pre-tax $ 0.5 $ 1.1 $ 0.9 $ (4.8 ) The net changes in net unrealized gains for the three and six months ended June 30, 2017 and 2016 are as follows: Three months ended June 30, 2017 Six months ended June 30, 2017 ($ in millions) Changes in net unrealized investment gains Changes in net foreign currency gains (losses) Total net changes in unrealized gains reflected in revenues Changes in net unrealized investment gains Changes in net foreign currency gains (losses) Total net changes in fair value reflected in revenues Fixed maturity investments $ 4.8 $ 1.9 $ 6.7 $ 12.1 $ 2.0 $ 14.1 Common equity securities 5.2 — 5.2 15.3 — 15.3 Other investments (0.1 ) — (0.1 ) (3.0 ) — (3.0 ) Net change, pre-tax $ 9.9 $ 1.9 $ 11.8 $ 24.4 $ 2.0 $ 26.4 Three months ended June 30, 2016 Six months ended June 30, 2016 ($ in millions) Changes in net unrealized investment gains Changes in net foreign currency gains (losses) Total net changes in unrealized gains reflected in revenues Changes in net unrealized investment gains Changes in net foreign currency gains (losses) Total net changes in fair value reflected in revenues Fixed maturity investments $ 12.0 $ — $ 12.0 $ 27.0 $ — $ 27.0 Common equity securities (5.4 ) — (5.4 ) 4.3 — 4.3 Other investments 17.0 — 17.0 14.8 — 14.8 Net change, pre-tax $ 23.6 $ — $ 23.6 $ 46.1 $ — $ 46.1 The components of OneBeacon's ending net unrealized investment gains and losses, excluding the impact of net unrealized foreign currency translation gains and losses, on its investment portfolio as of June 30, 2017 and December 31, 2016 were as follows: ($ in millions) June 30, December 31, Investment securities: Gross unrealized investment gains $ 72.2 $ 52.7 Gross unrealized investment losses (7.1 ) (12.0 ) Total net unrealized investment gains, pre-tax 65.1 40.7 Income taxes (20.4 ) (14.0 ) Total net unrealized investment gains, after-tax $ 44.7 $ 26.7 The cost or amortized cost, gross unrealized pre-tax investment gains and losses, net foreign currency gains and losses and carrying values of OneBeacon's fixed maturity investments as of June 30, 2017 and December 31, 2016 were as follows: June 30, 2017 ($ in millions) Cost or amortized cost Gross unrealized gains Gross unrealized losses Net unrealized foreign currency gains (losses) Carrying value U.S. Government and agency obligations $ 56.0 $ — $ (0.3 ) $ — $ 55.7 Debt securities issued by corporations 892.7 9.6 (0.7 ) 2.0 903.6 Municipal obligations 69.7 1.3 (0.4 ) — 70.6 Mortgage and asset-backed securities 1,238.8 3.7 (2.4 ) — 1,240.1 Foreign government obligations 4.3 0.1 — — 4.4 Preferred stocks 8.3 5.9 — — 14.2 Total fixed maturity investments $ 2,269.8 $ 20.6 $ (3.8 ) $ 2.0 $ 2,288.6 December 31, 2016 ($ in millions) Cost or amortized cost Gross unrealized gains Gross unrealized losses Net unrealized foreign Carrying value U.S. Government and agency obligations $ 169.6 $ — $ (2.3 ) $ — $ 167.3 Debt securities issued by corporations 760.6 6.2 (3.7 ) — 763.1 Municipal obligations 70.1 0.8 (0.4 ) — 70.5 Mortgage and asset-backed securities 1,154.8 1.8 (3.5 ) — 1,153.1 Foreign government obligations 1.0 0.2 — — 1.2 Preferred stocks 8.3 5.6 — — 13.9 Total fixed maturity investments $ 2,164.4 $ 14.6 $ (9.9 ) $ — $ 2,169.1 The following table summarizes the credit ratings (1) of the debt securities issued by corporations owned by OneBeacon as of June 30, 2017 and December 31, 2016 : at Fair value ($ in millions) June 30, December 31, AA $ 62.6 $ 63.7 A 255.7 169.1 BBB 491.4 450.8 BB 87.0 70.8 B 6.9 8.7 Debt securities issued by corporations $ 903.6 $ 763.1 _______________________________________________________________________________ (1) Credit ratings are assigned based on the following hierarchy: 1) Standard and Poor’s Financial Services LLC (“Standard and Poor’s”) and 2) Moody’s Investor Service (“Moody’s”). The cost or amortized cost, gross unrealized pre-tax investment gains and losses, net unrealized pre-tax foreign currency gains and losses and carrying values of common equity securities and other investments as of June 30, 2017 and December 31, 2016 were as follows: June 30, 2017 ($ in millions) Cost or amortized cost Gross unrealized gains Gross unrealized losses Net unrealized foreign Carrying value Common equity securities $ 183.8 $ 22.5 $ (0.8 ) $ — $ 205.5 Other investments 107.5 29.1 (2.5 ) — 134.1 Total common equity securities and other investments $ 291.3 $ 51.6 $ (3.3 ) $ — $ 339.6 December 31, 2016 ($ in millions) Cost or amortized cost Gross unrealized gains Gross unrealized losses Net unrealized foreign Carrying value Common equity securities $ 182.3 $ 6.9 $ (0.5 ) $ — $ 188.7 Other investments 120.9 31.2 (1.6 ) — 150.5 Total common equity securities and other investments $ 303.2 $ 38.1 $ (2.1 ) $ — $ 339.2 As of June 30, 2017 and December 31, 2016 , the Company held unrestricted collateral from its customers, primarily relating to its surety business, of $210.2 million and $153.0 million , respectively, which is included in cash and invested assets. The obligation to return these funds is classified as funds held under insurance contracts in the consolidated balance sheets.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with unobservable inputs, including the reporting entity's estimates of the assumptions that market participants would use, having the lowest priority ("Level 3"). As of both June 30, 2017 and December 31, 2016 , approximately 95% of the investment portfolio recorded at fair value was priced based upon observable inputs. Investments valued using Level 1 inputs include fixed maturity investments, primarily investments in U.S. Treasuries, common equity securities and short-term investments, which include U.S. Treasury Bills. Investments valued using Level 2 inputs are comprised primarily of fixed maturity investments, which have been disaggregated into classes, including debt securities issued by corporations, municipal obligations, mortgage and asset-backed securities, foreign government obligations and preferred stocks. Certain ETFs that track U.S. stock indices such as the S&amp;P 500 but are traded on foreign exchanges are also considered Level 2 measurements, as management values such investments using the fund's published net asset value ("NAV") to account for the difference in market close times. Fair value estimates for investments that trade infrequently and have few or no observable market prices are classified as Level 3 measurements. Level 3 fair value estimates based upon unobservable inputs include OneBeacon's investments in surplus notes and certain fixed maturity investments and common equity securities where quoted market prices are unavailable or are not considered reasonable. OneBeacon determines when transfers between levels have occurred as of the beginning of the period. OneBeacon uses brokers and outside pricing services to assist in determining fair values. For investments in active markets, OneBeacon uses the quoted market prices provided by outside pricing services to determine fair value. The outside pricing services used by OneBeacon have indicated that if no observable inputs are available for the security, they will not provide a price. In such circumstances, where quoted market prices are unavailable or are not considered reasonable, OneBeacon estimates the fair value using industry standard pricing methodologie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OneBeacon'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sses and procedures on at least an annual basis, comparison of our invested asset market prices to prices obtained from different independent pricing vendors on at least a semi-annual basis, monthly analytical reviews of certain prices and review of the underlying assumptions utilized by our pricing services for selected measurements on an ad hoc basis throughout the year. OneBeacon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Also considered outliers are prices that have not changed from period to period and prices that have trended unusually compared to market conditions. In circumstances where the results of OneBeacon's review process do not appear to support the market price provided by the pricing services, OneBeacon challenges the price. If OneBeacon cannot gain satisfactory evidence to support the challenged price, it relies upon its own pricing methodologies to estimate the fair value of the security in question. The valuation process above is generally applicable to all of OneBeacon’s fixed maturity investments. The techniques and inputs specific to asset classes within OneBeacon'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 pricing evaluation technique that uses information from market makers, broker-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Foreign government obligations: The fair value of foreign government obligations is determined from a pricing evaluation technique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Preferred stocks: The fair value of preferred stocks is determined from a pricing evaluation technique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valuations are generated from techniques that use assumptions not observable in the market. These unobservable assumptions reflect OneBeacon's assumptions that market participants would use in valuing the investment. Generally, certain securities may start out as Level 3 when they are originally issued but as observable inputs become available in the market, they may be reclassified to Level 2. The fair value of the surplus notes is determined based on a discounted expected cash flow model using information as of the measurement date, and is classified as a Level 3 measurement. OneBeacon’s other investments also include an investment in a community reinvestment vehicle and a foreign currency forward contract, which are accounted for at fair value, and a tax advantaged federal affordable housing development fund, which is accounted for under the proportional amortization method. The fair values of OneBeacon's investments in hedge funds and private equity funds have been classified as NAV as prescribed by ASU 2015-07. OneBeacon employs a number of procedures to assess the reasonableness of the NAV reported by the fund's manager, including obtaining and reviewing periodic and audited financial statements and discussing each fund’s pricing with the fund manager throughout the year. In the event OneBeacon believes that its estimate of NAV differs from that reported by the fund due to illiquidity or other factors, OneBeacon will adjust the fund's reported NAV to more appropriately represent the fair value of its interest in the investment. As of June 30, 2017 and December 31, 2016 , OneBeacon recorded negative adjustments of $1.1 million and $5.0 million , respectively, to the reported NAV of certain investments in hedge funds and private equity funds. Fair value measurements by level The following tables summarize the Company's fair value measurements for investments as of June 30, 2017 and December 31, 2016 by level. The major security types were based on the legal form of the securities. OneBeacon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OneBeacon further disaggregates debt securities issued by corporations and common equity securities by industry sector because investors often reference commonly used benchmarks and their subsectors to monitor risk and performance. Accordingly, OneBeacon has further disaggregated these asset classes into subclasses based on the similar sectors and industry classifications the Company uses to evaluate investment risk and performance against commonly used benchmarks, such as the Bloomberg Barclays U.S. Intermediate Aggregate and S&amp;P 500 indices. ($ in millions) Fair value at Level 1 Level 2 Level 3 Fixed maturity investments: U.S. Government and agency obligations $ 55.7 $ 55.7 $ — $ — Debt securities issued by corporations: Consumer 187.3 — 187.3 — Financials 154.9 — 154.9 — Industrial 141.6 — 140.0 1.6 Health Care 122.3 — 122.3 — Utilities 81.9 — 81.9 — Technology 63.8 — 63.8 — Communications 58.4 — 58.4 — Basic materials 51.4 — 51.4 — Energy 42.0 — 42.0 — Debt securities issued by corporations 903.6 — 902.0 1.6 Municipal obligations 70.6 — 70.6 — Mortgage and asset-backed securities 1,240.1 — 1,227.4 12.7 Foreign government obligations 4.4 0.6 3.8 — Preferred stocks 14.2 — 14.2 — Fixed maturity investments 2,288.6 56.3 2,218.0 14.3 Short-term investments 55.5 55.5 — — Common equity securities: Exchange traded funds (1) 177.9 152.4 25.5 — Health Care 6.2 6.2 — — Financials 5.4 5.4 — — Consumer 4.8 4.8 — — Communications 3.3 3.3 — — Technology 3.3 3.3 — — Industrial 3.3 3.3 — — Energy 1.3 1.3 — — Common equity securities 205.5 180.0 25.5 — Other investments (2)(3) 84.7 — — 84.7 Total (1)(2)(3) $ 2,634.3 $ 291.8 $ 2,243.5 $ 99.0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1.3 million associated with a tax advantaged federal affordable housing development fund accounted for using the proportional amortization method and ($2.5) million related to foreign currency forward contracts. (3) As described in Note 1—"Nature of Operations and Summary of Significant Accounting Policies" investments in hedge funds and private equity funds of $40.6 million for which NAV is generally the practical expedient are no longer classified within the fair value hierarchy. ($ in millions) Fair value at Level 1 Level 2 Level 3 Fixed maturity investments: U.S. Government and agency obligations $ 167.3 $ 167.3 $ — $ — Debt securities issued by corporations: Consumer 194.8 — 194.8 — Healthcare 129.2 — 129.2 — Industrial 118.2 — 118.2 — Financials 96.3 — 96.3 — Communications 59.4 — 59.4 — Energy 47.4 — 47.4 — Technology 40.7 — 40.7 — Utilities 39.5 — 39.5 — Basic materials 37.6 — 37.6 — Debt securities issued by corporations 763.1 — 763.1 — Municipal obligations 70.5 — 70.5 — Mortgage and asset-backed securities 1,153.1 — 1,153.1 — Foreign government obligations 1.2 0.6 0.6 — Preferred stocks 13.9 — 13.9 — Fixed maturity investments 2,169.1 167.9 2,001.2 — Short-term investments 112.1 112.1 — — Common equity securities: Exchange traded funds (1) 164.4 140.9 23.5 — Healthcare 7.0 7.0 — — Consumer 4.3 4.3 — — Financials 3.9 3.9 — — Technology 3.7 3.7 — — Communications 3.5 3.5 — — Energy 1.2 1.2 — — Industrial 0.7 0.7 — — Common equity securities 188.7 165.2 23.5 — Other investments (2)(3) 86.2 — — 86.2 Total (1)(2)(3) $ 2,556.1 $ 445.2 $ 2,024.7 $ 86.2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2.3 million associated with a tax advantaged federal affordable housing development fund accounted for using the proportional amortization method. (3) As described in Note 1—"Nature of Operations and Summary of Significant Accounting Policies" investments in hedge funds and private equity funds of $52.0 million for which NAV is generally the practical expedient are no longer classified within the fair value hierarchy. Rollforwards of Fair Value Measurements by Level The following tables summarize the changes in OneBeacon’s fair value measurements by level for the three and six months ended June 30, 2017 and 2016 : Level 3 Investments ($ in millions) Level 1 Investments Level 2 Investments Fixed maturity investments Other investments (1) NAV investments (2) Total (1)(2)(3) Balance at January 1, 2017 $ 333.1 $ 2,024.7 $ — $ 86.2 $ 52.0 $ 2,496.0 Amortization/accretion — (4.1 ) — — — (4.1 ) Net realized and unrealized gains 9.4 7.2 0.1 (2.1 ) 0.6 15.2 Purchases 9.3 539.4 47.1 — 0.8 596.6 Sales (121.4 ) (479.2 ) — — (13.2 ) (613.8 ) Transfers in — — — — — — Transfers out — — — — — — Balance at March 31, 2017 $ 230.4 $ 2,088.0 $ 47.2 $ 84.1 $ 40.2 $ 2,489.9 Amortization/accretion — (3.4 ) — — — (3.4 ) Net realized and unrealized gains 5.1 8.3 — 0.6 0.6 14.6 Purchases 5.4 348.7 14.3 — 0.1 368.5 Sales (4.6 ) (245.3 ) — — (0.3 ) (250.2 ) Transfers in — 47.2 — — — 47.2 Transfers out — — (47.2 ) — — (47.2 ) Balance at June 30, 2017 $ 236.3 $ 2,243.5 $ 14.3 $ 84.7 $ 40.6 $ 2,619.4 _______________________________________________________________________________ (1) Excludes the carrying value of $11.3 million associated with a tax advantaged federal affordable housing development fund accounted for using the proportional amortization method and $(2.5) million related to foreign currency forward contracts as of June 30, 2017. (2) As described in Note 1—"Nature of Operations and Summary of Significant Accounting Policies" investments in hedge funds and private equity funds measured generally using the NAV practical expedient are no longer classified within the fair value hierarchy. (3) Excludes short-term investments. Level 3 Investments ($ in millions) Level 1 Investments Level 2 Investments Fixed maturity investments Other investments (1) NAV investments (2) Total (1)(2)(3) Balance at January 1, 2016 $ 363.3 $ 1,945.9 $ 70.0 $ 65.8 62.5 $ 2,507.5 Amortization/accretion — (3.2 ) — — — (3.2 ) Net realized and unrealized gains 5.6 12.5 0.5 0.4 (2.4 ) 16.6 Purchases 98.2 187.0 — — 0.4 285.6 Sales (158.4 ) (216.8 ) — — (3.0 ) (378.2 ) Transfers in — — — — — — Transfers out — — — — — — Balance at March 31, 2016 $ 308.7 $ 1,925.4 $ 70.5 $ 66.2 $ 57.5 $ 2,428.3 Amortization/accretion — (2.9 ) — — — (2.9 ) Net realized and unrealized gains (2.1 ) 12.1 0.7 10.9 3.1 24.7 Purchases 38.5 221.2 13.9 — 0.2 273.8 Sales (75.5 ) (153.6 ) — — (4.1 ) (233.2 ) Transfers in — — — — — — Transfers out — — — — — — Balance at June 30, 2016 $ 269.6 $ 2,002.2 $ 85.1 $ 77.1 $ 56.7 $ 2,490.7 _______________________________________________________________________________ (1) Excludes the carrying value of $13.4 million associated with a tax advantaged federal affordable housing development fund accounted for using the proportional amortization method as of June 30, 2016. (2) As described in Note 1—"Nature of Operations and Summary of Significant Accounting Policies" investments in hedge funds and private equity funds generally measured using the NAV practical expedient are no longer classified within the fair value hierarchy. (3) Excludes short-term investments. There were no “Transfers in” to Level 3 investments for the six months ended June 30, 2017 and 2016. “Transfers out” of Level 3 investments for the six months ended June 30, 2017 were comprised of $47.2 million in residential mortgage backed securities, which were recategorized as Level 2 measurements when quoted market prices for similar securities that were considered reliable and could be validated against an alternative source became available. There were no "Transfers out" of Level 3 investments for the six months ended June 30, 2016. The following table summarizes the change in net pre-tax unrealized gains or losses for assets designated as Level 3 for the three and six months ended June 30, 2017 and 2016 : Three months ended Six months ended ($ in millions) 2017 2016 2017 2016 Fixed maturity investments $ — $ 0.7 $ 0.1 $ 1.2 Other investments 0.6 10.9 (1.5 ) 11.3 Total $ 0.6 $ 11.6 $ (1.4 ) $ 12.5 Significant Unobservable Inputs As previously described, in certain circumstances, OneBeacon estimates the fair value of investments using industry standard pricing methodologies and both observable and unobservable inputs. The following summarizes significant unobservable inputs used in estimating the fair value of fixed maturity and other investments classified within Level 3, as of June 30, 2017 and December 31, 2016 . ($ in millions) As of June 30, 2017 Description Fair Value Rating (1) Valuation Technique Unobservable Inputs Input Surplus notes: - Seller priority note $ 48.9 N/R Discounted cash flow Discount rate (2) 10.6% Timing of interest payments (3) 2020 Timing of principal payments (3) 2030 - Pari passu note $ 21.6 N/R Discounted cash flow Discount rate (4) 15.2% Timing of interest payments (5) 2021 Timing of principal payments (5) 2035 Non-agency residential mortgage-backed securities $ 7.7 AAA Broker pricing Broker quote (6) $ 102.0 Non-agency commercial mortgage-backed securities $ 5.0 A- Broker pricing Broker quote (6) $ 100.0 Debt securities issued by corporations $ 1.6 BBB Broker pricing Broker quote (6) $ 127.5 Community reinvestment vehicle $ 14.2 N/R Member share of GAAP net equity GAAP net equity $ 14.2 ($ in millions) As of December 31, 2016 Description Fair Value Rating (1) Valuation Technique Unobservable Inputs Input Surplus notes: - Seller priority note $ 51.1 N/R Discounted cash flow Discount rate (2) 9.6% Timing of interest payments (3) 2020 Timing of principal payments (3) 2030 - Pari passu note $ 20.8 N/R Discounted cash flow Discount rate (4) 15.0% Timing of interest payments (5) 2021 Timing of principal payments (5) 2035 Community reinvestment vehicle $ 14.3 N/R Member share of GAAP net equity GAAP net equity $ 14.3 _________________________________________________________________________ (1) Credit ratings, if rated, are assigned based on the following hierarchy: 1) Standard &amp; Poor's and 2) Moody's (2)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400 bps and 250 bps as of June 30, 2017 and December 31, 2016 , respectively, to reflect both a liquidity discount for a private debt instrument and regulatory payment approval uncertainty, was added to the treasury rate to determine the discount rate for the seller priority note. (3) As of June 30, 2017 and December 31, 2016 , the Company has assumed for the purpose of estimating fair value that all accrued but unpaid interest on the seller priority note since the date of issuance is paid in 2020, with regular annual interest payments beginning thereafter. Principal repayments are assumed to begin on a graduated basis in 2030. (4)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400 bps and 250 bps as of June 30, 2017 and December 31, 2016 , respectively, to reflect both a liquidity discount for a private debt instrument and regulatory payment approval uncertainty, was added to the treasury rate to determine the discount rate for the seller priority note. (5) As of June 30, 2017 and December 31, 2016 , the company has assumed for the purpose of estimating fair value that regular annual interest payments on the pari passu note begin in 2021. All accrued but unpaid interest since the date of issuance is assumed to be paid in 2025. Principal repayments are assumed to begin on a graduated basis in 2035. (6) As of June 30, 2017 , asset type consists of one security. Mortgage and Asset-backed Securities OneBeacon purchases commercial mortgage-backed securities ("CMBS") and residential mortgage-backed securities ("RMBS") to maximize its risk adjusted returns in the context of a diversified portfolio. OneBeacon's non-agency CMBS are generally short tenor and structurally senior, with approximately 30 points of subordination on average for fixed rate and floating rate CMBS as of June 30, 2017 . In general, subordination represents the percentage of principal loss on the underlying collateral that would have to occur before the security incurs a loss. These collateral losses, instead, are first absorbed by other securities lower in the capital structure. OneBeacon believes this structural protection mitigates the risk of loss tied to refinancing challenges facing the commercial real estate market. As of June 30, 2017 , none of the underlying loans of the agency and non-agency CMBS were reported as non-performing. OneBeacon's non-agency RMBS portfolio is generally of moderate average life, fixed rate, and structurally senior. OneBeacon considers sub-prime mortgage-backed securities to be those that have underlying loan pools that exhib</t>
  </si>
  <si>
    <t>Debt Disclosure [Abstract]</t>
  </si>
  <si>
    <t>NOTE 6. Debt OneBeacon's debt outstanding as of June 30, 2017 and December 31, 2016 consisted of the following: ($ in millions) June 30, December 31, Senior unsecured notes, at face value $ 275.0 $ 275.0 Unamortized original issue discount (0.2 ) (0.2 ) Unamortized issuance costs (1.5 ) (1.6 ) Senior unsecured notes, carrying value $ 273.3 $ 273.2 2012 Senior Notes In November 2012, OneBeacon U.S. Holdings, Inc. ("OBH") issued $275.0 million face value of senior unsecured notes ("2012 Senior Notes") through a public offering, at an issue price of 99.9% and received $272.9 million of proceeds. The 2012 Senior Notes bear an annual interest rate of 4.6% payable semi-annually in arrears on May 9 and November 9, until maturity on November 9, 2022, and are fully and unconditionally guaranteed as to the payment of principal and interest by the Company. Taking into effect the amortization of the original issue discount and all underwriting and issuance expenses, the 2012 Senior Notes have an effective yield to maturity of approximately 4.7% per annum. Credit Facility On September 29, 2015, the Company and OBH, as co-borrowers and co-guarantors, entered into a revolving credit facility administered by U.S. Bank N.A. and also including BMO Harris Bank N.A., which has a total commitment of $65.0 million and has a maturity date of September 29, 2019 (the "Credit Facility"). As of June 30, 2017 , the Credit Facility was undrawn. Debt Covenants The 2012 Senior Notes were issued under indentures that contain restrictive covenants which, among other things, limit the ability of the Company, OBH, and their respective subsidiaries to create liens and enter into sale and leaseback transactions and limits the ability of the Company and OBH to consolidate, merge or transfer its properties and assets. The indentures do not contain any financial ratios or specified levels of net worth or liquidity to which the Company or OBH must adhere. In addition, a failure by the Company or OBH or their respective subsidiaries to pay principal and interest on covered debt, where such failure results in the acceleration of at least $75.0 million of the principal amount of covered debt, could trigger the acceleration of the 2012 Senior Notes. The Credit Facility contains various affirmative, negative and financial covenants which OneBeacon considers to be customary for such borrowings, including certain minimum net worth and maximum debt to capitalization standards. These covenants can restrict the Company, OBH and their respective subsidiaries in several ways, including their ability to incur additional indebtedness. An uncured breach of these covenants could result in an event of default under the Credit Facility, which would allow lenders to declare any amounts owed under the Credit Facility to be immediately due and payable. As of June 30, 2017 , OneBeacon was in compliance with all of the covenants under the 2012 Senior Notes and the Credit Facility. The closing of the OneBeacon Acquisition will not result in any default under the indenture for the 2012 Senior Notes. While the closing of the OneBeacon Acquisition would constitute an event of default under the Credit Facility, OneBeacon intends to voluntarily terminate the Credit Facility, which is undrawn, effective as of the closing.</t>
  </si>
  <si>
    <t>Segment Information</t>
  </si>
  <si>
    <t>Segment Reporting [Abstract]</t>
  </si>
  <si>
    <t>NOTE 7. Segment Information The Company has sixteen active underwriting operating segments, which are managed by the Chief Operating Decision Maker ("CODM") and are aggregated into two underwriting reportable segments, Specialty Products and Specialty Industries. In addition, the Investing, Financing and Corporate reportable segment includes the investing and financing activities for OneBeacon on a consolidated basis, and certain other activities conducted through the Company and its intermediate holding company subsidiaries. Invested assets are not allocated to the Specialty Products and Specialty Industries segments since OneBeacon does not manage them by segment. Invested assets, net investment income and net realized and change in unrealized investment gains related to OneBeacon's Specialty Products and Specialty Industries segments are included in the Investing, Financing and Corporate segment since these assets are available for payment of losses and expenses for all segments. Debt and related interest expense also are not allocated to or managed by segment and are also included in the Investing, Financing and Corporate segment. During the three months ended March 31, 2017, the Company completed its transition to reflect certain management changes and a re-segmenting of various business lines within underwriting operating segments. As part of the transition, the Company's executive management, including the CODM, began receiving a new CODM package which reflected an adjusted aggregation of the underwriting operating segments among the existing underwriting reportable segments. The new underwriting operating segments are also consistent with how the Company began externally branding the related insurance products during the three months ended March 31, 2017. The following represents a summary of the changes made: Media liability: The media liability line, which was previously included in the Other Professional Lines underwriting operating segment within Specialty Products, was moved into the Entertainment underwriting operating segment within Specialty Industries. Medical excess: The medical excess line, which was previously included in the Healthcare underwriting operating segment within Specialty Products, was moved into the Accident underwriting operating segment which, in turn, has been renamed "Accident and Health" within Specialty Industries. Architects and Engineers: The Architects and Engineers line, which was previously included in the Other Professional Lines underwriting operating segment within Specialty Products, has been separately broken out such that it is now a separate underwriting operating segment. Other Professional Lines: The Other Professional Lines former underwriting operating segment is no longer considered an underwriting operating segment. Other than these changes, there have been no material changes to the Company's determination of reportable segments from that reported in the 2016 Annual Report on Form 10-K. The Specialty Products segment now includes Healthcare, Tuition Reimbursement, Programs, Surety, Management Liability, Financial Services, Architects and Engineers, Specialty Property, Environmental, and Financial Institutions underwriting operating segments. The Specialty Industries segment includes the Accident and Health, Technology, Ocean Marine, Government Risks, Entertainment, and Inland Marine underwriting operating segments Prior periods have been restated to conform to the current presentation of segment information. Substantially all of the Company's revenue is generated from customers located in the United States. Financial information for OneBeacon's reportable segments is as follows: Insurance Operations Investing, Financing and Corporate ($ in millions) Specialty Products Specialty Industries Consolidated Three months ended June 30, 2017 Earned premiums $ 130.4 $ 147.0 $ — $ 277.4 Loss and loss adjustment expense (98.6 ) (90.0 ) — (188.6 ) Policy acquisition expenses (22.0 ) (26.4 ) — (48.4 ) Other underwriting expenses (24.8 ) (34.8 ) — (59.6 ) Total underwriting loss (15.0 ) (4.2 ) — (19.2 ) Net investment income — — 14.5 14.5 Net realized and change in unrealized investment gains — — 12.3 12.3 Net other revenues — 0.2 1.9 2.1 General and administrative expenses — (0.5 ) (8.3 ) (8.8 ) Interest expense — — (3.3 ) (3.3 ) Pre-tax income (loss) $ (15.0 ) $ (4.5 ) $ 17.1 $ (2.4 ) Three months ended June 30, 2016 Earned premiums $ 123.1 $ 148.3 $ — $ 271.4 Loss and loss adjustment expense (99.4 ) (80.3 ) — (179.7 ) Policy acquisition expenses (21.6 ) (27.1 ) — (48.7 ) Other underwriting expenses (22.3 ) (28.6 ) — (50.9 ) Total underwriting income (loss) (20.2 ) 12.3 — (7.9 ) Net investment income — — 12.1 12.1 Net realized and change in unrealized investment gains — — 24.7 24.7 Net other revenues — 0.2 0.6 0.8 General and administrative expenses — (0.5 ) (3.0 ) (3.5 ) Interest expense — — (3.2 ) (3.2 ) Pre-tax income (loss) $ (20.2 ) $ 12.0 $ 31.2 $ 23.0 Insurance Operations Investing, Financing and Corporate ($ in millions) Specialty Products Specialty Industries Consolidated Six months ended June 30, 2017 Earned premiums $ 249.6 $ 289.6 $ — $ 539.2 Loss and loss adjustment expense (181.5 ) (157.7 ) — (339.2 ) Policy acquisition expenses (41.6 ) (52.1 ) — (93.7 ) Other underwriting expenses (45.5 ) (65.8 ) — (111.3 ) Total underwriting income (loss) (19.0 ) 14.0 — (5.0 ) Net investment income — — 26.7 26.7 Net realized and change in unrealized investment gains — — 27.3 27.3 Net other revenues (expenses) (0.1 ) 0.4 5.2 5.5 General and administrative expenses — (1.0 ) (12.8 ) (13.8 ) Interest expense — — (6.6 ) (6.6 ) Pre-tax income (loss) $ (19.1 ) $ 13.4 $ 39.8 $ 34.1 Six months ended June 30, 2016 Earned premiums $ 246.3 $ 303.7 $ — $ 550.0 Loss and loss adjustment expense (185.8 ) (152.7 ) — (338.5 ) Policy acquisition expenses (44.8 ) (54.9 ) — (99.7 ) Other underwriting expenses (43.6 ) (62.6 ) — (106.2 ) Total underwriting income (loss) (27.9 ) 33.5 — 5.6 Net investment income — — 26.5 26.5 Net realized and change in unrealized investment gains — — 41.3 41.3 Net other revenues (expenses) (0.1 ) 0.5 1.3 1.7 General and administrative expenses — (1.0 ) (6.4 ) (7.4 ) Interest expense — — (6.5 ) (6.5 ) Pre-tax income (loss) $ (28.0 ) $ 33.0 $ 56.2 $ 61.2 Insurance Operations Investing, Financing and Corporate ($ in millions) Specialty Products Specialty Industries Consolidated June 30, 2017 Assets Total investment securities $ — $ — $ 2,683.7 $ 2,683.7 Premiums receivable 72.9 172.5 — 245.4 Reinsurance recoverables (1) 134.3 46.5 17.2 198.0 Deferred acquisition costs 51.1 55.8 — 106.9 Ceded unearned premiums 46.2 10.4 — 56.6 Other assets 1.0 0.1 404.7 405.8 Total Assets $ 305.5 $ 285.3 $ 3,105.6 $ 3,696.4 Liabilities Unpaid loss and loss adjustment expense reserves (1) $ 778.7 $ 615.3 $ 17.2 $ 1,411.2 Unearned premiums 301.9 293.3 — 595.2 Funds held under insurance contracts 210.2 — — 210.2 Debt — — 273.3 273.3 Other liabilities — — 191.7 191.7 Total Liabilities $ 1,290.8 $ 908.6 $ 482.2 $ 2,681.6 December 31, 2016 Assets Total investment securities $ — $ — $ 2,620.4 $ 2,620.4 Premiums receivable 80.1 148.2 — 228.3 Reinsurance recoverables (1) 120.9 40.3 18.3 179.5 Deferred acquisition costs 46.1 50.2 — 96.3 Ceded unearned premiums 33.7 10.5 — 44.2 Other assets 1.1 0.1 420.0 421.2 Total Assets $ 281.9 $ 249.3 $ 3,058.7 $ 3,589.9 Liabilities Unpaid loss and loss adjustment expense reserves (1) $ 734.9 $ 612.4 $ 18.3 $ 1,365.6 Unearned premiums 307.3 267.8 — 575.1 Funds held under insurance contracts 153.0 — — 153.0 Debt — — 273.2 273.2 Other liabilities — — 197.8 197.8 Total Liabilities $ 1,195.2 $ 880.2 $ 489.3 $ 2,564.7 _______________________________________________________________________________ (1) Atlantic Specialty Insurance Company ("ASIC"), the top tier regulated U.S. insurance operating subsidiary of the Company, is ceding to Bedivere 100% of the legacy runoff business that was written by ASIC or one of the ongoing entities. As of June 30, 2017 and December 31, 2016 , $17.2 million and $18.3 million , respectively, are included in both unpaid loss and loss adjustment expense reserves and reinsurance recoverables included within Investing, Financing, and Corporate.</t>
  </si>
  <si>
    <t>Retirement Plans</t>
  </si>
  <si>
    <t>Compensation and Retirement Disclosure [Abstract]</t>
  </si>
  <si>
    <t>NOTE 8. Retirement Plans OneBeacon previously sponsored the OneBeacon qualified pension plan (the "Qualified Plan"). During the six months ended June 30, 2016, the Qualified Plan finalized its termination by purchasing group annuity contracts from the Principal Financial Group ("Principal"), and making lump sum distributions to Qualified Plan participants electing such payments, which eliminated the remaining Qualified Plan liability, and also ceased administratively paying benefits. As a result of these transactions, the Company recognized a pre-tax pension settlement charge of $0.2 million during the six months ended June 30, 2016, and no longer has a projected benefit obligation with respect to the Qualified Plan. During the year ended December 31, 2016, the Company transferred $47.1 million of excess invested assets from the Qualified Plan into the trust supporting the OneBeacon 401(k) Savings and Employee Stock Ownership Plan ("KSOP"), which is the Qualified Replacement Plan ("QRP"), with $14.3 million of excess invested assets remaining in the Qualified Plan trust as of June 30, 2017 in order to wind-down potential post-termination obligations of that plan, as approved by way of a March 2016 private letter ruling from the IRS. The invested assets related to both the legacy Qualified Plan trust and the QRP of $43.0 million as of June 30, 2017, are included in other assets and are accounted for at fair value with related income recognized in net other revenues. OneBeacon continues to sponsor a non-qualified, non-contributory, defined benefit pension plan ("Non-qualified Plan") covering certain employees who were employed as of December 31, 2001 and former employees who had met the eligibility requirements, as well as retirees. The Non-qualified Plan was frozen and curtailed in 2002 resulting in the pension benefit obligation being equal to the accumulated benefit obligation. The benefits are based primarily on years of service and employees’ compensation through December 31, 2002. OneBeacon’s funding policy is generally to contribute amounts to satisfy actual disbursements for the calendar year. The components of net periodic benefit cost for the three and six months ended June 30, 2017 and 2016 for the Non-qualified Plan and Qualified Plan were as follows: Three months ended June 30, Six months ended ($ in millions) 2017 (1) 2016 2017 2016 Service cost $ — $ — $ — $ 0.2 Interest cost 0.2 0.3 0.4 1.1 Expected return on plan assets — — — (1.0 ) Amortization of unrecognized loss 0.2 0.2 0.4 0.5 Net periodic pension cost 0.4 0.5 0.8 0.8 Settlement loss (2) — (0.1 ) — 0.2 Total net periodic benefit income $ 0.4 $ 0.4 $ 0.8 $ 1.0 _______________________________________________________________________________ (1) Represents the components of net periodic benefit cost for the Non-qualified Plan as the Qualified Plan was terminated in 2016. (2) Represents the impact of the termination of the Qualified Plan during the three and six months ended June 30, 2016 . OneBeacon anticipates contributing $2.1 million to the Non-qualified Plan in 2017, for which OneBeacon has assets held in a rabbi trust. During the three and six months ended June 30, 2017 , the Company contributed $0.5 million and $1.0 million , respectively, to the Non-qualified Plan. OneBeacon sponsors an employee savings plan (defined contribution plan) covering the majority of employees. The contributory plan historically provided qualifying employees with matching contributions of 50% of the first 6% of salary (subject to federal limits on allowable contributions in a given year). During mid-2016, the matching contribution of the contributory plan was replaced with a fixed 3% of salary employer contribution (subject to federal limits on allowable contributions in a given year). Total expense for the contribution was $0.8 million and $0.7 million in the three months ended June 30, 2017 , and 2016 , respectively and $1.8 million and $1.4 million in the six months ended June 30, 2017 and 2016 , respectively. The employee savings plan also includes an employee stock ownership component. See Note 9—"Employee Share-Based Incentive Compensation Plans." OneBeacon had a post-employment benefit liability related to disability and health benefits available to former employees that are no longer employed by the Company of $2.7 million and $3.1 million as of June 30, 2017 and December 31, 2016 , respectively. OneBeacon also had a post-employment benefit liability related to death benefits to beneficiaries of former executives that are no longer employed by the Company of $12.8 million both June 30, 2017 and December 31, 2016 . OneBeacon has set aside funds to satisfy its obligation in a rabbi trust of $22.7 million and $29.3 million as of June 30, 2017 and December 31, 2016 , respectively. During the last half of 2016, the Company withdrew $5.5 million from the rabbi trust in accordance with the trust agreement, which remains overfunded.</t>
  </si>
  <si>
    <t>Employee Share-Based Incentive Compensation Plans</t>
  </si>
  <si>
    <t>Disclosure of Compensation Related Costs, Share-based Payments [Abstract]</t>
  </si>
  <si>
    <t>NOTE 9. Employee Share-Based Incentive Compensation Plans OneBeacon's share-based compensation plans include performance shares, restricted shares and restricted stock units ("RSUs"), which are designed to maximize shareholder value over long periods of time by aligning the financial interests of its management with those of its owners. Performance shares are payable only upon achievement of pre-defined business goals and are valued based on the market value of OneBeacon's common shares at the time awards are earned. Performance shares and restricted stock units are typically paid in cash, though, in some instances, they may be paid in common shares or may be deferred in accordance with the terms of OneBeacon's deferred compensation plan. Beginning with the 2017-2019 cycle, performance shares were eliminated as a component of the Company's share-based compensation. Restricted shares vest either annually in equal installments over the specified service period or cliff-vest in full after the service period, depending on the award. OneBeacon expenses the full cost of all its share-based compensation over the requisite service period. The Company recognized expense related to its share-based compensation plans, including the KSOP plan, of $6.5 million and $2.5 million for the three months ended June 30, 2017 and 2016 , respectively and $9.5 million and $5.2 million for the six months ended June 30, 2017 and 2016 , respectively. Performance Shares The following summarizes performance share activity for the three and six months ended June 30, 2017 and 2016 : Three months ended June 30, 2017 2016 ($ in millions) Target Performance Shares outstanding Accrued expense Target Performance Shares outstanding Accrued expense Beginning of period 309,796 $ 1.9 441,206 $ 1.1 Payments and deferrals (1) — — — — New awards — — — — Forfeitures and net change in assumed forfeitures — — — — Expense (income) recognized (2) — 2.0 — (0.1 ) End of period 309,796 $ 3.9 441,206 $ 1.0 Six months ended June 30, 2017 2016 ($ in millions) Target Performance Shares outstanding Accrued expense Target Performance Shares outstanding Accrued expense Beginning of period 452,519 $ 1.6 449,435 $ 1.4 Payments and deferrals (1) (142,710 ) — (167,300 ) (0.7 ) New awards — — 163,150 — Forfeitures and net change in assumed forfeitures (13 ) — (4,079 ) — Expense (income) recognized (2) — 2.3 — 0.3 End of period 309,796 $ 3.9 441,206 $ 1.0 _______________________________________________________________________________ (1) There were no Performance share payments in 2017 for the 2014-2016 performance cycle due to the factor being zero . Performance share payments in 2016 for the 2013-2015 performance cycle were based upon a performance factor of 24.3% . (2) The assumed performance factor for the 2015-2017 performance cycle was increased to 100% during the three months ended June 30, 2017 as per the terms of the OneBeacon Acquisition. The following summarizes performance shares outstanding and accrued performance share expense at June 30, 2017 for each performance cycle: ($ in millions) Target OB Performance Shares outstanding Accrued expense Performance cycle: 2015 — 2017 146,646 $ 2.5 2016 — 2018 163,150 1.4 Subtotal 309,796 3.9 Assumed forfeitures — — Total at June 30, 2017 309,796 $ 3.9 All performance shares cliff vest on December 31 of the last year in the cycle. If 100% of the outstanding performance shares had been vested on June 30, 2017 , the total additional compensation cost to be recognized would have been $1.9 million , based on current accrual factors (common share price, accumulated dividends and payout assumptions) at June 30, 2017 . All performance shares earned and paid were settled in cash or by deferral into OneBeacon's deferred compensation plan. Restricted Shares On February 28, 2017, OneBeacon issued to certain employees 461,160 shares of restricted stock having a grant date fair value of $7.4 million , of which 235,000 were issued in anticipation of a sale transaction, as described in Note 2—"OneBeacon Acquisition," and are scheduled to cliff vest on August 28, 2018, 110,710 are scheduled to vest in two equal installments on February 24, 2018 and February 24, 2019, and 115,450 are scheduled to cliff vest on January 1, 2020. On February 24, 2016, OneBeacon issued to certain employees 170,650 shares of restricted stock having a grant date fair value of $2.3 million , of which 92,500 are scheduled to cliff vest in full on February 24, 2018 and the remaining 78,150 are scheduled to cliff vest in full on January 1, 2019 . On February 24, 2015, OneBeacon issued to certain employees 75,950 shares of restricted stock having a grant date fair value of $1.1 million , of which 67,722 were outstanding as of June 30, 2017 and are scheduled to cliff vest in full on January 1, 2018. On May 25, 2011, OneBeacon issued to its CEO 630,000 shares of restricted stock, of which 157,500 restricted shares vested on each of February 22, 2014, 2015, 2016, and 2017. The restricted shares contain dividend participation features and therefore are considered participating securities. The following summarizes restricted shares activity for the three and six months ended June 30, 2017 and 2016 : Three months ended June 30, 2017 2016 ($ in millions) Restricted Shares Unamortized Issue Date Fair Value Restricted Shares Unamortized Issue Date Fair Value Beginning of period 699,532 $ 8.6 395,872 $ 4.3 New awards — — — — Forfeitures — — — — Vested — — — — Expense recognized — (1.5 ) — (0.8 ) End of period 699,532 $ 7.1 395,872 $ 3.5 Six months ended June 30, 2017 2016 ($ in millions) Restricted Shares Unamortized Issue Date Fair Value Restricted Shares Unamortized Issue Date Fair Value Beginning of period 395,872 $ 2.1 382,722 $ 2.5 New awards 461,160 7.4 170,650 2.3 Forfeitures — — — — Vested (157,500 ) — (157,500 ) — Expense recognized — (2.4 ) — (1.3 ) End of period 699,532 $ 7.1 395,872 $ 3.5 Restricted shares that vested during the six months ended June 30, 2017 and 2016 had a grant date fair value of $2.1 million and $2.1 million , respectively. No shares vested during the three months ended June 30, 2017 or 2016 . As of June 30, 2017 , unrecognized compensation expense of $7.1 million related to restricted stock awards is expected to be recognized over a weighted-average period of 0.8 years. Restricted Stock Units During the six months ended June 30, 2017 , 240,840 RSUs were issued, 239,470 of which were outstanding as of June 30, 2017 . The RSUs are scheduled to cliff vest in full on December 31, 2019, at which time the RSUs will be paid out in cash or shares at the discretion of the Compensation Committee. During the six months ended June 30, 2016 , 227,788 RSUs were issued, of which 206,502 were outstanding as of June 30, 2017 . The expense associated with the RSUs, which is being recognized over the vesting period, was $1.5 million and $0.5 million for the three months ended June 30, 2017 and 2016 , respectively, and $2.1 million and $0.9 million for the six months ended June 30, 2017 and 2016 , respectively. If 100% of outstanding RSUs had vested on June 30, 2017 , additional compensation cost to be recognized would have been $7.0 million , based on current accrual factors (common share price and accumulated dividends) as of June 30, 2017 . Share-Based Compensation under Qualified Retirement Plans OneBeacon sponsors a defined contribution plan, the KSOP. Under the KSOP, participants have the ability to invest their balances in several different investment options, including the common shares of White Mountains and the common shares of the Company. OneBeacon has recorded $1.5 million and $1.3 million in compensation expense to pay benefits and allocate common shares to participants' accounts for the three months ended June 30, 2017 and 2016 , respectively, and recorded $2.7 million and $2.7 million for the six months ended June 30, 2017 and 2016 , respectively. As of June 30, 2017 and December 31, 2016 , the KSOP owned less than 3% of either of the total White Mountains common shares outstanding or the total Company common shares outstanding. All common shares held by the KSOP are considered outstanding for earnings per share computations.</t>
  </si>
  <si>
    <t>Income Taxes</t>
  </si>
  <si>
    <t>Income Tax Disclosure [Abstract]</t>
  </si>
  <si>
    <t>NOTE 10. Income Taxes OneBeacon and its Bermuda-domiciled subsidiaries are not subject to Bermuda income tax under current Bermuda law. In the event that there is a change in the current law such that taxes are imposed, OneBeacon and its Bermuda-domiciled subsidiaries would be exempt from such tax until March 31, 2035, pursuant to the Bermuda Exempted Undertakings Tax Protection Act of 1966. OneBeacon also has subsidiaries that operate in Gibraltar, Barbados, Luxembourg, Ireland, the United Kingdom and the United States. U.S. operations are financed with a combination of debt and equity and the financing income and underwriting income currently account for the majority of non-U.S. earnings. OneBeacon's income tax benefit related to pre-tax income for the three months ended June 30, 2017 and 2016 represented a net effective tax rate of 112.5% and (8.7)% , respectively, and for the six months ended June 30, 2017 and 2016 represented a net effective tax rate of 3.5% and (17.5)% , respectively. The effective tax rates for the three and six months ended June 30, 2017 and 2016 , were lower than the U.S. statutory rate of 35% due to income generated in jurisdictions other than the United States, principally representing interest income and underwriting income taxed in a jurisdiction with a lower effective tax rate. Additionally, the rate for the three months ended June 30, 2016 was impacted by a $3.5 million favorable settlement of the 2010-2012 IRS exam and the rate for the six months ended June 30, 2016 was impacted by a $12.8 million favorable settlement of the 2007-2009 IRS exam in addition to the $3.5 million favorable settlement of the 2010-2012 IRS exam. For the three months ended June 30, 2017 and 2016 , the effective tax rate on non-U.S. income was 0.7% and 0.5% , respectively and for the six months ended June 30, 2017 and 2016 , the effective tax rate on non-U.S. income was 0.3% and 0.7% , respectively. In arriving at the effective tax rate for the three and six months ended June 30, 2017 and 2016 , OneBeacon forecasted all income and expense items including the realized and change in unrealized investment gains for the years ending December 31, 2017 and 2016 , and included these gains in the effective tax rate calculation. OneBeacon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OneBeacon considers factors such as prior earnings history, expected future earnings, carryback and carryforward periods as well as prudent and economically feasible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OneBeacon’s deferred tax assets and tax expense. OneBeacon classifies all interest and penalties on unrecognized tax benefits as part of income tax expense. With few exceptions, OneBeacon is no longer subject to U.S. federal, state or non-U.S. income tax examinations by tax authorities for years before 2013.</t>
  </si>
  <si>
    <t>Fair Value of Financial Instruments</t>
  </si>
  <si>
    <t>Fair Value Disclosures [Abstract]</t>
  </si>
  <si>
    <t>NOTE 11. Fair Value of Financial Instruments OneBeacon carries its financial instruments on its balance sheet at fair value with the exception of its investment in qualified affordable housing projects, which is accounted for using the proportional amortization method, and fixed-rate, long-term indebtedness. For certain financial instruments where quoted market prices are not available, other independent valuation techniques and assumptions are used. Because considerable judgment is used, these estimates are not necessarily indicative of amounts that could be realized in a current market exchange. Certain financial instruments are excluded from disclosure, including insurance contracts. As of June 30, 2017 and December 31, 2016 , the fair value of OneBeacon's 2012 Senior Notes (its fixed-rate, long-term indebtedness) was $282.4 million and $274.2 million , respectively. As described in Note 6—"Debt", the net carrying value of the 2012 Senior Notes was $273.3 million and $273.2 million as of June 30, 2017 and December 31, 2016 , respectively. The fair value measurement of the 2012 Senior Notes is classified as Level 2 in the valuation hierarchy and determined based on the closing market price at the end of the fiscal quarter.</t>
  </si>
  <si>
    <t>Legal Contingencies</t>
  </si>
  <si>
    <t>Commitments and Contingencies Disclosure [Abstract]</t>
  </si>
  <si>
    <t>NOTE 12. Legal Contingencies OneBeacon, and the insurance and reinsurance industry in general, is routinely subject to claims related litigation and arbitration in the normal course of business, as well as litigation and arbitration that does not arise from, or directly relate to, claims activity. OneBeacon's estimates of the costs of settling matters routinely encountered in claims activity are reflected in the reserves for unpaid loss and LAE. See Note 3—"Unpaid Loss and Loss Adjustment Expense ("LAE") Reserves." OneBeacon evaluates its exposure to non-claims related litigation and arbitration and establishes accruals for litigation and arbitration if it is probable that a loss has been incurred and it can be reasonably estimated. Disclosure of litigation and arbitration is made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OneBeacon's financial position, full year results of operations, or cash flows. The following summarizes significant ongoing non-claims related litigation or arbitration as of June 30, 2017 : Litigation Related to the OneBeacon Acquisition On June 2, 2017, Stephen Bushansky, a purported Company shareholder, filed a class action complaint against the Company and each of the Company’s directors in the U.S. District Court for the District of Minnesota (the “Minnesota Court”), purportedly on behalf of the Company’s public shareholders. Thereafter, three additional lawsuits were filed in the Minnesota Court by additional purported shareholders, Darrin Dickers, Raymond Martino and Robert Berg (collectively with Bushansky, the “Plaintiffs”). The complaints in each pending class action allege that the Company’s preliminary proxy statement filed with the U.S. Securities and Exchange Commission (“SEC”) omitted or misrepresented certain material information, allegedly in violation of Sections 14(a) and 20(a) of the Securities Exchange Act of 1934 and SEC Rule 14a-9 and sought to enjoin the Company and Intact Financial Corporation from closing the OneBeacon Acquisition, or if the Acquisition closes, to award Plaintiffs damages and costs. On June 26, 2017, Plaintiffs jointly filed a motion for preliminary injunction to enjoin the shareholder vote on the OneBeacon Acquisition, but withdrew their motion on July 7, 2017. Company shareholders approved the OneBeacon Acquisition on July 18, 2017 at a special general meeting of shareholders. Plaintiffs have not dismissed their cases and OneBeacon’s responsive pleadings are due August 14, 2017. The Company believes the cases lack merit and continues to vigorously defend this litigation. Deutsche Bank Litigation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the SDNY).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OneBeacon and OneBeacon-sponsored benefit plans received approximately $32 million for Tribune common stock tendered in connection with the LBO. The Court granted an omnibus motion to dismiss the Noteholders Action in September 2013 and plaintiffs appealed. On March 29, 2016, a three judge panel of the U.S Second Circuit Court of Appeals affirmed the dismissal of the Noteholders Action. On July 22, 2016, the Plaintiff's petition to the Second Circuit for reconsideration or for a rehearing en banc was denied in full. On September 9, 2016 the Plaintiffs filed for a writ of certiorari, seeking review in the United States Supreme Court.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SDNY and was stayed pending the motion to dismiss in the Noteholder Action. An omnibus motion to dismiss the shareholder defendants in the Committee Action was filed in May 2014 and the motion was granted on January 6, 2017. The plaintiff has requested permission to move the SDNY to certify the decision as a final judgment capable of immediate appeal. No amount has been accrued in connection with this matter as of June 30, 2017, as the amount of loss, if any, cannot be reasonably estimated.</t>
  </si>
  <si>
    <t>Earnings per Share</t>
  </si>
  <si>
    <t>Earnings Per Share [Abstract]</t>
  </si>
  <si>
    <t>NOTE 13. Earnings per Share Basic and diluted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The following table outlines the Company's computation of earnings per share for net income attributable to OneBeacon's common shareholders for the three and six months ended June 30, 2017 and 2016 : Three months ended June 30, Six months ended 2017 2016 2017 2016 Earnings attributable to OneBeacon's common shareholders—basic and diluted (in millions): Net income (loss) attributable to OneBeacon's common shareholders $ (0.1 ) $ 24.5 $ 32.0 $ 70.9 Allocation of income for participating unvested restricted common shares — (0.1 ) (0.2 ) (0.3 ) Dividends paid on participating restricted common shares (0.2 ) (0.1 ) (0.3 ) (0.1 ) Total allocation to restricted common shares (0.2 ) (0.2 ) (0.5 ) (0.4 ) Net income (loss) attributable to OneBeacon's common shareholders, net of restricted common share amounts $ (0.3 ) $ 24.3 $ 31.5 $ 70.5 Undistributed net earnings (in millions): Net income attributable to OneBeacon's common shareholders, net of restricted common share amounts $ (0.3 ) $ 24.3 $ 31.5 $ 70.5 Dividends paid, net of restricted common share amounts (19.7 ) (19.7 ) (39.5 ) (39.5 ) Total undistributed (overdistributed) net earnings, net of restricted common share amounts $ (20.0 ) $ 4.6 $ (8.0 ) $ 31.0 Earnings per share denominator—basic and diluted (in millions): Total weighted average common shares outstanding 94.7 94.3 94.6 94.4 Weighted average unvested restricted common shares (1) (0.7 ) (0.4 ) (0.6 ) (0.4 ) Basic and diluted earnings per share denominator 94.0 93.9 94.0 94.0 Earnings per share attributable to OneBeacon's common shareholders—basic and diluted (in dollars): Net income attributable to OneBeacon's common shareholders $ — $ 0.26 $ 0.34 $ 0.75 Dividends declared and paid (0.21 ) (0.21 ) (0.42 ) (0.42 ) Undistributed (overdistributed) earnings $ (0.21 ) $ 0.05 $ (0.08 ) $ 0.33 _______________________________________________________________________________ (1) Restricted shares outstanding vest in equal installments upon a stated date or upon the occurrence of a specified event.</t>
  </si>
  <si>
    <t>Common Shareholders' Equity and Noncontrolling Interest</t>
  </si>
  <si>
    <t>Stockholders' Equity Note [Abstract]</t>
  </si>
  <si>
    <t>NOTE 14. Common Shareholders' Equity and Noncontrolling Interest Common Shares Repurchased and Retired On August 22, 2007, the Company's Board authorized the repurchase of up to $200.0 million of its Class A common shares from time to time, subject to market conditions. Shares may be repurchased on the open market or through privately negotiated transactions. This authorization does not have a stated expiration date. No shares were repurchased under the share repurchase authorization during the six months ended June 30, 2017 . During the six months ended June 30, 2016, 850,349 shares were repurchased under the share repurchase authorization for $10.6 million at an average share price of $12.42 . The amount of authorization remaining is $75.0 million as of June 30, 2017 . During the six months ended June 30, 2017 and 2016 , the Company repurchased 67,273 and 64,981 common shares, respectively, for $1.1 million and $0.9 million , to satisfy employee income tax withholding, pursuant to employee benefit plans. Shares repurchased pursuant to employee benefit plans do not reduce the board authorization referred to above. Dividends on Common Shares During the six months ended June 30, 2017 and 2016 the Company declared and paid cash dividends to OneBeacon shareholders of 0.42 per common share for a total of $39.8 million and $39.6 million , respectively. Accumulated Other Comprehensive Loss The pre-tax components of the Company's other comprehensive income and the related tax expense are as follows: Six months ended June 30, ($ in millions) 2017 2016 Net change in benefit plan assets and obligations $ 0.4 $ 0.3 Income tax expense (0.1 ) (0.1 ) Net change in benefit plan assets and obligations, net of tax $ 0.3 $ 0.2 Noncontrolling Interests On June 30, 2017 , A.W.G. Dewar, Inc. ("Dewar"), which is consolidated within OneBeacon's financial statements, repurchased $4.1 million of stock from Dewar management. As a result of the repurchase, OneBeacon owns approximately 89% of Dewar as of June 30, 2017 , an increase from ownership of 81% as of December 31, 2016 .</t>
  </si>
  <si>
    <t>Consolidating Financial Information</t>
  </si>
  <si>
    <t>Organization, Consolidation and Presentation of Financial Statements [Abstract]</t>
  </si>
  <si>
    <t>NOTE 15. Consolidating Financial Information The Company has fully and unconditionally guaranteed the 2012 Senior Notes issued by its 100% owned subsidiary, OBH, as well as any draw made by OBH on the Credit Facility, which was undrawn as of June 30, 2017 . The following tables present OneBeacon's consolidating balance sheets as of June 30, 2017 and December 31, 2016 and statements of operations and comprehensive income for the three and six months ended June 30, 2017 and 2016 and cash flows for the six months ended June 30, 2017 and 2016 .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 Consolidating Balance Sheet As of June 30, 2017 (in millions) The Company (guarantor) Non-guarantor subsidiaries OBH (issuer) Consolidating adjustments Consolidated Assets Investment Securities: Fixed maturity investments, at fair value $ — $ 2,288.6 $ — $ — $ 2,288.6 Short-term investments, at amortized cost (which approximates fair value) 5.4 44.2 5.9 — 55.5 Common equity securities, at fair value — 205.5 — — 205.5 Other investments — 134.1 — — 134.1 Total investment securities 5.4 2,672.4 5.9 — 2,683.7 Cash — 71.2 0.1 — 71.3 Reinsurance recoverables — 198.0 — — 198.0 Premiums receivable — 245.4 — — 245.4 Deferred acquisition costs — 106.9 — — 106.9 Ceded unearned premiums — 56.6 — — 56.6 Net deferred tax asset — 130.0 — 0.1 130.1 Investment income accrued — 12.9 — — 12.9 Accounts receivable on unsettled investment sales — 5.8 — — 5.8 Investments in subsidiaries 1,015.6 — 966.9 (1,982.5 ) — Other assets 0.6 184.0 1.1 — 185.7 Total assets $ 1,021.6 $ 3,683.2 $ 974.0 $ (1,982.4 ) $ 3,696.4 Liabilities Unpaid loss and loss adjustment expense reserves $ — $ 1,411.2 $ — $ — $ 1,411.2 Unearned premiums — 595.2 — — 595.2 Funds held under insurance contracts — 210.2 — — 210.2 Debt — — 273.3 — 273.3 Accounts payable on unsettled investment purchases — 9.3 — — 9.3 Other liabilities 6.5 171.0 4.9 — 182.4 Total liabilities 6.5 2,396.9 278.2 — 2,681.6 OneBeacon's common shareholders' equity and noncontrolling interests Total OneBeacon's common shareholders' equity 1,015.1 1,286.6 695.8 (1,982.4 ) 1,015.1 Total noncontrolling interests — (0.3 ) — — (0.3 ) Total OneBeacon's common shareholders' equity and noncontrolling interests 1,015.1 1,286.3 695.8 (1,982.4 ) 1,014.8 Total liabilities, OneBeacon's common shareholders' equity and noncontrolling interests $ 1,021.6 $ 3,683.2 $ 974.0 $ (1,982.4 ) $ 3,696.4 Consolidating Balance Sheet As of December 31, 2016 (in millions) The Company (guarantor) Non-guarantor subsidiaries OBH (issuer) Consolidating adjustments Consolidated Assets Investment Securities: Fixed maturity investments, at fair value $ — $ 2,169.1 $ — $ — $ 2,169.1 Short-term investments, at amortized cost (which approximates fair value) 2.5 108.1 1.5 — 112.1 Common equity securities, at fair value — 188.7 — — 188.7 Other investments — 150.5 — — 150.5 Total investment securities 2.5 2,616.4 1.5 — 2,620.4 Cash — 69.5 0.1 — 69.6 Reinsurance recoverables — 179.5 — — 179.5 Premiums receivable — 228.3 — — 228.3 Deferred acquisition costs — 96.3 — — 96.3 Ceded unearned premiums — 44.2 — — 44.2 Net deferred tax asset — 126.6 — 0.1 126.7 Investment income accrued — 11.3 — — 11.3 Accounts receivable on unsettled investment sales — 1.4 — — 1.4 Investments in subsidiaries 1,018.8 — 989.4 (2,008.2 ) — Other assets 0.4 211.4 0.4 — 212.2 Total assets $ 1,021.7 $ 3,584.9 $ 991.4 $ (2,008.1 ) $ 3,589.9 Liabilities Unpaid loss and loss adjustment expense reserves $ — $ 1,365.6 $ — $ — $ 1,365.6 Unearned premiums — 575.1 — — 575.1 Funds held under insurance contracts — 153.0 — — 153.0 Debt — — 273.2 — 273.2 Other liabilities 0.4 190.6 6.8 — 197.8 Total liabilities 0.4 2,284.3 280.0 — 2,564.7 OneBeacon's common shareholders' equity and noncontrolling interests Total OneBeacon's common shareholders' equity 1,021.3 1,296.7 711.4 (2,008.1 ) 1,021.3 Total noncontrolling interests — 3.9 — — 3.9 Total OneBeacon's common shareholders' equity and noncontrolling interests 1,021.3 1,300.6 711.4 (2,008.1 ) 1,025.2 Total liabilities, OneBeacon's common shareholders' equity and noncontrolling interests $ 1,021.7 $ 3,584.9 $ 991.4 $ (2,008.1 ) $ 3,589.9 Consolidating Statement of Operations and Comprehensive Income (Loss) Three months ended June 30, 2017 The Company (guarantor) Non-guarantor subsidiaries OBH (issuer) Consolidating adjustments Consolidated Revenues Earned premiums $ — $ 277.4 $ — $ — $ 277.4 Net investment income — 14.5 — — 14.5 Net realized and change in unrealized investment gains — 12.3 — — 12.3 Net other revenues — 2.1 — — 2.1 Total revenues — 306.3 — — 306.3 Expenses Loss and loss adjustment expenses — 188.6 — — 188.6 Policy acquisition expenses — 48.4 — — 48.4 Other underwriting expenses — 59.6 — — 59.6 General and administrative expenses 6.5 2.2 0.1 — 8.8 Interest expense — — 3.3 — 3.3 Total expenses 6.5 298.8 3.4 — 308.7 Pre-tax income (loss) (6.5 ) 7.5 (3.4 ) — (2.4 ) Income tax benefit — 1.5 1.2 — 2.7 Income (loss) before equity in earnings of unconsolidated affiliates (6.5 ) 9.0 (2.2 ) — 0.3 Equity in earnings of subsidiaries, net of tax 6.4 — 0.5 (6.9 ) — Net income including noncontrolling interests (0.1 ) 9.0 (1.7 ) (6.9 ) 0.3 Less: Net income attributable to noncontrolling interests — (0.4 ) — — (0.4 ) Net income (loss) attributable to OneBeacon's common shareholders (0.1 ) 8.6 (1.7 ) (6.9 ) (0.1 ) Other comprehensive income, net of tax 0.2 — 0.2 (0.2 ) 0.2 Comprehensive income attributable to OneBeacon's common shareholders $ 0.1 $ 8.6 $ (1.5 ) $ (7.1 ) $ 0.1 Consolidating Statement of Operations and Comprehensive Income Three months ended June 30, 2016 The Company (guarantor) Non-guarantor subsidiaries OBH (issuer) Consolidating adjustments Consolidated Revenues Earned premiums $ — $ 271.4 $ — $ — $ 271.4 Net investment income — 12.1 — — 12.1 Net realized and change in unrealized investment gains — 24.7 — — 24.7 Net other revenues — 0.8 — — 0.8 Total revenues — 309.0 — — 309.0 Expenses Loss and loss adjustment expenses — 179.7 — — 179.7 Policy acquisition expenses — 48.7 — — 48.7 Other underwriting expenses — 50.9 — — 50.9 General and administrative expenses 1.2 2.1 0.2 — 3.5 Interest expense — — 3.2 — 3.2 Total expenses 1.2 281.4 3.4 — 286.0 Pre-tax income (loss) (1.2 ) 27.6 (3.4 ) — 23.0 Income tax benefit — — 2.0 — 2.0 Net income (loss) before equity in earnings of unconsolidated affiliates (1.2 ) 27.6 (1.4 ) — 25.0 Equity in earnings of subsidiaries, net of tax 25.7 — 18.0 (43.7 ) — Net income including noncontrolling interests 24.5 27.6 16.6 (43.7 ) 25.0 Less: Net income attributable to noncontrolling interests — (0.5 ) — — (0.5 ) Net income attributable to OneBeacon's common shareholders 24.5 27.1 16.6 (43.7 ) 24.5 Other comprehensive income, net of tax 0.2 — 0.2 (0.2 ) 0.2 Comprehensive income attributable to OneBeacon's common shareholders $ 24.7 $ 27.1 $ 16.8 $ (43.9 ) $ 24.7 Consolidating Statement of Operations and Comprehensive Income Six months ended June 30, 2017 The Company (guarantor) Non-guarantor subsidiaries OBH (issuer) Consolidating adjustments Consolidated Revenues Earned premiums $ — $ 539.2 $ — $ — $ 539.2 Net investment income — 26.7 — — 26.7 Net realized and change in unrealized investment gains — 27.3 — — 27.3 Net other revenues — 5.5 — — 5.5 Total revenues — 598.7 — — 598.7 Expenses Loss and loss adjustment expenses — 339.2 — — 339.2 Policy acquisition expenses — 93.7 — — 93.7 Other underwriting expenses — 111.3 — — 111.3 General and administrative expenses 9.4 4.2 0.2 — 13.8 Interest expense — — 6.6 — 6.6 Total expenses 9.4 548.4 6.8 — 564.6 Pre-tax income (loss) (9.4 ) 50.3 (6.8 ) — 34.1 Income tax benefit (expense) — (3.8 ) 2.6 — (1.2 ) Net income (loss) before equity in earnings of unconsolidated affiliates (9.4 ) 46.5 (4.2 ) — 32.9 Equity in earnings of subsidiaries, net of tax 41.4 — 11.7 (53.1 ) — Net income including noncontrolling interests 32.0 46.5 7.5 (53.1 ) 32.9 Less: Net income attributable to noncontrolling interests — (0.9 ) — — (0.9 ) Net income attributable to OneBeacon's common shareholders 32.0 45.6 7.5 (53.1 ) 32.0 Other comprehensive income, net of tax 0.3 — 0.3 (0.3 ) 0.3 Comprehensive income attributable to OneBeacon's common shareholders $ 32.3 $ 45.6 $ 7.8 $ (53.4 ) $ 32.3 Consolidating Statement of Operations and Comprehensive Income Six months ended June 30, 2016 The Company (guarantor) Non-guarantor subsidiaries OBH (issuer) Consolidating adjustments Consolidated Revenues Earned premiums $ — $ 550.0 $ — $ — $ 550.0 Net investment income — 26.5 — — 26.5 Net realized and change in unrealized investment gains — 41.3 — — 41.3 Net other revenues — 1.7 — — 1.7 Total revenues — 619.5 — — 619.5 Expenses Loss and loss adjustment expenses — 338.5 — — 338.5 Policy acquisition expenses — 99.7 — — 99.7 Other underwriting expenses — 106.2 — — 106.2 General and administrative expenses 2.4 4.8 0.2 — 7.4 Interest expense — — 6.5 — 6.5 Total expenses 2.4 549.2 6.7 — 558.3 Pre-tax income (loss) (2.4 ) 70.3 (6.7 ) — 61.2 Income tax benefit — 7.1 3.6 — 10.7 Net income (loss) before equity in earnings of unconsolidated affiliates (2.4 ) 77.4 (3.1 ) — 71.9 Equity in earnings of subsidiaries, net of tax 73.3 — 40.7 (114.0 ) — Net income including noncontrolling interests 70.9 77.4 37.6 (114.0 ) 71.9 Less: Net income attributable to noncontrolling interests — (1.0 ) — — (1.0 ) Net income attributable to OneBeacon's common shareholders 70.9 76.4 37.6 (114.0 ) 70.9 Other comprehensive income, net of tax 0.2 — 0.2 (0.2 ) 0.2 Comprehensive income attributable to OneBeacon's common shareholders $ 71.1 $ 76.4 $ 37.8 $ (114.2 ) $ 71.1 Consolidating Statement of Cash Flows The Company (guarantor) Non-guarantor subsidiaries OBH (issuer) Consolidating adjustments Consolidated Cash flows from operations: Net income including noncontrolling interests $ 32.0 $ 46.5 $ 7.5 $ (53.1 ) $ 32.9 Charges (credits) to reconcile net income to cash flows provided from (used for) operations: Undistributed earnings from subsidiaries (41.4 ) — (11.7 ) 53.1 — Net realized and change in unrealized investment gains — (27.3 ) — — (27.3 ) Deferred income tax benefit — (2.6 ) — — (2.6 ) Dividends received from subsidiaries 45.0 — — (45.0 ) — Other operating items: Net change in loss and LAE reserves — 45.6 — — 45.6 Net change in unearned premiums — 20.1 — — 20.1 Net change in ceded unearned premiums — (12.4 ) — — (12.4 ) Net change in premiums receivable — (17.1 ) — — (17.1 ) Net change in reinsurance recoverables on paid and unpaid losses — (18.5 ) — — (18.5 ) Net change in funds held under insurance contracts — 57.2 — — 57.2 Net change in other assets and liabilities 8.2 2.5 (2.4 ) — 8.3 Net cash provided from (used for) operations 43.8 94.0 (6.6 ) (45.0 ) 86.2 Cash flows from investing activities: Net maturities, purchases and sales of short-term investments (2.9 ) 63.9 (4.4 ) — 56.6 Maturities of fixed maturity investments — 158.6 — — 158.6 Sales of fixed maturity investments — 686.1 — — 686.1 Sales of common equity securities — 5.8 — — 5.8 Return of capital and distributions of other investments — 13.5 — — 13.5 Purchases of fixed maturity investments — (957.9 ) — — (957.9 ) Purchases of common equity securities — (6.2 ) — — (6.2 ) Contributions for other investments — (0.9 ) — — (0.9 ) Net change in unsettled investment purchases and sales — 4.8 — — 4.8 Net acquisitions of property and equipment — (4.0 ) — — (4.0 ) Capital contribution from parent — 23.5 34.5 (58.0 ) — Net cash provided from (used for) investing activities (2.9 ) (12.8 ) 30.1 (58.0 ) (43.6 ) Cash flows from financing activities: Cash dividends paid to common shareholders (39.8 ) — — — (39.8 ) Cash dividends paid to parent — (45.0 ) — 45.0 — Capital contribution to subsidiary — (34.5 ) (23.5 ) 58.0 — Repurchases and retirements of common stock (1.1 ) — — — (1.1 ) Payments on capital lease obligation — — — — — Net cash used for financing activities (40.9 ) (79.5 ) (23.5 ) 103.0 (40.9 ) Net increase in cash during period — 1.7 — — 1.7 Cash balance at beginning of period — 69.5 0.1 — 69.6 Cash balance at end of period $ — $ 71.2 $ 0.1 $ — $ 71.3 Consolidating Statement of Cash Flows The Company (guarantor) Non-guarantor subsidiaries OBH (issuer) Consolidating adjustments Consolidated Cash flows from operations: Net income including noncontrolling interests $ 70.9 $ 77.4 $ 37.6 $ (114.0 ) $ 71.9 Charges (credits) to reconcile net income to cash flows provided from (used for) operations: Undistributed earnings from subsidiaries (73.3 ) — (40.7 ) 114.0 — Net realized and change in unrealized investment gains — (41.3 ) — — (41.3 ) Deferred income tax expense — 19.2 — — 19.2 Dividends received from subsidiaries 51.0 — — (51.0 ) — Other operating items: Net change in loss and LAE reserves — (13.2 ) — — (13.2 ) Net change in unearned premiums — (3.9 ) — — (3.9 ) Net change in ceded unearned premiums — (5.0 ) — — (5.0 ) Net change in premiums receivable — (19.9 ) — — (19.9 ) Net change in reinsurance recoverables on paid and unpaid losses — 10.0 — — 10.0 Net change in funds held under insurance contracts — 3.2 — — 3.2 Net change in other assets and liabilities 1.2 (35.4 ) (4.1 ) — (38.3 ) Net cash provided from (used for) operations 49.8 (8.9 ) (7.2 ) (51.0 ) (17.3 ) Cash flows from investing activities: Net maturities, purchases and sales of short-term investments 1.3 (47.8 ) 1.1 — (45.4 ) Maturities of fixed maturity investments — 229.5 — — 229.5 Sales of fixed maturity investments — 218.8 24.2 (42.5 ) 200.5 Sales of common equity securities — 174.4 — — 174.4 Return of capital and distributions of other investments — 7.0 — — 7.0 Purchases of fixed maturity investments — (473.6 ) (18.3 ) 42.5 (449.4 ) Purchases of common equity securities — (109.5 ) — — (109.5 ) Contributions for other investments — (0.4 ) — — (0.4 ) Net change in unsettled investment purchases and sales — 42.5 — — 42.5 Net acquisitions of property and equipment — (2.1 ) — — (2.1 ) Capital contribution from parent — 27.3 28.5 (55.8 ) — Net cash provided from investing activities 1.3 66.1 35.5 (55.8 ) 47.1 Cash flows from financing activities: Cash dividends paid to common shareholders (39.6 ) — — — (39.6 ) Cash dividends paid to parent — (51.0 ) — 51.0 — Capital contribution to subsidiary — (28.5 ) (27.3 ) 55.8 — Repurchases and retirements of common stock (11.5 ) — — — (11.5 ) Payments on capital lease obligation — (1.0 ) — — (1.0 ) Net cash used for financing activities (51.1 ) (80.5 ) (27.3 ) 106.8 (52.1 ) Net increase (decrease) in cash during period — (23.3 ) 1.0 — (22.3 ) Cash balance at beginning of period — 94.6 0.6 — 95.2 Cash balance at end of period $ — $ 71.3 $ 1.6 $ — $ 72.9</t>
  </si>
  <si>
    <t>Nature of Operations and Summary of Significant Accounting Policies (Policies)</t>
  </si>
  <si>
    <t>Recently Adopted Changes in Accounting Principles</t>
  </si>
  <si>
    <t>Recently Adopted Changes in Accounting Principles Stock Compensation Effective January 1, 2017, OneBeacon adopted ASU 2016-09, Improvements to Employee Share-Based Payment Accounting (ASC 718) which simplifies certain aspects of the accounting for share-based compensation. The new guidance provides an accounting policy election to account for forfeitures by either applying an assumption, as required under existing guidance, or by recognizing forfeitures when they actually occur. At adoption, OneBeacon did not change its accounting policy for forfeitures, which is to apply an assumed forfeiture rate. The new guidance has also changed the threshold for partial cash settlement to settle statutory withholding requirements for equity classified awards, increasing the threshold up to the maximum statutory tax rate. In addition, the new guidance changed the treatment for excess tax benefits which arise from the difference between the deduction for tax purposes and the compensation costs recognized for financial reporting. Previously, excess tax benefits were recognized through other comprehensive income. Under the new guidance, OneBeacon will recognize excess tax benefits or expense in current period earnings. Short-Duration Contracts Effective December 31, 2016, OneBeacon adopted ASU 2015-09, Disclosures about Short Duration Contracts (ASC 944) which requires expanded footnote disclosures about loss and loss adjustment expense ("LAE") reserves. Upon adoption, OneBeacon modified its disclosures in the Company's 2016 Annual Report on Form 10-K to include loss development tables on a disaggregated basis by accident year and a reconciliation of loss development data to the loss and LAE reserves reflected on the balance sheet. The footnote disclosures were also expanded to include information about claim frequency data, including a description of how the claims frequency data is measured. Prior year disclosures were modified to conform to the new disclosures. There was no impact upon adoption to the financial statements contained herein as OneBeacon was already disclosing the new required loss rollforward. See Note 3—"Unpaid Loss and Loss Adjustment Expense (LAE) Reserves". Recently Issued Accounting Pronouncements Cash Flow Statement In August 2016, the FASB issu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In November 2016, the FASB issued ASU 2016-18, Statement of Cash Flows: Restricted Cash (ASC230). Under current guidance, restricted amounts of cash or cash equivalents are excluded from the cash flow statement. The new guidance requires restricted cash and restricted cash equivalents to be included in the reconciliation of beginning and end-of-period amounts presented on the statement of cash flows. In addition, the new guidance requires a description of the nature of the changes in restricted cash and cash equivalents during the periods presented. The updated guidance in ASU 2016-15 and ASU 2016-18 are both effective for interim and annual reporting periods beginning after December 15, 2017, with early adoption permitted. OneBeacon does not expect the adoption of this guidance to have a material impact on its consolidated statement of cash flows. Credit Losses In June 2016, the FASB issued ASU 2016-13, Measurement of Credit Losses on Financial Instruments (ASC 326), which establishes new guidance for the recognition of credit losses for financial assets measured at amortized cost. The new ASU, which applies to financial assets that have the contractual right to receive cash requires reporting entities to estimate the credit losses expected over the life of a credit exposure using historical information, current information, and reasonable and supportable forecasts that affect the collectability of the financial asset. The types of assets included in the scope of the new guidance includes premium receivables, reinsurance recoverables, and loans. ASU 2016-13 is effective for annual periods beginning after January 1, 2020, including interim periods. OneBeacon measures financial assets at fair value with changes therein recognized in current period earnings and accordingly, does not expect adoption to have a significant impact on its financial statements.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a sale. The new guidance is effective for OneBeacon for years beginning after December 15, 2018, including interim periods therein. OneBeacon is evaluating the expected impact of this new guidance and available adoption methods. Financial Instruments - Recognition and Measurement In January 2016, the FASB issued ASU 2016-01, Recognition and Measurement of Financial Assets and Financial Liabilities (ASC 825-10). The new ASU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ASU 2016-01 is effective for fiscal years beginning after December 15, 2017, with early adoption permitted. OneBeacon measures its portfolio of investment securities at fair value with changes therein recognized through current period earnings accordingly, does not expect the adoption of ASU 2016-01 to have a significant impact on its financial statements. Stock Compensation In May 2017, the FASB issued ASU 2017-09, Stock Compensation: Scope of Modification Accounting (ASC 718), which narrows the scope of transactions subject to modification accounting to changes in terms of an award that result in a change in the award's fair value, vesting conditions, or classification. ASU 2017-09 is effective for fiscal years beginning after December 15, 2017. OneBeacon does not expect the adoption of this guidance to have a material impact on its financial statements. Revenue Recognition In May 2014, the FASB issued ASU 2014-09, Revenue from Contracts with Customers (ASC 606) , which modifies the guidance for revenue recognition. Under ASU 2014-09, revenue is to be recognized at an amount that reflects the consideration to which an entity expects to be entitled in exchange for goods and services transferred to customers.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ubsequently, the FASB issued additional ASUs clarifying the guidance in and providing implementation guidance for ASU 2014-09. In August 2015, the FASB issued ASU 2015-14, Revenue from Contracts with Customers (ASC 606), which delays the effective date of ASU 2014-09 and all related ASUs to annual and interim periods beginning after December 15, 2017. Most of OneBeacon's revenue from customer relates to insurance contracts, which are excluded from the scope of ASU 2014-09, as are investment income and investment gains and losses. However, the new guidance is applicable to some of OneBeacon's revenue streams, including certain fee arrangements as well as commissions and other non-insurance revenues. OneBeacon is evaluating the new guidance, but does not expect ASU 2014-09 to have a significant effect on recognition of OneBeacon's non-insurance revenues from customers.</t>
  </si>
  <si>
    <t>Unpaid Loss and Loss Adjustment Expense (LAE) Reserves (Tables)</t>
  </si>
  <si>
    <t>Loss and loss adjustment expense (LAE) reserve activities</t>
  </si>
  <si>
    <t>The following table summarizes the loss and LAE reserve activities of OneBeacon's insurance subsidiaries for the three and six months ended June 30, 2017 and 2016 : Three months ended June 30, Six months ended ($ in millions) 2017 2016 2017 2016 Gross beginning balance $ 1,368.8 $ 1,343.8 $ 1,365.6 $ 1,389.8 Less beginning reinsurance recoverables on unpaid losses (174.7 ) (150.4 ) (172.9 ) (186.0 ) Net beginning loss and LAE reserves 1,194.1 1,193.4 1,192.7 1,203.8 Loss and LAE incurred relating to: Current year losses 181.3 164.3 331.9 323.1 Prior year losses 7.3 15.4 7.3 15.4 Total incurred loss and LAE 188.6 179.7 339.2 338.5 Loss and LAE paid relating to: Current year losses (36.4 ) (37.1 ) (57.7 ) (59.1 ) Prior year losses (132.1 ) (122.2 ) (260.0 ) (269.4 ) Total loss and LAE payments (168.5 ) (159.3 ) (317.7 ) (328.5 ) Net ending loss and LAE reserves 1,214.2 1,213.8 1,214.2 1,213.8 Plus ending reinsurance recoverables on unpaid losses 197.0 162.8 197.0 162.8 Gross ending loss and LAE reserves $ 1,411.2 $ 1,376.6 $ 1,411.2 $ 1,376.6</t>
  </si>
  <si>
    <t>Reinsurance (Tables)</t>
  </si>
  <si>
    <t>Reinsurers</t>
  </si>
  <si>
    <t>The following table summarizes A.M. Best Company, Inc. ("A.M. Best") ratings for OneBeacon's reinsurers, excluding industry pools and associations, based upon reinsurance recoverable amounts on paid and unpaid losses and LAE: Balance at June 30, 2017 % of total A.M.Best's Rating (1) : ($ in millions) A+ or better $ 85.9 43 % A- to A 83.4 42 % B, Not Rated and Other (2) 28.7 15 % Total reinsurance recoverables $ 198.0 100 % _______________________________________________________________________________ (1) A.M. Best's ratings as detailed above are "A+ or better" (Superior), "A- to A" (Excellent) and "B" (Fair). (2) Includes reinsurance recoverable on unpaid losses from Bedivere Insurance Company ("Bedivere"), one of the legal entities transferred as part of the runoff transaction in 2014, of $17.2 million .</t>
  </si>
  <si>
    <t>Investment Securities (Tables)</t>
  </si>
  <si>
    <t>Net investment income, pre-tax</t>
  </si>
  <si>
    <t>Net investment income for the three and six months ended June 30, 2017 and 2016 consisted of the following: Three months ended Six months ended ($ in millions) 2017 2016 2017 2016 Fixed maturity investments $ 14.1 $ 12.2 $ 26.7 $ 24.3 Short-term investments 0.1 0.1 0.2 0.1 Common equity securities 0.9 0.5 1.7 1.5 Other investments (1) 0.4 0.5 0.4 3.0 Gross investment income 15.5 13.3 29.0 28.9 Less investment expenses (1.0 ) (1.2 ) (2.3 ) (2.4 ) Net investment income, pre-tax $ 14.5 $ 12.1 $ 26.7 $ 26.5 _______________________________________________________________________________ (1) Includes an interest payment on the surplus notes of $2.4 million received in the six months ended June 30, 2016 .</t>
  </si>
  <si>
    <t>Net realized and unrealized investment gains (losses), pre-tax</t>
  </si>
  <si>
    <t>The composition of net realized investment gains and losses consisted of the following: Three months ended June 30, Six months ended ($ in millions) 2017 2016 2017 2016 Fixed maturity investments $ 0.8 $ 0.4 $ (0.3 ) $ (1.0 ) Common equity securities 0.7 3.7 1.0 (1.0 ) Other investments (1.0 ) (3.0 ) 0.2 (2.8 ) Net realized investment gains (losses), pre-tax $ 0.5 $ 1.1 $ 0.9 $ (4.8 )</t>
  </si>
  <si>
    <t>Net unrealized investment gains (losses)</t>
  </si>
  <si>
    <t>The net changes in net unrealized gains for the three and six months ended June 30, 2017 and 2016 are as follows: Three months ended June 30, 2017 Six months ended June 30, 2017 ($ in millions) Changes in net unrealized investment gains Changes in net foreign currency gains (losses) Total net changes in unrealized gains reflected in revenues Changes in net unrealized investment gains Changes in net foreign currency gains (losses) Total net changes in fair value reflected in revenues Fixed maturity investments $ 4.8 $ 1.9 $ 6.7 $ 12.1 $ 2.0 $ 14.1 Common equity securities 5.2 — 5.2 15.3 — 15.3 Other investments (0.1 ) — (0.1 ) (3.0 ) — (3.0 ) Net change, pre-tax $ 9.9 $ 1.9 $ 11.8 $ 24.4 $ 2.0 $ 26.4 Three months ended June 30, 2016 Six months ended June 30, 2016 ($ in millions) Changes in net unrealized investment gains Changes in net foreign currency gains (losses) Total net changes in unrealized gains reflected in revenues Changes in net unrealized investment gains Changes in net foreign currency gains (losses) Total net changes in fair value reflected in revenues Fixed maturity investments $ 12.0 $ — $ 12.0 $ 27.0 $ — $ 27.0 Common equity securities (5.4 ) — (5.4 ) 4.3 — 4.3 Other investments 17.0 — 17.0 14.8 — 14.8 Net change, pre-tax $ 23.6 $ — $ 23.6 $ 46.1 $ — $ 46.1</t>
  </si>
  <si>
    <t>Gross unrealized investment gains or losses</t>
  </si>
  <si>
    <t>The components of OneBeacon's ending net unrealized investment gains and losses, excluding the impact of net unrealized foreign currency translation gains and losses, on its investment portfolio as of June 30, 2017 and December 31, 2016 were as follows: ($ in millions) June 30, December 31, Investment securities: Gross unrealized investment gains $ 72.2 $ 52.7 Gross unrealized investment losses (7.1 ) (12.0 ) Total net unrealized investment gains, pre-tax 65.1 40.7 Income taxes (20.4 ) (14.0 ) Total net unrealized investment gains, after-tax $ 44.7 $ 26.7</t>
  </si>
  <si>
    <t>Investment holdings, fixed maturity investments</t>
  </si>
  <si>
    <t>The cost or amortized cost, gross unrealized pre-tax investment gains and losses, net foreign currency gains and losses and carrying values of OneBeacon's fixed maturity investments as of June 30, 2017 and December 31, 2016 were as follows: June 30, 2017 ($ in millions) Cost or amortized cost Gross unrealized gains Gross unrealized losses Net unrealized foreign currency gains (losses) Carrying value U.S. Government and agency obligations $ 56.0 $ — $ (0.3 ) $ — $ 55.7 Debt securities issued by corporations 892.7 9.6 (0.7 ) 2.0 903.6 Municipal obligations 69.7 1.3 (0.4 ) — 70.6 Mortgage and asset-backed securities 1,238.8 3.7 (2.4 ) — 1,240.1 Foreign government obligations 4.3 0.1 — — 4.4 Preferred stocks 8.3 5.9 — — 14.2 Total fixed maturity investments $ 2,269.8 $ 20.6 $ (3.8 ) $ 2.0 $ 2,288.6 December 31, 2016 ($ in millions) Cost or amortized cost Gross unrealized gains Gross unrealized losses Net unrealized foreign Carrying value U.S. Government and agency obligations $ 169.6 $ — $ (2.3 ) $ — $ 167.3 Debt securities issued by corporations 760.6 6.2 (3.7 ) — 763.1 Municipal obligations 70.1 0.8 (0.4 ) — 70.5 Mortgage and asset-backed securities 1,154.8 1.8 (3.5 ) — 1,153.1 Foreign government obligations 1.0 0.2 — — 1.2 Preferred stocks 8.3 5.6 — — 13.9 Total fixed maturity investments $ 2,164.4 $ 14.6 $ (9.9 ) $ — $ 2,169.1</t>
  </si>
  <si>
    <t>Debt securities, credit ratings</t>
  </si>
  <si>
    <t>The following table summarizes the credit ratings (1) of the debt securities issued by corporations owned by OneBeacon as of June 30, 2017 and December 31, 2016 : at Fair value ($ in millions) June 30, December 31, AA $ 62.6 $ 63.7 A 255.7 169.1 BBB 491.4 450.8 BB 87.0 70.8 B 6.9 8.7 Debt securities issued by corporations $ 903.6 $ 763.1 _______________________________________________________________________________ (1) Credit ratings are assigned based on the following hierarchy: 1) Standard and Poor’s Financial Services LLC (“Standard and Poor’s”) and 2) Moody’s Investor Service (“Moody’s”).</t>
  </si>
  <si>
    <t>Investment holdings, common equity securities, convertible fixed maturity investments and other investments</t>
  </si>
  <si>
    <t>The cost or amortized cost, gross unrealized pre-tax investment gains and losses, net unrealized pre-tax foreign currency gains and losses and carrying values of common equity securities and other investments as of June 30, 2017 and December 31, 2016 were as follows: June 30, 2017 ($ in millions) Cost or amortized cost Gross unrealized gains Gross unrealized losses Net unrealized foreign Carrying value Common equity securities $ 183.8 $ 22.5 $ (0.8 ) $ — $ 205.5 Other investments 107.5 29.1 (2.5 ) — 134.1 Total common equity securities and other investments $ 291.3 $ 51.6 $ (3.3 ) $ — $ 339.6 December 31, 2016 ($ in millions) Cost or amortized cost Gross unrealized gains Gross unrealized losses Net unrealized foreign Carrying value Common equity securities $ 182.3 $ 6.9 $ (0.5 ) $ — $ 188.7 Other investments 120.9 31.2 (1.6 ) — 150.5 Total common equity securities and other investments $ 303.2 $ 38.1 $ (2.1 ) $ — $ 339.2</t>
  </si>
  <si>
    <t>Fair value measurements by level, investment securities</t>
  </si>
  <si>
    <t>The following tables summarize the Company's fair value measurements for investments as of June 30, 2017 and December 31, 2016 by level. The major security types were based on the legal form of the securities. OneBeacon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OneBeacon further disaggregates debt securities issued by corporations and common equity securities by industry sector because investors often reference commonly used benchmarks and their subsectors to monitor risk and performance. Accordingly, OneBeacon has further disaggregated these asset classes into subclasses based on the similar sectors and industry classifications the Company uses to evaluate investment risk and performance against commonly used benchmarks, such as the Bloomberg Barclays U.S. Intermediate Aggregate and S&amp;P 500 indices. ($ in millions) Fair value at Level 1 Level 2 Level 3 Fixed maturity investments: U.S. Government and agency obligations $ 55.7 $ 55.7 $ — $ — Debt securities issued by corporations: Consumer 187.3 — 187.3 — Financials 154.9 — 154.9 — Industrial 141.6 — 140.0 1.6 Health Care 122.3 — 122.3 — Utilities 81.9 — 81.9 — Technology 63.8 — 63.8 — Communications 58.4 — 58.4 — Basic materials 51.4 — 51.4 — Energy 42.0 — 42.0 — Debt securities issued by corporations 903.6 — 902.0 1.6 Municipal obligations 70.6 — 70.6 — Mortgage and asset-backed securities 1,240.1 — 1,227.4 12.7 Foreign government obligations 4.4 0.6 3.8 — Preferred stocks 14.2 — 14.2 — Fixed maturity investments 2,288.6 56.3 2,218.0 14.3 Short-term investments 55.5 55.5 — — Common equity securities: Exchange traded funds (1) 177.9 152.4 25.5 — Health Care 6.2 6.2 — — Financials 5.4 5.4 — — Consumer 4.8 4.8 — — Communications 3.3 3.3 — — Technology 3.3 3.3 — — Industrial 3.3 3.3 — — Energy 1.3 1.3 — — Common equity securities 205.5 180.0 25.5 — Other investments (2)(3) 84.7 — — 84.7 Total (1)(2)(3) $ 2,634.3 $ 291.8 $ 2,243.5 $ 99.0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1.3 million associated with a tax advantaged federal affordable housing development fund accounted for using the proportional amortization method and ($2.5) million related to foreign currency forward contracts. (3) As described in Note 1—"Nature of Operations and Summary of Significant Accounting Policies" investments in hedge funds and private equity funds of $40.6 million for which NAV is generally the practical expedient are no longer classified within the fair value hierarchy. ($ in millions) Fair value at Level 1 Level 2 Level 3 Fixed maturity investments: U.S. Government and agency obligations $ 167.3 $ 167.3 $ — $ — Debt securities issued by corporations: Consumer 194.8 — 194.8 — Healthcare 129.2 — 129.2 — Industrial 118.2 — 118.2 — Financials 96.3 — 96.3 — Communications 59.4 — 59.4 — Energy 47.4 — 47.4 — Technology 40.7 — 40.7 — Utilities 39.5 — 39.5 — Basic materials 37.6 — 37.6 — Debt securities issued by corporations 763.1 — 763.1 — Municipal obligations 70.5 — 70.5 — Mortgage and asset-backed securities 1,153.1 — 1,153.1 — Foreign government obligations 1.2 0.6 0.6 — Preferred stocks 13.9 — 13.9 — Fixed maturity investments 2,169.1 167.9 2,001.2 — Short-term investments 112.1 112.1 — — Common equity securities: Exchange traded funds (1) 164.4 140.9 23.5 — Healthcare 7.0 7.0 — — Consumer 4.3 4.3 — — Financials 3.9 3.9 — — Technology 3.7 3.7 — — Communications 3.5 3.5 — — Energy 1.2 1.2 — — Industrial 0.7 0.7 — — Common equity securities 188.7 165.2 23.5 — Other investments (2)(3) 86.2 — — 86.2 Total (1)(2)(3) $ 2,556.1 $ 445.2 $ 2,024.7 $ 86.2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2.3 million associated with a tax advantaged federal affordable housing development fund accounted for using the proportional amortization method. (3) As described in Note 1—"Nature of Operations and Summary of Significant Accounting Policies" investments in hedge funds and private equity funds of $52.0 million for which NAV is generally the practical expedient are no longer classified within the fair value hierarchy.</t>
  </si>
  <si>
    <t>Fair Value Assets Measured on Recurring Basis Measurement Input Reconciliation</t>
  </si>
  <si>
    <t>The following tables summarize the changes in OneBeacon’s fair value measurements by level for the three and six months ended June 30, 2017 and 2016 : Level 3 Investments ($ in millions) Level 1 Investments Level 2 Investments Fixed maturity investments Other investments (1) NAV investments (2) Total (1)(2)(3) Balance at January 1, 2017 $ 333.1 $ 2,024.7 $ — $ 86.2 $ 52.0 $ 2,496.0 Amortization/accretion — (4.1 ) — — — (4.1 ) Net realized and unrealized gains 9.4 7.2 0.1 (2.1 ) 0.6 15.2 Purchases 9.3 539.4 47.1 — 0.8 596.6 Sales (121.4 ) (479.2 ) — — (13.2 ) (613.8 ) Transfers in — — — — — — Transfers out — — — — — — Balance at March 31, 2017 $ 230.4 $ 2,088.0 $ 47.2 $ 84.1 $ 40.2 $ 2,489.9 Amortization/accretion — (3.4 ) — — — (3.4 ) Net realized and unrealized gains 5.1 8.3 — 0.6 0.6 14.6 Purchases 5.4 348.7 14.3 — 0.1 368.5 Sales (4.6 ) (245.3 ) — — (0.3 ) (250.2 ) Transfers in — 47.2 — — — 47.2 Transfers out — — (47.2 ) — — (47.2 ) Balance at June 30, 2017 $ 236.3 $ 2,243.5 $ 14.3 $ 84.7 $ 40.6 $ 2,619.4 _______________________________________________________________________________ (1) Excludes the carrying value of $11.3 million associated with a tax advantaged federal affordable housing development fund accounted for using the proportional amortization method and $(2.5) million related to foreign currency forward contracts as of June 30, 2017. (2) As described in Note 1—"Nature of Operations and Summary of Significant Accounting Policies" investments in hedge funds and private equity funds measured generally using the NAV practical expedient are no longer classified within the fair value hierarchy. (3) Excludes short-term investments. Level 3 Investments ($ in millions) Level 1 Investments Level 2 Investments Fixed maturity investments Other investments (1) NAV investments (2) Total (1)(2)(3) Balance at January 1, 2016 $ 363.3 $ 1,945.9 $ 70.0 $ 65.8 62.5 $ 2,507.5 Amortization/accretion — (3.2 ) — — — (3.2 ) Net realized and unrealized gains 5.6 12.5 0.5 0.4 (2.4 ) 16.6 Purchases 98.2 187.0 — — 0.4 285.6 Sales (158.4 ) (216.8 ) — — (3.0 ) (378.2 ) Transfers in — — — — — — Transfers out — — — — — — Balance at March 31, 2016 $ 308.7 $ 1,925.4 $ 70.5 $ 66.2 $ 57.5 $ 2,428.3 Amortization/accretion — (2.9 ) — — — (2.9 ) Net realized and unrealized gains (2.1 ) 12.1 0.7 10.9 3.1 24.7 Purchases 38.5 221.2 13.9 — 0.2 273.8 Sales (75.5 ) (153.6 ) — — (4.1 ) (233.2 ) Transfers in — — — — — — Transfers out — — — — — — Balance at June 30, 2016 $ 269.6 $ 2,002.2 $ 85.1 $ 77.1 $ 56.7 $ 2,490.7 _______________________________________________________________________________ (1) Excludes the carrying value of $13.4 million associated with a tax advantaged federal affordable housing development fund accounted for using the proportional amortization method as of June 30, 2016. (2) As described in Note 1—"Nature of Operations and Summary of Significant Accounting Policies" investments in hedge funds and private equity funds generally measured using the NAV practical expedient are no longer classified within the fair value hierarchy. (3) Excludes short-term investments.</t>
  </si>
  <si>
    <t>Net unrealized gains or losses for Level 3 investments</t>
  </si>
  <si>
    <t>The following table summarizes the change in net pre-tax unrealized gains or losses for assets designated as Level 3 for the three and six months ended June 30, 2017 and 2016 : Three months ended Six months ended ($ in millions) 2017 2016 2017 2016 Fixed maturity investments $ — $ 0.7 $ 0.1 $ 1.2 Other investments 0.6 10.9 (1.5 ) 11.3 Total $ 0.6 $ 11.6 $ (1.4 ) $ 12.5</t>
  </si>
  <si>
    <t>Fair value, significant unobservable inputs</t>
  </si>
  <si>
    <t xml:space="preserve">The following summarizes significant unobservable inputs used in estimating the fair value of fixed maturity and other investments classified within Level 3, as of June 30, 2017 and December 31, 2016 . ($ in millions) As of June 30, 2017 Description Fair Value Rating (1) Valuation Technique Unobservable Inputs Input Surplus notes: - Seller priority note $ 48.9 N/R Discounted cash flow Discount rate (2) 10.6% Timing of interest payments (3) 2020 Timing of principal payments (3) 2030 - Pari passu note $ 21.6 N/R Discounted cash flow Discount rate (4) 15.2% Timing of interest payments (5) 2021 Timing of principal payments (5) 2035 Non-agency residential mortgage-backed securities $ 7.7 AAA Broker pricing Broker quote (6) $ 102.0 Non-agency commercial mortgage-backed securities $ 5.0 A- Broker pricing Broker quote (6) $ 100.0 Debt securities issued by corporations $ 1.6 BBB Broker pricing Broker quote (6) $ 127.5 Community reinvestment vehicle $ 14.2 N/R Member share of GAAP net equity GAAP net equity $ 14.2 ($ in millions) As of December 31, 2016 Description Fair Value Rating (1) Valuation Technique Unobservable Inputs Input Surplus notes: - Seller priority note $ 51.1 N/R Discounted cash flow Discount rate (2) 9.6% Timing of interest payments (3) 2020 Timing of principal payments (3) 2030 - Pari passu note $ 20.8 N/R Discounted cash flow Discount rate (4) 15.0% Timing of interest payments (5) 2021 Timing of principal payments (5) 2035 Community reinvestment vehicle $ 14.3 N/R Member share of GAAP net equity GAAP net equity $ 14.3 _________________________________________________________________________ (1) Credit ratings, if rated, are assigned based on the following hierarchy: 1) Standard &amp; Poor's and 2) Moody's (2)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400 bps and 250 bps as of June 30, 2017 and December 31, 2016 , respectively, to reflect both a liquidity discount for a private debt instrument and regulatory payment approval uncertainty, was added to the treasury rate to determine the discount rate for the seller priority note. (3) As of June 30, 2017 and December 31, 2016 , the Company has assumed for the purpose of estimating fair value that all accrued but unpaid interest on the seller priority note since the date of issuance is paid in 2020, with regular annual interest payments beginning thereafter. Principal repayments are assumed to begin on a graduated basis in 2030. (4)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400 bps and 250 bps as of June 30, 2017 and December 31, 2016 , respectively, to reflect both a liquidity discount for a private debt instrument and regulatory payment approval uncertainty, was added to the treasury rate to determine the discount rate for the seller priority note. (5) As of June 30, 2017 and December 31, 2016 , the company has assumed for the purpose of estimating fair value that regular annual interest payments on the pari passu note begin in 2021. All accrued but unpaid interest since the date of issuance is assumed to be paid in 2025. Principal repayments are assumed to begin on a graduated basis in 2035. (6) As of June 30, 2017 , asset type consists of one security. </t>
  </si>
  <si>
    <t>Mortgage-backed and asset-backed securities</t>
  </si>
  <si>
    <t>The following table summarizes the carrying value of OneBeacon's mortgage and asset-backed securities as of June 30, 2017 and December 31, 2016 : June 30, 2017 December 31, 2016 ($ in millions) Fair Value Level 2 Level 3 Fair Value Level 2 Level 3 Mortgage-backed securities: Agency: GNMA $ 170.7 $ 170.7 $ — $ 213.5 $ 213.5 $ — FNMA 45.7 45.7 — 42.8 42.8 — FHLMC 22.3 22.3 — 30.3 30.3 — Total agency (1) 238.7 238.7 — 286.6 286.6 — Non-agency: Residential 218.5 210.8 7.7 135.0 135.0 — Commercial 145.8 140.8 5.0 123.6 123.6 — Total Non-agency 364.3 351.6 12.7 258.6 258.6 — Total mortgage-backed securities 603.0 590.3 12.7 545.2 545.2 — Other asset-backed securities: Vehicle receivables 216.8 216.8 — 273.6 273.6 — Credit card receivables 266.3 266.3 — 224.3 224.3 — Other 154.0 154.0 — 110.0 110.0 — Total other asset-backed securities 637.1 637.1 — 607.9 607.9 — Total mortgage and asset-backed securities $ 1,240.1 $ 1,227.4 $ 12.7 $ 1,153.1 $ 1,153.1 $ — _______________________________________________________________________________ (1) Represents publicly traded mortgage-backed securities which carry the full faith and credit guarantee of the U.S. government (i.e., GNMA) or are guaranteed by a government sponsored entity (i.e., FNMA, FHLMC).</t>
  </si>
  <si>
    <t>Schedule of security issuance years of investments in non-agency RMBS and non-agency CMBS securities</t>
  </si>
  <si>
    <t>The security issuance years of OneBeacon's investments in non-agency RMBS and non-agency CMBS securities as of June 30, 2017 are as follows: Fair Value Security Issuance Year ($ in millions) 2004 2005 2006 2008 2010 2011 2012 2013 2014 2015 2016 2017 Total non-agency RMBS $ 218.5 $ 16.8 $ 5.0 $ 2.5 $ 2.3 $ 4.7 $ 7.7 $ 3.5 $ 17.4 $ 24.9 $ 50.0 $ 31.0 $ 52.7 Total non-agency CMBS 145.8 — — — — 3.8 — 18.1 11.5 23.5 43.8 21.2 23.9 Total non-agency $ 364.3 $ 16.8 $ 5.0 $ 2.5 $ 2.3 $ 8.5 $ 7.7 $ 21.6 $ 28.9 $ 48.4 $ 93.8 $ 52.2 $ 76.6</t>
  </si>
  <si>
    <t>Non-agency RMBS, collateral quality and tranche levels</t>
  </si>
  <si>
    <t>The classification of the underlying collateral quality and the tranche levels of OneBeacon's non-agency RMBS securities are as follows as of June 30, 2017 : ($ in millions) Fair Value Super Senior (1) Senior (2) Subordinate (3) Prime $ 218.5 $ 46.2 $ 172.3 $ — Total non-agency RMBS $ 218.5 $ 46.2 $ 172.3 $ — _______________________________________________________________________________ (1) At issuance, Super Senior, or in the case of resecuritization, the underlying securities, were rated AAA by Standard &amp; Poor's, Aaa by Moody's, or AAA by Fitch Ratings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other AAA or Aaa securities.</t>
  </si>
  <si>
    <t>Non-agency CMBS, type of interest rate and tranche levels</t>
  </si>
  <si>
    <t>The amount of fixed and floating rate securities and their tranche levels of OneBeacon's non-agency CMBS securities are as follows as of June 30, 2017 : ($ in millions) Fair Value Super Senior (1) Senior (2) Subordinate (3) Fixed rate CMBS $ 126.4 $ 1.6 $ 83.0 $ 41.8 Floating rate CMBS 19.4 — — 19.4 Total non-agency CMBS $ 145.8 $ 1.6 $ 83.0 $ 61.2 _______________________________________________________________________________ (1) At issuance, Super Senior, or in the case of resecuritization, the underlying securities, were rated AAA by Standard &amp; Poor's, Aaa by Moody's or AAA by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other AAA or Aaa securities.</t>
  </si>
  <si>
    <t>Other Investments Not Readily Marketable</t>
  </si>
  <si>
    <t>As of both June 30, 2017 and December 31, 2016 , other investments reported at fair value represented approximately 5% of the total investment portfolio and consisted of the following: ($ in millions) June 30, December 31, Hedge funds (1) $ 18.2 $ 18.4 Private equity funds (2) 22.4 33.6 Total hedge funds and private equity funds 40.6 52.0 Surplus notes (par value $101.0) (3) 70.5 71.9 Investment in community reinvestment vehicle 14.2 14.3 Foreign currency forward contract (2.5 ) — Total other investments (4) $ 122.8 $ 138.2 _______________________________________________________________________________ (1) Consists of 4 hedge funds as of both June 30, 2017 and December 31, 2016 . (2) Consists of 14 and 17 private equity funds as of June 30, 2017 and December 31, 2016 , respectively. (3) The decrease in fair value of the surplus notes during the six months ended June 30, 2017 was driven primarily by an increase in the assumed liquidity spread, partially offset by the narrowing of non-investment grade credit spreads as well as the time value of money benefit generated by moving six months closer to modeled cash receipts. (4) Excludes the carrying value of $11.3 million and $12.3 million as of June 30, 2017 and December 31, 2016 , respectively, associated with a tax advantaged federal affordable housing development fund accounted for using the proportional amortization method.</t>
  </si>
  <si>
    <t>Valuations adjustments taken to arrive at estimated fair value of the surplus notes</t>
  </si>
  <si>
    <t>Below is a table illustrating the valuation adjustments taken to arrive at estimated fair value of the surplus notes as of June 30, 2017 and December 31, 2016 : Type of Surplus Note Total as of June 30, 2017 Seller Priority Pari Passu (in millions) Par value $ 57.9 $ 43.1 $ 101.0 Fair value adjustments to reflect: Current market rates on public debt and contract-based repayments (1) 7.9 2.1 10.0 Regulatory approval (2) 2.7 (13.7 ) (11.0 ) Liquidity adjustment (3) (19.6 ) (9.9 ) (29.5 ) Total (9.0 ) (21.5 ) (30.5 ) Fair value (4) $ 48.9 $ 21.6 $ 70.5 Type of Surplus Note Total as of December 31, 2016 Seller Priority Pari Passu (in millions) Par value $ 57.9 $ 43.1 $ 101.0 Fair value adjustments to reflect: Current market rates on public debt and contract-based repayments (1) 6.2 (1.1 ) 5.1 Regulatory approval (2) (0.2 ) (15.4 ) (15.6 ) Liquidity adjustment (3) (12.8 ) (5.8 ) (18.6 ) Total (6.8 ) (22.3 ) (29.1 ) Fair value $ 51.1 $ 20.8 $ 71.9 _______________________________________________________________________________ (1) Represents the value of the surplus notes, at current market yields on comparable publicly traded debt, and assuming issuer is allowed to make principal and interest payments when its financial capacity is available, as measured by statutory capital in excess of a 250% RBC score under the National Association of Insurance Commissioners’ risk-based capital standards for property and casualty companies. The favorable year-to-date change in impact is due principally to the narrowing of non-investment grade credit spreads as well as the time value of money benefit from moving three months closer to modeled cash receipts.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The favorable year-to-date change in impact is driven primarily by the narrowing of non-investment grade credit spreads, which causes the anticipated delay in securing regulatory approval to be less punitive. (3) Represents impact of liquidity spread to account for OneBeacon's sole ownership of the notes, lack of a trading market, and unique nature of the ongoing regulatory approval process. The unfavorable year-to-date change in impact is due largely to an increase in the assumed liquidity spread to 400 basis points at June 30, 2017 from 250 basis points at December 31, 2016 . (4) The decrease in fair value of the surplus notes during the six months ended June 30, 2017 was driven primarily by an increase in the assumed liquidity spread, partially offset by the narrowing of non-investment grade credit spreads as well as the time value of money benefit generated by moving six months closer to modeled cash receipts.</t>
  </si>
  <si>
    <t>Other investments</t>
  </si>
  <si>
    <t>The following table summarizes investments in hedge funds and private equity funds as of June 30, 2017 and December 31, 2016 : June 30, 2017 December 31, 2016 ($ in millions) Fair Value Unfunded Commitments Fair Value Unfunded Commitments Hedge funds Long/short equity banks and financials $ 16.1 $ — $ 15.0 $ — Other 2.1 — 3.4 — Total hedge funds 18.2 — 18.4 — Private equity funds Multi-sector 11.0 2.0 11.5 2.0 Healthcare 3.4 0.4 3.5 0.4 Energy infrastructure and services 3.2 3.0 14.1 3.2 Private equity secondaries 2.4 2.1 3.0 2.1 Direct lending / mezzanine debt 1.3 6.2 0.4 7.1 Insurance 0.9 0.1 0.8 0.1 Real estate 0.2 0.1 0.3 0.1 Total private equity funds 22.4 13.9 33.6 15.0 Total hedge funds and private equity funds $ 40.6 $ 13.9 $ 52.0 $ 15.0</t>
  </si>
  <si>
    <t>Fair value of hedge funds subject to restrictions on redemption frequency and advance notice period requirements for investments in active hedge funds</t>
  </si>
  <si>
    <t>The following summarizes the June 30, 2017 fair value of hedge funds subject to restrictions on redemption frequency and advance notice period requirements for investments in active hedge funds: Hedge Funds Notice Period ($ in millions) 30 - 59 days notice 60 - 89 days notice 90 - 119 days notice 120+ days notice Total Redemption frequency Monthly $ — $ — $ — $ — $ — Quarterly 16.1 — — — 16.1 Annual — — 2.1 — 2.1 Total hedge funds $ 16.1 $ — $ 2.1 $ — $ 18.2</t>
  </si>
  <si>
    <t>Fair Value of private equity funds subject to lock-up periods</t>
  </si>
  <si>
    <t>As of June 30, 2017 , investments in private equity funds were subject to lock-up periods as follows: ($ in millions) 1 - 3 years 3 - 5 years 5 - 10 years &gt;10 years Total Private Equity Funds—expected lock-up period remaining $ 18.7 $ 2.4 $ — $ 1.3 $ 22.4</t>
  </si>
  <si>
    <t>Notional amount and uncollaterized balance of foreign currency forward contracts</t>
  </si>
  <si>
    <t>The following table summarizes the notional amount and uncollaterized balance as of June 30, 2017 : ($ in millions) Notional Amount Carrying Value Standard &amp; Poor's Rating Counterparty Barclays Bank PLC $ 62.6 $ (2.5 ) A-</t>
  </si>
  <si>
    <t>Debt (Tables)</t>
  </si>
  <si>
    <t>Schedule of debt outstanding</t>
  </si>
  <si>
    <t>OneBeacon's debt outstanding as of June 30, 2017 and December 31, 2016 consisted of the following: ($ in millions) June 30, December 31, Senior unsecured notes, at face value $ 275.0 $ 275.0 Unamortized original issue discount (0.2 ) (0.2 ) Unamortized issuance costs (1.5 ) (1.6 ) Senior unsecured notes, carrying value $ 273.3 $ 273.2</t>
  </si>
  <si>
    <t>Segment Information (Tables)</t>
  </si>
  <si>
    <t>Financial information for OneBeacon's segments</t>
  </si>
  <si>
    <t>Financial information for OneBeacon's reportable segments is as follows: Insurance Operations Investing, Financing and Corporate ($ in millions) Specialty Products Specialty Industries Consolidated Three months ended June 30, 2017 Earned premiums $ 130.4 $ 147.0 $ — $ 277.4 Loss and loss adjustment expense (98.6 ) (90.0 ) — (188.6 ) Policy acquisition expenses (22.0 ) (26.4 ) — (48.4 ) Other underwriting expenses (24.8 ) (34.8 ) — (59.6 ) Total underwriting loss (15.0 ) (4.2 ) — (19.2 ) Net investment income — — 14.5 14.5 Net realized and change in unrealized investment gains — — 12.3 12.3 Net other revenues — 0.2 1.9 2.1 General and administrative expenses — (0.5 ) (8.3 ) (8.8 ) Interest expense — — (3.3 ) (3.3 ) Pre-tax income (loss) $ (15.0 ) $ (4.5 ) $ 17.1 $ (2.4 ) Three months ended June 30, 2016 Earned premiums $ 123.1 $ 148.3 $ — $ 271.4 Loss and loss adjustment expense (99.4 ) (80.3 ) — (179.7 ) Policy acquisition expenses (21.6 ) (27.1 ) — (48.7 ) Other underwriting expenses (22.3 ) (28.6 ) — (50.9 ) Total underwriting income (loss) (20.2 ) 12.3 — (7.9 ) Net investment income — — 12.1 12.1 Net realized and change in unrealized investment gains — — 24.7 24.7 Net other revenues — 0.2 0.6 0.8 General and administrative expenses — (0.5 ) (3.0 ) (3.5 ) Interest expense — — (3.2 ) (3.2 ) Pre-tax income (loss) $ (20.2 ) $ 12.0 $ 31.2 $ 23.0 Insurance Operations Investing, Financing and Corporate ($ in millions) Specialty Products Specialty Industries Consolidated Six months ended June 30, 2017 Earned premiums $ 249.6 $ 289.6 $ — $ 539.2 Loss and loss adjustment expense (181.5 ) (157.7 ) — (339.2 ) Policy acquisition expenses (41.6 ) (52.1 ) — (93.7 ) Other underwriting expenses (45.5 ) (65.8 ) — (111.3 ) Total underwriting income (loss) (19.0 ) 14.0 — (5.0 ) Net investment income — — 26.7 26.7 Net realized and change in unrealized investment gains — — 27.3 27.3 Net other revenues (expenses) (0.1 ) 0.4 5.2 5.5 General and administrative expenses — (1.0 ) (12.8 ) (13.8 ) Interest expense — — (6.6 ) (6.6 ) Pre-tax income (loss) $ (19.1 ) $ 13.4 $ 39.8 $ 34.1 Six months ended June 30, 2016 Earned premiums $ 246.3 $ 303.7 $ — $ 550.0 Loss and loss adjustment expense (185.8 ) (152.7 ) — (338.5 ) Policy acquisition expenses (44.8 ) (54.9 ) — (99.7 ) Other underwriting expenses (43.6 ) (62.6 ) — (106.2 ) Total underwriting income (loss) (27.9 ) 33.5 — 5.6 Net investment income — — 26.5 26.5 Net realized and change in unrealized investment gains — — 41.3 41.3 Net other revenues (expenses) (0.1 ) 0.5 1.3 1.7 General and administrative expenses — (1.0 ) (6.4 ) (7.4 ) Interest expense — — (6.5 ) (6.5 ) Pre-tax income (loss) $ (28.0 ) $ 33.0 $ 56.2 $ 61.2 Insurance Operations Investing, Financing and Corporate ($ in millions) Specialty Products Specialty Industries Consolidated June 30, 2017 Assets Total investment securities $ — $ — $ 2,683.7 $ 2,683.7 Premiums receivable 72.9 172.5 — 245.4 Reinsurance recoverables (1) 134.3 46.5 17.2 198.0 Deferred acquisition costs 51.1 55.8 — 106.9 Ceded unearned premiums 46.2 10.4 — 56.6 Other assets 1.0 0.1 404.7 405.8 Total Assets $ 305.5 $ 285.3 $ 3,105.6 $ 3,696.4 Liabilities Unpaid loss and loss adjustment expense reserves (1) $ 778.7 $ 615.3 $ 17.2 $ 1,411.2 Unearned premiums 301.9 293.3 — 595.2 Funds held under insurance contracts 210.2 — — 210.2 Debt — — 273.3 273.3 Other liabilities — — 191.7 191.7 Total Liabilities $ 1,290.8 $ 908.6 $ 482.2 $ 2,681.6 December 31, 2016 Assets Total investment securities $ — $ — $ 2,620.4 $ 2,620.4 Premiums receivable 80.1 148.2 — 228.3 Reinsurance recoverables (1) 120.9 40.3 18.3 179.5 Deferred acquisition costs 46.1 50.2 — 96.3 Ceded unearned premiums 33.7 10.5 — 44.2 Other assets 1.1 0.1 420.0 421.2 Total Assets $ 281.9 $ 249.3 $ 3,058.7 $ 3,589.9 Liabilities Unpaid loss and loss adjustment expense reserves (1) $ 734.9 $ 612.4 $ 18.3 $ 1,365.6 Unearned premiums 307.3 267.8 — 575.1 Funds held under insurance contracts 153.0 — — 153.0 Debt — — 273.2 273.2 Other liabilities — — 197.8 197.8 Total Liabilities $ 1,195.2 $ 880.2 $ 489.3 $ 2,564.7 _______________________________________________________________________________ (1) Atlantic Specialty Insurance Company ("ASIC"), the top tier regulated U.S. insurance operating subsidiary of the Company, is ceding to Bedivere 100% of the legacy runoff business that was written by ASIC or one of the ongoing entities. As of June 30, 2017 and December 31, 2016 , $17.2 million and $18.3 million , respectively, are included in both unpaid loss and loss adjustment expense reserves and reinsurance recoverables included within Investing, Financing, and Corporate.</t>
  </si>
  <si>
    <t>Retirement Plans (Tables)</t>
  </si>
  <si>
    <t>Schedule of components of net periodic benefit cost (income)</t>
  </si>
  <si>
    <t>The components of net periodic benefit cost for the three and six months ended June 30, 2017 and 2016 for the Non-qualified Plan and Qualified Plan were as follows: Three months ended June 30, Six months ended ($ in millions) 2017 (1) 2016 2017 2016 Service cost $ — $ — $ — $ 0.2 Interest cost 0.2 0.3 0.4 1.1 Expected return on plan assets — — — (1.0 ) Amortization of unrecognized loss 0.2 0.2 0.4 0.5 Net periodic pension cost 0.4 0.5 0.8 0.8 Settlement loss (2) — (0.1 ) — 0.2 Total net periodic benefit income $ 0.4 $ 0.4 $ 0.8 $ 1.0 _______________________________________________________________________________ (1) Represents the components of net periodic benefit cost for the Non-qualified Plan as the Qualified Plan was terminated in 2016. (2) Represents the impact of the termination of the Qualified Plan during the three and six months ended June 30, 2016 .</t>
  </si>
  <si>
    <t>Employee Share-Based Incentive Compensation Plans (Tables)</t>
  </si>
  <si>
    <t>Summary of performance share activity</t>
  </si>
  <si>
    <t xml:space="preserve">The following summarizes performance share activity for the three and six months ended June 30, 2017 and 2016 : Three months ended June 30, 2017 2016 ($ in millions) Target Performance Shares outstanding Accrued expense Target Performance Shares outstanding Accrued expense Beginning of period 309,796 $ 1.9 441,206 $ 1.1 Payments and deferrals (1) — — — — New awards — — — — Forfeitures and net change in assumed forfeitures — — — — Expense (income) recognized (2) — 2.0 — (0.1 ) End of period 309,796 $ 3.9 441,206 $ 1.0 Six months ended June 30, 2017 2016 ($ in millions) Target Performance Shares outstanding Accrued expense Target Performance Shares outstanding Accrued expense Beginning of period 452,519 $ 1.6 449,435 $ 1.4 Payments and deferrals (1) (142,710 ) — (167,300 ) (0.7 ) New awards — — 163,150 — Forfeitures and net change in assumed forfeitures (13 ) — (4,079 ) — Expense (income) recognized (2) — 2.3 — 0.3 End of period 309,796 $ 3.9 441,206 $ 1.0 _______________________________________________________________________________ (1) There were no Performance share payments in 2017 for the 2014-2016 performance cycle due to the factor being zero . Performance share payments in 2016 for the 2013-2015 performance cycle were based upon a performance factor of 24.3% . (2) The assumed performance factor for the 2015-2017 performance cycle was increased to 100% during the three months ended June 30, 2017 as per the terms of the OneBeacon Acquisition. </t>
  </si>
  <si>
    <t>Summary of performance shares outstanding and accrued expense for performance shares awarded under the OB Incentive Plan</t>
  </si>
  <si>
    <t>The following summarizes performance shares outstanding and accrued performance share expense at June 30, 2017 for each performance cycle: ($ in millions) Target OB Performance Shares outstanding Accrued expense Performance cycle: 2015 — 2017 146,646 $ 2.5 2016 — 2018 163,150 1.4 Subtotal 309,796 3.9 Assumed forfeitures — — Total at June 30, 2017 309,796 $ 3.9</t>
  </si>
  <si>
    <t>Summary of restricted shares activity</t>
  </si>
  <si>
    <t>The following summarizes restricted shares activity for the three and six months ended June 30, 2017 and 2016 : Three months ended June 30, 2017 2016 ($ in millions) Restricted Shares Unamortized Issue Date Fair Value Restricted Shares Unamortized Issue Date Fair Value Beginning of period 699,532 $ 8.6 395,872 $ 4.3 New awards — — — — Forfeitures — — — — Vested — — — — Expense recognized — (1.5 ) — (0.8 ) End of period 699,532 $ 7.1 395,872 $ 3.5 Six months ended June 30, 2017 2016 ($ in millions) Restricted Shares Unamortized Issue Date Fair Value Restricted Shares Unamortized Issue Date Fair Value Beginning of period 395,872 $ 2.1 382,722 $ 2.5 New awards 461,160 7.4 170,650 2.3 Forfeitures — — — — Vested (157,500 ) — (157,500 ) — Expense recognized — (2.4 ) — (1.3 ) End of period 699,532 $ 7.1 395,872 $ 3.5</t>
  </si>
  <si>
    <t>Earnings per Share (Tables)</t>
  </si>
  <si>
    <t>Schedule of computation of earnings per share</t>
  </si>
  <si>
    <t>The following table outlines the Company's computation of earnings per share for net income attributable to OneBeacon's common shareholders for the three and six months ended June 30, 2017 and 2016 : Three months ended June 30, Six months ended 2017 2016 2017 2016 Earnings attributable to OneBeacon's common shareholders—basic and diluted (in millions): Net income (loss) attributable to OneBeacon's common shareholders $ (0.1 ) $ 24.5 $ 32.0 $ 70.9 Allocation of income for participating unvested restricted common shares — (0.1 ) (0.2 ) (0.3 ) Dividends paid on participating restricted common shares (0.2 ) (0.1 ) (0.3 ) (0.1 ) Total allocation to restricted common shares (0.2 ) (0.2 ) (0.5 ) (0.4 ) Net income (loss) attributable to OneBeacon's common shareholders, net of restricted common share amounts $ (0.3 ) $ 24.3 $ 31.5 $ 70.5 Undistributed net earnings (in millions): Net income attributable to OneBeacon's common shareholders, net of restricted common share amounts $ (0.3 ) $ 24.3 $ 31.5 $ 70.5 Dividends paid, net of restricted common share amounts (19.7 ) (19.7 ) (39.5 ) (39.5 ) Total undistributed (overdistributed) net earnings, net of restricted common share amounts $ (20.0 ) $ 4.6 $ (8.0 ) $ 31.0 Earnings per share denominator—basic and diluted (in millions): Total weighted average common shares outstanding 94.7 94.3 94.6 94.4 Weighted average unvested restricted common shares (1) (0.7 ) (0.4 ) (0.6 ) (0.4 ) Basic and diluted earnings per share denominator 94.0 93.9 94.0 94.0 Earnings per share attributable to OneBeacon's common shareholders—basic and diluted (in dollars): Net income attributable to OneBeacon's common shareholders $ — $ 0.26 $ 0.34 $ 0.75 Dividends declared and paid (0.21 ) (0.21 ) (0.42 ) (0.42 ) Undistributed (overdistributed) earnings $ (0.21 ) $ 0.05 $ (0.08 ) $ 0.33 _______________________________________________________________________________ (1) Restricted shares outstanding vest in equal installments upon a stated date or upon the occurrence of a specified event.</t>
  </si>
  <si>
    <t>Common Shareholders' Equity and Noncontrolling Interest Common Shareholders' Equity and Noncontrolling Interest (Tables)</t>
  </si>
  <si>
    <t>Schedule of Accumulated Other Comprehensive Income (Loss)</t>
  </si>
  <si>
    <t>The pre-tax components of the Company's other comprehensive income and the related tax expense are as follows: Six months ended June 30, ($ in millions) 2017 2016 Net change in benefit plan assets and obligations $ 0.4 $ 0.3 Income tax expense (0.1 ) (0.1 ) Net change in benefit plan assets and obligations, net of tax $ 0.3 $ 0.2</t>
  </si>
  <si>
    <t>Consolidating Financial Information (Tables)</t>
  </si>
  <si>
    <t>Consolidating Balance Sheet</t>
  </si>
  <si>
    <t>The following tables present OneBeacon's consolidating balance sheets as of June 30, 2017 and December 31, 2016 and statements of operations and comprehensive income for the three and six months ended June 30, 2017 and 2016 and cash flows for the six months ended June 30, 2017 and 2016 .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 Consolidating Balance Sheet As of June 30, 2017 (in millions) The Company (guarantor) Non-guarantor subsidiaries OBH (issuer) Consolidating adjustments Consolidated Assets Investment Securities: Fixed maturity investments, at fair value $ — $ 2,288.6 $ — $ — $ 2,288.6 Short-term investments, at amortized cost (which approximates fair value) 5.4 44.2 5.9 — 55.5 Common equity securities, at fair value — 205.5 — — 205.5 Other investments — 134.1 — — 134.1 Total investment securities 5.4 2,672.4 5.9 — 2,683.7 Cash — 71.2 0.1 — 71.3 Reinsurance recoverables — 198.0 — — 198.0 Premiums receivable — 245.4 — — 245.4 Deferred acquisition costs — 106.9 — — 106.9 Ceded unearned premiums — 56.6 — — 56.6 Net deferred tax asset — 130.0 — 0.1 130.1 Investment income accrued — 12.9 — — 12.9 Accounts receivable on unsettled investment sales — 5.8 — — 5.8 Investments in subsidiaries 1,015.6 — 966.9 (1,982.5 ) — Other assets 0.6 184.0 1.1 — 185.7 Total assets $ 1,021.6 $ 3,683.2 $ 974.0 $ (1,982.4 ) $ 3,696.4 Liabilities Unpaid loss and loss adjustment expense reserves $ — $ 1,411.2 $ — $ — $ 1,411.2 Unearned premiums — 595.2 — — 595.2 Funds held under insurance contracts — 210.2 — — 210.2 Debt — — 273.3 — 273.3 Accounts payable on unsettled investment purchases — 9.3 — — 9.3 Other liabilities 6.5 171.0 4.9 — 182.4 Total liabilities 6.5 2,396.9 278.2 — 2,681.6 OneBeacon's common shareholders' equity and noncontrolling interests Total OneBeacon's common shareholders' equity 1,015.1 1,286.6 695.8 (1,982.4 ) 1,015.1 Total noncontrolling interests — (0.3 ) — — (0.3 ) Total OneBeacon's common shareholders' equity and noncontrolling interests 1,015.1 1,286.3 695.8 (1,982.4 ) 1,014.8 Total liabilities, OneBeacon's common shareholders' equity and noncontrolling interests $ 1,021.6 $ 3,683.2 $ 974.0 $ (1,982.4 ) $ 3,696.4 Consolidating Balance Sheet As of December 31, 2016 (in millions) The Company (guarantor) Non-guarantor subsidiaries OBH (issuer) Consolidating adjustments Consolidated Assets Investment Securities: Fixed maturity investments, at fair value $ — $ 2,169.1 $ — $ — $ 2,169.1 Short-term investments, at amortized cost (which approximates fair value) 2.5 108.1 1.5 — 112.1 Common equity securities, at fair value — 188.7 — — 188.7 Other investments — 150.5 — — 150.5 Total investment securities 2.5 2,616.4 1.5 — 2,620.4 Cash — 69.5 0.1 — 69.6 Reinsurance recoverables — 179.5 — — 179.5 Premiums receivable — 228.3 — — 228.3 Deferred acquisition costs — 96.3 — — 96.3 Ceded unearned premiums — 44.2 — — 44.2 Net deferred tax asset — 126.6 — 0.1 126.7 Investment income accrued — 11.3 — — 11.3 Accounts receivable on unsettled investment sales — 1.4 — — 1.4 Investments in subsidiaries 1,018.8 — 989.4 (2,008.2 ) — Other assets 0.4 211.4 0.4 — 212.2 Total assets $ 1,021.7 $ 3,584.9 $ 991.4 $ (2,008.1 ) $ 3,589.9 Liabilities Unpaid loss and loss adjustment expense reserves $ — $ 1,365.6 $ — $ — $ 1,365.6 Unearned premiums — 575.1 — — 575.1 Funds held under insurance contracts — 153.0 — — 153.0 Debt — — 273.2 — 273.2 Other liabilities 0.4 190.6 6.8 — 197.8 Total liabilities 0.4 2,284.3 280.0 — 2,564.7 OneBeacon's common shareholders' equity and noncontrolling interests Total OneBeacon's common shareholders' equity 1,021.3 1,296.7 711.4 (2,008.1 ) 1,021.3 Total noncontrolling interests — 3.9 — — 3.9 Total OneBeacon's common shareholders' equity and noncontrolling interests 1,021.3 1,300.6 711.4 (2,008.1 ) 1,025.2 Total liabilities, OneBeacon's common shareholders' equity and noncontrolling interests $ 1,021.7 $ 3,584.9 $ 991.4 $ (2,008.1 ) $ 3,589.9</t>
  </si>
  <si>
    <t>Consolidating Statement of Operations and Comprehensive Income</t>
  </si>
  <si>
    <t>Consolidating Statement of Operations and Comprehensive Income (Loss) Three months ended June 30, 2017 The Company (guarantor) Non-guarantor subsidiaries OBH (issuer) Consolidating adjustments Consolidated Revenues Earned premiums $ — $ 277.4 $ — $ — $ 277.4 Net investment income — 14.5 — — 14.5 Net realized and change in unrealized investment gains — 12.3 — — 12.3 Net other revenues — 2.1 — — 2.1 Total revenues — 306.3 — — 306.3 Expenses Loss and loss adjustment expenses — 188.6 — — 188.6 Policy acquisition expenses — 48.4 — — 48.4 Other underwriting expenses — 59.6 — — 59.6 General and administrative expenses 6.5 2.2 0.1 — 8.8 Interest expense — — 3.3 — 3.3 Total expenses 6.5 298.8 3.4 — 308.7 Pre-tax income (loss) (6.5 ) 7.5 (3.4 ) — (2.4 ) Income tax benefit — 1.5 1.2 — 2.7 Income (loss) before equity in earnings of unconsolidated affiliates (6.5 ) 9.0 (2.2 ) — 0.3 Equity in earnings of subsidiaries, net of tax 6.4 — 0.5 (6.9 ) — Net income including noncontrolling interests (0.1 ) 9.0 (1.7 ) (6.9 ) 0.3 Less: Net income attributable to noncontrolling interests — (0.4 ) — — (0.4 ) Net income (loss) attributable to OneBeacon's common shareholders (0.1 ) 8.6 (1.7 ) (6.9 ) (0.1 ) Other comprehensive income, net of tax 0.2 — 0.2 (0.2 ) 0.2 Comprehensive income attributable to OneBeacon's common shareholders $ 0.1 $ 8.6 $ (1.5 ) $ (7.1 ) $ 0.1 Consolidating Statement of Operations and Comprehensive Income Three months ended June 30, 2016 The Company (guarantor) Non-guarantor subsidiaries OBH (issuer) Consolidating adjustments Consolidated Revenues Earned premiums $ — $ 271.4 $ — $ — $ 271.4 Net investment income — 12.1 — — 12.1 Net realized and change in unrealized investment gains — 24.7 — — 24.7 Net other revenues — 0.8 — — 0.8 Total revenues — 309.0 — — 309.0 Expenses Loss and loss adjustment expenses — 179.7 — — 179.7 Policy acquisition expenses — 48.7 — — 48.7 Other underwriting expenses — 50.9 — — 50.9 General and administrative expenses 1.2 2.1 0.2 — 3.5 Interest expense — — 3.2 — 3.2 Total expenses 1.2 281.4 3.4 — 286.0 Pre-tax income (loss) (1.2 ) 27.6 (3.4 ) — 23.0 Income tax benefit — — 2.0 — 2.0 Net income (loss) before equity in earnings of unconsolidated affiliates (1.2 ) 27.6 (1.4 ) — 25.0 Equity in earnings of subsidiaries, net of tax 25.7 — 18.0 (43.7 ) — Net income including noncontrolling interests 24.5 27.6 16.6 (43.7 ) 25.0 Less: Net income attributable to noncontrolling interests — (0.5 ) — — (0.5 ) Net income attributable to OneBeacon's common shareholders 24.5 27.1 16.6 (43.7 ) 24.5 Other comprehensive income, net of tax 0.2 — 0.2 (0.2 ) 0.2 Comprehensive income attributable to OneBeacon's common shareholders $ 24.7 $ 27.1 $ 16.8 $ (43.9 ) $ 24.7 Consolidating Statement of Operations and Comprehensive Income Six months ended June 30, 2017 The Company (guarantor) Non-guarantor subsidiaries OBH (issuer) Consolidating adjustments Consolidated Revenues Earned premiums $ — $ 539.2 $ — $ — $ 539.2 Net investment income — 26.7 — — 26.7 Net realized and change in unrealized investment gains — 27.3 — — 27.3 Net other revenues — 5.5 — — 5.5 Total revenues — 598.7 — — 598.7 Expenses Loss and loss adjustment expenses — 339.2 — — 339.2 Policy acquisition expenses — 93.7 — — 93.7 Other underwriting expenses — 111.3 — — 111.3 General and administrative expenses 9.4 4.2 0.2 — 13.8 Interest expense — — 6.6 — 6.6 Total expenses 9.4 548.4 6.8 — 564.6 Pre-tax income (loss) (9.4 ) 50.3 (6.8 ) — 34.1 Income tax benefit (expense) — (3.8 ) 2.6 — (1.2 ) Net income (loss) before equity in earnings of unconsolidated affiliates (9.4 ) 46.5 (4.2 ) — 32.9 Equity in earnings of subsidiaries, net of tax 41.4 — 11.7 (53.1 ) — Net income including noncontrolling interests 32.0 46.5 7.5 (53.1 ) 32.9 Less: Net income attributable to noncontrolling interests — (0.9 ) — — (0.9 ) Net income attributable to OneBeacon's common shareholders 32.0 45.6 7.5 (53.1 ) 32.0 Other comprehensive income, net of tax 0.3 — 0.3 (0.3 ) 0.3 Comprehensive income attributable to OneBeacon's common shareholders $ 32.3 $ 45.6 $ 7.8 $ (53.4 ) $ 32.3 Consolidating Statement of Operations and Comprehensive Income Six months ended June 30, 2016 The Company (guarantor) Non-guarantor subsidiaries OBH (issuer) Consolidating adjustments Consolidated Revenues Earned premiums $ — $ 550.0 $ — $ — $ 550.0 Net investment income — 26.5 — — 26.5 Net realized and change in unrealized investment gains — 41.3 — — 41.3 Net other revenues — 1.7 — — 1.7 Total revenues — 619.5 — — 619.5 Expenses Loss and loss adjustment expenses — 338.5 — — 338.5 Policy acquisition expenses — 99.7 — — 99.7 Other underwriting expenses — 106.2 — — 106.2 General and administrative expenses 2.4 4.8 0.2 — 7.4 Interest expense — — 6.5 — 6.5 Total expenses 2.4 549.2 6.7 — 558.3 Pre-tax income (loss) (2.4 ) 70.3 (6.7 ) — 61.2 Income tax benefit — 7.1 3.6 — 10.7 Net income (loss) before equity in earnings of unconsolidated affiliates (2.4 ) 77.4 (3.1 ) — 71.9 Equity in earnings of subsidiaries, net of tax 73.3 — 40.7 (114.0 ) — Net income including noncontrolling interests 70.9 77.4 37.6 (114.0 ) 71.9 Less: Net income attributable to noncontrolling interests — (1.0 ) — — (1.0 ) Net income attributable to OneBeacon's common shareholders 70.9 76.4 37.6 (114.0 ) 70.9 Other comprehensive income, net of tax 0.2 — 0.2 (0.2 ) 0.2 Comprehensive income attributable to OneBeacon's common shareholders $ 71.1 $ 76.4 $ 37.8 $ (114.2 ) $ 71.1</t>
  </si>
  <si>
    <t>Consolidating Statement of Cash Flows</t>
  </si>
  <si>
    <t>Consolidating Statement of Cash Flows The Company (guarantor) Non-guarantor subsidiaries OBH (issuer) Consolidating adjustments Consolidated Cash flows from operations: Net income including noncontrolling interests $ 32.0 $ 46.5 $ 7.5 $ (53.1 ) $ 32.9 Charges (credits) to reconcile net income to cash flows provided from (used for) operations: Undistributed earnings from subsidiaries (41.4 ) — (11.7 ) 53.1 — Net realized and change in unrealized investment gains — (27.3 ) — — (27.3 ) Deferred income tax benefit — (2.6 ) — — (2.6 ) Dividends received from subsidiaries 45.0 — — (45.0 ) — Other operating items: Net change in loss and LAE reserves — 45.6 — — 45.6 Net change in unearned premiums — 20.1 — — 20.1 Net change in ceded unearned premiums — (12.4 ) — — (12.4 ) Net change in premiums receivable — (17.1 ) — — (17.1 ) Net change in reinsurance recoverables on paid and unpaid losses — (18.5 ) — — (18.5 ) Net change in funds held under insurance contracts — 57.2 — — 57.2 Net change in other assets and liabilities 8.2 2.5 (2.4 ) — 8.3 Net cash provided from (used for) operations 43.8 94.0 (6.6 ) (45.0 ) 86.2 Cash flows from investing activities: Net maturities, purchases and sales of short-term investments (2.9 ) 63.9 (4.4 ) — 56.6 Maturities of fixed maturity investments — 158.6 — — 158.6 Sales of fixed maturity investments — 686.1 — — 686.1 Sales of common equity securities — 5.8 — — 5.8 Return of capital and distributions of other investments — 13.5 — — 13.5 Purchases of fixed maturity investments — (957.9 ) — — (957.9 ) Purchases of common equity securities — (6.2 ) — — (6.2 ) Contributions for other investments — (0.9 ) — — (0.9 ) Net change in unsettled investment purchases and sales — 4.8 — — 4.8 Net acquisitions of property and equipment — (4.0 ) — — (4.0 ) Capital contribution from parent — 23.5 34.5 (58.0 ) — Net cash provided from (used for) investing activities (2.9 ) (12.8 ) 30.1 (58.0 ) (43.6 ) Cash flows from financing activities: Cash dividends paid to common shareholders (39.8 ) — — — (39.8 ) Cash dividends paid to parent — (45.0 ) — 45.0 — Capital contribution to subsidiary — (34.5 ) (23.5 ) 58.0 — Repurchases and retirements of common stock (1.1 ) — — — (1.1 ) Payments on capital lease obligation — — — — — Net cash used for financing activities (40.9 ) (79.5 ) (23.5 ) 103.0 (40.9 ) Net increase in cash during period — 1.7 — — 1.7 Cash balance at beginning of period — 69.5 0.1 — 69.6 Cash balance at end of period $ — $ 71.2 $ 0.1 $ — $ 71.3 Consolidating Statement of Cash Flows The Company (guarantor) Non-guarantor subsidiaries OBH (issuer) Consolidating adjustments Consolidated Cash flows from operations: Net income including noncontrolling interests $ 70.9 $ 77.4 $ 37.6 $ (114.0 ) $ 71.9 Charges (credits) to reconcile net income to cash flows provided from (used for) operations: Undistributed earnings from subsidiaries (73.3 ) — (40.7 ) 114.0 — Net realized and change in unrealized investment gains — (41.3 ) — — (41.3 ) Deferred income tax expense — 19.2 — — 19.2 Dividends received from subsidiaries 51.0 — — (51.0 ) — Other operating items: Net change in loss and LAE reserves — (13.2 ) — — (13.2 ) Net change in unearned premiums — (3.9 ) — — (3.9 ) Net change in ceded unearned premiums — (5.0 ) — — (5.0 ) Net change in premiums receivable — (19.9 ) — — (19.9 ) Net change in reinsurance recoverables on paid and unpaid losses — 10.0 — — 10.0 Net change in funds held under insurance contracts — 3.2 — — 3.2 Net change in other assets and liabilities 1.2 (35.4 ) (4.1 ) — (38.3 ) Net cash provided from (used for) operations 49.8 (8.9 ) (7.2 ) (51.0 ) (17.3 ) Cash flows from investing activities: Net maturities, purchases and sales of short-term investments 1.3 (47.8 ) 1.1 — (45.4 ) Maturities of fixed maturity investments — 229.5 — — 229.5 Sales of fixed maturity investments — 218.8 24.2 (42.5 ) 200.5 Sales of common equity securities — 174.4 — — 174.4 Return of capital and distributions of other investments — 7.0 — — 7.0 Purchases of fixed maturity investments — (473.6 ) (18.3 ) 42.5 (449.4 ) Purchases of common equity securities — (109.5 ) — — (109.5 ) Contributions for other investments — (0.4 ) — — (0.4 ) Net change in unsettled investment purchases and sales — 42.5 — — 42.5 Net acquisitions of property and equipment — (2.1 ) — — (2.1 ) Capital contribution from parent — 27.3 28.5 (55.8 ) — Net cash provided from investing activities 1.3 66.1 35.5 (55.8 ) 47.1 Cash flows from financing activities: Cash dividends paid to common shareholders (39.6 ) — — — (39.6 ) Cash dividends paid to parent — (51.0 ) — 51.0 — Capital contribution to subsidiary — (28.5 ) (27.3 ) 55.8 — Repurchases and retirements of common stock (11.5 ) — — — (11.5 ) Payments on capital lease obligation — (1.0 ) — — (1.0 ) Net cash used for financing activities (51.1 ) (80.5 ) (27.3 ) 106.8 (52.1 ) Net increase (decrease) in cash during period — (23.3 ) 1.0 — (22.3 ) Cash balance at beginning of period — 94.6 0.6 — 95.2 Cash balance at end of period $ — $ 71.3 $ 1.6 $ — $ 72.9</t>
  </si>
  <si>
    <t>Nature of Operations and Summary of Significant Accounting Policies (Details)</t>
  </si>
  <si>
    <t>Jun. 30, 2017segment</t>
  </si>
  <si>
    <t>Basis of presentation</t>
  </si>
  <si>
    <t>Number of underwriting segments</t>
  </si>
  <si>
    <t>White Mountains Insurance Group Ltd</t>
  </si>
  <si>
    <t>Ownership interest (as a percent)</t>
  </si>
  <si>
    <t>75.70%</t>
  </si>
  <si>
    <t>Specialty Products</t>
  </si>
  <si>
    <t>Specialty Industries</t>
  </si>
  <si>
    <t>OneBeacon Acquisition (Details) - OneBeacon Insurance Company $ / shares in Units, $ in Billions</t>
  </si>
  <si>
    <t>May 02, 2017USD ($)$ / shares</t>
  </si>
  <si>
    <t>Business Acquisition [Line Items]</t>
  </si>
  <si>
    <t>Business Acquisition, Share Price | $ / shares</t>
  </si>
  <si>
    <t>Payments to Acquire Businesses, Gross | $</t>
  </si>
  <si>
    <t>Unpaid Loss and Loss Adjustment Expense (LAE) Reserves - Summary of Loss and LAE Reserves (Details) - USD ($) $ in Millions</t>
  </si>
  <si>
    <t>Liability for Unpaid Claims and Claims Adjustment Expense [Roll Forward]</t>
  </si>
  <si>
    <t>Gross beginning balance</t>
  </si>
  <si>
    <t>Less beginning reinsurance recoverables on unpaid losses</t>
  </si>
  <si>
    <t>Net beginning loss and LAE reserves</t>
  </si>
  <si>
    <t>Loss and LAE incurred relating to:</t>
  </si>
  <si>
    <t>Current year losses</t>
  </si>
  <si>
    <t>Prior year losses</t>
  </si>
  <si>
    <t>Total incurred loss and LAE</t>
  </si>
  <si>
    <t>Total loss and LAE payments</t>
  </si>
  <si>
    <t>Net ending loss and LAE reserves</t>
  </si>
  <si>
    <t>Plus ending reinsurance recoverables on unpaid losses</t>
  </si>
  <si>
    <t>Gross ending loss and LAE reserves</t>
  </si>
  <si>
    <t>Unpaid Loss and Loss Adjustment Expense (LAE) Reserves (Details) - USD ($) $ in Millions</t>
  </si>
  <si>
    <t>Liability for Claims and Claims Adjustment Expense [Line Items]</t>
  </si>
  <si>
    <t>Other Segments</t>
  </si>
  <si>
    <t>Reinsurance (Details) - USD ($) $ in Millions</t>
  </si>
  <si>
    <t>Mar. 31, 2017</t>
  </si>
  <si>
    <t>Mar. 31, 2016</t>
  </si>
  <si>
    <t>Dec. 31, 2015</t>
  </si>
  <si>
    <t>Reinsurance Retention Policy [Line Items]</t>
  </si>
  <si>
    <t>Reinsurance recoverables on paid losses</t>
  </si>
  <si>
    <t>Reinsurance recoverable on unpaid losses</t>
  </si>
  <si>
    <t>Percentage of total paid and unpaid reinsurance recoverables</t>
  </si>
  <si>
    <t>100.00%</t>
  </si>
  <si>
    <t>Runoff</t>
  </si>
  <si>
    <t>Reinsurance Recoverables on Unpaid Losses</t>
  </si>
  <si>
    <t>A plus or better</t>
  </si>
  <si>
    <t>43.00%</t>
  </si>
  <si>
    <t>A minus to A</t>
  </si>
  <si>
    <t>42.00%</t>
  </si>
  <si>
    <t>B, Not Rated and Other</t>
  </si>
  <si>
    <t>15.00%</t>
  </si>
  <si>
    <t>Investment Securities (Net investment income) (Details) - USD ($) $ in Millions</t>
  </si>
  <si>
    <t>Schedule of Trading Securities and Other Trading Assets [Line Items]</t>
  </si>
  <si>
    <t>Fair value of investments</t>
  </si>
  <si>
    <t>Gross Investment Income</t>
  </si>
  <si>
    <t>Less investment expenses</t>
  </si>
  <si>
    <t>Surplus notes</t>
  </si>
  <si>
    <t>Proceeds from Interest Received</t>
  </si>
  <si>
    <t>Fixed maturity investments</t>
  </si>
  <si>
    <t>Short-term investments</t>
  </si>
  <si>
    <t>Common equity securities</t>
  </si>
  <si>
    <t>Investment Securities (Net realized investment gains (losses)) (Details) - USD ($) $ in Millions</t>
  </si>
  <si>
    <t>Net realized investment gains (losses), pre-tax</t>
  </si>
  <si>
    <t>Investment Securities (Changes in fair value) (Details) - USD ($) $ in Millions</t>
  </si>
  <si>
    <t>Total net changes in fair value reflected in revenues</t>
  </si>
  <si>
    <t>Changes in net unrealized investment gains (losses)</t>
  </si>
  <si>
    <t>Changes in net foreign currency translation gains (losses)</t>
  </si>
  <si>
    <t>Investment Securities (Net unrealized investment gains and losses) (Details) - USD ($) $ in Millions</t>
  </si>
  <si>
    <t>Trading Securities Gross Unrealized Gain</t>
  </si>
  <si>
    <t>Trading Securities Gross Unrealized Loss</t>
  </si>
  <si>
    <t>Gross Unrealized Gains (Losses) on Trading Securities Pretax</t>
  </si>
  <si>
    <t>Trading Securities, Unrealized Gains and Losses, Tax</t>
  </si>
  <si>
    <t>Unrealized gains (losses) on trading securities, net of tax</t>
  </si>
  <si>
    <t>Investment Securities (Fixed maturity investment gains and losses) (Details) - USD ($) $ in Millions</t>
  </si>
  <si>
    <t>Gross unrealized losses</t>
  </si>
  <si>
    <t>Carrying Value</t>
  </si>
  <si>
    <t>U.S. Government and agency obligations</t>
  </si>
  <si>
    <t>Cost or amortized cost</t>
  </si>
  <si>
    <t>Net unrealized foreign currency gains (losses)</t>
  </si>
  <si>
    <t>Debt securities issued by corporations</t>
  </si>
  <si>
    <t>Municipal obligations</t>
  </si>
  <si>
    <t>Mortgage and asset-backed securities</t>
  </si>
  <si>
    <t>Foreign government obligations</t>
  </si>
  <si>
    <t>Preferred stocks</t>
  </si>
  <si>
    <t>Total fixed maturity investments</t>
  </si>
  <si>
    <t>Investment Securities (Convertible fixed maturity investments and other investments) (Details) - USD ($) $ in Millions</t>
  </si>
  <si>
    <t>Total common equity securities and other investments</t>
  </si>
  <si>
    <t>Investment Securities (Fair value measurements) (Details) $ in Millions</t>
  </si>
  <si>
    <t>Jun. 30, 2017USD ($)fund</t>
  </si>
  <si>
    <t>Mar. 31, 2017USD ($)</t>
  </si>
  <si>
    <t>Jun. 30, 2016USD ($)</t>
  </si>
  <si>
    <t>Mar. 31, 2016USD ($)</t>
  </si>
  <si>
    <t>Dec. 31, 2016USD ($)fund</t>
  </si>
  <si>
    <t>Dec. 31, 2015USD ($)</t>
  </si>
  <si>
    <t>Other investments at fair value</t>
  </si>
  <si>
    <t>Percentage of Fair Value Investments Using Observable Inputs</t>
  </si>
  <si>
    <t>95.00%</t>
  </si>
  <si>
    <t>Maximum Percentage Differences Between Prices Provided by Pricing Services Considered Outliers</t>
  </si>
  <si>
    <t>5.00%</t>
  </si>
  <si>
    <t>Maximum Differences Between Prices Provided By Pricing Services Considered Outliers</t>
  </si>
  <si>
    <t>Transfers out</t>
  </si>
  <si>
    <t>Transfers in</t>
  </si>
  <si>
    <t>Hedge funds</t>
  </si>
  <si>
    <t>Fair value adjustment</t>
  </si>
  <si>
    <t>Number of Investments | fund</t>
  </si>
  <si>
    <t>Private equity funds</t>
  </si>
  <si>
    <t>Community reinvestment vehicle</t>
  </si>
  <si>
    <t>Single Fund</t>
  </si>
  <si>
    <t>Tax development fund</t>
  </si>
  <si>
    <t>Mortgage and asset-backed securities | Level 2</t>
  </si>
  <si>
    <t>Mortgage and asset-backed securities | Level 3</t>
  </si>
  <si>
    <t>Commercial Mortgage Backed Securities [Member]</t>
  </si>
  <si>
    <t>Commercial Mortgage Backed Securities [Member] | Level 2</t>
  </si>
  <si>
    <t>Commercial Mortgage Backed Securities [Member] | Level 3</t>
  </si>
  <si>
    <t>Fixed maturity investments | Level 3</t>
  </si>
  <si>
    <t>Hedge funds and private equity funds</t>
  </si>
  <si>
    <t>Investments, Percent of Total</t>
  </si>
  <si>
    <t>Other investments | Level 3</t>
  </si>
  <si>
    <t>Surplus Notes Issued As Seller Financing In Sale Of Discontinued Operations, Fair Value</t>
  </si>
  <si>
    <t>Surplus Notes Issued As Seller Financing In Sale Of Discontinued Operations</t>
  </si>
  <si>
    <t>Foreign currency forward contract</t>
  </si>
  <si>
    <t>Residential Mortgage Backed Securities | Level 3</t>
  </si>
  <si>
    <t>Recurring basis</t>
  </si>
  <si>
    <t>Recurring basis | Level 1</t>
  </si>
  <si>
    <t>Recurring basis | Level 2</t>
  </si>
  <si>
    <t>Recurring basis | Level 3</t>
  </si>
  <si>
    <t>Recurring basis | U.S. Government and agency obligations</t>
  </si>
  <si>
    <t>Recurring basis | U.S. Government and agency obligations | Level 1</t>
  </si>
  <si>
    <t>Recurring basis | U.S. Government and agency obligations | Level 2</t>
  </si>
  <si>
    <t>Recurring basis | U.S. Government and agency obligations | Level 3</t>
  </si>
  <si>
    <t>Recurring basis | Debt securities issued by corporations</t>
  </si>
  <si>
    <t>Recurring basis | Debt securities issued by corporations | Level 1</t>
  </si>
  <si>
    <t>Recurring basis | Debt securities issued by corporations | Level 2</t>
  </si>
  <si>
    <t>Recurring basis | Debt securities issued by corporations | Level 3</t>
  </si>
  <si>
    <t>Recurring basis | Debt securities issued by corporations | Consumer</t>
  </si>
  <si>
    <t>Recurring basis | Debt securities issued by corporations | Consumer | Level 1</t>
  </si>
  <si>
    <t>Recurring basis | Debt securities issued by corporations | Consumer | Level 2</t>
  </si>
  <si>
    <t>Recurring basis | Debt securities issued by corporations | Consumer | Level 3</t>
  </si>
  <si>
    <t>Recurring basis | Debt securities issued by corporations | Health Care</t>
  </si>
  <si>
    <t>Recurring basis | Debt securities issued by corporations | Health Care | Level 1</t>
  </si>
  <si>
    <t>Recurring basis | Debt securities issued by corporations | Health Care | Level 2</t>
  </si>
  <si>
    <t>Recurring basis | Debt securities issued by corporations | Health Care | Level 3</t>
  </si>
  <si>
    <t>Recurring basis | Debt securities issued by corporations | Industrial</t>
  </si>
  <si>
    <t>Recurring basis | Debt securities issued by corporations | Industrial | Level 1</t>
  </si>
  <si>
    <t>Recurring basis | Debt securities issued by corporations | Industrial | Level 2</t>
  </si>
  <si>
    <t>Recurring basis | Debt securities issued by corporations | Industrial | Level 3</t>
  </si>
  <si>
    <t>Recurring basis | Debt securities issued by corporations | Financials</t>
  </si>
  <si>
    <t>Recurring basis | Debt securities issued by corporations | Financials | Level 1</t>
  </si>
  <si>
    <t>Recurring basis | Debt securities issued by corporations | Financials | Level 2</t>
  </si>
  <si>
    <t>Recurring basis | Debt securities issued by corporations | Financials | Level 3</t>
  </si>
  <si>
    <t>Recurring basis | Debt securities issued by corporations | Communications</t>
  </si>
  <si>
    <t>Recurring basis | Debt securities issued by corporations | Communications | Level 1</t>
  </si>
  <si>
    <t>Recurring basis | Debt securities issued by corporations | Communications | Level 2</t>
  </si>
  <si>
    <t>Recurring basis | Debt securities issued by corporations | Communications | Level 3</t>
  </si>
  <si>
    <t>Recurring basis | Debt securities issued by corporations | Energy</t>
  </si>
  <si>
    <t>Recurring basis | Debt securities issued by corporations | Energy | Level 1</t>
  </si>
  <si>
    <t>Recurring basis | Debt securities issued by corporations | Energy | Level 2</t>
  </si>
  <si>
    <t>Recurring basis | Debt securities issued by corporations | Energy | Level 3</t>
  </si>
  <si>
    <t>Recurring basis | Debt securities issued by corporations | Utilities</t>
  </si>
  <si>
    <t>Recurring basis | Debt securities issued by corporations | Utilities | Level 1</t>
  </si>
  <si>
    <t>Recurring basis | Debt securities issued by corporations | Utilities | Level 2</t>
  </si>
  <si>
    <t>Recurring basis | Debt securities issued by corporations | Utilities | Level 3</t>
  </si>
  <si>
    <t>Recurring basis | Debt securities issued by corporations | Technology</t>
  </si>
  <si>
    <t>Recurring basis | Debt securities issued by corporations | Technology | Level 1</t>
  </si>
  <si>
    <t>Recurring basis | Debt securities issued by corporations | Technology | Level 2</t>
  </si>
  <si>
    <t>Recurring basis | Debt securities issued by corporations | Technology | Level 3</t>
  </si>
  <si>
    <t>Recurring basis | Debt securities issued by corporations | Basic materials</t>
  </si>
  <si>
    <t>Recurring basis | Debt securities issued by corporations | Basic materials | Level 1</t>
  </si>
  <si>
    <t>Recurring basis | Debt securities issued by corporations | Basic materials | Level 2</t>
  </si>
  <si>
    <t>Recurring basis | Debt securities issued by corporations | Basic materials | Level 3</t>
  </si>
  <si>
    <t>Recurring basis | Municipal obligations</t>
  </si>
  <si>
    <t>Recurring basis | Municipal obligations | Level 1</t>
  </si>
  <si>
    <t>Recurring basis | Municipal obligations | Level 2</t>
  </si>
  <si>
    <t>Recurring basis | Municipal obligations | Level 3</t>
  </si>
  <si>
    <t>Recurring basis | Mortgage and asset-backed securities</t>
  </si>
  <si>
    <t>Recurring basis | Mortgage and asset-backed securities | Level 1</t>
  </si>
  <si>
    <t>Recurring basis | Mortgage and asset-backed securities | Level 2</t>
  </si>
  <si>
    <t>Recurring basis | Mortgage and asset-backed securities | Level 3</t>
  </si>
  <si>
    <t>Recurring basis | Foreign government obligations</t>
  </si>
  <si>
    <t>Recurring basis | Foreign government obligations | Level 1</t>
  </si>
  <si>
    <t>Recurring basis | Foreign government obligations | Level 2</t>
  </si>
  <si>
    <t>Recurring basis | Foreign government obligations | Level 3</t>
  </si>
  <si>
    <t>Recurring basis | Preferred stocks</t>
  </si>
  <si>
    <t>Recurring basis | Preferred stocks | Level 1</t>
  </si>
  <si>
    <t>Recurring basis | Preferred stocks | Level 2</t>
  </si>
  <si>
    <t>Recurring basis | Preferred stocks | Level 3</t>
  </si>
  <si>
    <t>Recurring basis | Fixed maturity investments</t>
  </si>
  <si>
    <t>Recurring basis | Fixed maturity investments | Level 1</t>
  </si>
  <si>
    <t>Recurring basis | Fixed maturity investments | Level 2</t>
  </si>
  <si>
    <t>Recurring basis | Fixed maturity investments | Level 3</t>
  </si>
  <si>
    <t>Recurring basis | Short-term investments</t>
  </si>
  <si>
    <t>Recurring basis | Short-term investments | Level 1</t>
  </si>
  <si>
    <t>Recurring basis | Short-term investments | Level 2</t>
  </si>
  <si>
    <t>Recurring basis | Short-term investments | Level 3</t>
  </si>
  <si>
    <t>Recurring basis | Common equity securities</t>
  </si>
  <si>
    <t>Recurring basis | Common equity securities | Level 1</t>
  </si>
  <si>
    <t>Recurring basis | Common equity securities | Level 2</t>
  </si>
  <si>
    <t>Recurring basis | Common equity securities | Level 3</t>
  </si>
  <si>
    <t>Recurring basis | Common equity securities | Consumer</t>
  </si>
  <si>
    <t>Recurring basis | Common equity securities | Consumer | Level 1</t>
  </si>
  <si>
    <t>Recurring basis | Common equity securities | Consumer | Level 2</t>
  </si>
  <si>
    <t>Recurring basis | Common equity securities | Consumer | Level 3</t>
  </si>
  <si>
    <t>Recurring basis | Common equity securities | Health Care</t>
  </si>
  <si>
    <t>Recurring basis | Common equity securities | Health Care | Level 1</t>
  </si>
  <si>
    <t>Recurring basis | Common equity securities | Health Care | Level 2</t>
  </si>
  <si>
    <t>Recurring basis | Common equity securities | Health Care | Level 3</t>
  </si>
  <si>
    <t>Recurring basis | Common equity securities | Industrial</t>
  </si>
  <si>
    <t>Recurring basis | Common equity securities | Industrial | Level 1</t>
  </si>
  <si>
    <t>Recurring basis | Common equity securities | Industrial | Level 2</t>
  </si>
  <si>
    <t>Recurring basis | Common equity securities | Industrial | Level 3</t>
  </si>
  <si>
    <t>Recurring basis | Common equity securities | Financials</t>
  </si>
  <si>
    <t>Recurring basis | Common equity securities | Financials | Level 1</t>
  </si>
  <si>
    <t>Recurring basis | Common equity securities | Financials | Level 2</t>
  </si>
  <si>
    <t>Recurring basis | Common equity securities | Financials | Level 3</t>
  </si>
  <si>
    <t>Recurring basis | Common equity securities | Communications</t>
  </si>
  <si>
    <t>Recurring basis | Common equity securities | Communications | Level 1</t>
  </si>
  <si>
    <t>Recurring basis | Common equity securities | Communications | Level 2</t>
  </si>
  <si>
    <t>Recurring basis | Common equity securities | Communications | Level 3</t>
  </si>
  <si>
    <t>Recurring basis | Common equity securities | Energy</t>
  </si>
  <si>
    <t>Recurring basis | Common equity securities | Energy | Level 1</t>
  </si>
  <si>
    <t>Recurring basis | Common equity securities | Energy | Level 2</t>
  </si>
  <si>
    <t>Recurring basis | Common equity securities | Energy | Level 3</t>
  </si>
  <si>
    <t>Recurring basis | Common equity securities | Technology</t>
  </si>
  <si>
    <t>Recurring basis | Common equity securities | Technology | Level 1</t>
  </si>
  <si>
    <t>Recurring basis | Common equity securities | Technology | Level 2</t>
  </si>
  <si>
    <t>Recurring basis | Common equity securities | Technology | Level 3</t>
  </si>
  <si>
    <t>Recurring basis | Common equity securities | Exchange Traded Funds</t>
  </si>
  <si>
    <t>Recurring basis | Common equity securities | Exchange Traded Funds | Level 1</t>
  </si>
  <si>
    <t>Recurring basis | Common equity securities | Exchange Traded Funds | Level 2</t>
  </si>
  <si>
    <t>Recurring basis | Common equity securities | Exchange Traded Funds | Level 3</t>
  </si>
  <si>
    <t>Recurring basis | Other investments</t>
  </si>
  <si>
    <t>Recurring basis | Other investments | Level 1</t>
  </si>
  <si>
    <t>Recurring basis | Other investments | Level 2</t>
  </si>
  <si>
    <t>Recurring basis | Other investments | Level 3</t>
  </si>
  <si>
    <t>NAV Valuation Technique</t>
  </si>
  <si>
    <t>NAV Valuation Technique | Hedge funds and private equity funds</t>
  </si>
  <si>
    <t>Not Designated as Hedging Instrument | Foreign currency forward contract</t>
  </si>
  <si>
    <t>Foreign currency forward fair value</t>
  </si>
  <si>
    <t>Not Designated as Hedging Instrument | Foreign currency forward contract | Level 2</t>
  </si>
  <si>
    <t>Investment Securities (Corporate debt securities) (Details) - USD ($) $ in Millions</t>
  </si>
  <si>
    <t>AA | Debt securities issued by corporations</t>
  </si>
  <si>
    <t>A | Debt securities issued by corporations</t>
  </si>
  <si>
    <t>BBB | Debt securities issued by corporations</t>
  </si>
  <si>
    <t>BB | Debt securities issued by corporations</t>
  </si>
  <si>
    <t>B | Debt securities issued by corporations</t>
  </si>
  <si>
    <t>Investment Securities (Fair value rollforward) (Details) - USD ($) $ in Millions</t>
  </si>
  <si>
    <t>Investment securities</t>
  </si>
  <si>
    <t>Fair Value, Assets Measured on Recurring Basis, Unobservable Input Reconciliation, Calculation [Roll Forward]</t>
  </si>
  <si>
    <t>Beginning Balance</t>
  </si>
  <si>
    <t>Amortization/accretion</t>
  </si>
  <si>
    <t>Total net realized and unrealized gains (losses)</t>
  </si>
  <si>
    <t>Purchases</t>
  </si>
  <si>
    <t>Sales</t>
  </si>
  <si>
    <t>Ending Balance</t>
  </si>
  <si>
    <t>Residential Mortgage Backed Securities [Member]</t>
  </si>
  <si>
    <t>Residential Mortgage Backed Securities [Member] | Level 3</t>
  </si>
  <si>
    <t>Residential Mortgage Backed Securities [Member] | Level 2</t>
  </si>
  <si>
    <t>Asset-backed securities</t>
  </si>
  <si>
    <t>Asset-backed securities | Level 3</t>
  </si>
  <si>
    <t>Asset-backed securities | Level 2</t>
  </si>
  <si>
    <t>Investment Securities (Significant unobservable inputs) (Details) $ in Millions</t>
  </si>
  <si>
    <t>12 Months Ended</t>
  </si>
  <si>
    <t>Dec. 31, 2016USD ($)</t>
  </si>
  <si>
    <t>Seller priority | Standard Poors N R Rating | Surplus notes | Discounted cash flow</t>
  </si>
  <si>
    <t>Significant unobservable inputs</t>
  </si>
  <si>
    <t>Discount Rate</t>
  </si>
  <si>
    <t>10.60%</t>
  </si>
  <si>
    <t>9.60%</t>
  </si>
  <si>
    <t>Fair Value Inputs, Interest Payment Schedule</t>
  </si>
  <si>
    <t>Fair Value Inputs, Principal Payment Schedule</t>
  </si>
  <si>
    <t>Increase in credit spread</t>
  </si>
  <si>
    <t>4.00%</t>
  </si>
  <si>
    <t>2.50%</t>
  </si>
  <si>
    <t>Seller priority | Level 3 | Standard Poors N R Rating | Surplus notes | Discounted cash flow</t>
  </si>
  <si>
    <t>Assets, Fair Value Disclosure</t>
  </si>
  <si>
    <t>Pari passu | Standard Poors N R Rating | Surplus notes | Discounted cash flow</t>
  </si>
  <si>
    <t>15.20%</t>
  </si>
  <si>
    <t>Pari passu | Level 3 | Standard Poors N R Rating | Surplus notes | Discounted cash flow</t>
  </si>
  <si>
    <t>Residential | Level 3 | AAA | Broker Pricing</t>
  </si>
  <si>
    <t>Broker quote</t>
  </si>
  <si>
    <t>Residential | Level 3 | Standard &amp; Poor's, A- Rating | Broker Pricing</t>
  </si>
  <si>
    <t>Debt securities issued by corporations | Level 3 | BBB | Broker Pricing</t>
  </si>
  <si>
    <t>Community reinvestment vehicle | Standard Poors N R Rating | Member Share of GAAP Net Equity</t>
  </si>
  <si>
    <t>Fair Value Inputs, GAAP Net Equity</t>
  </si>
  <si>
    <t>Community reinvestment vehicle | Level 3 | Standard Poors N R Rating | Member Share of GAAP Net Equity</t>
  </si>
  <si>
    <t>Investment Securities (Change in net unrealized gains or losses for Level 3 assets) (Details) - USD ($) $ in Millions</t>
  </si>
  <si>
    <t>Unrealized gains (losses) on unsold securities</t>
  </si>
  <si>
    <t>Level 3 | Fixed maturity investments</t>
  </si>
  <si>
    <t>Level 3 | Other investments</t>
  </si>
  <si>
    <t>Investment Securities (Asset backed securities) (Details) $ in Millions</t>
  </si>
  <si>
    <t>Jun. 30, 2017USD ($)SecurityRate</t>
  </si>
  <si>
    <t>Fixed rate CMBS</t>
  </si>
  <si>
    <t>Floating rate CMBS</t>
  </si>
  <si>
    <t>GNMA</t>
  </si>
  <si>
    <t>GNMA | Level 2</t>
  </si>
  <si>
    <t>GNMA | Level 3</t>
  </si>
  <si>
    <t>FNMA</t>
  </si>
  <si>
    <t>FNMA | Level 2</t>
  </si>
  <si>
    <t>FNMA | Level 3</t>
  </si>
  <si>
    <t>FHLMC</t>
  </si>
  <si>
    <t>FHLMC | Level 2</t>
  </si>
  <si>
    <t>FHLMC | Level 3</t>
  </si>
  <si>
    <t>Agency commercial mortgage-backed securities</t>
  </si>
  <si>
    <t>Agency commercial mortgage-backed securities | Level 2</t>
  </si>
  <si>
    <t>Agency commercial mortgage-backed securities | Level 3</t>
  </si>
  <si>
    <t>Residential</t>
  </si>
  <si>
    <t>Residential | Level 2</t>
  </si>
  <si>
    <t>Residential | Level 3</t>
  </si>
  <si>
    <t>Total Non-agency</t>
  </si>
  <si>
    <t>Total Non-agency | Level 2</t>
  </si>
  <si>
    <t>Total Non-agency | Level 3</t>
  </si>
  <si>
    <t>Total mortgage-backed securities</t>
  </si>
  <si>
    <t>Total mortgage-backed securities | Level 2</t>
  </si>
  <si>
    <t>Total mortgage-backed securities | Level 3</t>
  </si>
  <si>
    <t>Total mortgage-backed securities | Non-prime</t>
  </si>
  <si>
    <t>Credit card receivables</t>
  </si>
  <si>
    <t>Credit card receivables | Level 2</t>
  </si>
  <si>
    <t>Credit card receivables | Level 3</t>
  </si>
  <si>
    <t>Vehicle receivables</t>
  </si>
  <si>
    <t>Vehicle receivables | Level 2</t>
  </si>
  <si>
    <t>Vehicle receivables | Level 3</t>
  </si>
  <si>
    <t>Other</t>
  </si>
  <si>
    <t>Other | Level 2</t>
  </si>
  <si>
    <t>Other | Level 3</t>
  </si>
  <si>
    <t>Total other asset-backed securities</t>
  </si>
  <si>
    <t>Total other asset-backed securities | Level 2</t>
  </si>
  <si>
    <t>Total other asset-backed securities | Level 3</t>
  </si>
  <si>
    <t>Total mortgage and asset-backed securities</t>
  </si>
  <si>
    <t>Total mortgage and asset-backed securities | Level 2</t>
  </si>
  <si>
    <t>Total mortgage and asset-backed securities | Level 3</t>
  </si>
  <si>
    <t>Collateralized Debt Obligations</t>
  </si>
  <si>
    <t>Maximum | Commercial Mortgage Backed Securities [Member]</t>
  </si>
  <si>
    <t>Percentage of underlying loans reported as non-performing</t>
  </si>
  <si>
    <t>0.00%</t>
  </si>
  <si>
    <t>Residential | Residential</t>
  </si>
  <si>
    <t>Subordinate | Fixed rate CMBS</t>
  </si>
  <si>
    <t>Average basis points of subordination | Rate</t>
  </si>
  <si>
    <t>30.00%</t>
  </si>
  <si>
    <t>Subordinate | Floating rate CMBS</t>
  </si>
  <si>
    <t>Subordinate | Commercial Mortgage Backed Securities [Member]</t>
  </si>
  <si>
    <t>Subordinate | Residential | Residential</t>
  </si>
  <si>
    <t>Number of securities | Security</t>
  </si>
  <si>
    <t>Senior | Fixed rate CMBS</t>
  </si>
  <si>
    <t>Senior | Floating rate CMBS</t>
  </si>
  <si>
    <t>Senior | Commercial Mortgage Backed Securities [Member]</t>
  </si>
  <si>
    <t>Senior | Residential | Residential</t>
  </si>
  <si>
    <t>Collateralized Debt Obligations | Senior | Residential</t>
  </si>
  <si>
    <t>Investment Securities (Non-agency securities) (Details) - USD ($) $ in Millions</t>
  </si>
  <si>
    <t>Commercial Mortgage Backed Securities Fixed Rate</t>
  </si>
  <si>
    <t>Commercial Mortgage Backed Securities Floating Rate</t>
  </si>
  <si>
    <t>Super Senior | Commercial Mortgage Backed Securities [Member]</t>
  </si>
  <si>
    <t>Super Senior | Commercial Mortgage Backed Securities Fixed Rate</t>
  </si>
  <si>
    <t>Super Senior | Commercial Mortgage Backed Securities Floating Rate</t>
  </si>
  <si>
    <t>Senior | Commercial Mortgage Backed Securities Fixed Rate</t>
  </si>
  <si>
    <t>Senior | Commercial Mortgage Backed Securities Floating Rate</t>
  </si>
  <si>
    <t>Subordinate | Commercial Mortgage Backed Securities Fixed Rate</t>
  </si>
  <si>
    <t>Subordinate | Commercial Mortgage Backed Securities Floating Rate</t>
  </si>
  <si>
    <t>Securities Issued in 2004 | Residential Mortgage Backed Securities [Member]</t>
  </si>
  <si>
    <t>Securities Issued in 2004 | Commercial Mortgage Backed Securities [Member]</t>
  </si>
  <si>
    <t>Securities Issued in 2004 | Total</t>
  </si>
  <si>
    <t>Securities Issued in 2005 | Residential Mortgage Backed Securities [Member]</t>
  </si>
  <si>
    <t>Securities Issued in 2005 | Commercial Mortgage Backed Securities [Member]</t>
  </si>
  <si>
    <t>Securities Issued in 2005 | Total</t>
  </si>
  <si>
    <t>Securities Issued in 2006 | Residential Mortgage Backed Securities [Member]</t>
  </si>
  <si>
    <t>Securities Issued in 2006 | Commercial Mortgage Backed Securities [Member]</t>
  </si>
  <si>
    <t>Securities Issued in 2006 | Total</t>
  </si>
  <si>
    <t>Securities Issued in 2008 | Residential Mortgage Backed Securities [Member]</t>
  </si>
  <si>
    <t>Securities Issued in 2008 | Commercial Mortgage Backed Securities [Member]</t>
  </si>
  <si>
    <t>Securities Issued in 2008 | Total</t>
  </si>
  <si>
    <t>Securities issued in 2010 | Residential Mortgage Backed Securities [Member]</t>
  </si>
  <si>
    <t>Securities issued in 2010 | Commercial Mortgage Backed Securities [Member]</t>
  </si>
  <si>
    <t>Securities issued in 2010 | Total</t>
  </si>
  <si>
    <t>Securities issued in 2011 | Residential Mortgage Backed Securities [Member]</t>
  </si>
  <si>
    <t>Securities issued in 2011 | Commercial Mortgage Backed Securities [Member]</t>
  </si>
  <si>
    <t>Securities issued in 2011 | Total</t>
  </si>
  <si>
    <t>Securities issued in 2012 | Residential Mortgage Backed Securities [Member]</t>
  </si>
  <si>
    <t>Securities issued in 2012 | Commercial Mortgage Backed Securities [Member]</t>
  </si>
  <si>
    <t>Securities issued in 2012 | Total</t>
  </si>
  <si>
    <t>Securities Issued in 2013 | Residential Mortgage Backed Securities [Member]</t>
  </si>
  <si>
    <t>Securities Issued in 2013 | Commercial Mortgage Backed Securities [Member]</t>
  </si>
  <si>
    <t>Securities Issued in 2013 | Total</t>
  </si>
  <si>
    <t>Securities Issued in 2014 | Residential Mortgage Backed Securities [Member]</t>
  </si>
  <si>
    <t>Securities Issued in 2014 | Commercial Mortgage Backed Securities [Member]</t>
  </si>
  <si>
    <t>Securities Issued in 2014 | Total</t>
  </si>
  <si>
    <t>Securities Issued in 2015 | Residential Mortgage Backed Securities [Member]</t>
  </si>
  <si>
    <t>Securities Issued in 2015 | Commercial Mortgage Backed Securities [Member]</t>
  </si>
  <si>
    <t>Securities Issued in 2015 | Total</t>
  </si>
  <si>
    <t>Securities Issued in 2016 | Residential Mortgage Backed Securities [Member]</t>
  </si>
  <si>
    <t>Securities Issued in 2016 | Commercial Mortgage Backed Securities [Member]</t>
  </si>
  <si>
    <t>Securities Issued in 2016 | Total</t>
  </si>
  <si>
    <t>Securities Issued in 2017 | Residential Mortgage Backed Securities [Member]</t>
  </si>
  <si>
    <t>Securities Issued in 2017 | Commercial Mortgage Backed Securities [Member]</t>
  </si>
  <si>
    <t>Securities Issued in 2017 | Total</t>
  </si>
  <si>
    <t>Residential, Prime, Financing Receivable [Member] | Residential Mortgage Backed Securities [Member]</t>
  </si>
  <si>
    <t>Residential, Prime, Financing Receivable [Member] | Super Senior | Residential Mortgage Backed Securities [Member]</t>
  </si>
  <si>
    <t>Residential, Prime, Financing Receivable [Member] | Senior | Residential Mortgage Backed Securities [Member]</t>
  </si>
  <si>
    <t>Residential, Prime, Financing Receivable [Member] | Subordinate | Residential Mortgage Backed Securities [Member]</t>
  </si>
  <si>
    <t>Residential Mortgage Backed Securities [Member] | Residential Mortgage Backed Securities [Member]</t>
  </si>
  <si>
    <t>Residential Mortgage Backed Securities [Member] | Super Senior | Residential Mortgage Backed Securities [Member]</t>
  </si>
  <si>
    <t>Residential Mortgage Backed Securities [Member] | Senior | Residential Mortgage Backed Securities [Member]</t>
  </si>
  <si>
    <t>Residential Mortgage Backed Securities [Member] | Subordinate | Residential Mortgage Backed Securities [Member]</t>
  </si>
  <si>
    <t>Investment Securities (Hedge Funds and Private Equity Funds) (Details) - USD ($) $ in Millions</t>
  </si>
  <si>
    <t>Other investments, at fair value</t>
  </si>
  <si>
    <t>Hedge funds other</t>
  </si>
  <si>
    <t>Net asset value per share of unfunded commitments</t>
  </si>
  <si>
    <t>Long/short equity banks and financial</t>
  </si>
  <si>
    <t>Distributions from inactive hedge funds</t>
  </si>
  <si>
    <t>Redemption requests</t>
  </si>
  <si>
    <t>Hedge funds | Redemptions in Lock-Up</t>
  </si>
  <si>
    <t>Hedge funds | 30 - 59 days notice</t>
  </si>
  <si>
    <t>Hedge funds | 60 - 89 days notice</t>
  </si>
  <si>
    <t>Hedge funds | 90 - 119 days notice</t>
  </si>
  <si>
    <t>Hedge funds | Over 120 days notice</t>
  </si>
  <si>
    <t>Insurance</t>
  </si>
  <si>
    <t>Energy infrastructure and services</t>
  </si>
  <si>
    <t>Healthcare</t>
  </si>
  <si>
    <t>Multi-sector</t>
  </si>
  <si>
    <t>Private equity secondaries</t>
  </si>
  <si>
    <t>Direct lending / mezzanine debt</t>
  </si>
  <si>
    <t>Real estate</t>
  </si>
  <si>
    <t>Private equity funds | 1 - 3 years</t>
  </si>
  <si>
    <t>Private equity funds | 3 - 5 years</t>
  </si>
  <si>
    <t>Private equity funds | 5 - 10 years</t>
  </si>
  <si>
    <t>Private equity funds | &gt;10 years</t>
  </si>
  <si>
    <t>Monthly | Hedge funds</t>
  </si>
  <si>
    <t>Monthly | Hedge funds | 30 - 59 days notice</t>
  </si>
  <si>
    <t>Monthly | Hedge funds | 60 - 89 days notice</t>
  </si>
  <si>
    <t>Monthly | Hedge funds | 90 - 119 days notice</t>
  </si>
  <si>
    <t>Monthly | Hedge funds | Over 120 days notice</t>
  </si>
  <si>
    <t>Quarterly | Hedge funds</t>
  </si>
  <si>
    <t>Quarterly | Hedge funds | 30 - 59 days notice</t>
  </si>
  <si>
    <t>Quarterly | Hedge funds | 60 - 89 days notice</t>
  </si>
  <si>
    <t>Quarterly | Hedge funds | 90 - 119 days notice</t>
  </si>
  <si>
    <t>Quarterly | Hedge funds | Over 120 days notice</t>
  </si>
  <si>
    <t>Annually | Hedge funds</t>
  </si>
  <si>
    <t>Annually | Hedge funds | 30 - 59 days notice</t>
  </si>
  <si>
    <t>Annually | Hedge funds | 60 - 89 days notice</t>
  </si>
  <si>
    <t>Annually | Hedge funds | 90 - 119 days notice</t>
  </si>
  <si>
    <t>Annually | Hedge funds | Over 120 days notice</t>
  </si>
  <si>
    <t>Investment Securities (Surplus Notes) (Details) - USD ($) $ in Millions</t>
  </si>
  <si>
    <t>Surplus Note Valuation [Line Items]</t>
  </si>
  <si>
    <t>Statutory Excess Capital Percentage</t>
  </si>
  <si>
    <t>250.00%</t>
  </si>
  <si>
    <t>Surplus Notes Issued As Seller Financing In Sale Of Discontinued Operations, Adjustments to Fair Value</t>
  </si>
  <si>
    <t>Surplus notes | Pari passu</t>
  </si>
  <si>
    <t>Surplus notes | Seller priority</t>
  </si>
  <si>
    <t>Surplus notes | Current market rates on public debt and contract-based repayments</t>
  </si>
  <si>
    <t>Surplus notes | Current market rates on public debt and contract-based repayments | Pari passu</t>
  </si>
  <si>
    <t>Surplus notes | Current market rates on public debt and contract-based repayments | Seller priority</t>
  </si>
  <si>
    <t>Surplus notes | Regulatory approval</t>
  </si>
  <si>
    <t>Surplus notes | Regulatory approval | Pari passu</t>
  </si>
  <si>
    <t>Surplus notes | Regulatory approval | Seller priority</t>
  </si>
  <si>
    <t>Surplus notes | Liquidity adjustment</t>
  </si>
  <si>
    <t>Surplus notes | Liquidity adjustment | Pari passu</t>
  </si>
  <si>
    <t>Surplus notes | Liquidity adjustment | Seller priority</t>
  </si>
  <si>
    <t>Investment Securities (Foreign Currency Forward Contracts) (Details) - Not Designated as Hedging Instrument - Foreign currency forward contract £ in Millions, $ in Millions</t>
  </si>
  <si>
    <t>Jun. 30, 2017USD ($)</t>
  </si>
  <si>
    <t>Jun. 30, 2017GBP (£)</t>
  </si>
  <si>
    <t>Derivative [Line Items]</t>
  </si>
  <si>
    <t>Notional amount</t>
  </si>
  <si>
    <t>Gain (loss) on foreign currency forward contract</t>
  </si>
  <si>
    <t>Standard &amp; Poor's, A- Rating</t>
  </si>
  <si>
    <t>Carrying value</t>
  </si>
  <si>
    <t>Debt (Details) - USD ($)</t>
  </si>
  <si>
    <t>1 Months Ended</t>
  </si>
  <si>
    <t>Nov. 30, 2012</t>
  </si>
  <si>
    <t>Debt Instrument [Line Items]</t>
  </si>
  <si>
    <t>Senior unsecured notes, at face value</t>
  </si>
  <si>
    <t>Unamortized original issue discount</t>
  </si>
  <si>
    <t>Unamortized issuance costs</t>
  </si>
  <si>
    <t>Senior unsecured notes, carrying value</t>
  </si>
  <si>
    <t>Carrying Value | Onebeacon U S Holdings Inc</t>
  </si>
  <si>
    <t>Revolving Credit Facility | Onebeacon U S Holdings Inc</t>
  </si>
  <si>
    <t>Credit facility balance</t>
  </si>
  <si>
    <t>Total commitment</t>
  </si>
  <si>
    <t>2012 OBH Senior Notes | Onebeacon U S Holdings Inc</t>
  </si>
  <si>
    <t>Issue price as a percentage of par value</t>
  </si>
  <si>
    <t>99.90%</t>
  </si>
  <si>
    <t>Proceeds from the issuance of senior notes</t>
  </si>
  <si>
    <t>Senior notes annual interest rate</t>
  </si>
  <si>
    <t>4.60%</t>
  </si>
  <si>
    <t>Effective yield to maturity</t>
  </si>
  <si>
    <t>4.70%</t>
  </si>
  <si>
    <t>Debt instrument, acceleration clause, repayments of long-term debt</t>
  </si>
  <si>
    <t>Segment Information (Details) $ in Millions</t>
  </si>
  <si>
    <t>Jun. 30, 2017USD ($)Rate</t>
  </si>
  <si>
    <t>Jun. 30, 2017USD ($)segmentRate</t>
  </si>
  <si>
    <t>Number of underwriting segments | segment</t>
  </si>
  <si>
    <t>Number of reportable segments | segment</t>
  </si>
  <si>
    <t>Loss and loss adjustment expense</t>
  </si>
  <si>
    <t>Total underwriting loss</t>
  </si>
  <si>
    <t>Pre-tax income (loss) from continuing operations</t>
  </si>
  <si>
    <t>Quota Share Reinsurance Agreement Percentage | Rate</t>
  </si>
  <si>
    <t>Investing, Financing and Corporate</t>
  </si>
  <si>
    <t>Specialty Products | Insurance Operations</t>
  </si>
  <si>
    <t>Specialty Industries | Insurance Operations</t>
  </si>
  <si>
    <t>Retirement Plans (Other Benefit Plans) (Details) - USD ($) $ in Millions</t>
  </si>
  <si>
    <t>Deferred Compensation Arrangement with Individual, Postretirement Benefits [Line Items]</t>
  </si>
  <si>
    <t>Settlement loss</t>
  </si>
  <si>
    <t>Defined benefit plan, fair value of plan assets</t>
  </si>
  <si>
    <t>Defined benefit plan, expected contributions in current fiscal year</t>
  </si>
  <si>
    <t>Defined benefit plan, contributions by employer</t>
  </si>
  <si>
    <t>Defined contribution plan, employer matching contribution, percent of match</t>
  </si>
  <si>
    <t>50.00%</t>
  </si>
  <si>
    <t>Defined contribution plan, employer matching contribution, percent of employees' gross pay</t>
  </si>
  <si>
    <t>6.00%</t>
  </si>
  <si>
    <t>3.00%</t>
  </si>
  <si>
    <t>Defined contribution plan, cost recognized</t>
  </si>
  <si>
    <t>Postretirement Life Insurance</t>
  </si>
  <si>
    <t>Assets transferred out of trust</t>
  </si>
  <si>
    <t>Post-employment benefit liability</t>
  </si>
  <si>
    <t>Assets held in trust</t>
  </si>
  <si>
    <t>Supplemental Employee Retirement Plan</t>
  </si>
  <si>
    <t>Retirement Plans (Periodic Benefit Cost) (Details) - USD ($) $ in Millions</t>
  </si>
  <si>
    <t>Service cost</t>
  </si>
  <si>
    <t>Interest cost</t>
  </si>
  <si>
    <t>Expected return on plan assets</t>
  </si>
  <si>
    <t>Amortization of unrecognized loss</t>
  </si>
  <si>
    <t>Net periodic pension cost</t>
  </si>
  <si>
    <t>Total net periodic benefit cost</t>
  </si>
  <si>
    <t>Employee Share-Based Incentive Compensation Plans (Details) - USD ($) $ in Millions</t>
  </si>
  <si>
    <t>Expense recognized</t>
  </si>
  <si>
    <t>Employee Share-Based Incentive Compensation Plans (Performance Shares) (Details) - USD ($) $ in Millions</t>
  </si>
  <si>
    <t>Expense amortized</t>
  </si>
  <si>
    <t>Performance shares</t>
  </si>
  <si>
    <t>Additional disclosures</t>
  </si>
  <si>
    <t>Growth target percentage</t>
  </si>
  <si>
    <t>Long Term Incentive Plan | Performance shares</t>
  </si>
  <si>
    <t>Activity in plan</t>
  </si>
  <si>
    <t>Beginning of period (in shares)</t>
  </si>
  <si>
    <t>Payments and deferrals (in shares)</t>
  </si>
  <si>
    <t>New awards (in shares)</t>
  </si>
  <si>
    <t>Forfeitures and net change in assumed forfeitures (in shares)</t>
  </si>
  <si>
    <t>End of period (in shares)</t>
  </si>
  <si>
    <t>Accrued expense at beginning of period</t>
  </si>
  <si>
    <t>Payments and deferrals</t>
  </si>
  <si>
    <t>Forfeitures and net change in assumed forfeitures</t>
  </si>
  <si>
    <t>Accrued expense at end of period</t>
  </si>
  <si>
    <t>Target OB Performance Shares outstanding</t>
  </si>
  <si>
    <t>Assumed forfeitures (in shares)</t>
  </si>
  <si>
    <t>Assumed forfeitures</t>
  </si>
  <si>
    <t>Percentage of shares required to vest</t>
  </si>
  <si>
    <t>Additional compensation cost that would be recognized if all outstanding performance shares vested</t>
  </si>
  <si>
    <t>Long Term Incentive Plan | Performance shares | Performance cycle 2013 - 2015</t>
  </si>
  <si>
    <t>24.30%</t>
  </si>
  <si>
    <t>Long Term Incentive Plan | Performance shares | Performance cycle 2014 - 2016</t>
  </si>
  <si>
    <t>Long Term Incentive Plan | Performance shares | Performance cycle 2015 - 2017</t>
  </si>
  <si>
    <t>Long Term Incentive Plan | Performance shares | Performance cycle 2016 - 2018</t>
  </si>
  <si>
    <t>Long Term Incentive Plan | Performance shares | Subtotal</t>
  </si>
  <si>
    <t>Employee Share-Based Incentive Compensation Plans (Summary of Restricted Shares) (Details) - USD ($) $ in Millions</t>
  </si>
  <si>
    <t>Unamortized grant date fair value</t>
  </si>
  <si>
    <t>Restricted Stock</t>
  </si>
  <si>
    <t>Forfeitures (in shares)</t>
  </si>
  <si>
    <t>Vested (in shares)</t>
  </si>
  <si>
    <t>Unamortized grant date fair value, beginning of period</t>
  </si>
  <si>
    <t>Issued</t>
  </si>
  <si>
    <t>Employee Share-Based Incentive Compensation Plans (Restricted Shares and Stock Units) (Details) - USD ($) $ in Millions</t>
  </si>
  <si>
    <t>Feb. 28, 2017</t>
  </si>
  <si>
    <t>Feb. 22, 2017</t>
  </si>
  <si>
    <t>Feb. 24, 2016</t>
  </si>
  <si>
    <t>Feb. 22, 2016</t>
  </si>
  <si>
    <t>Feb. 24, 2015</t>
  </si>
  <si>
    <t>Feb. 22, 2015</t>
  </si>
  <si>
    <t>Feb. 22, 2014</t>
  </si>
  <si>
    <t>May 25, 2011</t>
  </si>
  <si>
    <t>Apr. 24, 2015</t>
  </si>
  <si>
    <t>Nonvested (in shares)</t>
  </si>
  <si>
    <t>Grant date fair value</t>
  </si>
  <si>
    <t>Unrecognized compensation expense</t>
  </si>
  <si>
    <t>Weighted-average period</t>
  </si>
  <si>
    <t>10 months</t>
  </si>
  <si>
    <t>Restricted Stock Units (RSUs)</t>
  </si>
  <si>
    <t>Additional compensation cost that would be recognized if all outstanding RSUs vested</t>
  </si>
  <si>
    <t>Awards Issued In 2017 | Restricted Stock</t>
  </si>
  <si>
    <t>Awards Issued In 2017 | Restricted Stock Units (RSUs)</t>
  </si>
  <si>
    <t>Awards Issued in 2016 | Restricted Stock</t>
  </si>
  <si>
    <t>Awards Issued in 2016 | Restricted Stock Units (RSUs)</t>
  </si>
  <si>
    <t>Awards Issued in 2015 | Restricted Stock</t>
  </si>
  <si>
    <t>Shares scheduled to cliff vest</t>
  </si>
  <si>
    <t>Tranche One | Awards Issued In 2017 | Restricted Stock</t>
  </si>
  <si>
    <t>Tranche One | Awards Issued in 2016 | Restricted Stock</t>
  </si>
  <si>
    <t>Tranche Two | Awards Issued In 2017 | Restricted Stock</t>
  </si>
  <si>
    <t>Tranche Two | Awards Issued in 2016 | Restricted Stock</t>
  </si>
  <si>
    <t>Tranche Three | Awards Issued In 2017 | Restricted Stock</t>
  </si>
  <si>
    <t>Chief Executive Officer | Awards Issued in 2011 | Restricted Stock</t>
  </si>
  <si>
    <t>Employee Share-Based Incentive Compensation Plans (Other Share-Based Compensation) (Details) - USD ($) $ in Millions</t>
  </si>
  <si>
    <t>Percentage Owned of Common Stock</t>
  </si>
  <si>
    <t>KSOP</t>
  </si>
  <si>
    <t>Income Taxes (Details) - USD ($) $ in Millions</t>
  </si>
  <si>
    <t>Income Tax Contingency [Line Items]</t>
  </si>
  <si>
    <t>Effective tax rate</t>
  </si>
  <si>
    <t>112.50%</t>
  </si>
  <si>
    <t>(8.70%)</t>
  </si>
  <si>
    <t>3.50%</t>
  </si>
  <si>
    <t>(17.50%)</t>
  </si>
  <si>
    <t>Federal statutory rate</t>
  </si>
  <si>
    <t>35.00%</t>
  </si>
  <si>
    <t>Foreign Tax Authority</t>
  </si>
  <si>
    <t>Effective tax rate on non-U.S. income</t>
  </si>
  <si>
    <t>0.70%</t>
  </si>
  <si>
    <t>0.50%</t>
  </si>
  <si>
    <t>0.30%</t>
  </si>
  <si>
    <t>2007 to 2009 | Internal Revenue Service (IRS)</t>
  </si>
  <si>
    <t>Favorable settlement</t>
  </si>
  <si>
    <t>2010 to 2012 | Internal Revenue Service (IRS)</t>
  </si>
  <si>
    <t>Fair Value of Financial Instruments (Details) - USD ($) $ in Millions</t>
  </si>
  <si>
    <t>Fair Value | Onebeacon U S Holdings Inc</t>
  </si>
  <si>
    <t>Long-term Debt, Fair Value</t>
  </si>
  <si>
    <t>Legal Contingencies (Details) - Pending Litigation - Tribune Company Litigation</t>
  </si>
  <si>
    <t>Loss Contingencies [Line Items]</t>
  </si>
  <si>
    <t>Proceeds common stock, litigation settlement</t>
  </si>
  <si>
    <t>Estimated litigation liability</t>
  </si>
  <si>
    <t>Earnings per Share (Details) - USD ($) $ / shares in Units, shares in Millions, $ in Millions</t>
  </si>
  <si>
    <t>Earnings attributable to OneBeacon's common shareholders—basic and diluted (in millions):</t>
  </si>
  <si>
    <t>Allocation of income for participating unvested restricted common shares</t>
  </si>
  <si>
    <t>Dividends paid on participating restricted common shares</t>
  </si>
  <si>
    <t>Total allocation to restricted common shares</t>
  </si>
  <si>
    <t>Net income (loss) attributable to OneBeacon's common shareholders, net of restricted common share amounts</t>
  </si>
  <si>
    <t>Undistributed Earnings, Basic [Abstract]</t>
  </si>
  <si>
    <t>Dividends paid, net of restricted common share amounts</t>
  </si>
  <si>
    <t>Total undistributed (overdistributed) net earnings, net of restricted common share amounts</t>
  </si>
  <si>
    <t>Weighted Average Number of Shares Outstanding, Basic [Abstract]</t>
  </si>
  <si>
    <t>Total weighted average common shares outstanding</t>
  </si>
  <si>
    <t>Weighted average unvested restricted common shares</t>
  </si>
  <si>
    <t>Basic and diluted earnings per share denominator</t>
  </si>
  <si>
    <t>Earnings Per Share, Basic and Diluted, Other Disclosures [Abstract]</t>
  </si>
  <si>
    <t>Net income from continuing operations attributable to OneBeacon's common shareholders</t>
  </si>
  <si>
    <t>Dividends declared and paid</t>
  </si>
  <si>
    <t>Undistributed (overdistributed) earnings</t>
  </si>
  <si>
    <t>Common Shareholders' Equity and Noncontrolling Interest (Details) - USD ($)</t>
  </si>
  <si>
    <t>Aug. 22, 2007</t>
  </si>
  <si>
    <t>Equity, Class of Treasury Stock [Line Items]</t>
  </si>
  <si>
    <t>Dividends, per share, cash paid (in USD per share)</t>
  </si>
  <si>
    <t>Net change in benefit plan assets and obligations</t>
  </si>
  <si>
    <t>Income tax expense</t>
  </si>
  <si>
    <t>Net change in benefit plan assets and obligations, net of tax</t>
  </si>
  <si>
    <t>Payments for repurchase of stock</t>
  </si>
  <si>
    <t>Percentage of ownership after transaction</t>
  </si>
  <si>
    <t>89.00%</t>
  </si>
  <si>
    <t>Percentage of ownership before transaction</t>
  </si>
  <si>
    <t>81.00%</t>
  </si>
  <si>
    <t>Authorized repurchase amount (up to)</t>
  </si>
  <si>
    <t>Stock repurchased (in shares)</t>
  </si>
  <si>
    <t>Stock repurchased</t>
  </si>
  <si>
    <t>Average price per share (in USD per share)</t>
  </si>
  <si>
    <t>Amount of authorization remaining</t>
  </si>
  <si>
    <t>Share repurchase for employee tax withholding | Class A common</t>
  </si>
  <si>
    <t>Repurchased (in shares)</t>
  </si>
  <si>
    <t>Consolidating Financial Information (Consolidating Balance Sheet) (Details) - USD ($) $ in Millions</t>
  </si>
  <si>
    <t>Investments, Debt and Equity Securities [Abstract]</t>
  </si>
  <si>
    <t>Investments in subsidiaries</t>
  </si>
  <si>
    <t>Equity [Abstract]</t>
  </si>
  <si>
    <t>Consolidating adjustments</t>
  </si>
  <si>
    <t>Reportable Legal Entities | The Company (guarantor)</t>
  </si>
  <si>
    <t>Reportable Legal Entities | Non-guarantor subsidiaries</t>
  </si>
  <si>
    <t>Reportable Legal Entities | OBH (issuer)</t>
  </si>
  <si>
    <t>Consolidating Financial Information (Consolidating Statement of Operations and Comprehensive (Loss)) (Details) - USD ($) $ in Millions</t>
  </si>
  <si>
    <t>Income (loss) before equity in earnings of unconsolidated affiliates</t>
  </si>
  <si>
    <t>Equity in earnings of subsidiaries, net of tax</t>
  </si>
  <si>
    <t>Consolidating Financial Information (Consolidating Statement of Cash Flows) (Details) - USD ($) $ in Millions</t>
  </si>
  <si>
    <t>Net Cash Provided by (Used in) Investing Activities, Continuing Operations [Abstract]</t>
  </si>
  <si>
    <t>Undistributed earnings from subsidiaries</t>
  </si>
  <si>
    <t>Dividends received from subsidiaries</t>
  </si>
  <si>
    <t>Net change in reinsurance recoverable on paid and unpaid losses</t>
  </si>
  <si>
    <t>Net acquisitions of property and equipment</t>
  </si>
  <si>
    <t>Capital contribution from parent</t>
  </si>
  <si>
    <t>Cash dividends paid to parent</t>
  </si>
  <si>
    <t>Capital contribution to subsidiary</t>
  </si>
  <si>
    <t>Return of capital to OneBeacon U.S. Enterprises Holdings, Inc.</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Level &quot;#,##0_);_(&quot;Level &quot;(#,##0)" numFmtId="168"/>
    <numFmt formatCode="_(&quot;£ &quot;#,##0_);_(&quot;£ &quot;(#,##0)" numFmtId="169"/>
    <numFmt formatCode="_(&quot;$ &quot;#,##0.00000000_);_(&quot;$ &quot;(#,##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4" t="n">
        <v>136981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row>
    <row r="13" spans="1:3">
      <c r="A13" s="3" t="s">
        <v>21</v>
      </c>
      <c r="C13" s="4" t="n">
        <v>22986618</v>
      </c>
    </row>
    <row r="14" spans="1:3">
      <c r="A14" s="3" t="s">
        <v>22</v>
      </c>
    </row>
    <row r="15" spans="1:3">
      <c r="A15" s="3" t="s">
        <v>21</v>
      </c>
      <c r="C15" s="4" t="n">
        <v>71754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6" t="s">
        <v>168</v>
      </c>
    </row>
    <row r="4" spans="1:2">
      <c r="A4" s="3" t="s">
        <v>45</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2288.6</v>
      </c>
      <c r="C3" s="7" t="n">
        <v>2169.1</v>
      </c>
    </row>
    <row r="4" spans="1:3">
      <c r="A4" s="3" t="s">
        <v>27</v>
      </c>
      <c r="B4" s="8" t="n">
        <v>55.5</v>
      </c>
      <c r="C4" s="8" t="n">
        <v>112.1</v>
      </c>
    </row>
    <row r="5" spans="1:3">
      <c r="A5" s="3" t="s">
        <v>28</v>
      </c>
      <c r="B5" s="8" t="n">
        <v>205.5</v>
      </c>
      <c r="C5" s="8" t="n">
        <v>188.7</v>
      </c>
    </row>
    <row r="6" spans="1:3">
      <c r="A6" s="3" t="s">
        <v>29</v>
      </c>
      <c r="B6" s="8" t="n">
        <v>134.1</v>
      </c>
      <c r="C6" s="8" t="n">
        <v>150.5</v>
      </c>
    </row>
    <row r="7" spans="1:3">
      <c r="A7" s="3" t="s">
        <v>30</v>
      </c>
      <c r="B7" s="8" t="n">
        <v>2683.7</v>
      </c>
      <c r="C7" s="8" t="n">
        <v>2620.4</v>
      </c>
    </row>
    <row r="8" spans="1:3">
      <c r="A8" s="3" t="s">
        <v>31</v>
      </c>
      <c r="B8" s="8" t="n">
        <v>71.3</v>
      </c>
      <c r="C8" s="8" t="n">
        <v>69.59999999999999</v>
      </c>
    </row>
    <row r="9" spans="1:3">
      <c r="A9" s="3" t="s">
        <v>32</v>
      </c>
      <c r="B9" s="4" t="n">
        <v>198</v>
      </c>
      <c r="C9" s="8" t="n">
        <v>179.5</v>
      </c>
    </row>
    <row r="10" spans="1:3">
      <c r="A10" s="3" t="s">
        <v>33</v>
      </c>
      <c r="B10" s="8" t="n">
        <v>245.4</v>
      </c>
      <c r="C10" s="8" t="n">
        <v>228.3</v>
      </c>
    </row>
    <row r="11" spans="1:3">
      <c r="A11" s="3" t="s">
        <v>34</v>
      </c>
      <c r="B11" s="8" t="n">
        <v>106.9</v>
      </c>
      <c r="C11" s="8" t="n">
        <v>96.3</v>
      </c>
    </row>
    <row r="12" spans="1:3">
      <c r="A12" s="3" t="s">
        <v>35</v>
      </c>
      <c r="B12" s="8" t="n">
        <v>56.6</v>
      </c>
      <c r="C12" s="8" t="n">
        <v>44.2</v>
      </c>
    </row>
    <row r="13" spans="1:3">
      <c r="A13" s="3" t="s">
        <v>36</v>
      </c>
      <c r="B13" s="8" t="n">
        <v>130.1</v>
      </c>
      <c r="C13" s="8" t="n">
        <v>126.7</v>
      </c>
    </row>
    <row r="14" spans="1:3">
      <c r="A14" s="3" t="s">
        <v>37</v>
      </c>
      <c r="B14" s="8" t="n">
        <v>12.9</v>
      </c>
      <c r="C14" s="8" t="n">
        <v>11.3</v>
      </c>
    </row>
    <row r="15" spans="1:3">
      <c r="A15" s="3" t="s">
        <v>38</v>
      </c>
      <c r="B15" s="8" t="n">
        <v>5.8</v>
      </c>
      <c r="C15" s="8" t="n">
        <v>1.4</v>
      </c>
    </row>
    <row r="16" spans="1:3">
      <c r="A16" s="3" t="s">
        <v>39</v>
      </c>
      <c r="B16" s="8" t="n">
        <v>185.7</v>
      </c>
      <c r="C16" s="8" t="n">
        <v>212.2</v>
      </c>
    </row>
    <row r="17" spans="1:3">
      <c r="A17" s="3" t="s">
        <v>40</v>
      </c>
      <c r="B17" s="8" t="n">
        <v>3696.4</v>
      </c>
      <c r="C17" s="8" t="n">
        <v>3589.9</v>
      </c>
    </row>
    <row r="18" spans="1:3">
      <c r="A18" s="6" t="s">
        <v>41</v>
      </c>
    </row>
    <row r="19" spans="1:3">
      <c r="A19" s="3" t="s">
        <v>42</v>
      </c>
      <c r="B19" s="8" t="n">
        <v>1411.2</v>
      </c>
      <c r="C19" s="8" t="n">
        <v>1365.6</v>
      </c>
    </row>
    <row r="20" spans="1:3">
      <c r="A20" s="3" t="s">
        <v>43</v>
      </c>
      <c r="B20" s="8" t="n">
        <v>595.2</v>
      </c>
      <c r="C20" s="8" t="n">
        <v>575.1</v>
      </c>
    </row>
    <row r="21" spans="1:3">
      <c r="A21" s="3" t="s">
        <v>44</v>
      </c>
      <c r="B21" s="8" t="n">
        <v>210.2</v>
      </c>
      <c r="C21" s="4" t="n">
        <v>153</v>
      </c>
    </row>
    <row r="22" spans="1:3">
      <c r="A22" s="3" t="s">
        <v>45</v>
      </c>
      <c r="B22" s="8" t="n">
        <v>273.3</v>
      </c>
      <c r="C22" s="8" t="n">
        <v>273.2</v>
      </c>
    </row>
    <row r="23" spans="1:3">
      <c r="A23" s="3" t="s">
        <v>46</v>
      </c>
      <c r="B23" s="8" t="n">
        <v>9.300000000000001</v>
      </c>
      <c r="C23" s="4" t="n">
        <v>0</v>
      </c>
    </row>
    <row r="24" spans="1:3">
      <c r="A24" s="3" t="s">
        <v>47</v>
      </c>
      <c r="B24" s="8" t="n">
        <v>182.4</v>
      </c>
      <c r="C24" s="8" t="n">
        <v>197.8</v>
      </c>
    </row>
    <row r="25" spans="1:3">
      <c r="A25" s="3" t="s">
        <v>48</v>
      </c>
      <c r="B25" s="8" t="n">
        <v>2681.6</v>
      </c>
      <c r="C25" s="8" t="n">
        <v>2564.7</v>
      </c>
    </row>
    <row r="26" spans="1:3">
      <c r="A26" s="6" t="s">
        <v>49</v>
      </c>
    </row>
    <row r="27" spans="1:3">
      <c r="A27" s="3" t="s">
        <v>50</v>
      </c>
      <c r="B27" s="4" t="n">
        <v>0</v>
      </c>
      <c r="C27" s="4" t="n">
        <v>0</v>
      </c>
    </row>
    <row r="28" spans="1:3">
      <c r="A28" s="3" t="s">
        <v>51</v>
      </c>
      <c r="B28" s="8" t="n">
        <v>1014.5</v>
      </c>
      <c r="C28" s="8" t="n">
        <v>1013.2</v>
      </c>
    </row>
    <row r="29" spans="1:3">
      <c r="A29" s="3" t="s">
        <v>52</v>
      </c>
      <c r="B29" s="8" t="n">
        <v>4.5</v>
      </c>
      <c r="C29" s="8" t="n">
        <v>12.3</v>
      </c>
    </row>
    <row r="30" spans="1:3">
      <c r="A30" s="3" t="s">
        <v>53</v>
      </c>
      <c r="B30" s="8" t="n">
        <v>-3.9</v>
      </c>
      <c r="C30" s="8" t="n">
        <v>-4.2</v>
      </c>
    </row>
    <row r="31" spans="1:3">
      <c r="A31" s="3" t="s">
        <v>54</v>
      </c>
      <c r="B31" s="8" t="n">
        <v>1015.1</v>
      </c>
      <c r="C31" s="8" t="n">
        <v>1021.3</v>
      </c>
    </row>
    <row r="32" spans="1:3">
      <c r="A32" s="3" t="s">
        <v>55</v>
      </c>
      <c r="B32" s="8" t="n">
        <v>-0.3</v>
      </c>
      <c r="C32" s="8" t="n">
        <v>3.9</v>
      </c>
    </row>
    <row r="33" spans="1:3">
      <c r="A33" s="3" t="s">
        <v>56</v>
      </c>
      <c r="B33" s="8" t="n">
        <v>1014.8</v>
      </c>
      <c r="C33" s="8" t="n">
        <v>1025.2</v>
      </c>
    </row>
    <row r="34" spans="1:3">
      <c r="A34" s="3" t="s">
        <v>57</v>
      </c>
      <c r="B34" s="7" t="n">
        <v>3696.4</v>
      </c>
      <c r="C34" s="7" t="n">
        <v>35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6" t="s">
        <v>154</v>
      </c>
    </row>
    <row r="4" spans="1:2">
      <c r="A4" s="3" t="s">
        <v>198</v>
      </c>
      <c r="B4"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6" t="s">
        <v>160</v>
      </c>
    </row>
    <row r="4" spans="1:2">
      <c r="A4" s="3" t="s">
        <v>201</v>
      </c>
      <c r="B4" s="3"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6" t="s">
        <v>163</v>
      </c>
    </row>
    <row r="4" spans="1:2">
      <c r="A4" s="3" t="s">
        <v>204</v>
      </c>
      <c r="B4" s="3"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166</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row r="9" spans="1:2">
      <c r="A9" s="3" t="s">
        <v>217</v>
      </c>
      <c r="B9" s="3" t="s">
        <v>218</v>
      </c>
    </row>
    <row r="10" spans="1:2">
      <c r="A10" s="3" t="s">
        <v>219</v>
      </c>
      <c r="B10" s="3" t="s">
        <v>220</v>
      </c>
    </row>
    <row r="11" spans="1:2">
      <c r="A11" s="3" t="s">
        <v>221</v>
      </c>
      <c r="B11" s="3" t="s">
        <v>222</v>
      </c>
    </row>
    <row r="12" spans="1:2">
      <c r="A12" s="3" t="s">
        <v>223</v>
      </c>
      <c r="B12" s="3" t="s">
        <v>224</v>
      </c>
    </row>
    <row r="13" spans="1:2">
      <c r="A13" s="3" t="s">
        <v>225</v>
      </c>
      <c r="B13" s="3" t="s">
        <v>226</v>
      </c>
    </row>
    <row r="14" spans="1:2">
      <c r="A14" s="3" t="s">
        <v>227</v>
      </c>
      <c r="B14" s="3" t="s">
        <v>228</v>
      </c>
    </row>
    <row r="15" spans="1:2">
      <c r="A15" s="3" t="s">
        <v>229</v>
      </c>
      <c r="B15" s="3" t="s">
        <v>230</v>
      </c>
    </row>
    <row r="16" spans="1:2">
      <c r="A16" s="3" t="s">
        <v>231</v>
      </c>
      <c r="B16" s="3" t="s">
        <v>232</v>
      </c>
    </row>
    <row r="17" spans="1:2">
      <c r="A17" s="3" t="s">
        <v>233</v>
      </c>
      <c r="B17" s="3" t="s">
        <v>234</v>
      </c>
    </row>
    <row r="18" spans="1:2">
      <c r="A18" s="3" t="s">
        <v>235</v>
      </c>
      <c r="B18" s="3" t="s">
        <v>236</v>
      </c>
    </row>
    <row r="19" spans="1:2">
      <c r="A19" s="3" t="s">
        <v>237</v>
      </c>
      <c r="B19" s="3" t="s">
        <v>238</v>
      </c>
    </row>
    <row r="20" spans="1:2">
      <c r="A20" s="3" t="s">
        <v>239</v>
      </c>
      <c r="B20" s="3" t="s">
        <v>240</v>
      </c>
    </row>
    <row r="21" spans="1:2">
      <c r="A21" s="3" t="s">
        <v>241</v>
      </c>
      <c r="B21" s="3" t="s">
        <v>242</v>
      </c>
    </row>
    <row r="22" spans="1:2">
      <c r="A22" s="3" t="s">
        <v>243</v>
      </c>
      <c r="B22" s="3" t="s">
        <v>244</v>
      </c>
    </row>
    <row r="23" spans="1:2">
      <c r="A23" s="3" t="s">
        <v>245</v>
      </c>
      <c r="B23" s="3" t="s">
        <v>246</v>
      </c>
    </row>
    <row r="24" spans="1:2">
      <c r="A24" s="3" t="s">
        <v>247</v>
      </c>
      <c r="B24"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6" t="s">
        <v>168</v>
      </c>
    </row>
    <row r="4" spans="1:2">
      <c r="A4" s="3" t="s">
        <v>250</v>
      </c>
      <c r="B4"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6" t="s">
        <v>171</v>
      </c>
    </row>
    <row r="4" spans="1:2">
      <c r="A4" s="3" t="s">
        <v>253</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6" t="s">
        <v>174</v>
      </c>
    </row>
    <row r="4" spans="1:2">
      <c r="A4" s="3" t="s">
        <v>256</v>
      </c>
      <c r="B4"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177</v>
      </c>
    </row>
    <row r="4" spans="1:2">
      <c r="A4" s="3" t="s">
        <v>259</v>
      </c>
      <c r="B4" s="3" t="s">
        <v>260</v>
      </c>
    </row>
    <row r="5" spans="1:2">
      <c r="A5" s="3" t="s">
        <v>261</v>
      </c>
      <c r="B5" s="3" t="s">
        <v>262</v>
      </c>
    </row>
    <row r="6" spans="1:2">
      <c r="A6" s="3" t="s">
        <v>263</v>
      </c>
      <c r="B6"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4</v>
      </c>
    </row>
    <row r="2" spans="1:3">
      <c r="A2" s="3" t="s">
        <v>59</v>
      </c>
      <c r="B2" s="4" t="n">
        <v>94741356</v>
      </c>
      <c r="C2" s="4" t="n">
        <v>94347469</v>
      </c>
    </row>
    <row r="3" spans="1:3">
      <c r="A3" s="3" t="s">
        <v>60</v>
      </c>
      <c r="B3" s="4" t="n">
        <v>94741356</v>
      </c>
      <c r="C3" s="4" t="n">
        <v>94347469</v>
      </c>
    </row>
    <row r="4" spans="1:3">
      <c r="A4" s="3" t="s">
        <v>61</v>
      </c>
      <c r="B4" s="9" t="n">
        <v>0.01</v>
      </c>
      <c r="C4" s="9" t="n">
        <v>0.01</v>
      </c>
    </row>
    <row r="5" spans="1:3">
      <c r="A5" s="3" t="s">
        <v>62</v>
      </c>
      <c r="B5" s="4" t="n">
        <v>80000000</v>
      </c>
      <c r="C5" s="4" t="n">
        <v>80000000</v>
      </c>
    </row>
    <row r="6" spans="1:3">
      <c r="A6" s="3" t="s">
        <v>63</v>
      </c>
      <c r="B6" s="4" t="n">
        <v>0</v>
      </c>
      <c r="C6" s="4" t="n">
        <v>0</v>
      </c>
    </row>
    <row r="7" spans="1:3">
      <c r="A7" s="3" t="s">
        <v>64</v>
      </c>
      <c r="B7" s="4" t="n">
        <v>0</v>
      </c>
      <c r="C7" s="4" t="n">
        <v>0</v>
      </c>
    </row>
    <row r="8" spans="1:3">
      <c r="A8" s="3" t="s">
        <v>65</v>
      </c>
      <c r="B8" s="7" t="n">
        <v>2269.8</v>
      </c>
      <c r="C8" s="7" t="n">
        <v>2164.4</v>
      </c>
    </row>
    <row r="9" spans="1:3">
      <c r="A9" s="3" t="s">
        <v>66</v>
      </c>
      <c r="B9" s="8" t="n">
        <v>183.8</v>
      </c>
      <c r="C9" s="8" t="n">
        <v>182.3</v>
      </c>
    </row>
    <row r="10" spans="1:3">
      <c r="A10" s="3" t="s">
        <v>67</v>
      </c>
      <c r="B10" s="7" t="n">
        <v>107.5</v>
      </c>
      <c r="C10" s="7" t="n">
        <v>120.9</v>
      </c>
    </row>
    <row r="11" spans="1:3">
      <c r="A11" s="3" t="s">
        <v>20</v>
      </c>
    </row>
    <row r="12" spans="1:3">
      <c r="A12" s="3" t="s">
        <v>68</v>
      </c>
      <c r="B12" s="9" t="n">
        <v>0.01</v>
      </c>
      <c r="C12" s="9" t="n">
        <v>0.01</v>
      </c>
    </row>
    <row r="13" spans="1:3">
      <c r="A13" s="3" t="s">
        <v>69</v>
      </c>
      <c r="B13" s="4" t="n">
        <v>200000000</v>
      </c>
      <c r="C13" s="4" t="n">
        <v>200000000</v>
      </c>
    </row>
    <row r="14" spans="1:3">
      <c r="A14" s="3" t="s">
        <v>59</v>
      </c>
      <c r="B14" s="4" t="n">
        <v>22986618</v>
      </c>
      <c r="C14" s="4" t="n">
        <v>22592731</v>
      </c>
    </row>
    <row r="15" spans="1:3">
      <c r="A15" s="3" t="s">
        <v>60</v>
      </c>
      <c r="B15" s="4" t="n">
        <v>22986618</v>
      </c>
      <c r="C15" s="4" t="n">
        <v>22592731</v>
      </c>
    </row>
    <row r="16" spans="1:3">
      <c r="A16" s="3" t="s">
        <v>22</v>
      </c>
    </row>
    <row r="17" spans="1:3">
      <c r="A17" s="3" t="s">
        <v>68</v>
      </c>
      <c r="B17" s="9" t="n">
        <v>0.01</v>
      </c>
      <c r="C17" s="9" t="n">
        <v>0.01</v>
      </c>
    </row>
    <row r="18" spans="1:3">
      <c r="A18" s="3" t="s">
        <v>69</v>
      </c>
      <c r="B18" s="4" t="n">
        <v>200000000</v>
      </c>
      <c r="C18" s="4" t="n">
        <v>200000000</v>
      </c>
    </row>
    <row r="19" spans="1:3">
      <c r="A19" s="3" t="s">
        <v>59</v>
      </c>
      <c r="B19" s="4" t="n">
        <v>71754738</v>
      </c>
      <c r="C19" s="4" t="n">
        <v>71754738</v>
      </c>
    </row>
    <row r="20" spans="1:3">
      <c r="A20" s="3" t="s">
        <v>60</v>
      </c>
      <c r="B20" s="4" t="n">
        <v>71754738</v>
      </c>
      <c r="C20" s="4" t="n">
        <v>71754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6" t="s">
        <v>189</v>
      </c>
    </row>
    <row r="4" spans="1:2">
      <c r="A4" s="3" t="s">
        <v>266</v>
      </c>
      <c r="B4" s="3"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192</v>
      </c>
    </row>
    <row r="4" spans="1:2">
      <c r="A4" s="3" t="s">
        <v>269</v>
      </c>
      <c r="B4" s="3"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195</v>
      </c>
    </row>
    <row r="4" spans="1:2">
      <c r="A4" s="3" t="s">
        <v>272</v>
      </c>
      <c r="B4" s="3" t="s">
        <v>273</v>
      </c>
    </row>
    <row r="5" spans="1:2">
      <c r="A5" s="3" t="s">
        <v>274</v>
      </c>
      <c r="B5" s="3" t="s">
        <v>275</v>
      </c>
    </row>
    <row r="6" spans="1:2">
      <c r="A6" s="3" t="s">
        <v>276</v>
      </c>
      <c r="B6"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278</v>
      </c>
      <c r="B1" s="2" t="s">
        <v>1</v>
      </c>
    </row>
    <row r="2" spans="1:2">
      <c r="B2" s="2" t="s">
        <v>279</v>
      </c>
    </row>
    <row r="3" spans="1:2">
      <c r="A3" s="6" t="s">
        <v>280</v>
      </c>
    </row>
    <row r="4" spans="1:2">
      <c r="A4" s="3" t="s">
        <v>281</v>
      </c>
      <c r="B4" s="4" t="n">
        <v>16</v>
      </c>
    </row>
    <row r="5" spans="1:2">
      <c r="A5" s="3" t="s">
        <v>282</v>
      </c>
    </row>
    <row r="6" spans="1:2">
      <c r="A6" s="6" t="s">
        <v>280</v>
      </c>
    </row>
    <row r="7" spans="1:2">
      <c r="A7" s="3" t="s">
        <v>283</v>
      </c>
      <c r="B7" s="3" t="s">
        <v>284</v>
      </c>
    </row>
    <row r="8" spans="1:2">
      <c r="A8" s="3" t="s">
        <v>285</v>
      </c>
    </row>
    <row r="9" spans="1:2">
      <c r="A9" s="6" t="s">
        <v>280</v>
      </c>
    </row>
    <row r="10" spans="1:2">
      <c r="A10" s="3" t="s">
        <v>281</v>
      </c>
      <c r="B10" s="4" t="n">
        <v>10</v>
      </c>
    </row>
    <row r="11" spans="1:2">
      <c r="A11" s="3" t="s">
        <v>286</v>
      </c>
    </row>
    <row r="12" spans="1:2">
      <c r="A12" s="6" t="s">
        <v>280</v>
      </c>
    </row>
    <row r="13" spans="1:2">
      <c r="A13" s="3" t="s">
        <v>281</v>
      </c>
      <c r="B13" s="4" t="n">
        <v>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87</v>
      </c>
      <c r="B1" s="2" t="s">
        <v>288</v>
      </c>
    </row>
    <row r="2" spans="1:2">
      <c r="A2" s="6" t="s">
        <v>289</v>
      </c>
    </row>
    <row r="3" spans="1:2">
      <c r="A3" s="3" t="s">
        <v>290</v>
      </c>
      <c r="B3" s="9" t="n">
        <v>18.1</v>
      </c>
    </row>
    <row r="4" spans="1:2">
      <c r="A4" s="3" t="s">
        <v>291</v>
      </c>
      <c r="B4" s="7" t="n">
        <v>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1</v>
      </c>
      <c r="D1" s="2" t="s">
        <v>1</v>
      </c>
    </row>
    <row r="2" spans="1:5">
      <c r="B2" s="2" t="s">
        <v>2</v>
      </c>
      <c r="C2" s="2" t="s">
        <v>72</v>
      </c>
      <c r="D2" s="2" t="s">
        <v>2</v>
      </c>
      <c r="E2" s="2" t="s">
        <v>72</v>
      </c>
    </row>
    <row r="3" spans="1:5">
      <c r="A3" s="6" t="s">
        <v>293</v>
      </c>
    </row>
    <row r="4" spans="1:5">
      <c r="A4" s="3" t="s">
        <v>294</v>
      </c>
      <c r="B4" s="7" t="n">
        <v>1368.8</v>
      </c>
      <c r="C4" s="7" t="n">
        <v>1343.8</v>
      </c>
      <c r="D4" s="7" t="n">
        <v>1365.6</v>
      </c>
      <c r="E4" s="7" t="n">
        <v>1389.8</v>
      </c>
    </row>
    <row r="5" spans="1:5">
      <c r="A5" s="3" t="s">
        <v>295</v>
      </c>
      <c r="B5" s="8" t="n">
        <v>-174.7</v>
      </c>
      <c r="C5" s="8" t="n">
        <v>-150.4</v>
      </c>
      <c r="D5" s="8" t="n">
        <v>-172.9</v>
      </c>
      <c r="E5" s="4" t="n">
        <v>-186</v>
      </c>
    </row>
    <row r="6" spans="1:5">
      <c r="A6" s="3" t="s">
        <v>296</v>
      </c>
      <c r="B6" s="8" t="n">
        <v>1194.1</v>
      </c>
      <c r="C6" s="8" t="n">
        <v>1193.4</v>
      </c>
      <c r="D6" s="8" t="n">
        <v>1192.7</v>
      </c>
      <c r="E6" s="8" t="n">
        <v>1203.8</v>
      </c>
    </row>
    <row r="7" spans="1:5">
      <c r="A7" s="6" t="s">
        <v>297</v>
      </c>
    </row>
    <row r="8" spans="1:5">
      <c r="A8" s="3" t="s">
        <v>298</v>
      </c>
      <c r="B8" s="8" t="n">
        <v>181.3</v>
      </c>
      <c r="C8" s="8" t="n">
        <v>164.3</v>
      </c>
      <c r="D8" s="8" t="n">
        <v>331.9</v>
      </c>
      <c r="E8" s="8" t="n">
        <v>323.1</v>
      </c>
    </row>
    <row r="9" spans="1:5">
      <c r="A9" s="3" t="s">
        <v>299</v>
      </c>
      <c r="B9" s="8" t="n">
        <v>7.3</v>
      </c>
      <c r="C9" s="8" t="n">
        <v>15.4</v>
      </c>
      <c r="D9" s="8" t="n">
        <v>7.3</v>
      </c>
      <c r="E9" s="8" t="n">
        <v>15.4</v>
      </c>
    </row>
    <row r="10" spans="1:5">
      <c r="A10" s="3" t="s">
        <v>300</v>
      </c>
      <c r="B10" s="8" t="n">
        <v>188.6</v>
      </c>
      <c r="C10" s="8" t="n">
        <v>179.7</v>
      </c>
      <c r="D10" s="8" t="n">
        <v>339.2</v>
      </c>
      <c r="E10" s="8" t="n">
        <v>338.5</v>
      </c>
    </row>
    <row r="11" spans="1:5">
      <c r="A11" s="3" t="s">
        <v>298</v>
      </c>
      <c r="B11" s="8" t="n">
        <v>-36.4</v>
      </c>
      <c r="C11" s="8" t="n">
        <v>-37.1</v>
      </c>
      <c r="D11" s="8" t="n">
        <v>-57.7</v>
      </c>
      <c r="E11" s="8" t="n">
        <v>-59.1</v>
      </c>
    </row>
    <row r="12" spans="1:5">
      <c r="A12" s="3" t="s">
        <v>299</v>
      </c>
      <c r="B12" s="8" t="n">
        <v>-132.1</v>
      </c>
      <c r="C12" s="8" t="n">
        <v>-122.2</v>
      </c>
      <c r="D12" s="4" t="n">
        <v>-260</v>
      </c>
      <c r="E12" s="8" t="n">
        <v>-269.4</v>
      </c>
    </row>
    <row r="13" spans="1:5">
      <c r="A13" s="3" t="s">
        <v>301</v>
      </c>
      <c r="B13" s="8" t="n">
        <v>-168.5</v>
      </c>
      <c r="C13" s="8" t="n">
        <v>-159.3</v>
      </c>
      <c r="D13" s="8" t="n">
        <v>-317.7</v>
      </c>
      <c r="E13" s="8" t="n">
        <v>-328.5</v>
      </c>
    </row>
    <row r="14" spans="1:5">
      <c r="A14" s="3" t="s">
        <v>302</v>
      </c>
      <c r="B14" s="8" t="n">
        <v>1214.2</v>
      </c>
      <c r="C14" s="8" t="n">
        <v>1213.8</v>
      </c>
      <c r="D14" s="8" t="n">
        <v>1214.2</v>
      </c>
      <c r="E14" s="8" t="n">
        <v>1213.8</v>
      </c>
    </row>
    <row r="15" spans="1:5">
      <c r="A15" s="3" t="s">
        <v>303</v>
      </c>
      <c r="B15" s="4" t="n">
        <v>-197</v>
      </c>
      <c r="C15" s="8" t="n">
        <v>-162.8</v>
      </c>
      <c r="D15" s="4" t="n">
        <v>-197</v>
      </c>
      <c r="E15" s="8" t="n">
        <v>-162.8</v>
      </c>
    </row>
    <row r="16" spans="1:5">
      <c r="A16" s="3" t="s">
        <v>304</v>
      </c>
      <c r="B16" s="7" t="n">
        <v>1411.2</v>
      </c>
      <c r="C16" s="7" t="n">
        <v>1376.6</v>
      </c>
      <c r="D16" s="7" t="n">
        <v>1411.2</v>
      </c>
      <c r="E16" s="7" t="n">
        <v>137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1</v>
      </c>
      <c r="D1" s="2" t="s">
        <v>1</v>
      </c>
    </row>
    <row r="2" spans="1:5">
      <c r="B2" s="2" t="s">
        <v>2</v>
      </c>
      <c r="C2" s="2" t="s">
        <v>72</v>
      </c>
      <c r="D2" s="2" t="s">
        <v>2</v>
      </c>
      <c r="E2" s="2" t="s">
        <v>72</v>
      </c>
    </row>
    <row r="3" spans="1:5">
      <c r="A3" s="6" t="s">
        <v>306</v>
      </c>
    </row>
    <row r="4" spans="1:5">
      <c r="A4" s="3" t="s">
        <v>299</v>
      </c>
      <c r="B4" s="7" t="n">
        <v>7.3</v>
      </c>
      <c r="C4" s="7" t="n">
        <v>15.4</v>
      </c>
      <c r="D4" s="7" t="n">
        <v>7.3</v>
      </c>
      <c r="E4" s="7" t="n">
        <v>15.4</v>
      </c>
    </row>
    <row r="5" spans="1:5">
      <c r="A5" s="3" t="s">
        <v>307</v>
      </c>
    </row>
    <row r="6" spans="1:5">
      <c r="A6" s="6" t="s">
        <v>306</v>
      </c>
    </row>
    <row r="7" spans="1:5">
      <c r="A7" s="3" t="s">
        <v>299</v>
      </c>
      <c r="C7" s="10" t="n">
        <v>24</v>
      </c>
      <c r="D7" s="7" t="n">
        <v>3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s>
  <sheetData>
    <row r="1" spans="1:7">
      <c r="A1" s="1" t="s">
        <v>308</v>
      </c>
      <c r="B1" s="2" t="s">
        <v>1</v>
      </c>
    </row>
    <row r="2" spans="1:7">
      <c r="B2" s="2" t="s">
        <v>2</v>
      </c>
      <c r="C2" s="2" t="s">
        <v>309</v>
      </c>
      <c r="D2" s="2" t="s">
        <v>24</v>
      </c>
      <c r="E2" s="2" t="s">
        <v>72</v>
      </c>
      <c r="F2" s="2" t="s">
        <v>310</v>
      </c>
      <c r="G2" s="2" t="s">
        <v>311</v>
      </c>
    </row>
    <row r="3" spans="1:7">
      <c r="A3" s="6" t="s">
        <v>312</v>
      </c>
    </row>
    <row r="4" spans="1:7">
      <c r="A4" s="3" t="s">
        <v>313</v>
      </c>
      <c r="B4" s="10" t="n">
        <v>1</v>
      </c>
    </row>
    <row r="5" spans="1:7">
      <c r="A5" s="3" t="s">
        <v>314</v>
      </c>
      <c r="B5" s="4" t="n">
        <v>197</v>
      </c>
      <c r="C5" s="7" t="n">
        <v>174.7</v>
      </c>
      <c r="D5" s="7" t="n">
        <v>172.9</v>
      </c>
      <c r="E5" s="7" t="n">
        <v>162.8</v>
      </c>
      <c r="F5" s="7" t="n">
        <v>150.4</v>
      </c>
      <c r="G5" s="10" t="n">
        <v>186</v>
      </c>
    </row>
    <row r="6" spans="1:7">
      <c r="A6" s="3" t="s">
        <v>32</v>
      </c>
      <c r="B6" s="10" t="n">
        <v>198</v>
      </c>
      <c r="D6" s="7" t="n">
        <v>179.5</v>
      </c>
    </row>
    <row r="7" spans="1:7">
      <c r="A7" s="3" t="s">
        <v>315</v>
      </c>
      <c r="B7" s="3" t="s">
        <v>316</v>
      </c>
    </row>
    <row r="8" spans="1:7">
      <c r="A8" s="3" t="s">
        <v>317</v>
      </c>
    </row>
    <row r="9" spans="1:7">
      <c r="A9" s="6" t="s">
        <v>312</v>
      </c>
    </row>
    <row r="10" spans="1:7">
      <c r="A10" s="3" t="s">
        <v>318</v>
      </c>
      <c r="B10" s="7" t="n">
        <v>17.2</v>
      </c>
    </row>
    <row r="11" spans="1:7">
      <c r="A11" s="3" t="s">
        <v>319</v>
      </c>
    </row>
    <row r="12" spans="1:7">
      <c r="A12" s="6" t="s">
        <v>312</v>
      </c>
    </row>
    <row r="13" spans="1:7">
      <c r="A13" s="3" t="s">
        <v>32</v>
      </c>
      <c r="B13" s="7" t="n">
        <v>85.90000000000001</v>
      </c>
    </row>
    <row r="14" spans="1:7">
      <c r="A14" s="3" t="s">
        <v>315</v>
      </c>
      <c r="B14" s="3" t="s">
        <v>320</v>
      </c>
    </row>
    <row r="15" spans="1:7">
      <c r="A15" s="3" t="s">
        <v>321</v>
      </c>
    </row>
    <row r="16" spans="1:7">
      <c r="A16" s="6" t="s">
        <v>312</v>
      </c>
    </row>
    <row r="17" spans="1:7">
      <c r="A17" s="3" t="s">
        <v>32</v>
      </c>
      <c r="B17" s="7" t="n">
        <v>83.40000000000001</v>
      </c>
    </row>
    <row r="18" spans="1:7">
      <c r="A18" s="3" t="s">
        <v>315</v>
      </c>
      <c r="B18" s="3" t="s">
        <v>322</v>
      </c>
    </row>
    <row r="19" spans="1:7">
      <c r="A19" s="3" t="s">
        <v>323</v>
      </c>
    </row>
    <row r="20" spans="1:7">
      <c r="A20" s="6" t="s">
        <v>312</v>
      </c>
    </row>
    <row r="21" spans="1:7">
      <c r="A21" s="3" t="s">
        <v>32</v>
      </c>
      <c r="B21" s="7" t="n">
        <v>28.7</v>
      </c>
    </row>
    <row r="22" spans="1:7">
      <c r="A22" s="3" t="s">
        <v>315</v>
      </c>
      <c r="B22" s="3"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25</v>
      </c>
      <c r="B1" s="2" t="s">
        <v>71</v>
      </c>
      <c r="D1" s="2" t="s">
        <v>1</v>
      </c>
    </row>
    <row r="2" spans="1:9">
      <c r="B2" s="2" t="s">
        <v>2</v>
      </c>
      <c r="C2" s="2" t="s">
        <v>72</v>
      </c>
      <c r="D2" s="2" t="s">
        <v>2</v>
      </c>
      <c r="E2" s="2" t="s">
        <v>72</v>
      </c>
      <c r="F2" s="2" t="s">
        <v>309</v>
      </c>
      <c r="G2" s="2" t="s">
        <v>24</v>
      </c>
      <c r="H2" s="2" t="s">
        <v>310</v>
      </c>
      <c r="I2" s="2" t="s">
        <v>311</v>
      </c>
    </row>
    <row r="3" spans="1:9">
      <c r="A3" s="6" t="s">
        <v>326</v>
      </c>
    </row>
    <row r="4" spans="1:9">
      <c r="A4" s="3" t="s">
        <v>327</v>
      </c>
      <c r="B4" s="7" t="n">
        <v>2619.4</v>
      </c>
      <c r="C4" s="7" t="n">
        <v>2490.7</v>
      </c>
      <c r="D4" s="7" t="n">
        <v>2619.4</v>
      </c>
      <c r="E4" s="7" t="n">
        <v>2490.7</v>
      </c>
      <c r="F4" s="7" t="n">
        <v>2489.9</v>
      </c>
      <c r="G4" s="10" t="n">
        <v>2496</v>
      </c>
      <c r="H4" s="7" t="n">
        <v>2428.3</v>
      </c>
      <c r="I4" s="7" t="n">
        <v>2507.5</v>
      </c>
    </row>
    <row r="5" spans="1:9">
      <c r="A5" s="3" t="s">
        <v>328</v>
      </c>
      <c r="B5" s="8" t="n">
        <v>15.5</v>
      </c>
      <c r="C5" s="8" t="n">
        <v>13.3</v>
      </c>
      <c r="D5" s="4" t="n">
        <v>29</v>
      </c>
      <c r="E5" s="8" t="n">
        <v>28.9</v>
      </c>
    </row>
    <row r="6" spans="1:9">
      <c r="A6" s="3" t="s">
        <v>329</v>
      </c>
      <c r="B6" s="4" t="n">
        <v>-1</v>
      </c>
      <c r="C6" s="8" t="n">
        <v>-1.2</v>
      </c>
      <c r="D6" s="8" t="n">
        <v>-2.3</v>
      </c>
      <c r="E6" s="8" t="n">
        <v>-2.4</v>
      </c>
    </row>
    <row r="7" spans="1:9">
      <c r="A7" s="3" t="s">
        <v>207</v>
      </c>
      <c r="B7" s="8" t="n">
        <v>14.5</v>
      </c>
      <c r="C7" s="8" t="n">
        <v>12.1</v>
      </c>
      <c r="D7" s="8" t="n">
        <v>26.7</v>
      </c>
      <c r="E7" s="8" t="n">
        <v>26.5</v>
      </c>
    </row>
    <row r="8" spans="1:9">
      <c r="A8" s="3" t="s">
        <v>330</v>
      </c>
    </row>
    <row r="9" spans="1:9">
      <c r="A9" s="6" t="s">
        <v>326</v>
      </c>
    </row>
    <row r="10" spans="1:9">
      <c r="A10" s="3" t="s">
        <v>331</v>
      </c>
      <c r="E10" s="8" t="n">
        <v>2.4</v>
      </c>
    </row>
    <row r="11" spans="1:9">
      <c r="A11" s="3" t="s">
        <v>332</v>
      </c>
    </row>
    <row r="12" spans="1:9">
      <c r="A12" s="6" t="s">
        <v>326</v>
      </c>
    </row>
    <row r="13" spans="1:9">
      <c r="A13" s="3" t="s">
        <v>328</v>
      </c>
      <c r="B13" s="8" t="n">
        <v>14.1</v>
      </c>
      <c r="C13" s="8" t="n">
        <v>12.2</v>
      </c>
      <c r="D13" s="8" t="n">
        <v>26.7</v>
      </c>
      <c r="E13" s="8" t="n">
        <v>24.3</v>
      </c>
    </row>
    <row r="14" spans="1:9">
      <c r="A14" s="3" t="s">
        <v>333</v>
      </c>
    </row>
    <row r="15" spans="1:9">
      <c r="A15" s="6" t="s">
        <v>326</v>
      </c>
    </row>
    <row r="16" spans="1:9">
      <c r="A16" s="3" t="s">
        <v>328</v>
      </c>
      <c r="B16" s="8" t="n">
        <v>0.1</v>
      </c>
      <c r="C16" s="8" t="n">
        <v>0.1</v>
      </c>
      <c r="D16" s="8" t="n">
        <v>0.2</v>
      </c>
      <c r="E16" s="8" t="n">
        <v>0.1</v>
      </c>
    </row>
    <row r="17" spans="1:9">
      <c r="A17" s="3" t="s">
        <v>334</v>
      </c>
    </row>
    <row r="18" spans="1:9">
      <c r="A18" s="6" t="s">
        <v>326</v>
      </c>
    </row>
    <row r="19" spans="1:9">
      <c r="A19" s="3" t="s">
        <v>328</v>
      </c>
      <c r="B19" s="8" t="n">
        <v>0.9</v>
      </c>
      <c r="C19" s="8" t="n">
        <v>0.5</v>
      </c>
      <c r="D19" s="8" t="n">
        <v>1.7</v>
      </c>
      <c r="E19" s="8" t="n">
        <v>1.5</v>
      </c>
    </row>
    <row r="20" spans="1:9">
      <c r="A20" s="3" t="s">
        <v>241</v>
      </c>
    </row>
    <row r="21" spans="1:9">
      <c r="A21" s="6" t="s">
        <v>326</v>
      </c>
    </row>
    <row r="22" spans="1:9">
      <c r="A22" s="3" t="s">
        <v>328</v>
      </c>
      <c r="B22" s="7" t="n">
        <v>0.4</v>
      </c>
      <c r="C22" s="7" t="n">
        <v>0.5</v>
      </c>
      <c r="D22" s="7" t="n">
        <v>0.4</v>
      </c>
      <c r="E22" s="10"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1</v>
      </c>
      <c r="D1" s="2" t="s">
        <v>1</v>
      </c>
    </row>
    <row r="2" spans="1:5">
      <c r="B2" s="2" t="s">
        <v>2</v>
      </c>
      <c r="C2" s="2" t="s">
        <v>72</v>
      </c>
      <c r="D2" s="2" t="s">
        <v>2</v>
      </c>
      <c r="E2" s="2" t="s">
        <v>72</v>
      </c>
    </row>
    <row r="3" spans="1:5">
      <c r="A3" s="6" t="s">
        <v>326</v>
      </c>
    </row>
    <row r="4" spans="1:5">
      <c r="A4" s="3" t="s">
        <v>336</v>
      </c>
      <c r="B4" s="7" t="n">
        <v>0.5</v>
      </c>
      <c r="C4" s="7" t="n">
        <v>1.1</v>
      </c>
      <c r="D4" s="7" t="n">
        <v>0.9</v>
      </c>
      <c r="E4" s="7" t="n">
        <v>-4.8</v>
      </c>
    </row>
    <row r="5" spans="1:5">
      <c r="A5" s="3" t="s">
        <v>332</v>
      </c>
    </row>
    <row r="6" spans="1:5">
      <c r="A6" s="6" t="s">
        <v>326</v>
      </c>
    </row>
    <row r="7" spans="1:5">
      <c r="A7" s="3" t="s">
        <v>336</v>
      </c>
      <c r="B7" s="8" t="n">
        <v>0.8</v>
      </c>
      <c r="C7" s="8" t="n">
        <v>0.4</v>
      </c>
      <c r="D7" s="8" t="n">
        <v>-0.3</v>
      </c>
      <c r="E7" s="4" t="n">
        <v>-1</v>
      </c>
    </row>
    <row r="8" spans="1:5">
      <c r="A8" s="3" t="s">
        <v>334</v>
      </c>
    </row>
    <row r="9" spans="1:5">
      <c r="A9" s="6" t="s">
        <v>326</v>
      </c>
    </row>
    <row r="10" spans="1:5">
      <c r="A10" s="3" t="s">
        <v>336</v>
      </c>
      <c r="B10" s="8" t="n">
        <v>0.7</v>
      </c>
      <c r="C10" s="8" t="n">
        <v>3.7</v>
      </c>
      <c r="D10" s="4" t="n">
        <v>1</v>
      </c>
      <c r="E10" s="4" t="n">
        <v>-1</v>
      </c>
    </row>
    <row r="11" spans="1:5">
      <c r="A11" s="3" t="s">
        <v>241</v>
      </c>
    </row>
    <row r="12" spans="1:5">
      <c r="A12" s="6" t="s">
        <v>326</v>
      </c>
    </row>
    <row r="13" spans="1:5">
      <c r="A13" s="3" t="s">
        <v>336</v>
      </c>
      <c r="B13" s="10" t="n">
        <v>-1</v>
      </c>
      <c r="C13" s="10" t="n">
        <v>-3</v>
      </c>
      <c r="D13" s="7" t="n">
        <v>0.2</v>
      </c>
      <c r="E13" s="7" t="n">
        <v>-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6" t="s">
        <v>73</v>
      </c>
    </row>
    <row r="4" spans="1:5">
      <c r="A4" s="3" t="s">
        <v>74</v>
      </c>
      <c r="B4" s="7" t="n">
        <v>277.4</v>
      </c>
      <c r="C4" s="7" t="n">
        <v>271.4</v>
      </c>
      <c r="D4" s="7" t="n">
        <v>539.2</v>
      </c>
      <c r="E4" s="10" t="n">
        <v>550</v>
      </c>
    </row>
    <row r="5" spans="1:5">
      <c r="A5" s="3" t="s">
        <v>75</v>
      </c>
      <c r="B5" s="8" t="n">
        <v>14.5</v>
      </c>
      <c r="C5" s="8" t="n">
        <v>12.1</v>
      </c>
      <c r="D5" s="8" t="n">
        <v>26.7</v>
      </c>
      <c r="E5" s="8" t="n">
        <v>26.5</v>
      </c>
    </row>
    <row r="6" spans="1:5">
      <c r="A6" s="3" t="s">
        <v>76</v>
      </c>
      <c r="B6" s="8" t="n">
        <v>12.3</v>
      </c>
      <c r="C6" s="8" t="n">
        <v>24.7</v>
      </c>
      <c r="D6" s="8" t="n">
        <v>27.3</v>
      </c>
      <c r="E6" s="8" t="n">
        <v>41.3</v>
      </c>
    </row>
    <row r="7" spans="1:5">
      <c r="A7" s="3" t="s">
        <v>77</v>
      </c>
      <c r="B7" s="8" t="n">
        <v>2.1</v>
      </c>
      <c r="C7" s="8" t="n">
        <v>0.8</v>
      </c>
      <c r="D7" s="8" t="n">
        <v>5.5</v>
      </c>
      <c r="E7" s="8" t="n">
        <v>1.7</v>
      </c>
    </row>
    <row r="8" spans="1:5">
      <c r="A8" s="3" t="s">
        <v>78</v>
      </c>
      <c r="B8" s="8" t="n">
        <v>306.3</v>
      </c>
      <c r="C8" s="4" t="n">
        <v>309</v>
      </c>
      <c r="D8" s="8" t="n">
        <v>598.7</v>
      </c>
      <c r="E8" s="8" t="n">
        <v>619.5</v>
      </c>
    </row>
    <row r="9" spans="1:5">
      <c r="A9" s="6" t="s">
        <v>79</v>
      </c>
    </row>
    <row r="10" spans="1:5">
      <c r="A10" s="3" t="s">
        <v>80</v>
      </c>
      <c r="B10" s="8" t="n">
        <v>188.6</v>
      </c>
      <c r="C10" s="8" t="n">
        <v>179.7</v>
      </c>
      <c r="D10" s="8" t="n">
        <v>339.2</v>
      </c>
      <c r="E10" s="8" t="n">
        <v>338.5</v>
      </c>
    </row>
    <row r="11" spans="1:5">
      <c r="A11" s="3" t="s">
        <v>81</v>
      </c>
      <c r="B11" s="8" t="n">
        <v>48.4</v>
      </c>
      <c r="C11" s="8" t="n">
        <v>48.7</v>
      </c>
      <c r="D11" s="8" t="n">
        <v>93.7</v>
      </c>
      <c r="E11" s="8" t="n">
        <v>99.7</v>
      </c>
    </row>
    <row r="12" spans="1:5">
      <c r="A12" s="3" t="s">
        <v>82</v>
      </c>
      <c r="B12" s="8" t="n">
        <v>59.6</v>
      </c>
      <c r="C12" s="8" t="n">
        <v>50.9</v>
      </c>
      <c r="D12" s="8" t="n">
        <v>111.3</v>
      </c>
      <c r="E12" s="8" t="n">
        <v>106.2</v>
      </c>
    </row>
    <row r="13" spans="1:5">
      <c r="A13" s="3" t="s">
        <v>83</v>
      </c>
      <c r="B13" s="8" t="n">
        <v>8.800000000000001</v>
      </c>
      <c r="C13" s="8" t="n">
        <v>3.5</v>
      </c>
      <c r="D13" s="8" t="n">
        <v>13.8</v>
      </c>
      <c r="E13" s="8" t="n">
        <v>7.4</v>
      </c>
    </row>
    <row r="14" spans="1:5">
      <c r="A14" s="3" t="s">
        <v>84</v>
      </c>
      <c r="B14" s="8" t="n">
        <v>3.3</v>
      </c>
      <c r="C14" s="8" t="n">
        <v>3.2</v>
      </c>
      <c r="D14" s="8" t="n">
        <v>6.6</v>
      </c>
      <c r="E14" s="8" t="n">
        <v>6.5</v>
      </c>
    </row>
    <row r="15" spans="1:5">
      <c r="A15" s="3" t="s">
        <v>85</v>
      </c>
      <c r="B15" s="8" t="n">
        <v>308.7</v>
      </c>
      <c r="C15" s="4" t="n">
        <v>286</v>
      </c>
      <c r="D15" s="8" t="n">
        <v>564.6</v>
      </c>
      <c r="E15" s="8" t="n">
        <v>558.3</v>
      </c>
    </row>
    <row r="16" spans="1:5">
      <c r="A16" s="3" t="s">
        <v>86</v>
      </c>
      <c r="B16" s="8" t="n">
        <v>-2.4</v>
      </c>
      <c r="C16" s="4" t="n">
        <v>23</v>
      </c>
      <c r="D16" s="8" t="n">
        <v>34.1</v>
      </c>
      <c r="E16" s="8" t="n">
        <v>61.2</v>
      </c>
    </row>
    <row r="17" spans="1:5">
      <c r="A17" s="3" t="s">
        <v>87</v>
      </c>
      <c r="B17" s="8" t="n">
        <v>2.7</v>
      </c>
      <c r="C17" s="4" t="n">
        <v>2</v>
      </c>
      <c r="D17" s="8" t="n">
        <v>-1.2</v>
      </c>
      <c r="E17" s="8" t="n">
        <v>10.7</v>
      </c>
    </row>
    <row r="18" spans="1:5">
      <c r="A18" s="3" t="s">
        <v>88</v>
      </c>
      <c r="B18" s="8" t="n">
        <v>0.3</v>
      </c>
      <c r="C18" s="4" t="n">
        <v>25</v>
      </c>
      <c r="D18" s="8" t="n">
        <v>32.9</v>
      </c>
      <c r="E18" s="8" t="n">
        <v>71.90000000000001</v>
      </c>
    </row>
    <row r="19" spans="1:5">
      <c r="A19" s="3" t="s">
        <v>89</v>
      </c>
      <c r="B19" s="8" t="n">
        <v>-0.4</v>
      </c>
      <c r="C19" s="8" t="n">
        <v>-0.5</v>
      </c>
      <c r="D19" s="8" t="n">
        <v>-0.9</v>
      </c>
      <c r="E19" s="4" t="n">
        <v>-1</v>
      </c>
    </row>
    <row r="20" spans="1:5">
      <c r="A20" s="3" t="s">
        <v>90</v>
      </c>
      <c r="B20" s="8" t="n">
        <v>-0.1</v>
      </c>
      <c r="C20" s="8" t="n">
        <v>24.5</v>
      </c>
      <c r="D20" s="4" t="n">
        <v>32</v>
      </c>
      <c r="E20" s="8" t="n">
        <v>70.90000000000001</v>
      </c>
    </row>
    <row r="21" spans="1:5">
      <c r="A21" s="3" t="s">
        <v>91</v>
      </c>
      <c r="B21" s="8" t="n">
        <v>0.2</v>
      </c>
      <c r="C21" s="8" t="n">
        <v>0.2</v>
      </c>
      <c r="D21" s="8" t="n">
        <v>0.3</v>
      </c>
      <c r="E21" s="8" t="n">
        <v>0.2</v>
      </c>
    </row>
    <row r="22" spans="1:5">
      <c r="A22" s="3" t="s">
        <v>92</v>
      </c>
      <c r="B22" s="7" t="n">
        <v>0.1</v>
      </c>
      <c r="C22" s="7" t="n">
        <v>24.7</v>
      </c>
      <c r="D22" s="7" t="n">
        <v>32.3</v>
      </c>
      <c r="E22" s="7" t="n">
        <v>71.09999999999999</v>
      </c>
    </row>
    <row r="23" spans="1:5">
      <c r="A23" s="6" t="s">
        <v>93</v>
      </c>
    </row>
    <row r="24" spans="1:5">
      <c r="A24" s="3" t="s">
        <v>94</v>
      </c>
      <c r="B24" s="10" t="n">
        <v>0</v>
      </c>
      <c r="C24" s="9" t="n">
        <v>0.26</v>
      </c>
      <c r="D24" s="9" t="n">
        <v>0.34</v>
      </c>
      <c r="E24" s="9" t="n">
        <v>0.75</v>
      </c>
    </row>
    <row r="25" spans="1:5">
      <c r="A25" s="3" t="s">
        <v>95</v>
      </c>
      <c r="B25" s="9" t="n">
        <v>0.21</v>
      </c>
      <c r="C25" s="9" t="n">
        <v>0.21</v>
      </c>
      <c r="D25" s="9" t="n">
        <v>0.42</v>
      </c>
      <c r="E25" s="9"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1</v>
      </c>
      <c r="D1" s="2" t="s">
        <v>1</v>
      </c>
    </row>
    <row r="2" spans="1:5">
      <c r="B2" s="2" t="s">
        <v>2</v>
      </c>
      <c r="C2" s="2" t="s">
        <v>72</v>
      </c>
      <c r="D2" s="2" t="s">
        <v>2</v>
      </c>
      <c r="E2" s="2" t="s">
        <v>72</v>
      </c>
    </row>
    <row r="3" spans="1:5">
      <c r="A3" s="6" t="s">
        <v>338</v>
      </c>
    </row>
    <row r="4" spans="1:5">
      <c r="A4" s="3" t="s">
        <v>339</v>
      </c>
      <c r="B4" s="7" t="n">
        <v>9.9</v>
      </c>
      <c r="C4" s="7" t="n">
        <v>23.6</v>
      </c>
      <c r="D4" s="7" t="n">
        <v>24.4</v>
      </c>
      <c r="E4" s="7" t="n">
        <v>46.1</v>
      </c>
    </row>
    <row r="5" spans="1:5">
      <c r="A5" s="3" t="s">
        <v>340</v>
      </c>
      <c r="B5" s="8" t="n">
        <v>1.9</v>
      </c>
      <c r="C5" s="4" t="n">
        <v>0</v>
      </c>
      <c r="D5" s="4" t="n">
        <v>2</v>
      </c>
      <c r="E5" s="4" t="n">
        <v>0</v>
      </c>
    </row>
    <row r="6" spans="1:5">
      <c r="A6" s="3" t="s">
        <v>338</v>
      </c>
      <c r="B6" s="8" t="n">
        <v>11.8</v>
      </c>
      <c r="C6" s="8" t="n">
        <v>23.6</v>
      </c>
      <c r="D6" s="8" t="n">
        <v>26.4</v>
      </c>
      <c r="E6" s="8" t="n">
        <v>46.1</v>
      </c>
    </row>
    <row r="7" spans="1:5">
      <c r="A7" s="3" t="s">
        <v>332</v>
      </c>
    </row>
    <row r="8" spans="1:5">
      <c r="A8" s="6" t="s">
        <v>338</v>
      </c>
    </row>
    <row r="9" spans="1:5">
      <c r="A9" s="3" t="s">
        <v>339</v>
      </c>
      <c r="B9" s="8" t="n">
        <v>4.8</v>
      </c>
      <c r="C9" s="4" t="n">
        <v>12</v>
      </c>
      <c r="D9" s="8" t="n">
        <v>12.1</v>
      </c>
      <c r="E9" s="4" t="n">
        <v>27</v>
      </c>
    </row>
    <row r="10" spans="1:5">
      <c r="A10" s="3" t="s">
        <v>340</v>
      </c>
      <c r="B10" s="8" t="n">
        <v>1.9</v>
      </c>
      <c r="C10" s="4" t="n">
        <v>0</v>
      </c>
      <c r="D10" s="4" t="n">
        <v>2</v>
      </c>
      <c r="E10" s="4" t="n">
        <v>0</v>
      </c>
    </row>
    <row r="11" spans="1:5">
      <c r="A11" s="3" t="s">
        <v>338</v>
      </c>
      <c r="B11" s="8" t="n">
        <v>6.7</v>
      </c>
      <c r="C11" s="4" t="n">
        <v>12</v>
      </c>
      <c r="D11" s="8" t="n">
        <v>14.1</v>
      </c>
      <c r="E11" s="4" t="n">
        <v>27</v>
      </c>
    </row>
    <row r="12" spans="1:5">
      <c r="A12" s="3" t="s">
        <v>334</v>
      </c>
    </row>
    <row r="13" spans="1:5">
      <c r="A13" s="6" t="s">
        <v>338</v>
      </c>
    </row>
    <row r="14" spans="1:5">
      <c r="A14" s="3" t="s">
        <v>339</v>
      </c>
      <c r="B14" s="8" t="n">
        <v>5.2</v>
      </c>
      <c r="C14" s="8" t="n">
        <v>-5.4</v>
      </c>
      <c r="D14" s="8" t="n">
        <v>15.3</v>
      </c>
      <c r="E14" s="8" t="n">
        <v>4.3</v>
      </c>
    </row>
    <row r="15" spans="1:5">
      <c r="A15" s="3" t="s">
        <v>340</v>
      </c>
      <c r="B15" s="4" t="n">
        <v>0</v>
      </c>
      <c r="C15" s="4" t="n">
        <v>0</v>
      </c>
      <c r="D15" s="4" t="n">
        <v>0</v>
      </c>
      <c r="E15" s="4" t="n">
        <v>0</v>
      </c>
    </row>
    <row r="16" spans="1:5">
      <c r="A16" s="3" t="s">
        <v>338</v>
      </c>
      <c r="B16" s="8" t="n">
        <v>5.2</v>
      </c>
      <c r="C16" s="8" t="n">
        <v>-5.4</v>
      </c>
      <c r="D16" s="8" t="n">
        <v>15.3</v>
      </c>
      <c r="E16" s="8" t="n">
        <v>4.3</v>
      </c>
    </row>
    <row r="17" spans="1:5">
      <c r="A17" s="3" t="s">
        <v>241</v>
      </c>
    </row>
    <row r="18" spans="1:5">
      <c r="A18" s="6" t="s">
        <v>338</v>
      </c>
    </row>
    <row r="19" spans="1:5">
      <c r="A19" s="3" t="s">
        <v>339</v>
      </c>
      <c r="B19" s="8" t="n">
        <v>-0.1</v>
      </c>
      <c r="C19" s="4" t="n">
        <v>17</v>
      </c>
      <c r="D19" s="4" t="n">
        <v>-3</v>
      </c>
      <c r="E19" s="8" t="n">
        <v>14.8</v>
      </c>
    </row>
    <row r="20" spans="1:5">
      <c r="A20" s="3" t="s">
        <v>340</v>
      </c>
      <c r="B20" s="4" t="n">
        <v>0</v>
      </c>
      <c r="C20" s="4" t="n">
        <v>0</v>
      </c>
      <c r="D20" s="4" t="n">
        <v>0</v>
      </c>
      <c r="E20" s="4" t="n">
        <v>0</v>
      </c>
    </row>
    <row r="21" spans="1:5">
      <c r="A21" s="3" t="s">
        <v>338</v>
      </c>
      <c r="B21" s="7" t="n">
        <v>-0.1</v>
      </c>
      <c r="C21" s="10" t="n">
        <v>17</v>
      </c>
      <c r="D21" s="10" t="n">
        <v>-3</v>
      </c>
      <c r="E21" s="7" t="n">
        <v>1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4</v>
      </c>
    </row>
    <row r="2" spans="1:3">
      <c r="A2" s="6" t="s">
        <v>166</v>
      </c>
    </row>
    <row r="3" spans="1:3">
      <c r="A3" s="3" t="s">
        <v>342</v>
      </c>
      <c r="B3" s="7" t="n">
        <v>72.2</v>
      </c>
      <c r="C3" s="7" t="n">
        <v>52.7</v>
      </c>
    </row>
    <row r="4" spans="1:3">
      <c r="A4" s="3" t="s">
        <v>343</v>
      </c>
      <c r="B4" s="8" t="n">
        <v>-7.1</v>
      </c>
      <c r="C4" s="4" t="n">
        <v>-12</v>
      </c>
    </row>
    <row r="5" spans="1:3">
      <c r="A5" s="3" t="s">
        <v>344</v>
      </c>
      <c r="B5" s="8" t="n">
        <v>65.09999999999999</v>
      </c>
      <c r="C5" s="8" t="n">
        <v>40.7</v>
      </c>
    </row>
    <row r="6" spans="1:3">
      <c r="A6" s="3" t="s">
        <v>345</v>
      </c>
      <c r="B6" s="8" t="n">
        <v>-20.4</v>
      </c>
      <c r="C6" s="4" t="n">
        <v>-14</v>
      </c>
    </row>
    <row r="7" spans="1:3">
      <c r="A7" s="3" t="s">
        <v>346</v>
      </c>
      <c r="B7" s="7" t="n">
        <v>44.7</v>
      </c>
      <c r="C7" s="7" t="n">
        <v>2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4</v>
      </c>
    </row>
    <row r="2" spans="1:3">
      <c r="A2" s="6" t="s">
        <v>326</v>
      </c>
    </row>
    <row r="3" spans="1:3">
      <c r="A3" s="3" t="s">
        <v>342</v>
      </c>
      <c r="B3" s="7" t="n">
        <v>72.2</v>
      </c>
      <c r="C3" s="7" t="n">
        <v>52.7</v>
      </c>
    </row>
    <row r="4" spans="1:3">
      <c r="A4" s="3" t="s">
        <v>348</v>
      </c>
      <c r="B4" s="8" t="n">
        <v>-7.1</v>
      </c>
      <c r="C4" s="4" t="n">
        <v>-12</v>
      </c>
    </row>
    <row r="5" spans="1:3">
      <c r="A5" s="3" t="s">
        <v>349</v>
      </c>
      <c r="B5" s="8" t="n">
        <v>2288.6</v>
      </c>
      <c r="C5" s="8" t="n">
        <v>2169.1</v>
      </c>
    </row>
    <row r="6" spans="1:3">
      <c r="A6" s="3" t="s">
        <v>350</v>
      </c>
    </row>
    <row r="7" spans="1:3">
      <c r="A7" s="6" t="s">
        <v>326</v>
      </c>
    </row>
    <row r="8" spans="1:3">
      <c r="A8" s="3" t="s">
        <v>351</v>
      </c>
      <c r="B8" s="4" t="n">
        <v>56</v>
      </c>
      <c r="C8" s="8" t="n">
        <v>169.6</v>
      </c>
    </row>
    <row r="9" spans="1:3">
      <c r="A9" s="3" t="s">
        <v>342</v>
      </c>
      <c r="B9" s="4" t="n">
        <v>0</v>
      </c>
      <c r="C9" s="4" t="n">
        <v>0</v>
      </c>
    </row>
    <row r="10" spans="1:3">
      <c r="A10" s="3" t="s">
        <v>348</v>
      </c>
      <c r="B10" s="8" t="n">
        <v>-0.3</v>
      </c>
      <c r="C10" s="8" t="n">
        <v>-2.3</v>
      </c>
    </row>
    <row r="11" spans="1:3">
      <c r="A11" s="3" t="s">
        <v>352</v>
      </c>
      <c r="B11" s="4" t="n">
        <v>0</v>
      </c>
      <c r="C11" s="4" t="n">
        <v>0</v>
      </c>
    </row>
    <row r="12" spans="1:3">
      <c r="A12" s="3" t="s">
        <v>349</v>
      </c>
      <c r="B12" s="8" t="n">
        <v>55.7</v>
      </c>
      <c r="C12" s="8" t="n">
        <v>167.3</v>
      </c>
    </row>
    <row r="13" spans="1:3">
      <c r="A13" s="3" t="s">
        <v>353</v>
      </c>
    </row>
    <row r="14" spans="1:3">
      <c r="A14" s="6" t="s">
        <v>326</v>
      </c>
    </row>
    <row r="15" spans="1:3">
      <c r="A15" s="3" t="s">
        <v>351</v>
      </c>
      <c r="B15" s="8" t="n">
        <v>892.7</v>
      </c>
      <c r="C15" s="8" t="n">
        <v>760.6</v>
      </c>
    </row>
    <row r="16" spans="1:3">
      <c r="A16" s="3" t="s">
        <v>342</v>
      </c>
      <c r="B16" s="8" t="n">
        <v>9.6</v>
      </c>
      <c r="C16" s="8" t="n">
        <v>6.2</v>
      </c>
    </row>
    <row r="17" spans="1:3">
      <c r="A17" s="3" t="s">
        <v>348</v>
      </c>
      <c r="B17" s="8" t="n">
        <v>-0.7</v>
      </c>
      <c r="C17" s="8" t="n">
        <v>-3.7</v>
      </c>
    </row>
    <row r="18" spans="1:3">
      <c r="A18" s="3" t="s">
        <v>352</v>
      </c>
      <c r="B18" s="4" t="n">
        <v>2</v>
      </c>
      <c r="C18" s="4" t="n">
        <v>0</v>
      </c>
    </row>
    <row r="19" spans="1:3">
      <c r="A19" s="3" t="s">
        <v>349</v>
      </c>
      <c r="B19" s="8" t="n">
        <v>903.6</v>
      </c>
      <c r="C19" s="8" t="n">
        <v>763.1</v>
      </c>
    </row>
    <row r="20" spans="1:3">
      <c r="A20" s="3" t="s">
        <v>354</v>
      </c>
    </row>
    <row r="21" spans="1:3">
      <c r="A21" s="6" t="s">
        <v>326</v>
      </c>
    </row>
    <row r="22" spans="1:3">
      <c r="A22" s="3" t="s">
        <v>351</v>
      </c>
      <c r="B22" s="8" t="n">
        <v>69.7</v>
      </c>
      <c r="C22" s="8" t="n">
        <v>70.09999999999999</v>
      </c>
    </row>
    <row r="23" spans="1:3">
      <c r="A23" s="3" t="s">
        <v>342</v>
      </c>
      <c r="B23" s="8" t="n">
        <v>1.3</v>
      </c>
      <c r="C23" s="8" t="n">
        <v>0.8</v>
      </c>
    </row>
    <row r="24" spans="1:3">
      <c r="A24" s="3" t="s">
        <v>348</v>
      </c>
      <c r="B24" s="8" t="n">
        <v>-0.4</v>
      </c>
      <c r="C24" s="8" t="n">
        <v>-0.4</v>
      </c>
    </row>
    <row r="25" spans="1:3">
      <c r="A25" s="3" t="s">
        <v>352</v>
      </c>
      <c r="B25" s="4" t="n">
        <v>0</v>
      </c>
      <c r="C25" s="4" t="n">
        <v>0</v>
      </c>
    </row>
    <row r="26" spans="1:3">
      <c r="A26" s="3" t="s">
        <v>349</v>
      </c>
      <c r="B26" s="8" t="n">
        <v>70.59999999999999</v>
      </c>
      <c r="C26" s="8" t="n">
        <v>70.5</v>
      </c>
    </row>
    <row r="27" spans="1:3">
      <c r="A27" s="3" t="s">
        <v>355</v>
      </c>
    </row>
    <row r="28" spans="1:3">
      <c r="A28" s="6" t="s">
        <v>326</v>
      </c>
    </row>
    <row r="29" spans="1:3">
      <c r="A29" s="3" t="s">
        <v>351</v>
      </c>
      <c r="B29" s="8" t="n">
        <v>1238.8</v>
      </c>
      <c r="C29" s="8" t="n">
        <v>1154.8</v>
      </c>
    </row>
    <row r="30" spans="1:3">
      <c r="A30" s="3" t="s">
        <v>342</v>
      </c>
      <c r="B30" s="8" t="n">
        <v>3.7</v>
      </c>
      <c r="C30" s="8" t="n">
        <v>1.8</v>
      </c>
    </row>
    <row r="31" spans="1:3">
      <c r="A31" s="3" t="s">
        <v>348</v>
      </c>
      <c r="B31" s="8" t="n">
        <v>-2.4</v>
      </c>
      <c r="C31" s="8" t="n">
        <v>-3.5</v>
      </c>
    </row>
    <row r="32" spans="1:3">
      <c r="A32" s="3" t="s">
        <v>352</v>
      </c>
      <c r="B32" s="4" t="n">
        <v>0</v>
      </c>
      <c r="C32" s="4" t="n">
        <v>0</v>
      </c>
    </row>
    <row r="33" spans="1:3">
      <c r="A33" s="3" t="s">
        <v>349</v>
      </c>
      <c r="B33" s="8" t="n">
        <v>1240.1</v>
      </c>
      <c r="C33" s="8" t="n">
        <v>1153.1</v>
      </c>
    </row>
    <row r="34" spans="1:3">
      <c r="A34" s="3" t="s">
        <v>356</v>
      </c>
    </row>
    <row r="35" spans="1:3">
      <c r="A35" s="6" t="s">
        <v>326</v>
      </c>
    </row>
    <row r="36" spans="1:3">
      <c r="A36" s="3" t="s">
        <v>351</v>
      </c>
      <c r="B36" s="8" t="n">
        <v>4.3</v>
      </c>
      <c r="C36" s="4" t="n">
        <v>1</v>
      </c>
    </row>
    <row r="37" spans="1:3">
      <c r="A37" s="3" t="s">
        <v>342</v>
      </c>
      <c r="B37" s="8" t="n">
        <v>0.1</v>
      </c>
      <c r="C37" s="8" t="n">
        <v>0.2</v>
      </c>
    </row>
    <row r="38" spans="1:3">
      <c r="A38" s="3" t="s">
        <v>348</v>
      </c>
      <c r="B38" s="4" t="n">
        <v>0</v>
      </c>
      <c r="C38" s="4" t="n">
        <v>0</v>
      </c>
    </row>
    <row r="39" spans="1:3">
      <c r="A39" s="3" t="s">
        <v>352</v>
      </c>
      <c r="B39" s="4" t="n">
        <v>0</v>
      </c>
      <c r="C39" s="4" t="n">
        <v>0</v>
      </c>
    </row>
    <row r="40" spans="1:3">
      <c r="A40" s="3" t="s">
        <v>349</v>
      </c>
      <c r="B40" s="8" t="n">
        <v>4.4</v>
      </c>
      <c r="C40" s="8" t="n">
        <v>1.2</v>
      </c>
    </row>
    <row r="41" spans="1:3">
      <c r="A41" s="3" t="s">
        <v>357</v>
      </c>
    </row>
    <row r="42" spans="1:3">
      <c r="A42" s="6" t="s">
        <v>326</v>
      </c>
    </row>
    <row r="43" spans="1:3">
      <c r="A43" s="3" t="s">
        <v>351</v>
      </c>
      <c r="B43" s="8" t="n">
        <v>8.300000000000001</v>
      </c>
      <c r="C43" s="8" t="n">
        <v>8.300000000000001</v>
      </c>
    </row>
    <row r="44" spans="1:3">
      <c r="A44" s="3" t="s">
        <v>342</v>
      </c>
      <c r="B44" s="8" t="n">
        <v>5.9</v>
      </c>
      <c r="C44" s="8" t="n">
        <v>5.6</v>
      </c>
    </row>
    <row r="45" spans="1:3">
      <c r="A45" s="3" t="s">
        <v>348</v>
      </c>
      <c r="B45" s="4" t="n">
        <v>0</v>
      </c>
      <c r="C45" s="4" t="n">
        <v>0</v>
      </c>
    </row>
    <row r="46" spans="1:3">
      <c r="A46" s="3" t="s">
        <v>352</v>
      </c>
      <c r="B46" s="4" t="n">
        <v>0</v>
      </c>
      <c r="C46" s="4" t="n">
        <v>0</v>
      </c>
    </row>
    <row r="47" spans="1:3">
      <c r="A47" s="3" t="s">
        <v>349</v>
      </c>
      <c r="B47" s="8" t="n">
        <v>14.2</v>
      </c>
      <c r="C47" s="8" t="n">
        <v>13.9</v>
      </c>
    </row>
    <row r="48" spans="1:3">
      <c r="A48" s="3" t="s">
        <v>358</v>
      </c>
    </row>
    <row r="49" spans="1:3">
      <c r="A49" s="6" t="s">
        <v>326</v>
      </c>
    </row>
    <row r="50" spans="1:3">
      <c r="A50" s="3" t="s">
        <v>351</v>
      </c>
      <c r="B50" s="8" t="n">
        <v>2269.8</v>
      </c>
      <c r="C50" s="8" t="n">
        <v>2164.4</v>
      </c>
    </row>
    <row r="51" spans="1:3">
      <c r="A51" s="3" t="s">
        <v>342</v>
      </c>
      <c r="B51" s="8" t="n">
        <v>20.6</v>
      </c>
      <c r="C51" s="8" t="n">
        <v>14.6</v>
      </c>
    </row>
    <row r="52" spans="1:3">
      <c r="A52" s="3" t="s">
        <v>348</v>
      </c>
      <c r="B52" s="8" t="n">
        <v>-3.8</v>
      </c>
      <c r="C52" s="8" t="n">
        <v>-9.9</v>
      </c>
    </row>
    <row r="53" spans="1:3">
      <c r="A53" s="3" t="s">
        <v>352</v>
      </c>
      <c r="B53" s="4" t="n">
        <v>2</v>
      </c>
      <c r="C53" s="4" t="n">
        <v>0</v>
      </c>
    </row>
    <row r="54" spans="1:3">
      <c r="A54" s="3" t="s">
        <v>349</v>
      </c>
      <c r="B54" s="7" t="n">
        <v>2288.6</v>
      </c>
      <c r="C54" s="7" t="n">
        <v>216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4</v>
      </c>
    </row>
    <row r="2" spans="1:3">
      <c r="A2" s="6" t="s">
        <v>326</v>
      </c>
    </row>
    <row r="3" spans="1:3">
      <c r="A3" s="3" t="s">
        <v>44</v>
      </c>
      <c r="B3" s="7" t="n">
        <v>210.2</v>
      </c>
      <c r="C3" s="10" t="n">
        <v>153</v>
      </c>
    </row>
    <row r="4" spans="1:3">
      <c r="A4" s="3" t="s">
        <v>342</v>
      </c>
      <c r="B4" s="8" t="n">
        <v>72.2</v>
      </c>
      <c r="C4" s="8" t="n">
        <v>52.7</v>
      </c>
    </row>
    <row r="5" spans="1:3">
      <c r="A5" s="3" t="s">
        <v>348</v>
      </c>
      <c r="B5" s="8" t="n">
        <v>-7.1</v>
      </c>
      <c r="C5" s="4" t="n">
        <v>-12</v>
      </c>
    </row>
    <row r="6" spans="1:3">
      <c r="A6" s="3" t="s">
        <v>349</v>
      </c>
      <c r="B6" s="8" t="n">
        <v>2288.6</v>
      </c>
      <c r="C6" s="8" t="n">
        <v>2169.1</v>
      </c>
    </row>
    <row r="7" spans="1:3">
      <c r="A7" s="3" t="s">
        <v>334</v>
      </c>
    </row>
    <row r="8" spans="1:3">
      <c r="A8" s="6" t="s">
        <v>326</v>
      </c>
    </row>
    <row r="9" spans="1:3">
      <c r="A9" s="3" t="s">
        <v>351</v>
      </c>
      <c r="B9" s="8" t="n">
        <v>183.8</v>
      </c>
      <c r="C9" s="8" t="n">
        <v>182.3</v>
      </c>
    </row>
    <row r="10" spans="1:3">
      <c r="A10" s="3" t="s">
        <v>342</v>
      </c>
      <c r="B10" s="8" t="n">
        <v>22.5</v>
      </c>
      <c r="C10" s="8" t="n">
        <v>6.9</v>
      </c>
    </row>
    <row r="11" spans="1:3">
      <c r="A11" s="3" t="s">
        <v>348</v>
      </c>
      <c r="B11" s="8" t="n">
        <v>-0.8</v>
      </c>
      <c r="C11" s="8" t="n">
        <v>-0.5</v>
      </c>
    </row>
    <row r="12" spans="1:3">
      <c r="A12" s="3" t="s">
        <v>352</v>
      </c>
      <c r="B12" s="4" t="n">
        <v>0</v>
      </c>
      <c r="C12" s="4" t="n">
        <v>0</v>
      </c>
    </row>
    <row r="13" spans="1:3">
      <c r="A13" s="3" t="s">
        <v>349</v>
      </c>
      <c r="B13" s="8" t="n">
        <v>205.5</v>
      </c>
      <c r="C13" s="8" t="n">
        <v>188.7</v>
      </c>
    </row>
    <row r="14" spans="1:3">
      <c r="A14" s="3" t="s">
        <v>241</v>
      </c>
    </row>
    <row r="15" spans="1:3">
      <c r="A15" s="6" t="s">
        <v>326</v>
      </c>
    </row>
    <row r="16" spans="1:3">
      <c r="A16" s="3" t="s">
        <v>351</v>
      </c>
      <c r="B16" s="8" t="n">
        <v>107.5</v>
      </c>
      <c r="C16" s="8" t="n">
        <v>120.9</v>
      </c>
    </row>
    <row r="17" spans="1:3">
      <c r="A17" s="3" t="s">
        <v>342</v>
      </c>
      <c r="B17" s="8" t="n">
        <v>29.1</v>
      </c>
      <c r="C17" s="8" t="n">
        <v>31.2</v>
      </c>
    </row>
    <row r="18" spans="1:3">
      <c r="A18" s="3" t="s">
        <v>348</v>
      </c>
      <c r="B18" s="8" t="n">
        <v>-2.5</v>
      </c>
      <c r="C18" s="8" t="n">
        <v>-1.6</v>
      </c>
    </row>
    <row r="19" spans="1:3">
      <c r="A19" s="3" t="s">
        <v>352</v>
      </c>
      <c r="B19" s="4" t="n">
        <v>0</v>
      </c>
      <c r="C19" s="4" t="n">
        <v>0</v>
      </c>
    </row>
    <row r="20" spans="1:3">
      <c r="A20" s="3" t="s">
        <v>349</v>
      </c>
      <c r="B20" s="8" t="n">
        <v>134.1</v>
      </c>
      <c r="C20" s="8" t="n">
        <v>150.5</v>
      </c>
    </row>
    <row r="21" spans="1:3">
      <c r="A21" s="3" t="s">
        <v>360</v>
      </c>
    </row>
    <row r="22" spans="1:3">
      <c r="A22" s="6" t="s">
        <v>326</v>
      </c>
    </row>
    <row r="23" spans="1:3">
      <c r="A23" s="3" t="s">
        <v>351</v>
      </c>
      <c r="B23" s="8" t="n">
        <v>291.3</v>
      </c>
      <c r="C23" s="8" t="n">
        <v>303.2</v>
      </c>
    </row>
    <row r="24" spans="1:3">
      <c r="A24" s="3" t="s">
        <v>342</v>
      </c>
      <c r="B24" s="8" t="n">
        <v>51.6</v>
      </c>
      <c r="C24" s="8" t="n">
        <v>38.1</v>
      </c>
    </row>
    <row r="25" spans="1:3">
      <c r="A25" s="3" t="s">
        <v>348</v>
      </c>
      <c r="B25" s="8" t="n">
        <v>-3.3</v>
      </c>
      <c r="C25" s="8" t="n">
        <v>-2.1</v>
      </c>
    </row>
    <row r="26" spans="1:3">
      <c r="A26" s="3" t="s">
        <v>352</v>
      </c>
      <c r="B26" s="4" t="n">
        <v>0</v>
      </c>
      <c r="C26" s="4" t="n">
        <v>0</v>
      </c>
    </row>
    <row r="27" spans="1:3">
      <c r="A27" s="3" t="s">
        <v>349</v>
      </c>
      <c r="B27" s="7" t="n">
        <v>339.6</v>
      </c>
      <c r="C27" s="7" t="n">
        <v>3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5"/>
    <col customWidth="1" max="9" min="9" width="21"/>
  </cols>
  <sheetData>
    <row r="1" spans="1:9">
      <c r="A1" s="1" t="s">
        <v>361</v>
      </c>
      <c r="B1" s="2" t="s">
        <v>71</v>
      </c>
      <c r="F1" s="2" t="s">
        <v>1</v>
      </c>
    </row>
    <row r="2" spans="1:9">
      <c r="B2" s="2" t="s">
        <v>362</v>
      </c>
      <c r="C2" s="2" t="s">
        <v>363</v>
      </c>
      <c r="D2" s="2" t="s">
        <v>364</v>
      </c>
      <c r="E2" s="2" t="s">
        <v>365</v>
      </c>
      <c r="F2" s="2" t="s">
        <v>362</v>
      </c>
      <c r="G2" s="2" t="s">
        <v>364</v>
      </c>
      <c r="H2" s="2" t="s">
        <v>366</v>
      </c>
      <c r="I2" s="2" t="s">
        <v>367</v>
      </c>
    </row>
    <row r="3" spans="1:9">
      <c r="A3" s="6" t="s">
        <v>326</v>
      </c>
    </row>
    <row r="4" spans="1:9">
      <c r="A4" s="3" t="s">
        <v>336</v>
      </c>
      <c r="B4" s="7" t="n">
        <v>0.5</v>
      </c>
      <c r="D4" s="7" t="n">
        <v>1.1</v>
      </c>
      <c r="F4" s="7" t="n">
        <v>0.9</v>
      </c>
      <c r="G4" s="7" t="n">
        <v>-4.8</v>
      </c>
    </row>
    <row r="5" spans="1:9">
      <c r="A5" s="3" t="s">
        <v>29</v>
      </c>
      <c r="B5" s="8" t="n">
        <v>134.1</v>
      </c>
      <c r="F5" s="8" t="n">
        <v>134.1</v>
      </c>
      <c r="H5" s="7" t="n">
        <v>150.5</v>
      </c>
    </row>
    <row r="6" spans="1:9">
      <c r="A6" s="3" t="s">
        <v>368</v>
      </c>
      <c r="B6" s="8" t="n">
        <v>122.8</v>
      </c>
      <c r="F6" s="8" t="n">
        <v>122.8</v>
      </c>
      <c r="H6" s="8" t="n">
        <v>138.2</v>
      </c>
    </row>
    <row r="7" spans="1:9">
      <c r="A7" s="3" t="s">
        <v>327</v>
      </c>
      <c r="B7" s="7" t="n">
        <v>2619.4</v>
      </c>
      <c r="C7" s="7" t="n">
        <v>2489.9</v>
      </c>
      <c r="D7" s="8" t="n">
        <v>2490.7</v>
      </c>
      <c r="E7" s="7" t="n">
        <v>2428.3</v>
      </c>
      <c r="F7" s="7" t="n">
        <v>2619.4</v>
      </c>
      <c r="G7" s="8" t="n">
        <v>2490.7</v>
      </c>
      <c r="H7" s="10" t="n">
        <v>2496</v>
      </c>
      <c r="I7" s="7" t="n">
        <v>2507.5</v>
      </c>
    </row>
    <row r="8" spans="1:9">
      <c r="A8" s="3" t="s">
        <v>369</v>
      </c>
      <c r="B8" s="3" t="s">
        <v>370</v>
      </c>
      <c r="F8" s="3" t="s">
        <v>370</v>
      </c>
      <c r="H8" s="3" t="s">
        <v>370</v>
      </c>
    </row>
    <row r="9" spans="1:9">
      <c r="A9" s="3" t="s">
        <v>371</v>
      </c>
      <c r="B9" s="3" t="s">
        <v>372</v>
      </c>
      <c r="F9" s="3" t="s">
        <v>372</v>
      </c>
    </row>
    <row r="10" spans="1:9">
      <c r="A10" s="3" t="s">
        <v>373</v>
      </c>
      <c r="B10" s="10" t="n">
        <v>1</v>
      </c>
      <c r="F10" s="10" t="n">
        <v>1</v>
      </c>
    </row>
    <row r="11" spans="1:9">
      <c r="A11" s="3" t="s">
        <v>374</v>
      </c>
      <c r="B11" s="8" t="n">
        <v>47.2</v>
      </c>
      <c r="C11" s="4" t="n">
        <v>0</v>
      </c>
      <c r="D11" s="4" t="n">
        <v>0</v>
      </c>
      <c r="E11" s="4" t="n">
        <v>0</v>
      </c>
    </row>
    <row r="12" spans="1:9">
      <c r="A12" s="3" t="s">
        <v>375</v>
      </c>
      <c r="B12" s="8" t="n">
        <v>47.2</v>
      </c>
      <c r="C12" s="4" t="n">
        <v>0</v>
      </c>
      <c r="D12" s="4" t="n">
        <v>0</v>
      </c>
      <c r="E12" s="4" t="n">
        <v>0</v>
      </c>
    </row>
    <row r="13" spans="1:9">
      <c r="A13" s="11" t="n">
        <v>1</v>
      </c>
    </row>
    <row r="14" spans="1:9">
      <c r="A14" s="6" t="s">
        <v>326</v>
      </c>
    </row>
    <row r="15" spans="1:9">
      <c r="A15" s="3" t="s">
        <v>327</v>
      </c>
      <c r="B15" s="8" t="n">
        <v>236.3</v>
      </c>
      <c r="C15" s="8" t="n">
        <v>230.4</v>
      </c>
      <c r="D15" s="8" t="n">
        <v>269.6</v>
      </c>
      <c r="E15" s="8" t="n">
        <v>308.7</v>
      </c>
      <c r="F15" s="8" t="n">
        <v>236.3</v>
      </c>
      <c r="G15" s="8" t="n">
        <v>269.6</v>
      </c>
      <c r="H15" s="7" t="n">
        <v>333.1</v>
      </c>
      <c r="I15" s="8" t="n">
        <v>363.3</v>
      </c>
    </row>
    <row r="16" spans="1:9">
      <c r="A16" s="3" t="s">
        <v>374</v>
      </c>
      <c r="B16" s="4" t="n">
        <v>0</v>
      </c>
      <c r="C16" s="4" t="n">
        <v>0</v>
      </c>
      <c r="D16" s="4" t="n">
        <v>0</v>
      </c>
      <c r="E16" s="4" t="n">
        <v>0</v>
      </c>
    </row>
    <row r="17" spans="1:9">
      <c r="A17" s="3" t="s">
        <v>375</v>
      </c>
      <c r="B17" s="4" t="n">
        <v>0</v>
      </c>
      <c r="C17" s="4" t="n">
        <v>0</v>
      </c>
      <c r="D17" s="4" t="n">
        <v>0</v>
      </c>
      <c r="E17" s="4" t="n">
        <v>0</v>
      </c>
    </row>
    <row r="18" spans="1:9">
      <c r="A18" s="11" t="n">
        <v>2</v>
      </c>
    </row>
    <row r="19" spans="1:9">
      <c r="A19" s="6" t="s">
        <v>326</v>
      </c>
    </row>
    <row r="20" spans="1:9">
      <c r="A20" s="3" t="s">
        <v>327</v>
      </c>
      <c r="B20" s="8" t="n">
        <v>2243.5</v>
      </c>
      <c r="C20" s="4" t="n">
        <v>2088</v>
      </c>
      <c r="D20" s="8" t="n">
        <v>2002.2</v>
      </c>
      <c r="E20" s="8" t="n">
        <v>1925.4</v>
      </c>
      <c r="F20" s="8" t="n">
        <v>2243.5</v>
      </c>
      <c r="G20" s="8" t="n">
        <v>2002.2</v>
      </c>
      <c r="H20" s="8" t="n">
        <v>2024.7</v>
      </c>
      <c r="I20" s="8" t="n">
        <v>1945.9</v>
      </c>
    </row>
    <row r="21" spans="1:9">
      <c r="A21" s="3" t="s">
        <v>374</v>
      </c>
      <c r="B21" s="4" t="n">
        <v>0</v>
      </c>
      <c r="C21" s="4" t="n">
        <v>0</v>
      </c>
      <c r="D21" s="4" t="n">
        <v>0</v>
      </c>
      <c r="E21" s="4" t="n">
        <v>0</v>
      </c>
    </row>
    <row r="22" spans="1:9">
      <c r="A22" s="3" t="s">
        <v>375</v>
      </c>
      <c r="B22" s="8" t="n">
        <v>47.2</v>
      </c>
      <c r="C22" s="4" t="n">
        <v>0</v>
      </c>
      <c r="D22" s="4" t="n">
        <v>0</v>
      </c>
      <c r="E22" s="4" t="n">
        <v>0</v>
      </c>
    </row>
    <row r="23" spans="1:9">
      <c r="A23" s="11" t="n">
        <v>3</v>
      </c>
    </row>
    <row r="24" spans="1:9">
      <c r="A24" s="6" t="s">
        <v>326</v>
      </c>
    </row>
    <row r="25" spans="1:9">
      <c r="A25" s="3" t="s">
        <v>374</v>
      </c>
      <c r="G25" s="4" t="n">
        <v>0</v>
      </c>
    </row>
    <row r="26" spans="1:9">
      <c r="A26" s="3" t="s">
        <v>375</v>
      </c>
      <c r="F26" s="4" t="n">
        <v>0</v>
      </c>
      <c r="G26" s="4" t="n">
        <v>0</v>
      </c>
    </row>
    <row r="27" spans="1:9">
      <c r="A27" s="3" t="s">
        <v>376</v>
      </c>
    </row>
    <row r="28" spans="1:9">
      <c r="A28" s="6" t="s">
        <v>326</v>
      </c>
    </row>
    <row r="29" spans="1:9">
      <c r="A29" s="3" t="s">
        <v>377</v>
      </c>
      <c r="B29" s="8" t="n">
        <v>1.1</v>
      </c>
      <c r="F29" s="8" t="n">
        <v>1.1</v>
      </c>
      <c r="H29" s="4" t="n">
        <v>5</v>
      </c>
    </row>
    <row r="30" spans="1:9">
      <c r="A30" s="3" t="s">
        <v>368</v>
      </c>
      <c r="B30" s="7" t="n">
        <v>18.2</v>
      </c>
      <c r="F30" s="7" t="n">
        <v>18.2</v>
      </c>
      <c r="H30" s="7" t="n">
        <v>18.4</v>
      </c>
    </row>
    <row r="31" spans="1:9">
      <c r="A31" s="3" t="s">
        <v>378</v>
      </c>
      <c r="B31" s="4" t="n">
        <v>4</v>
      </c>
      <c r="F31" s="4" t="n">
        <v>4</v>
      </c>
      <c r="H31" s="4" t="n">
        <v>4</v>
      </c>
    </row>
    <row r="32" spans="1:9">
      <c r="A32" s="3" t="s">
        <v>379</v>
      </c>
    </row>
    <row r="33" spans="1:9">
      <c r="A33" s="6" t="s">
        <v>326</v>
      </c>
    </row>
    <row r="34" spans="1:9">
      <c r="A34" s="3" t="s">
        <v>368</v>
      </c>
      <c r="B34" s="7" t="n">
        <v>22.4</v>
      </c>
      <c r="F34" s="7" t="n">
        <v>22.4</v>
      </c>
      <c r="H34" s="7" t="n">
        <v>33.6</v>
      </c>
    </row>
    <row r="35" spans="1:9">
      <c r="A35" s="3" t="s">
        <v>378</v>
      </c>
      <c r="B35" s="4" t="n">
        <v>14</v>
      </c>
      <c r="F35" s="4" t="n">
        <v>14</v>
      </c>
      <c r="H35" s="4" t="n">
        <v>17</v>
      </c>
    </row>
    <row r="36" spans="1:9">
      <c r="A36" s="3" t="s">
        <v>380</v>
      </c>
    </row>
    <row r="37" spans="1:9">
      <c r="A37" s="6" t="s">
        <v>326</v>
      </c>
    </row>
    <row r="38" spans="1:9">
      <c r="A38" s="3" t="s">
        <v>29</v>
      </c>
      <c r="B38" s="7" t="n">
        <v>14.2</v>
      </c>
      <c r="F38" s="7" t="n">
        <v>14.2</v>
      </c>
      <c r="H38" s="7" t="n">
        <v>14.3</v>
      </c>
    </row>
    <row r="39" spans="1:9">
      <c r="A39" s="3" t="s">
        <v>381</v>
      </c>
    </row>
    <row r="40" spans="1:9">
      <c r="A40" s="6" t="s">
        <v>326</v>
      </c>
    </row>
    <row r="41" spans="1:9">
      <c r="A41" s="3" t="s">
        <v>29</v>
      </c>
      <c r="B41" s="8" t="n">
        <v>16.1</v>
      </c>
      <c r="F41" s="8" t="n">
        <v>16.1</v>
      </c>
      <c r="H41" s="4" t="n">
        <v>15</v>
      </c>
    </row>
    <row r="42" spans="1:9">
      <c r="A42" s="3" t="s">
        <v>382</v>
      </c>
    </row>
    <row r="43" spans="1:9">
      <c r="A43" s="6" t="s">
        <v>326</v>
      </c>
    </row>
    <row r="44" spans="1:9">
      <c r="A44" s="3" t="s">
        <v>29</v>
      </c>
      <c r="B44" s="8" t="n">
        <v>11.3</v>
      </c>
      <c r="D44" s="8" t="n">
        <v>13.4</v>
      </c>
      <c r="F44" s="8" t="n">
        <v>11.3</v>
      </c>
      <c r="G44" s="8" t="n">
        <v>13.4</v>
      </c>
      <c r="H44" s="8" t="n">
        <v>12.3</v>
      </c>
    </row>
    <row r="45" spans="1:9">
      <c r="A45" s="3" t="s">
        <v>353</v>
      </c>
    </row>
    <row r="46" spans="1:9">
      <c r="A46" s="6" t="s">
        <v>326</v>
      </c>
    </row>
    <row r="47" spans="1:9">
      <c r="A47" s="3" t="s">
        <v>327</v>
      </c>
      <c r="B47" s="8" t="n">
        <v>903.6</v>
      </c>
      <c r="F47" s="8" t="n">
        <v>903.6</v>
      </c>
      <c r="H47" s="8" t="n">
        <v>763.1</v>
      </c>
    </row>
    <row r="48" spans="1:9">
      <c r="A48" s="3" t="s">
        <v>355</v>
      </c>
    </row>
    <row r="49" spans="1:9">
      <c r="A49" s="6" t="s">
        <v>326</v>
      </c>
    </row>
    <row r="50" spans="1:9">
      <c r="A50" s="3" t="s">
        <v>327</v>
      </c>
      <c r="B50" s="8" t="n">
        <v>1240.1</v>
      </c>
      <c r="F50" s="8" t="n">
        <v>1240.1</v>
      </c>
      <c r="H50" s="8" t="n">
        <v>1153.1</v>
      </c>
    </row>
    <row r="51" spans="1:9">
      <c r="A51" s="3" t="s">
        <v>383</v>
      </c>
    </row>
    <row r="52" spans="1:9">
      <c r="A52" s="6" t="s">
        <v>326</v>
      </c>
    </row>
    <row r="53" spans="1:9">
      <c r="A53" s="3" t="s">
        <v>327</v>
      </c>
      <c r="B53" s="8" t="n">
        <v>1227.4</v>
      </c>
      <c r="F53" s="8" t="n">
        <v>1227.4</v>
      </c>
      <c r="H53" s="8" t="n">
        <v>1153.1</v>
      </c>
    </row>
    <row r="54" spans="1:9">
      <c r="A54" s="3" t="s">
        <v>384</v>
      </c>
    </row>
    <row r="55" spans="1:9">
      <c r="A55" s="6" t="s">
        <v>326</v>
      </c>
    </row>
    <row r="56" spans="1:9">
      <c r="A56" s="3" t="s">
        <v>327</v>
      </c>
      <c r="B56" s="8" t="n">
        <v>12.7</v>
      </c>
      <c r="F56" s="8" t="n">
        <v>12.7</v>
      </c>
      <c r="H56" s="4" t="n">
        <v>0</v>
      </c>
    </row>
    <row r="57" spans="1:9">
      <c r="A57" s="3" t="s">
        <v>385</v>
      </c>
    </row>
    <row r="58" spans="1:9">
      <c r="A58" s="6" t="s">
        <v>326</v>
      </c>
    </row>
    <row r="59" spans="1:9">
      <c r="A59" s="3" t="s">
        <v>327</v>
      </c>
      <c r="B59" s="8" t="n">
        <v>145.8</v>
      </c>
      <c r="F59" s="8" t="n">
        <v>145.8</v>
      </c>
      <c r="H59" s="8" t="n">
        <v>123.6</v>
      </c>
    </row>
    <row r="60" spans="1:9">
      <c r="A60" s="3" t="s">
        <v>386</v>
      </c>
    </row>
    <row r="61" spans="1:9">
      <c r="A61" s="6" t="s">
        <v>326</v>
      </c>
    </row>
    <row r="62" spans="1:9">
      <c r="A62" s="3" t="s">
        <v>327</v>
      </c>
      <c r="B62" s="8" t="n">
        <v>140.8</v>
      </c>
      <c r="F62" s="8" t="n">
        <v>140.8</v>
      </c>
      <c r="H62" s="8" t="n">
        <v>123.6</v>
      </c>
    </row>
    <row r="63" spans="1:9">
      <c r="A63" s="3" t="s">
        <v>387</v>
      </c>
    </row>
    <row r="64" spans="1:9">
      <c r="A64" s="6" t="s">
        <v>326</v>
      </c>
    </row>
    <row r="65" spans="1:9">
      <c r="A65" s="3" t="s">
        <v>327</v>
      </c>
      <c r="B65" s="4" t="n">
        <v>5</v>
      </c>
      <c r="F65" s="4" t="n">
        <v>5</v>
      </c>
      <c r="H65" s="4" t="n">
        <v>0</v>
      </c>
    </row>
    <row r="66" spans="1:9">
      <c r="A66" s="3" t="s">
        <v>332</v>
      </c>
    </row>
    <row r="67" spans="1:9">
      <c r="A67" s="6" t="s">
        <v>326</v>
      </c>
    </row>
    <row r="68" spans="1:9">
      <c r="A68" s="3" t="s">
        <v>336</v>
      </c>
      <c r="B68" s="8" t="n">
        <v>0.8</v>
      </c>
      <c r="D68" s="8" t="n">
        <v>0.4</v>
      </c>
      <c r="F68" s="8" t="n">
        <v>-0.3</v>
      </c>
      <c r="G68" s="4" t="n">
        <v>-1</v>
      </c>
    </row>
    <row r="69" spans="1:9">
      <c r="A69" s="3" t="s">
        <v>388</v>
      </c>
    </row>
    <row r="70" spans="1:9">
      <c r="A70" s="6" t="s">
        <v>326</v>
      </c>
    </row>
    <row r="71" spans="1:9">
      <c r="A71" s="3" t="s">
        <v>327</v>
      </c>
      <c r="B71" s="8" t="n">
        <v>14.3</v>
      </c>
      <c r="C71" s="8" t="n">
        <v>47.2</v>
      </c>
      <c r="D71" s="8" t="n">
        <v>85.09999999999999</v>
      </c>
      <c r="E71" s="8" t="n">
        <v>70.5</v>
      </c>
      <c r="F71" s="8" t="n">
        <v>14.3</v>
      </c>
      <c r="G71" s="8" t="n">
        <v>85.09999999999999</v>
      </c>
      <c r="H71" s="4" t="n">
        <v>0</v>
      </c>
      <c r="I71" s="4" t="n">
        <v>70</v>
      </c>
    </row>
    <row r="72" spans="1:9">
      <c r="A72" s="3" t="s">
        <v>374</v>
      </c>
      <c r="B72" s="8" t="n">
        <v>47.2</v>
      </c>
      <c r="C72" s="4" t="n">
        <v>0</v>
      </c>
      <c r="D72" s="4" t="n">
        <v>0</v>
      </c>
      <c r="E72" s="4" t="n">
        <v>0</v>
      </c>
    </row>
    <row r="73" spans="1:9">
      <c r="A73" s="3" t="s">
        <v>375</v>
      </c>
      <c r="B73" s="4" t="n">
        <v>0</v>
      </c>
      <c r="C73" s="4" t="n">
        <v>0</v>
      </c>
      <c r="D73" s="4" t="n">
        <v>0</v>
      </c>
      <c r="E73" s="4" t="n">
        <v>0</v>
      </c>
    </row>
    <row r="74" spans="1:9">
      <c r="A74" s="3" t="s">
        <v>334</v>
      </c>
    </row>
    <row r="75" spans="1:9">
      <c r="A75" s="6" t="s">
        <v>326</v>
      </c>
    </row>
    <row r="76" spans="1:9">
      <c r="A76" s="3" t="s">
        <v>336</v>
      </c>
      <c r="B76" s="8" t="n">
        <v>0.7</v>
      </c>
      <c r="D76" s="8" t="n">
        <v>3.7</v>
      </c>
      <c r="F76" s="4" t="n">
        <v>1</v>
      </c>
      <c r="G76" s="4" t="n">
        <v>-1</v>
      </c>
    </row>
    <row r="77" spans="1:9">
      <c r="A77" s="3" t="s">
        <v>389</v>
      </c>
    </row>
    <row r="78" spans="1:9">
      <c r="A78" s="6" t="s">
        <v>326</v>
      </c>
    </row>
    <row r="79" spans="1:9">
      <c r="A79" s="3" t="s">
        <v>368</v>
      </c>
      <c r="B79" s="8" t="n">
        <v>40.6</v>
      </c>
      <c r="F79" s="8" t="n">
        <v>40.6</v>
      </c>
      <c r="H79" s="10" t="n">
        <v>52</v>
      </c>
    </row>
    <row r="80" spans="1:9">
      <c r="A80" s="3" t="s">
        <v>241</v>
      </c>
    </row>
    <row r="81" spans="1:9">
      <c r="A81" s="6" t="s">
        <v>326</v>
      </c>
    </row>
    <row r="82" spans="1:9">
      <c r="A82" s="3" t="s">
        <v>336</v>
      </c>
      <c r="B82" s="10" t="n">
        <v>-1</v>
      </c>
      <c r="D82" s="4" t="n">
        <v>-3</v>
      </c>
      <c r="F82" s="7" t="n">
        <v>0.2</v>
      </c>
      <c r="G82" s="8" t="n">
        <v>-2.8</v>
      </c>
    </row>
    <row r="83" spans="1:9">
      <c r="A83" s="3" t="s">
        <v>390</v>
      </c>
      <c r="B83" s="3" t="s">
        <v>372</v>
      </c>
      <c r="F83" s="3" t="s">
        <v>372</v>
      </c>
      <c r="H83" s="3" t="s">
        <v>372</v>
      </c>
    </row>
    <row r="84" spans="1:9">
      <c r="A84" s="3" t="s">
        <v>391</v>
      </c>
    </row>
    <row r="85" spans="1:9">
      <c r="A85" s="6" t="s">
        <v>326</v>
      </c>
    </row>
    <row r="86" spans="1:9">
      <c r="A86" s="3" t="s">
        <v>327</v>
      </c>
      <c r="B86" s="7" t="n">
        <v>84.7</v>
      </c>
      <c r="C86" s="8" t="n">
        <v>84.09999999999999</v>
      </c>
      <c r="D86" s="8" t="n">
        <v>77.09999999999999</v>
      </c>
      <c r="E86" s="8" t="n">
        <v>66.2</v>
      </c>
      <c r="F86" s="7" t="n">
        <v>84.7</v>
      </c>
      <c r="G86" s="8" t="n">
        <v>77.09999999999999</v>
      </c>
      <c r="H86" s="7" t="n">
        <v>86.2</v>
      </c>
      <c r="I86" s="8" t="n">
        <v>65.8</v>
      </c>
    </row>
    <row r="87" spans="1:9">
      <c r="A87" s="3" t="s">
        <v>374</v>
      </c>
      <c r="B87" s="4" t="n">
        <v>0</v>
      </c>
      <c r="C87" s="4" t="n">
        <v>0</v>
      </c>
      <c r="D87" s="4" t="n">
        <v>0</v>
      </c>
      <c r="E87" s="4" t="n">
        <v>0</v>
      </c>
    </row>
    <row r="88" spans="1:9">
      <c r="A88" s="3" t="s">
        <v>375</v>
      </c>
      <c r="B88" s="4" t="n">
        <v>0</v>
      </c>
      <c r="C88" s="4" t="n">
        <v>0</v>
      </c>
      <c r="D88" s="4" t="n">
        <v>0</v>
      </c>
      <c r="E88" s="4" t="n">
        <v>0</v>
      </c>
    </row>
    <row r="89" spans="1:9">
      <c r="A89" s="3" t="s">
        <v>330</v>
      </c>
    </row>
    <row r="90" spans="1:9">
      <c r="A90" s="6" t="s">
        <v>326</v>
      </c>
    </row>
    <row r="91" spans="1:9">
      <c r="A91" s="3" t="s">
        <v>392</v>
      </c>
      <c r="B91" s="8" t="n">
        <v>70.5</v>
      </c>
      <c r="F91" s="8" t="n">
        <v>70.5</v>
      </c>
      <c r="H91" s="8" t="n">
        <v>71.90000000000001</v>
      </c>
    </row>
    <row r="92" spans="1:9">
      <c r="A92" s="3" t="s">
        <v>393</v>
      </c>
      <c r="B92" s="4" t="n">
        <v>101</v>
      </c>
      <c r="F92" s="4" t="n">
        <v>101</v>
      </c>
      <c r="H92" s="4" t="n">
        <v>101</v>
      </c>
    </row>
    <row r="93" spans="1:9">
      <c r="A93" s="3" t="s">
        <v>394</v>
      </c>
    </row>
    <row r="94" spans="1:9">
      <c r="A94" s="6" t="s">
        <v>326</v>
      </c>
    </row>
    <row r="95" spans="1:9">
      <c r="A95" s="3" t="s">
        <v>29</v>
      </c>
      <c r="B95" s="8" t="n">
        <v>-2.5</v>
      </c>
      <c r="F95" s="8" t="n">
        <v>-2.5</v>
      </c>
      <c r="H95" s="4" t="n">
        <v>0</v>
      </c>
    </row>
    <row r="96" spans="1:9">
      <c r="A96" s="3" t="s">
        <v>395</v>
      </c>
    </row>
    <row r="97" spans="1:9">
      <c r="A97" s="6" t="s">
        <v>326</v>
      </c>
    </row>
    <row r="98" spans="1:9">
      <c r="A98" s="3" t="s">
        <v>374</v>
      </c>
      <c r="F98" s="8" t="n">
        <v>47.2</v>
      </c>
    </row>
    <row r="99" spans="1:9">
      <c r="A99" s="3" t="s">
        <v>396</v>
      </c>
    </row>
    <row r="100" spans="1:9">
      <c r="A100" s="6" t="s">
        <v>326</v>
      </c>
    </row>
    <row r="101" spans="1:9">
      <c r="A101" s="3" t="s">
        <v>327</v>
      </c>
      <c r="B101" s="8" t="n">
        <v>2634.3</v>
      </c>
      <c r="F101" s="8" t="n">
        <v>2634.3</v>
      </c>
      <c r="H101" s="8" t="n">
        <v>2556.1</v>
      </c>
    </row>
    <row r="102" spans="1:9">
      <c r="A102" s="3" t="s">
        <v>397</v>
      </c>
    </row>
    <row r="103" spans="1:9">
      <c r="A103" s="6" t="s">
        <v>326</v>
      </c>
    </row>
    <row r="104" spans="1:9">
      <c r="A104" s="3" t="s">
        <v>327</v>
      </c>
      <c r="B104" s="8" t="n">
        <v>291.8</v>
      </c>
      <c r="F104" s="8" t="n">
        <v>291.8</v>
      </c>
      <c r="H104" s="8" t="n">
        <v>445.2</v>
      </c>
    </row>
    <row r="105" spans="1:9">
      <c r="A105" s="3" t="s">
        <v>398</v>
      </c>
    </row>
    <row r="106" spans="1:9">
      <c r="A106" s="6" t="s">
        <v>326</v>
      </c>
    </row>
    <row r="107" spans="1:9">
      <c r="A107" s="3" t="s">
        <v>327</v>
      </c>
      <c r="B107" s="8" t="n">
        <v>2243.5</v>
      </c>
      <c r="F107" s="8" t="n">
        <v>2243.5</v>
      </c>
      <c r="H107" s="8" t="n">
        <v>2024.7</v>
      </c>
    </row>
    <row r="108" spans="1:9">
      <c r="A108" s="3" t="s">
        <v>399</v>
      </c>
    </row>
    <row r="109" spans="1:9">
      <c r="A109" s="6" t="s">
        <v>326</v>
      </c>
    </row>
    <row r="110" spans="1:9">
      <c r="A110" s="3" t="s">
        <v>327</v>
      </c>
      <c r="B110" s="4" t="n">
        <v>99</v>
      </c>
      <c r="F110" s="4" t="n">
        <v>99</v>
      </c>
      <c r="H110" s="8" t="n">
        <v>86.2</v>
      </c>
    </row>
    <row r="111" spans="1:9">
      <c r="A111" s="3" t="s">
        <v>400</v>
      </c>
    </row>
    <row r="112" spans="1:9">
      <c r="A112" s="6" t="s">
        <v>326</v>
      </c>
    </row>
    <row r="113" spans="1:9">
      <c r="A113" s="3" t="s">
        <v>327</v>
      </c>
      <c r="B113" s="8" t="n">
        <v>55.7</v>
      </c>
      <c r="F113" s="8" t="n">
        <v>55.7</v>
      </c>
      <c r="H113" s="8" t="n">
        <v>167.3</v>
      </c>
    </row>
    <row r="114" spans="1:9">
      <c r="A114" s="3" t="s">
        <v>401</v>
      </c>
    </row>
    <row r="115" spans="1:9">
      <c r="A115" s="6" t="s">
        <v>326</v>
      </c>
    </row>
    <row r="116" spans="1:9">
      <c r="A116" s="3" t="s">
        <v>327</v>
      </c>
      <c r="B116" s="8" t="n">
        <v>55.7</v>
      </c>
      <c r="F116" s="8" t="n">
        <v>55.7</v>
      </c>
      <c r="H116" s="8" t="n">
        <v>167.3</v>
      </c>
    </row>
    <row r="117" spans="1:9">
      <c r="A117" s="3" t="s">
        <v>402</v>
      </c>
    </row>
    <row r="118" spans="1:9">
      <c r="A118" s="6" t="s">
        <v>326</v>
      </c>
    </row>
    <row r="119" spans="1:9">
      <c r="A119" s="3" t="s">
        <v>327</v>
      </c>
      <c r="B119" s="4" t="n">
        <v>0</v>
      </c>
      <c r="F119" s="4" t="n">
        <v>0</v>
      </c>
      <c r="H119" s="4" t="n">
        <v>0</v>
      </c>
    </row>
    <row r="120" spans="1:9">
      <c r="A120" s="3" t="s">
        <v>403</v>
      </c>
    </row>
    <row r="121" spans="1:9">
      <c r="A121" s="6" t="s">
        <v>326</v>
      </c>
    </row>
    <row r="122" spans="1:9">
      <c r="A122" s="3" t="s">
        <v>327</v>
      </c>
      <c r="B122" s="4" t="n">
        <v>0</v>
      </c>
      <c r="F122" s="4" t="n">
        <v>0</v>
      </c>
      <c r="H122" s="4" t="n">
        <v>0</v>
      </c>
    </row>
    <row r="123" spans="1:9">
      <c r="A123" s="3" t="s">
        <v>404</v>
      </c>
    </row>
    <row r="124" spans="1:9">
      <c r="A124" s="6" t="s">
        <v>326</v>
      </c>
    </row>
    <row r="125" spans="1:9">
      <c r="A125" s="3" t="s">
        <v>327</v>
      </c>
      <c r="B125" s="8" t="n">
        <v>903.6</v>
      </c>
      <c r="F125" s="8" t="n">
        <v>903.6</v>
      </c>
      <c r="H125" s="8" t="n">
        <v>763.1</v>
      </c>
    </row>
    <row r="126" spans="1:9">
      <c r="A126" s="3" t="s">
        <v>405</v>
      </c>
    </row>
    <row r="127" spans="1:9">
      <c r="A127" s="6" t="s">
        <v>326</v>
      </c>
    </row>
    <row r="128" spans="1:9">
      <c r="A128" s="3" t="s">
        <v>327</v>
      </c>
      <c r="B128" s="4" t="n">
        <v>0</v>
      </c>
      <c r="F128" s="4" t="n">
        <v>0</v>
      </c>
      <c r="H128" s="4" t="n">
        <v>0</v>
      </c>
    </row>
    <row r="129" spans="1:9">
      <c r="A129" s="3" t="s">
        <v>406</v>
      </c>
    </row>
    <row r="130" spans="1:9">
      <c r="A130" s="6" t="s">
        <v>326</v>
      </c>
    </row>
    <row r="131" spans="1:9">
      <c r="A131" s="3" t="s">
        <v>327</v>
      </c>
      <c r="B131" s="4" t="n">
        <v>902</v>
      </c>
      <c r="F131" s="4" t="n">
        <v>902</v>
      </c>
      <c r="H131" s="8" t="n">
        <v>763.1</v>
      </c>
    </row>
    <row r="132" spans="1:9">
      <c r="A132" s="3" t="s">
        <v>407</v>
      </c>
    </row>
    <row r="133" spans="1:9">
      <c r="A133" s="6" t="s">
        <v>326</v>
      </c>
    </row>
    <row r="134" spans="1:9">
      <c r="A134" s="3" t="s">
        <v>327</v>
      </c>
      <c r="B134" s="8" t="n">
        <v>1.6</v>
      </c>
      <c r="F134" s="8" t="n">
        <v>1.6</v>
      </c>
      <c r="H134" s="4" t="n">
        <v>0</v>
      </c>
    </row>
    <row r="135" spans="1:9">
      <c r="A135" s="3" t="s">
        <v>408</v>
      </c>
    </row>
    <row r="136" spans="1:9">
      <c r="A136" s="6" t="s">
        <v>326</v>
      </c>
    </row>
    <row r="137" spans="1:9">
      <c r="A137" s="3" t="s">
        <v>327</v>
      </c>
      <c r="B137" s="8" t="n">
        <v>187.3</v>
      </c>
      <c r="F137" s="8" t="n">
        <v>187.3</v>
      </c>
      <c r="H137" s="8" t="n">
        <v>194.8</v>
      </c>
    </row>
    <row r="138" spans="1:9">
      <c r="A138" s="3" t="s">
        <v>409</v>
      </c>
    </row>
    <row r="139" spans="1:9">
      <c r="A139" s="6" t="s">
        <v>326</v>
      </c>
    </row>
    <row r="140" spans="1:9">
      <c r="A140" s="3" t="s">
        <v>327</v>
      </c>
      <c r="B140" s="4" t="n">
        <v>0</v>
      </c>
      <c r="F140" s="4" t="n">
        <v>0</v>
      </c>
      <c r="H140" s="4" t="n">
        <v>0</v>
      </c>
    </row>
    <row r="141" spans="1:9">
      <c r="A141" s="3" t="s">
        <v>410</v>
      </c>
    </row>
    <row r="142" spans="1:9">
      <c r="A142" s="6" t="s">
        <v>326</v>
      </c>
    </row>
    <row r="143" spans="1:9">
      <c r="A143" s="3" t="s">
        <v>327</v>
      </c>
      <c r="B143" s="8" t="n">
        <v>187.3</v>
      </c>
      <c r="F143" s="8" t="n">
        <v>187.3</v>
      </c>
      <c r="H143" s="8" t="n">
        <v>194.8</v>
      </c>
    </row>
    <row r="144" spans="1:9">
      <c r="A144" s="3" t="s">
        <v>411</v>
      </c>
    </row>
    <row r="145" spans="1:9">
      <c r="A145" s="6" t="s">
        <v>326</v>
      </c>
    </row>
    <row r="146" spans="1:9">
      <c r="A146" s="3" t="s">
        <v>327</v>
      </c>
      <c r="B146" s="4" t="n">
        <v>0</v>
      </c>
      <c r="F146" s="4" t="n">
        <v>0</v>
      </c>
      <c r="H146" s="4" t="n">
        <v>0</v>
      </c>
    </row>
    <row r="147" spans="1:9">
      <c r="A147" s="3" t="s">
        <v>412</v>
      </c>
    </row>
    <row r="148" spans="1:9">
      <c r="A148" s="6" t="s">
        <v>326</v>
      </c>
    </row>
    <row r="149" spans="1:9">
      <c r="A149" s="3" t="s">
        <v>327</v>
      </c>
      <c r="B149" s="8" t="n">
        <v>122.3</v>
      </c>
      <c r="F149" s="8" t="n">
        <v>122.3</v>
      </c>
      <c r="H149" s="8" t="n">
        <v>129.2</v>
      </c>
    </row>
    <row r="150" spans="1:9">
      <c r="A150" s="3" t="s">
        <v>413</v>
      </c>
    </row>
    <row r="151" spans="1:9">
      <c r="A151" s="6" t="s">
        <v>326</v>
      </c>
    </row>
    <row r="152" spans="1:9">
      <c r="A152" s="3" t="s">
        <v>327</v>
      </c>
      <c r="B152" s="4" t="n">
        <v>0</v>
      </c>
      <c r="F152" s="4" t="n">
        <v>0</v>
      </c>
      <c r="H152" s="4" t="n">
        <v>0</v>
      </c>
    </row>
    <row r="153" spans="1:9">
      <c r="A153" s="3" t="s">
        <v>414</v>
      </c>
    </row>
    <row r="154" spans="1:9">
      <c r="A154" s="6" t="s">
        <v>326</v>
      </c>
    </row>
    <row r="155" spans="1:9">
      <c r="A155" s="3" t="s">
        <v>327</v>
      </c>
      <c r="B155" s="8" t="n">
        <v>122.3</v>
      </c>
      <c r="F155" s="8" t="n">
        <v>122.3</v>
      </c>
      <c r="H155" s="8" t="n">
        <v>129.2</v>
      </c>
    </row>
    <row r="156" spans="1:9">
      <c r="A156" s="3" t="s">
        <v>415</v>
      </c>
    </row>
    <row r="157" spans="1:9">
      <c r="A157" s="6" t="s">
        <v>326</v>
      </c>
    </row>
    <row r="158" spans="1:9">
      <c r="A158" s="3" t="s">
        <v>327</v>
      </c>
      <c r="B158" s="4" t="n">
        <v>0</v>
      </c>
      <c r="F158" s="4" t="n">
        <v>0</v>
      </c>
      <c r="H158" s="4" t="n">
        <v>0</v>
      </c>
    </row>
    <row r="159" spans="1:9">
      <c r="A159" s="3" t="s">
        <v>416</v>
      </c>
    </row>
    <row r="160" spans="1:9">
      <c r="A160" s="6" t="s">
        <v>326</v>
      </c>
    </row>
    <row r="161" spans="1:9">
      <c r="A161" s="3" t="s">
        <v>327</v>
      </c>
      <c r="B161" s="8" t="n">
        <v>141.6</v>
      </c>
      <c r="F161" s="8" t="n">
        <v>141.6</v>
      </c>
      <c r="H161" s="8" t="n">
        <v>118.2</v>
      </c>
    </row>
    <row r="162" spans="1:9">
      <c r="A162" s="3" t="s">
        <v>417</v>
      </c>
    </row>
    <row r="163" spans="1:9">
      <c r="A163" s="6" t="s">
        <v>326</v>
      </c>
    </row>
    <row r="164" spans="1:9">
      <c r="A164" s="3" t="s">
        <v>327</v>
      </c>
      <c r="B164" s="4" t="n">
        <v>0</v>
      </c>
      <c r="F164" s="4" t="n">
        <v>0</v>
      </c>
      <c r="H164" s="4" t="n">
        <v>0</v>
      </c>
    </row>
    <row r="165" spans="1:9">
      <c r="A165" s="3" t="s">
        <v>418</v>
      </c>
    </row>
    <row r="166" spans="1:9">
      <c r="A166" s="6" t="s">
        <v>326</v>
      </c>
    </row>
    <row r="167" spans="1:9">
      <c r="A167" s="3" t="s">
        <v>327</v>
      </c>
      <c r="B167" s="4" t="n">
        <v>140</v>
      </c>
      <c r="F167" s="4" t="n">
        <v>140</v>
      </c>
      <c r="H167" s="8" t="n">
        <v>118.2</v>
      </c>
    </row>
    <row r="168" spans="1:9">
      <c r="A168" s="3" t="s">
        <v>419</v>
      </c>
    </row>
    <row r="169" spans="1:9">
      <c r="A169" s="6" t="s">
        <v>326</v>
      </c>
    </row>
    <row r="170" spans="1:9">
      <c r="A170" s="3" t="s">
        <v>327</v>
      </c>
      <c r="B170" s="8" t="n">
        <v>1.6</v>
      </c>
      <c r="F170" s="8" t="n">
        <v>1.6</v>
      </c>
      <c r="H170" s="4" t="n">
        <v>0</v>
      </c>
    </row>
    <row r="171" spans="1:9">
      <c r="A171" s="3" t="s">
        <v>420</v>
      </c>
    </row>
    <row r="172" spans="1:9">
      <c r="A172" s="6" t="s">
        <v>326</v>
      </c>
    </row>
    <row r="173" spans="1:9">
      <c r="A173" s="3" t="s">
        <v>327</v>
      </c>
      <c r="B173" s="8" t="n">
        <v>154.9</v>
      </c>
      <c r="F173" s="8" t="n">
        <v>154.9</v>
      </c>
      <c r="H173" s="8" t="n">
        <v>96.3</v>
      </c>
    </row>
    <row r="174" spans="1:9">
      <c r="A174" s="3" t="s">
        <v>421</v>
      </c>
    </row>
    <row r="175" spans="1:9">
      <c r="A175" s="6" t="s">
        <v>326</v>
      </c>
    </row>
    <row r="176" spans="1:9">
      <c r="A176" s="3" t="s">
        <v>327</v>
      </c>
      <c r="B176" s="4" t="n">
        <v>0</v>
      </c>
      <c r="F176" s="4" t="n">
        <v>0</v>
      </c>
      <c r="H176" s="4" t="n">
        <v>0</v>
      </c>
    </row>
    <row r="177" spans="1:9">
      <c r="A177" s="3" t="s">
        <v>422</v>
      </c>
    </row>
    <row r="178" spans="1:9">
      <c r="A178" s="6" t="s">
        <v>326</v>
      </c>
    </row>
    <row r="179" spans="1:9">
      <c r="A179" s="3" t="s">
        <v>327</v>
      </c>
      <c r="B179" s="8" t="n">
        <v>154.9</v>
      </c>
      <c r="F179" s="8" t="n">
        <v>154.9</v>
      </c>
      <c r="H179" s="8" t="n">
        <v>96.3</v>
      </c>
    </row>
    <row r="180" spans="1:9">
      <c r="A180" s="3" t="s">
        <v>423</v>
      </c>
    </row>
    <row r="181" spans="1:9">
      <c r="A181" s="6" t="s">
        <v>326</v>
      </c>
    </row>
    <row r="182" spans="1:9">
      <c r="A182" s="3" t="s">
        <v>327</v>
      </c>
      <c r="B182" s="4" t="n">
        <v>0</v>
      </c>
      <c r="F182" s="4" t="n">
        <v>0</v>
      </c>
      <c r="H182" s="4" t="n">
        <v>0</v>
      </c>
    </row>
    <row r="183" spans="1:9">
      <c r="A183" s="3" t="s">
        <v>424</v>
      </c>
    </row>
    <row r="184" spans="1:9">
      <c r="A184" s="6" t="s">
        <v>326</v>
      </c>
    </row>
    <row r="185" spans="1:9">
      <c r="A185" s="3" t="s">
        <v>327</v>
      </c>
      <c r="B185" s="8" t="n">
        <v>58.4</v>
      </c>
      <c r="F185" s="8" t="n">
        <v>58.4</v>
      </c>
      <c r="H185" s="8" t="n">
        <v>59.4</v>
      </c>
    </row>
    <row r="186" spans="1:9">
      <c r="A186" s="3" t="s">
        <v>425</v>
      </c>
    </row>
    <row r="187" spans="1:9">
      <c r="A187" s="6" t="s">
        <v>326</v>
      </c>
    </row>
    <row r="188" spans="1:9">
      <c r="A188" s="3" t="s">
        <v>327</v>
      </c>
      <c r="B188" s="4" t="n">
        <v>0</v>
      </c>
      <c r="F188" s="4" t="n">
        <v>0</v>
      </c>
      <c r="H188" s="4" t="n">
        <v>0</v>
      </c>
    </row>
    <row r="189" spans="1:9">
      <c r="A189" s="3" t="s">
        <v>426</v>
      </c>
    </row>
    <row r="190" spans="1:9">
      <c r="A190" s="6" t="s">
        <v>326</v>
      </c>
    </row>
    <row r="191" spans="1:9">
      <c r="A191" s="3" t="s">
        <v>327</v>
      </c>
      <c r="B191" s="8" t="n">
        <v>58.4</v>
      </c>
      <c r="F191" s="8" t="n">
        <v>58.4</v>
      </c>
      <c r="H191" s="8" t="n">
        <v>59.4</v>
      </c>
    </row>
    <row r="192" spans="1:9">
      <c r="A192" s="3" t="s">
        <v>427</v>
      </c>
    </row>
    <row r="193" spans="1:9">
      <c r="A193" s="6" t="s">
        <v>326</v>
      </c>
    </row>
    <row r="194" spans="1:9">
      <c r="A194" s="3" t="s">
        <v>327</v>
      </c>
      <c r="B194" s="4" t="n">
        <v>0</v>
      </c>
      <c r="F194" s="4" t="n">
        <v>0</v>
      </c>
      <c r="H194" s="4" t="n">
        <v>0</v>
      </c>
    </row>
    <row r="195" spans="1:9">
      <c r="A195" s="3" t="s">
        <v>428</v>
      </c>
    </row>
    <row r="196" spans="1:9">
      <c r="A196" s="6" t="s">
        <v>326</v>
      </c>
    </row>
    <row r="197" spans="1:9">
      <c r="A197" s="3" t="s">
        <v>327</v>
      </c>
      <c r="B197" s="4" t="n">
        <v>42</v>
      </c>
      <c r="F197" s="4" t="n">
        <v>42</v>
      </c>
      <c r="H197" s="8" t="n">
        <v>47.4</v>
      </c>
    </row>
    <row r="198" spans="1:9">
      <c r="A198" s="3" t="s">
        <v>429</v>
      </c>
    </row>
    <row r="199" spans="1:9">
      <c r="A199" s="6" t="s">
        <v>326</v>
      </c>
    </row>
    <row r="200" spans="1:9">
      <c r="A200" s="3" t="s">
        <v>327</v>
      </c>
      <c r="B200" s="4" t="n">
        <v>0</v>
      </c>
      <c r="F200" s="4" t="n">
        <v>0</v>
      </c>
      <c r="H200" s="4" t="n">
        <v>0</v>
      </c>
    </row>
    <row r="201" spans="1:9">
      <c r="A201" s="3" t="s">
        <v>430</v>
      </c>
    </row>
    <row r="202" spans="1:9">
      <c r="A202" s="6" t="s">
        <v>326</v>
      </c>
    </row>
    <row r="203" spans="1:9">
      <c r="A203" s="3" t="s">
        <v>327</v>
      </c>
      <c r="B203" s="4" t="n">
        <v>42</v>
      </c>
      <c r="F203" s="4" t="n">
        <v>42</v>
      </c>
      <c r="H203" s="8" t="n">
        <v>47.4</v>
      </c>
    </row>
    <row r="204" spans="1:9">
      <c r="A204" s="3" t="s">
        <v>431</v>
      </c>
    </row>
    <row r="205" spans="1:9">
      <c r="A205" s="6" t="s">
        <v>326</v>
      </c>
    </row>
    <row r="206" spans="1:9">
      <c r="A206" s="3" t="s">
        <v>327</v>
      </c>
      <c r="B206" s="4" t="n">
        <v>0</v>
      </c>
      <c r="F206" s="4" t="n">
        <v>0</v>
      </c>
      <c r="H206" s="4" t="n">
        <v>0</v>
      </c>
    </row>
    <row r="207" spans="1:9">
      <c r="A207" s="3" t="s">
        <v>432</v>
      </c>
    </row>
    <row r="208" spans="1:9">
      <c r="A208" s="6" t="s">
        <v>326</v>
      </c>
    </row>
    <row r="209" spans="1:9">
      <c r="A209" s="3" t="s">
        <v>327</v>
      </c>
      <c r="B209" s="8" t="n">
        <v>81.90000000000001</v>
      </c>
      <c r="F209" s="8" t="n">
        <v>81.90000000000001</v>
      </c>
      <c r="H209" s="8" t="n">
        <v>39.5</v>
      </c>
    </row>
    <row r="210" spans="1:9">
      <c r="A210" s="3" t="s">
        <v>433</v>
      </c>
    </row>
    <row r="211" spans="1:9">
      <c r="A211" s="6" t="s">
        <v>326</v>
      </c>
    </row>
    <row r="212" spans="1:9">
      <c r="A212" s="3" t="s">
        <v>327</v>
      </c>
      <c r="B212" s="4" t="n">
        <v>0</v>
      </c>
      <c r="F212" s="4" t="n">
        <v>0</v>
      </c>
      <c r="H212" s="4" t="n">
        <v>0</v>
      </c>
    </row>
    <row r="213" spans="1:9">
      <c r="A213" s="3" t="s">
        <v>434</v>
      </c>
    </row>
    <row r="214" spans="1:9">
      <c r="A214" s="6" t="s">
        <v>326</v>
      </c>
    </row>
    <row r="215" spans="1:9">
      <c r="A215" s="3" t="s">
        <v>327</v>
      </c>
      <c r="B215" s="8" t="n">
        <v>81.90000000000001</v>
      </c>
      <c r="F215" s="8" t="n">
        <v>81.90000000000001</v>
      </c>
      <c r="H215" s="8" t="n">
        <v>39.5</v>
      </c>
    </row>
    <row r="216" spans="1:9">
      <c r="A216" s="3" t="s">
        <v>435</v>
      </c>
    </row>
    <row r="217" spans="1:9">
      <c r="A217" s="6" t="s">
        <v>326</v>
      </c>
    </row>
    <row r="218" spans="1:9">
      <c r="A218" s="3" t="s">
        <v>327</v>
      </c>
      <c r="B218" s="4" t="n">
        <v>0</v>
      </c>
      <c r="F218" s="4" t="n">
        <v>0</v>
      </c>
      <c r="H218" s="4" t="n">
        <v>0</v>
      </c>
    </row>
    <row r="219" spans="1:9">
      <c r="A219" s="3" t="s">
        <v>436</v>
      </c>
    </row>
    <row r="220" spans="1:9">
      <c r="A220" s="6" t="s">
        <v>326</v>
      </c>
    </row>
    <row r="221" spans="1:9">
      <c r="A221" s="3" t="s">
        <v>327</v>
      </c>
      <c r="B221" s="8" t="n">
        <v>63.8</v>
      </c>
      <c r="F221" s="8" t="n">
        <v>63.8</v>
      </c>
      <c r="H221" s="8" t="n">
        <v>40.7</v>
      </c>
    </row>
    <row r="222" spans="1:9">
      <c r="A222" s="3" t="s">
        <v>437</v>
      </c>
    </row>
    <row r="223" spans="1:9">
      <c r="A223" s="6" t="s">
        <v>326</v>
      </c>
    </row>
    <row r="224" spans="1:9">
      <c r="A224" s="3" t="s">
        <v>327</v>
      </c>
      <c r="B224" s="4" t="n">
        <v>0</v>
      </c>
      <c r="F224" s="4" t="n">
        <v>0</v>
      </c>
      <c r="H224" s="4" t="n">
        <v>0</v>
      </c>
    </row>
    <row r="225" spans="1:9">
      <c r="A225" s="3" t="s">
        <v>438</v>
      </c>
    </row>
    <row r="226" spans="1:9">
      <c r="A226" s="6" t="s">
        <v>326</v>
      </c>
    </row>
    <row r="227" spans="1:9">
      <c r="A227" s="3" t="s">
        <v>327</v>
      </c>
      <c r="B227" s="8" t="n">
        <v>63.8</v>
      </c>
      <c r="F227" s="8" t="n">
        <v>63.8</v>
      </c>
      <c r="H227" s="8" t="n">
        <v>40.7</v>
      </c>
    </row>
    <row r="228" spans="1:9">
      <c r="A228" s="3" t="s">
        <v>439</v>
      </c>
    </row>
    <row r="229" spans="1:9">
      <c r="A229" s="6" t="s">
        <v>326</v>
      </c>
    </row>
    <row r="230" spans="1:9">
      <c r="A230" s="3" t="s">
        <v>327</v>
      </c>
      <c r="B230" s="4" t="n">
        <v>0</v>
      </c>
      <c r="F230" s="4" t="n">
        <v>0</v>
      </c>
      <c r="H230" s="4" t="n">
        <v>0</v>
      </c>
    </row>
    <row r="231" spans="1:9">
      <c r="A231" s="3" t="s">
        <v>440</v>
      </c>
    </row>
    <row r="232" spans="1:9">
      <c r="A232" s="6" t="s">
        <v>326</v>
      </c>
    </row>
    <row r="233" spans="1:9">
      <c r="A233" s="3" t="s">
        <v>327</v>
      </c>
      <c r="B233" s="8" t="n">
        <v>51.4</v>
      </c>
      <c r="F233" s="8" t="n">
        <v>51.4</v>
      </c>
      <c r="H233" s="8" t="n">
        <v>37.6</v>
      </c>
    </row>
    <row r="234" spans="1:9">
      <c r="A234" s="3" t="s">
        <v>441</v>
      </c>
    </row>
    <row r="235" spans="1:9">
      <c r="A235" s="6" t="s">
        <v>326</v>
      </c>
    </row>
    <row r="236" spans="1:9">
      <c r="A236" s="3" t="s">
        <v>327</v>
      </c>
      <c r="B236" s="4" t="n">
        <v>0</v>
      </c>
      <c r="F236" s="4" t="n">
        <v>0</v>
      </c>
      <c r="H236" s="4" t="n">
        <v>0</v>
      </c>
    </row>
    <row r="237" spans="1:9">
      <c r="A237" s="3" t="s">
        <v>442</v>
      </c>
    </row>
    <row r="238" spans="1:9">
      <c r="A238" s="6" t="s">
        <v>326</v>
      </c>
    </row>
    <row r="239" spans="1:9">
      <c r="A239" s="3" t="s">
        <v>327</v>
      </c>
      <c r="B239" s="8" t="n">
        <v>51.4</v>
      </c>
      <c r="F239" s="8" t="n">
        <v>51.4</v>
      </c>
      <c r="H239" s="8" t="n">
        <v>37.6</v>
      </c>
    </row>
    <row r="240" spans="1:9">
      <c r="A240" s="3" t="s">
        <v>443</v>
      </c>
    </row>
    <row r="241" spans="1:9">
      <c r="A241" s="6" t="s">
        <v>326</v>
      </c>
    </row>
    <row r="242" spans="1:9">
      <c r="A242" s="3" t="s">
        <v>327</v>
      </c>
      <c r="B242" s="4" t="n">
        <v>0</v>
      </c>
      <c r="F242" s="4" t="n">
        <v>0</v>
      </c>
      <c r="H242" s="4" t="n">
        <v>0</v>
      </c>
    </row>
    <row r="243" spans="1:9">
      <c r="A243" s="3" t="s">
        <v>444</v>
      </c>
    </row>
    <row r="244" spans="1:9">
      <c r="A244" s="6" t="s">
        <v>326</v>
      </c>
    </row>
    <row r="245" spans="1:9">
      <c r="A245" s="3" t="s">
        <v>327</v>
      </c>
      <c r="B245" s="8" t="n">
        <v>70.59999999999999</v>
      </c>
      <c r="F245" s="8" t="n">
        <v>70.59999999999999</v>
      </c>
      <c r="H245" s="8" t="n">
        <v>70.5</v>
      </c>
    </row>
    <row r="246" spans="1:9">
      <c r="A246" s="3" t="s">
        <v>445</v>
      </c>
    </row>
    <row r="247" spans="1:9">
      <c r="A247" s="6" t="s">
        <v>326</v>
      </c>
    </row>
    <row r="248" spans="1:9">
      <c r="A248" s="3" t="s">
        <v>327</v>
      </c>
      <c r="B248" s="4" t="n">
        <v>0</v>
      </c>
      <c r="F248" s="4" t="n">
        <v>0</v>
      </c>
      <c r="H248" s="4" t="n">
        <v>0</v>
      </c>
    </row>
    <row r="249" spans="1:9">
      <c r="A249" s="3" t="s">
        <v>446</v>
      </c>
    </row>
    <row r="250" spans="1:9">
      <c r="A250" s="6" t="s">
        <v>326</v>
      </c>
    </row>
    <row r="251" spans="1:9">
      <c r="A251" s="3" t="s">
        <v>327</v>
      </c>
      <c r="B251" s="8" t="n">
        <v>70.59999999999999</v>
      </c>
      <c r="F251" s="8" t="n">
        <v>70.59999999999999</v>
      </c>
      <c r="H251" s="8" t="n">
        <v>70.5</v>
      </c>
    </row>
    <row r="252" spans="1:9">
      <c r="A252" s="3" t="s">
        <v>447</v>
      </c>
    </row>
    <row r="253" spans="1:9">
      <c r="A253" s="6" t="s">
        <v>326</v>
      </c>
    </row>
    <row r="254" spans="1:9">
      <c r="A254" s="3" t="s">
        <v>327</v>
      </c>
      <c r="B254" s="4" t="n">
        <v>0</v>
      </c>
      <c r="F254" s="4" t="n">
        <v>0</v>
      </c>
      <c r="H254" s="4" t="n">
        <v>0</v>
      </c>
    </row>
    <row r="255" spans="1:9">
      <c r="A255" s="3" t="s">
        <v>448</v>
      </c>
    </row>
    <row r="256" spans="1:9">
      <c r="A256" s="6" t="s">
        <v>326</v>
      </c>
    </row>
    <row r="257" spans="1:9">
      <c r="A257" s="3" t="s">
        <v>327</v>
      </c>
      <c r="B257" s="8" t="n">
        <v>1240.1</v>
      </c>
      <c r="F257" s="8" t="n">
        <v>1240.1</v>
      </c>
      <c r="H257" s="8" t="n">
        <v>1153.1</v>
      </c>
    </row>
    <row r="258" spans="1:9">
      <c r="A258" s="3" t="s">
        <v>449</v>
      </c>
    </row>
    <row r="259" spans="1:9">
      <c r="A259" s="6" t="s">
        <v>326</v>
      </c>
    </row>
    <row r="260" spans="1:9">
      <c r="A260" s="3" t="s">
        <v>327</v>
      </c>
      <c r="B260" s="4" t="n">
        <v>0</v>
      </c>
      <c r="F260" s="4" t="n">
        <v>0</v>
      </c>
      <c r="H260" s="4" t="n">
        <v>0</v>
      </c>
    </row>
    <row r="261" spans="1:9">
      <c r="A261" s="3" t="s">
        <v>450</v>
      </c>
    </row>
    <row r="262" spans="1:9">
      <c r="A262" s="6" t="s">
        <v>326</v>
      </c>
    </row>
    <row r="263" spans="1:9">
      <c r="A263" s="3" t="s">
        <v>327</v>
      </c>
      <c r="B263" s="8" t="n">
        <v>1227.4</v>
      </c>
      <c r="F263" s="8" t="n">
        <v>1227.4</v>
      </c>
      <c r="H263" s="8" t="n">
        <v>1153.1</v>
      </c>
    </row>
    <row r="264" spans="1:9">
      <c r="A264" s="3" t="s">
        <v>451</v>
      </c>
    </row>
    <row r="265" spans="1:9">
      <c r="A265" s="6" t="s">
        <v>326</v>
      </c>
    </row>
    <row r="266" spans="1:9">
      <c r="A266" s="3" t="s">
        <v>327</v>
      </c>
      <c r="B266" s="8" t="n">
        <v>12.7</v>
      </c>
      <c r="F266" s="8" t="n">
        <v>12.7</v>
      </c>
      <c r="H266" s="4" t="n">
        <v>0</v>
      </c>
    </row>
    <row r="267" spans="1:9">
      <c r="A267" s="3" t="s">
        <v>452</v>
      </c>
    </row>
    <row r="268" spans="1:9">
      <c r="A268" s="6" t="s">
        <v>326</v>
      </c>
    </row>
    <row r="269" spans="1:9">
      <c r="A269" s="3" t="s">
        <v>327</v>
      </c>
      <c r="B269" s="8" t="n">
        <v>4.4</v>
      </c>
      <c r="F269" s="8" t="n">
        <v>4.4</v>
      </c>
      <c r="H269" s="8" t="n">
        <v>1.2</v>
      </c>
    </row>
    <row r="270" spans="1:9">
      <c r="A270" s="3" t="s">
        <v>453</v>
      </c>
    </row>
    <row r="271" spans="1:9">
      <c r="A271" s="6" t="s">
        <v>326</v>
      </c>
    </row>
    <row r="272" spans="1:9">
      <c r="A272" s="3" t="s">
        <v>327</v>
      </c>
      <c r="B272" s="8" t="n">
        <v>0.6</v>
      </c>
      <c r="F272" s="8" t="n">
        <v>0.6</v>
      </c>
      <c r="H272" s="8" t="n">
        <v>0.6</v>
      </c>
    </row>
    <row r="273" spans="1:9">
      <c r="A273" s="3" t="s">
        <v>454</v>
      </c>
    </row>
    <row r="274" spans="1:9">
      <c r="A274" s="6" t="s">
        <v>326</v>
      </c>
    </row>
    <row r="275" spans="1:9">
      <c r="A275" s="3" t="s">
        <v>327</v>
      </c>
      <c r="B275" s="8" t="n">
        <v>3.8</v>
      </c>
      <c r="F275" s="8" t="n">
        <v>3.8</v>
      </c>
      <c r="H275" s="8" t="n">
        <v>0.6</v>
      </c>
    </row>
    <row r="276" spans="1:9">
      <c r="A276" s="3" t="s">
        <v>455</v>
      </c>
    </row>
    <row r="277" spans="1:9">
      <c r="A277" s="6" t="s">
        <v>326</v>
      </c>
    </row>
    <row r="278" spans="1:9">
      <c r="A278" s="3" t="s">
        <v>327</v>
      </c>
      <c r="B278" s="4" t="n">
        <v>0</v>
      </c>
      <c r="F278" s="4" t="n">
        <v>0</v>
      </c>
      <c r="H278" s="4" t="n">
        <v>0</v>
      </c>
    </row>
    <row r="279" spans="1:9">
      <c r="A279" s="3" t="s">
        <v>456</v>
      </c>
    </row>
    <row r="280" spans="1:9">
      <c r="A280" s="6" t="s">
        <v>326</v>
      </c>
    </row>
    <row r="281" spans="1:9">
      <c r="A281" s="3" t="s">
        <v>327</v>
      </c>
      <c r="B281" s="8" t="n">
        <v>14.2</v>
      </c>
      <c r="F281" s="8" t="n">
        <v>14.2</v>
      </c>
      <c r="H281" s="8" t="n">
        <v>13.9</v>
      </c>
    </row>
    <row r="282" spans="1:9">
      <c r="A282" s="3" t="s">
        <v>457</v>
      </c>
    </row>
    <row r="283" spans="1:9">
      <c r="A283" s="6" t="s">
        <v>326</v>
      </c>
    </row>
    <row r="284" spans="1:9">
      <c r="A284" s="3" t="s">
        <v>327</v>
      </c>
      <c r="B284" s="4" t="n">
        <v>0</v>
      </c>
      <c r="F284" s="4" t="n">
        <v>0</v>
      </c>
      <c r="H284" s="4" t="n">
        <v>0</v>
      </c>
    </row>
    <row r="285" spans="1:9">
      <c r="A285" s="3" t="s">
        <v>458</v>
      </c>
    </row>
    <row r="286" spans="1:9">
      <c r="A286" s="6" t="s">
        <v>326</v>
      </c>
    </row>
    <row r="287" spans="1:9">
      <c r="A287" s="3" t="s">
        <v>327</v>
      </c>
      <c r="B287" s="8" t="n">
        <v>14.2</v>
      </c>
      <c r="F287" s="8" t="n">
        <v>14.2</v>
      </c>
      <c r="H287" s="8" t="n">
        <v>13.9</v>
      </c>
    </row>
    <row r="288" spans="1:9">
      <c r="A288" s="3" t="s">
        <v>459</v>
      </c>
    </row>
    <row r="289" spans="1:9">
      <c r="A289" s="6" t="s">
        <v>326</v>
      </c>
    </row>
    <row r="290" spans="1:9">
      <c r="A290" s="3" t="s">
        <v>327</v>
      </c>
      <c r="B290" s="4" t="n">
        <v>0</v>
      </c>
      <c r="F290" s="4" t="n">
        <v>0</v>
      </c>
      <c r="H290" s="4" t="n">
        <v>0</v>
      </c>
    </row>
    <row r="291" spans="1:9">
      <c r="A291" s="3" t="s">
        <v>460</v>
      </c>
    </row>
    <row r="292" spans="1:9">
      <c r="A292" s="6" t="s">
        <v>326</v>
      </c>
    </row>
    <row r="293" spans="1:9">
      <c r="A293" s="3" t="s">
        <v>327</v>
      </c>
      <c r="B293" s="8" t="n">
        <v>2288.6</v>
      </c>
      <c r="F293" s="8" t="n">
        <v>2288.6</v>
      </c>
      <c r="H293" s="8" t="n">
        <v>2169.1</v>
      </c>
    </row>
    <row r="294" spans="1:9">
      <c r="A294" s="3" t="s">
        <v>461</v>
      </c>
    </row>
    <row r="295" spans="1:9">
      <c r="A295" s="6" t="s">
        <v>326</v>
      </c>
    </row>
    <row r="296" spans="1:9">
      <c r="A296" s="3" t="s">
        <v>327</v>
      </c>
      <c r="B296" s="8" t="n">
        <v>56.3</v>
      </c>
      <c r="F296" s="8" t="n">
        <v>56.3</v>
      </c>
      <c r="H296" s="8" t="n">
        <v>167.9</v>
      </c>
    </row>
    <row r="297" spans="1:9">
      <c r="A297" s="3" t="s">
        <v>462</v>
      </c>
    </row>
    <row r="298" spans="1:9">
      <c r="A298" s="6" t="s">
        <v>326</v>
      </c>
    </row>
    <row r="299" spans="1:9">
      <c r="A299" s="3" t="s">
        <v>327</v>
      </c>
      <c r="B299" s="4" t="n">
        <v>2218</v>
      </c>
      <c r="F299" s="4" t="n">
        <v>2218</v>
      </c>
      <c r="H299" s="8" t="n">
        <v>2001.2</v>
      </c>
    </row>
    <row r="300" spans="1:9">
      <c r="A300" s="3" t="s">
        <v>463</v>
      </c>
    </row>
    <row r="301" spans="1:9">
      <c r="A301" s="6" t="s">
        <v>326</v>
      </c>
    </row>
    <row r="302" spans="1:9">
      <c r="A302" s="3" t="s">
        <v>327</v>
      </c>
      <c r="B302" s="8" t="n">
        <v>14.3</v>
      </c>
      <c r="F302" s="8" t="n">
        <v>14.3</v>
      </c>
      <c r="H302" s="4" t="n">
        <v>0</v>
      </c>
    </row>
    <row r="303" spans="1:9">
      <c r="A303" s="3" t="s">
        <v>464</v>
      </c>
    </row>
    <row r="304" spans="1:9">
      <c r="A304" s="6" t="s">
        <v>326</v>
      </c>
    </row>
    <row r="305" spans="1:9">
      <c r="A305" s="3" t="s">
        <v>327</v>
      </c>
      <c r="B305" s="8" t="n">
        <v>55.5</v>
      </c>
      <c r="F305" s="8" t="n">
        <v>55.5</v>
      </c>
      <c r="H305" s="8" t="n">
        <v>112.1</v>
      </c>
    </row>
    <row r="306" spans="1:9">
      <c r="A306" s="3" t="s">
        <v>465</v>
      </c>
    </row>
    <row r="307" spans="1:9">
      <c r="A307" s="6" t="s">
        <v>326</v>
      </c>
    </row>
    <row r="308" spans="1:9">
      <c r="A308" s="3" t="s">
        <v>327</v>
      </c>
      <c r="B308" s="8" t="n">
        <v>55.5</v>
      </c>
      <c r="F308" s="8" t="n">
        <v>55.5</v>
      </c>
      <c r="H308" s="8" t="n">
        <v>112.1</v>
      </c>
    </row>
    <row r="309" spans="1:9">
      <c r="A309" s="3" t="s">
        <v>466</v>
      </c>
    </row>
    <row r="310" spans="1:9">
      <c r="A310" s="6" t="s">
        <v>326</v>
      </c>
    </row>
    <row r="311" spans="1:9">
      <c r="A311" s="3" t="s">
        <v>327</v>
      </c>
      <c r="B311" s="4" t="n">
        <v>0</v>
      </c>
      <c r="F311" s="4" t="n">
        <v>0</v>
      </c>
      <c r="H311" s="4" t="n">
        <v>0</v>
      </c>
    </row>
    <row r="312" spans="1:9">
      <c r="A312" s="3" t="s">
        <v>467</v>
      </c>
    </row>
    <row r="313" spans="1:9">
      <c r="A313" s="6" t="s">
        <v>326</v>
      </c>
    </row>
    <row r="314" spans="1:9">
      <c r="A314" s="3" t="s">
        <v>327</v>
      </c>
      <c r="B314" s="4" t="n">
        <v>0</v>
      </c>
      <c r="F314" s="4" t="n">
        <v>0</v>
      </c>
      <c r="H314" s="4" t="n">
        <v>0</v>
      </c>
    </row>
    <row r="315" spans="1:9">
      <c r="A315" s="3" t="s">
        <v>468</v>
      </c>
    </row>
    <row r="316" spans="1:9">
      <c r="A316" s="6" t="s">
        <v>326</v>
      </c>
    </row>
    <row r="317" spans="1:9">
      <c r="A317" s="3" t="s">
        <v>327</v>
      </c>
      <c r="B317" s="8" t="n">
        <v>205.5</v>
      </c>
      <c r="F317" s="8" t="n">
        <v>205.5</v>
      </c>
      <c r="H317" s="8" t="n">
        <v>188.7</v>
      </c>
    </row>
    <row r="318" spans="1:9">
      <c r="A318" s="3" t="s">
        <v>469</v>
      </c>
    </row>
    <row r="319" spans="1:9">
      <c r="A319" s="6" t="s">
        <v>326</v>
      </c>
    </row>
    <row r="320" spans="1:9">
      <c r="A320" s="3" t="s">
        <v>327</v>
      </c>
      <c r="B320" s="4" t="n">
        <v>180</v>
      </c>
      <c r="F320" s="4" t="n">
        <v>180</v>
      </c>
      <c r="H320" s="8" t="n">
        <v>165.2</v>
      </c>
    </row>
    <row r="321" spans="1:9">
      <c r="A321" s="3" t="s">
        <v>470</v>
      </c>
    </row>
    <row r="322" spans="1:9">
      <c r="A322" s="6" t="s">
        <v>326</v>
      </c>
    </row>
    <row r="323" spans="1:9">
      <c r="A323" s="3" t="s">
        <v>327</v>
      </c>
      <c r="B323" s="8" t="n">
        <v>25.5</v>
      </c>
      <c r="F323" s="8" t="n">
        <v>25.5</v>
      </c>
      <c r="H323" s="8" t="n">
        <v>23.5</v>
      </c>
    </row>
    <row r="324" spans="1:9">
      <c r="A324" s="3" t="s">
        <v>471</v>
      </c>
    </row>
    <row r="325" spans="1:9">
      <c r="A325" s="6" t="s">
        <v>326</v>
      </c>
    </row>
    <row r="326" spans="1:9">
      <c r="A326" s="3" t="s">
        <v>327</v>
      </c>
      <c r="B326" s="4" t="n">
        <v>0</v>
      </c>
      <c r="F326" s="4" t="n">
        <v>0</v>
      </c>
      <c r="H326" s="4" t="n">
        <v>0</v>
      </c>
    </row>
    <row r="327" spans="1:9">
      <c r="A327" s="3" t="s">
        <v>472</v>
      </c>
    </row>
    <row r="328" spans="1:9">
      <c r="A328" s="6" t="s">
        <v>326</v>
      </c>
    </row>
    <row r="329" spans="1:9">
      <c r="A329" s="3" t="s">
        <v>327</v>
      </c>
      <c r="B329" s="8" t="n">
        <v>4.8</v>
      </c>
      <c r="F329" s="8" t="n">
        <v>4.8</v>
      </c>
      <c r="H329" s="8" t="n">
        <v>4.3</v>
      </c>
    </row>
    <row r="330" spans="1:9">
      <c r="A330" s="3" t="s">
        <v>473</v>
      </c>
    </row>
    <row r="331" spans="1:9">
      <c r="A331" s="6" t="s">
        <v>326</v>
      </c>
    </row>
    <row r="332" spans="1:9">
      <c r="A332" s="3" t="s">
        <v>327</v>
      </c>
      <c r="B332" s="8" t="n">
        <v>4.8</v>
      </c>
      <c r="F332" s="8" t="n">
        <v>4.8</v>
      </c>
      <c r="H332" s="8" t="n">
        <v>4.3</v>
      </c>
    </row>
    <row r="333" spans="1:9">
      <c r="A333" s="3" t="s">
        <v>474</v>
      </c>
    </row>
    <row r="334" spans="1:9">
      <c r="A334" s="6" t="s">
        <v>326</v>
      </c>
    </row>
    <row r="335" spans="1:9">
      <c r="A335" s="3" t="s">
        <v>327</v>
      </c>
      <c r="B335" s="4" t="n">
        <v>0</v>
      </c>
      <c r="F335" s="4" t="n">
        <v>0</v>
      </c>
      <c r="H335" s="4" t="n">
        <v>0</v>
      </c>
    </row>
    <row r="336" spans="1:9">
      <c r="A336" s="3" t="s">
        <v>475</v>
      </c>
    </row>
    <row r="337" spans="1:9">
      <c r="A337" s="6" t="s">
        <v>326</v>
      </c>
    </row>
    <row r="338" spans="1:9">
      <c r="A338" s="3" t="s">
        <v>327</v>
      </c>
      <c r="B338" s="4" t="n">
        <v>0</v>
      </c>
      <c r="F338" s="4" t="n">
        <v>0</v>
      </c>
      <c r="H338" s="4" t="n">
        <v>0</v>
      </c>
    </row>
    <row r="339" spans="1:9">
      <c r="A339" s="3" t="s">
        <v>476</v>
      </c>
    </row>
    <row r="340" spans="1:9">
      <c r="A340" s="6" t="s">
        <v>326</v>
      </c>
    </row>
    <row r="341" spans="1:9">
      <c r="A341" s="3" t="s">
        <v>327</v>
      </c>
      <c r="B341" s="8" t="n">
        <v>6.2</v>
      </c>
      <c r="F341" s="8" t="n">
        <v>6.2</v>
      </c>
      <c r="H341" s="4" t="n">
        <v>7</v>
      </c>
    </row>
    <row r="342" spans="1:9">
      <c r="A342" s="3" t="s">
        <v>477</v>
      </c>
    </row>
    <row r="343" spans="1:9">
      <c r="A343" s="6" t="s">
        <v>326</v>
      </c>
    </row>
    <row r="344" spans="1:9">
      <c r="A344" s="3" t="s">
        <v>327</v>
      </c>
      <c r="B344" s="8" t="n">
        <v>6.2</v>
      </c>
      <c r="F344" s="8" t="n">
        <v>6.2</v>
      </c>
      <c r="H344" s="4" t="n">
        <v>7</v>
      </c>
    </row>
    <row r="345" spans="1:9">
      <c r="A345" s="3" t="s">
        <v>478</v>
      </c>
    </row>
    <row r="346" spans="1:9">
      <c r="A346" s="6" t="s">
        <v>326</v>
      </c>
    </row>
    <row r="347" spans="1:9">
      <c r="A347" s="3" t="s">
        <v>327</v>
      </c>
      <c r="B347" s="4" t="n">
        <v>0</v>
      </c>
      <c r="F347" s="4" t="n">
        <v>0</v>
      </c>
      <c r="H347" s="4" t="n">
        <v>0</v>
      </c>
    </row>
    <row r="348" spans="1:9">
      <c r="A348" s="3" t="s">
        <v>479</v>
      </c>
    </row>
    <row r="349" spans="1:9">
      <c r="A349" s="6" t="s">
        <v>326</v>
      </c>
    </row>
    <row r="350" spans="1:9">
      <c r="A350" s="3" t="s">
        <v>327</v>
      </c>
      <c r="B350" s="4" t="n">
        <v>0</v>
      </c>
      <c r="F350" s="4" t="n">
        <v>0</v>
      </c>
      <c r="H350" s="4" t="n">
        <v>0</v>
      </c>
    </row>
    <row r="351" spans="1:9">
      <c r="A351" s="3" t="s">
        <v>480</v>
      </c>
    </row>
    <row r="352" spans="1:9">
      <c r="A352" s="6" t="s">
        <v>326</v>
      </c>
    </row>
    <row r="353" spans="1:9">
      <c r="A353" s="3" t="s">
        <v>327</v>
      </c>
      <c r="B353" s="8" t="n">
        <v>3.3</v>
      </c>
      <c r="F353" s="8" t="n">
        <v>3.3</v>
      </c>
      <c r="H353" s="8" t="n">
        <v>0.7</v>
      </c>
    </row>
    <row r="354" spans="1:9">
      <c r="A354" s="3" t="s">
        <v>481</v>
      </c>
    </row>
    <row r="355" spans="1:9">
      <c r="A355" s="6" t="s">
        <v>326</v>
      </c>
    </row>
    <row r="356" spans="1:9">
      <c r="A356" s="3" t="s">
        <v>327</v>
      </c>
      <c r="B356" s="8" t="n">
        <v>3.3</v>
      </c>
      <c r="F356" s="8" t="n">
        <v>3.3</v>
      </c>
      <c r="H356" s="8" t="n">
        <v>0.7</v>
      </c>
    </row>
    <row r="357" spans="1:9">
      <c r="A357" s="3" t="s">
        <v>482</v>
      </c>
    </row>
    <row r="358" spans="1:9">
      <c r="A358" s="6" t="s">
        <v>326</v>
      </c>
    </row>
    <row r="359" spans="1:9">
      <c r="A359" s="3" t="s">
        <v>327</v>
      </c>
      <c r="B359" s="4" t="n">
        <v>0</v>
      </c>
      <c r="F359" s="4" t="n">
        <v>0</v>
      </c>
      <c r="H359" s="4" t="n">
        <v>0</v>
      </c>
    </row>
    <row r="360" spans="1:9">
      <c r="A360" s="3" t="s">
        <v>483</v>
      </c>
    </row>
    <row r="361" spans="1:9">
      <c r="A361" s="6" t="s">
        <v>326</v>
      </c>
    </row>
    <row r="362" spans="1:9">
      <c r="A362" s="3" t="s">
        <v>327</v>
      </c>
      <c r="B362" s="4" t="n">
        <v>0</v>
      </c>
      <c r="F362" s="4" t="n">
        <v>0</v>
      </c>
      <c r="H362" s="4" t="n">
        <v>0</v>
      </c>
    </row>
    <row r="363" spans="1:9">
      <c r="A363" s="3" t="s">
        <v>484</v>
      </c>
    </row>
    <row r="364" spans="1:9">
      <c r="A364" s="6" t="s">
        <v>326</v>
      </c>
    </row>
    <row r="365" spans="1:9">
      <c r="A365" s="3" t="s">
        <v>327</v>
      </c>
      <c r="B365" s="8" t="n">
        <v>5.4</v>
      </c>
      <c r="F365" s="8" t="n">
        <v>5.4</v>
      </c>
      <c r="H365" s="8" t="n">
        <v>3.9</v>
      </c>
    </row>
    <row r="366" spans="1:9">
      <c r="A366" s="3" t="s">
        <v>485</v>
      </c>
    </row>
    <row r="367" spans="1:9">
      <c r="A367" s="6" t="s">
        <v>326</v>
      </c>
    </row>
    <row r="368" spans="1:9">
      <c r="A368" s="3" t="s">
        <v>327</v>
      </c>
      <c r="B368" s="8" t="n">
        <v>5.4</v>
      </c>
      <c r="F368" s="8" t="n">
        <v>5.4</v>
      </c>
      <c r="H368" s="8" t="n">
        <v>3.9</v>
      </c>
    </row>
    <row r="369" spans="1:9">
      <c r="A369" s="3" t="s">
        <v>486</v>
      </c>
    </row>
    <row r="370" spans="1:9">
      <c r="A370" s="6" t="s">
        <v>326</v>
      </c>
    </row>
    <row r="371" spans="1:9">
      <c r="A371" s="3" t="s">
        <v>327</v>
      </c>
      <c r="H371" s="4" t="n">
        <v>0</v>
      </c>
    </row>
    <row r="372" spans="1:9">
      <c r="A372" s="3" t="s">
        <v>487</v>
      </c>
    </row>
    <row r="373" spans="1:9">
      <c r="A373" s="6" t="s">
        <v>326</v>
      </c>
    </row>
    <row r="374" spans="1:9">
      <c r="A374" s="3" t="s">
        <v>327</v>
      </c>
      <c r="H374" s="4" t="n">
        <v>0</v>
      </c>
    </row>
    <row r="375" spans="1:9">
      <c r="A375" s="3" t="s">
        <v>488</v>
      </c>
    </row>
    <row r="376" spans="1:9">
      <c r="A376" s="6" t="s">
        <v>326</v>
      </c>
    </row>
    <row r="377" spans="1:9">
      <c r="A377" s="3" t="s">
        <v>327</v>
      </c>
      <c r="B377" s="8" t="n">
        <v>3.3</v>
      </c>
      <c r="F377" s="8" t="n">
        <v>3.3</v>
      </c>
      <c r="H377" s="8" t="n">
        <v>3.5</v>
      </c>
    </row>
    <row r="378" spans="1:9">
      <c r="A378" s="3" t="s">
        <v>489</v>
      </c>
    </row>
    <row r="379" spans="1:9">
      <c r="A379" s="6" t="s">
        <v>326</v>
      </c>
    </row>
    <row r="380" spans="1:9">
      <c r="A380" s="3" t="s">
        <v>327</v>
      </c>
      <c r="B380" s="8" t="n">
        <v>3.3</v>
      </c>
      <c r="F380" s="8" t="n">
        <v>3.3</v>
      </c>
      <c r="H380" s="8" t="n">
        <v>3.5</v>
      </c>
    </row>
    <row r="381" spans="1:9">
      <c r="A381" s="3" t="s">
        <v>490</v>
      </c>
    </row>
    <row r="382" spans="1:9">
      <c r="A382" s="6" t="s">
        <v>326</v>
      </c>
    </row>
    <row r="383" spans="1:9">
      <c r="A383" s="3" t="s">
        <v>327</v>
      </c>
      <c r="B383" s="4" t="n">
        <v>0</v>
      </c>
      <c r="F383" s="4" t="n">
        <v>0</v>
      </c>
      <c r="H383" s="4" t="n">
        <v>0</v>
      </c>
    </row>
    <row r="384" spans="1:9">
      <c r="A384" s="3" t="s">
        <v>491</v>
      </c>
    </row>
    <row r="385" spans="1:9">
      <c r="A385" s="6" t="s">
        <v>326</v>
      </c>
    </row>
    <row r="386" spans="1:9">
      <c r="A386" s="3" t="s">
        <v>327</v>
      </c>
      <c r="B386" s="4" t="n">
        <v>0</v>
      </c>
      <c r="F386" s="4" t="n">
        <v>0</v>
      </c>
      <c r="H386" s="4" t="n">
        <v>0</v>
      </c>
    </row>
    <row r="387" spans="1:9">
      <c r="A387" s="3" t="s">
        <v>492</v>
      </c>
    </row>
    <row r="388" spans="1:9">
      <c r="A388" s="6" t="s">
        <v>326</v>
      </c>
    </row>
    <row r="389" spans="1:9">
      <c r="A389" s="3" t="s">
        <v>327</v>
      </c>
      <c r="B389" s="8" t="n">
        <v>1.3</v>
      </c>
      <c r="F389" s="8" t="n">
        <v>1.3</v>
      </c>
      <c r="H389" s="8" t="n">
        <v>1.2</v>
      </c>
    </row>
    <row r="390" spans="1:9">
      <c r="A390" s="3" t="s">
        <v>493</v>
      </c>
    </row>
    <row r="391" spans="1:9">
      <c r="A391" s="6" t="s">
        <v>326</v>
      </c>
    </row>
    <row r="392" spans="1:9">
      <c r="A392" s="3" t="s">
        <v>327</v>
      </c>
      <c r="B392" s="8" t="n">
        <v>1.3</v>
      </c>
      <c r="F392" s="8" t="n">
        <v>1.3</v>
      </c>
      <c r="H392" s="8" t="n">
        <v>1.2</v>
      </c>
    </row>
    <row r="393" spans="1:9">
      <c r="A393" s="3" t="s">
        <v>494</v>
      </c>
    </row>
    <row r="394" spans="1:9">
      <c r="A394" s="6" t="s">
        <v>326</v>
      </c>
    </row>
    <row r="395" spans="1:9">
      <c r="A395" s="3" t="s">
        <v>327</v>
      </c>
      <c r="B395" s="4" t="n">
        <v>0</v>
      </c>
      <c r="F395" s="4" t="n">
        <v>0</v>
      </c>
      <c r="H395" s="4" t="n">
        <v>0</v>
      </c>
    </row>
    <row r="396" spans="1:9">
      <c r="A396" s="3" t="s">
        <v>495</v>
      </c>
    </row>
    <row r="397" spans="1:9">
      <c r="A397" s="6" t="s">
        <v>326</v>
      </c>
    </row>
    <row r="398" spans="1:9">
      <c r="A398" s="3" t="s">
        <v>327</v>
      </c>
      <c r="B398" s="4" t="n">
        <v>0</v>
      </c>
      <c r="F398" s="4" t="n">
        <v>0</v>
      </c>
      <c r="H398" s="4" t="n">
        <v>0</v>
      </c>
    </row>
    <row r="399" spans="1:9">
      <c r="A399" s="3" t="s">
        <v>496</v>
      </c>
    </row>
    <row r="400" spans="1:9">
      <c r="A400" s="6" t="s">
        <v>326</v>
      </c>
    </row>
    <row r="401" spans="1:9">
      <c r="A401" s="3" t="s">
        <v>327</v>
      </c>
      <c r="B401" s="8" t="n">
        <v>3.3</v>
      </c>
      <c r="F401" s="8" t="n">
        <v>3.3</v>
      </c>
      <c r="H401" s="8" t="n">
        <v>3.7</v>
      </c>
    </row>
    <row r="402" spans="1:9">
      <c r="A402" s="3" t="s">
        <v>497</v>
      </c>
    </row>
    <row r="403" spans="1:9">
      <c r="A403" s="6" t="s">
        <v>326</v>
      </c>
    </row>
    <row r="404" spans="1:9">
      <c r="A404" s="3" t="s">
        <v>327</v>
      </c>
      <c r="B404" s="8" t="n">
        <v>3.3</v>
      </c>
      <c r="F404" s="8" t="n">
        <v>3.3</v>
      </c>
      <c r="H404" s="8" t="n">
        <v>3.7</v>
      </c>
    </row>
    <row r="405" spans="1:9">
      <c r="A405" s="3" t="s">
        <v>498</v>
      </c>
    </row>
    <row r="406" spans="1:9">
      <c r="A406" s="6" t="s">
        <v>326</v>
      </c>
    </row>
    <row r="407" spans="1:9">
      <c r="A407" s="3" t="s">
        <v>327</v>
      </c>
      <c r="B407" s="4" t="n">
        <v>0</v>
      </c>
      <c r="F407" s="4" t="n">
        <v>0</v>
      </c>
      <c r="H407" s="4" t="n">
        <v>0</v>
      </c>
    </row>
    <row r="408" spans="1:9">
      <c r="A408" s="3" t="s">
        <v>499</v>
      </c>
    </row>
    <row r="409" spans="1:9">
      <c r="A409" s="6" t="s">
        <v>326</v>
      </c>
    </row>
    <row r="410" spans="1:9">
      <c r="A410" s="3" t="s">
        <v>327</v>
      </c>
      <c r="B410" s="4" t="n">
        <v>0</v>
      </c>
      <c r="F410" s="4" t="n">
        <v>0</v>
      </c>
      <c r="H410" s="4" t="n">
        <v>0</v>
      </c>
    </row>
    <row r="411" spans="1:9">
      <c r="A411" s="3" t="s">
        <v>500</v>
      </c>
    </row>
    <row r="412" spans="1:9">
      <c r="A412" s="6" t="s">
        <v>326</v>
      </c>
    </row>
    <row r="413" spans="1:9">
      <c r="A413" s="3" t="s">
        <v>327</v>
      </c>
      <c r="B413" s="8" t="n">
        <v>177.9</v>
      </c>
      <c r="F413" s="8" t="n">
        <v>177.9</v>
      </c>
      <c r="H413" s="8" t="n">
        <v>164.4</v>
      </c>
    </row>
    <row r="414" spans="1:9">
      <c r="A414" s="3" t="s">
        <v>501</v>
      </c>
    </row>
    <row r="415" spans="1:9">
      <c r="A415" s="6" t="s">
        <v>326</v>
      </c>
    </row>
    <row r="416" spans="1:9">
      <c r="A416" s="3" t="s">
        <v>327</v>
      </c>
      <c r="B416" s="8" t="n">
        <v>152.4</v>
      </c>
      <c r="F416" s="8" t="n">
        <v>152.4</v>
      </c>
      <c r="H416" s="8" t="n">
        <v>140.9</v>
      </c>
    </row>
    <row r="417" spans="1:9">
      <c r="A417" s="3" t="s">
        <v>502</v>
      </c>
    </row>
    <row r="418" spans="1:9">
      <c r="A418" s="6" t="s">
        <v>326</v>
      </c>
    </row>
    <row r="419" spans="1:9">
      <c r="A419" s="3" t="s">
        <v>327</v>
      </c>
      <c r="B419" s="8" t="n">
        <v>25.5</v>
      </c>
      <c r="F419" s="8" t="n">
        <v>25.5</v>
      </c>
      <c r="H419" s="8" t="n">
        <v>23.5</v>
      </c>
    </row>
    <row r="420" spans="1:9">
      <c r="A420" s="3" t="s">
        <v>503</v>
      </c>
    </row>
    <row r="421" spans="1:9">
      <c r="A421" s="6" t="s">
        <v>326</v>
      </c>
    </row>
    <row r="422" spans="1:9">
      <c r="A422" s="3" t="s">
        <v>327</v>
      </c>
      <c r="B422" s="4" t="n">
        <v>0</v>
      </c>
      <c r="F422" s="4" t="n">
        <v>0</v>
      </c>
      <c r="H422" s="4" t="n">
        <v>0</v>
      </c>
    </row>
    <row r="423" spans="1:9">
      <c r="A423" s="3" t="s">
        <v>504</v>
      </c>
    </row>
    <row r="424" spans="1:9">
      <c r="A424" s="6" t="s">
        <v>326</v>
      </c>
    </row>
    <row r="425" spans="1:9">
      <c r="A425" s="3" t="s">
        <v>327</v>
      </c>
      <c r="B425" s="8" t="n">
        <v>84.7</v>
      </c>
      <c r="F425" s="8" t="n">
        <v>84.7</v>
      </c>
      <c r="H425" s="8" t="n">
        <v>86.2</v>
      </c>
    </row>
    <row r="426" spans="1:9">
      <c r="A426" s="3" t="s">
        <v>505</v>
      </c>
    </row>
    <row r="427" spans="1:9">
      <c r="A427" s="6" t="s">
        <v>326</v>
      </c>
    </row>
    <row r="428" spans="1:9">
      <c r="A428" s="3" t="s">
        <v>327</v>
      </c>
      <c r="B428" s="4" t="n">
        <v>0</v>
      </c>
      <c r="F428" s="4" t="n">
        <v>0</v>
      </c>
      <c r="H428" s="4" t="n">
        <v>0</v>
      </c>
    </row>
    <row r="429" spans="1:9">
      <c r="A429" s="3" t="s">
        <v>506</v>
      </c>
    </row>
    <row r="430" spans="1:9">
      <c r="A430" s="6" t="s">
        <v>326</v>
      </c>
    </row>
    <row r="431" spans="1:9">
      <c r="A431" s="3" t="s">
        <v>327</v>
      </c>
      <c r="B431" s="4" t="n">
        <v>0</v>
      </c>
      <c r="F431" s="4" t="n">
        <v>0</v>
      </c>
      <c r="H431" s="4" t="n">
        <v>0</v>
      </c>
    </row>
    <row r="432" spans="1:9">
      <c r="A432" s="3" t="s">
        <v>507</v>
      </c>
    </row>
    <row r="433" spans="1:9">
      <c r="A433" s="6" t="s">
        <v>326</v>
      </c>
    </row>
    <row r="434" spans="1:9">
      <c r="A434" s="3" t="s">
        <v>327</v>
      </c>
      <c r="B434" s="8" t="n">
        <v>84.7</v>
      </c>
      <c r="F434" s="8" t="n">
        <v>84.7</v>
      </c>
      <c r="H434" s="8" t="n">
        <v>86.2</v>
      </c>
    </row>
    <row r="435" spans="1:9">
      <c r="A435" s="3" t="s">
        <v>317</v>
      </c>
    </row>
    <row r="436" spans="1:9">
      <c r="A436" s="6" t="s">
        <v>326</v>
      </c>
    </row>
    <row r="437" spans="1:9">
      <c r="A437" s="3" t="s">
        <v>393</v>
      </c>
      <c r="B437" s="4" t="n">
        <v>101</v>
      </c>
      <c r="F437" s="4" t="n">
        <v>101</v>
      </c>
    </row>
    <row r="438" spans="1:9">
      <c r="A438" s="3" t="s">
        <v>508</v>
      </c>
    </row>
    <row r="439" spans="1:9">
      <c r="A439" s="6" t="s">
        <v>326</v>
      </c>
    </row>
    <row r="440" spans="1:9">
      <c r="A440" s="3" t="s">
        <v>327</v>
      </c>
      <c r="B440" s="8" t="n">
        <v>40.2</v>
      </c>
      <c r="D440" s="8" t="n">
        <v>56.7</v>
      </c>
      <c r="E440" s="8" t="n">
        <v>57.5</v>
      </c>
      <c r="F440" s="8" t="n">
        <v>40.2</v>
      </c>
      <c r="G440" s="7" t="n">
        <v>56.7</v>
      </c>
      <c r="H440" s="4" t="n">
        <v>52</v>
      </c>
      <c r="I440" s="7" t="n">
        <v>62.5</v>
      </c>
    </row>
    <row r="441" spans="1:9">
      <c r="A441" s="3" t="s">
        <v>374</v>
      </c>
      <c r="B441" s="4" t="n">
        <v>0</v>
      </c>
      <c r="C441" s="4" t="n">
        <v>0</v>
      </c>
      <c r="D441" s="4" t="n">
        <v>0</v>
      </c>
      <c r="E441" s="4" t="n">
        <v>0</v>
      </c>
    </row>
    <row r="442" spans="1:9">
      <c r="A442" s="3" t="s">
        <v>375</v>
      </c>
      <c r="B442" s="4" t="n">
        <v>0</v>
      </c>
      <c r="C442" s="10" t="n">
        <v>0</v>
      </c>
      <c r="D442" s="10" t="n">
        <v>0</v>
      </c>
      <c r="E442" s="10" t="n">
        <v>0</v>
      </c>
    </row>
    <row r="443" spans="1:9">
      <c r="A443" s="3" t="s">
        <v>509</v>
      </c>
    </row>
    <row r="444" spans="1:9">
      <c r="A444" s="6" t="s">
        <v>326</v>
      </c>
    </row>
    <row r="445" spans="1:9">
      <c r="A445" s="3" t="s">
        <v>327</v>
      </c>
      <c r="B445" s="8" t="n">
        <v>40.6</v>
      </c>
      <c r="F445" s="8" t="n">
        <v>40.6</v>
      </c>
      <c r="H445" s="10" t="n">
        <v>52</v>
      </c>
    </row>
    <row r="446" spans="1:9">
      <c r="A446" s="3" t="s">
        <v>510</v>
      </c>
    </row>
    <row r="447" spans="1:9">
      <c r="A447" s="6" t="s">
        <v>326</v>
      </c>
    </row>
    <row r="448" spans="1:9">
      <c r="A448" s="3" t="s">
        <v>511</v>
      </c>
      <c r="B448" s="8" t="n">
        <v>-2.5</v>
      </c>
      <c r="F448" s="8" t="n">
        <v>-2.5</v>
      </c>
    </row>
    <row r="449" spans="1:9">
      <c r="A449" s="3" t="s">
        <v>512</v>
      </c>
    </row>
    <row r="450" spans="1:9">
      <c r="A450" s="6" t="s">
        <v>326</v>
      </c>
    </row>
    <row r="451" spans="1:9">
      <c r="A451" s="3" t="s">
        <v>511</v>
      </c>
      <c r="B451" s="7" t="n">
        <v>-2.5</v>
      </c>
      <c r="F451" s="7" t="n">
        <v>-2.5</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2</v>
      </c>
      <c r="C1" s="2" t="s">
        <v>309</v>
      </c>
      <c r="D1" s="2" t="s">
        <v>24</v>
      </c>
      <c r="E1" s="2" t="s">
        <v>72</v>
      </c>
      <c r="F1" s="2" t="s">
        <v>310</v>
      </c>
      <c r="G1" s="2" t="s">
        <v>311</v>
      </c>
    </row>
    <row r="2" spans="1:7">
      <c r="A2" s="6" t="s">
        <v>326</v>
      </c>
    </row>
    <row r="3" spans="1:7">
      <c r="A3" s="3" t="s">
        <v>353</v>
      </c>
      <c r="B3" s="7" t="n">
        <v>2619.4</v>
      </c>
      <c r="C3" s="7" t="n">
        <v>2489.9</v>
      </c>
      <c r="D3" s="10" t="n">
        <v>2496</v>
      </c>
      <c r="E3" s="7" t="n">
        <v>2490.7</v>
      </c>
      <c r="F3" s="7" t="n">
        <v>2428.3</v>
      </c>
      <c r="G3" s="7" t="n">
        <v>2507.5</v>
      </c>
    </row>
    <row r="4" spans="1:7">
      <c r="A4" s="3" t="s">
        <v>353</v>
      </c>
    </row>
    <row r="5" spans="1:7">
      <c r="A5" s="6" t="s">
        <v>326</v>
      </c>
    </row>
    <row r="6" spans="1:7">
      <c r="A6" s="3" t="s">
        <v>353</v>
      </c>
      <c r="B6" s="8" t="n">
        <v>903.6</v>
      </c>
      <c r="D6" s="8" t="n">
        <v>763.1</v>
      </c>
    </row>
    <row r="7" spans="1:7">
      <c r="A7" s="3" t="s">
        <v>514</v>
      </c>
    </row>
    <row r="8" spans="1:7">
      <c r="A8" s="6" t="s">
        <v>326</v>
      </c>
    </row>
    <row r="9" spans="1:7">
      <c r="A9" s="3" t="s">
        <v>353</v>
      </c>
      <c r="B9" s="8" t="n">
        <v>62.6</v>
      </c>
      <c r="D9" s="8" t="n">
        <v>63.7</v>
      </c>
    </row>
    <row r="10" spans="1:7">
      <c r="A10" s="3" t="s">
        <v>515</v>
      </c>
    </row>
    <row r="11" spans="1:7">
      <c r="A11" s="6" t="s">
        <v>326</v>
      </c>
    </row>
    <row r="12" spans="1:7">
      <c r="A12" s="3" t="s">
        <v>353</v>
      </c>
      <c r="B12" s="8" t="n">
        <v>255.7</v>
      </c>
      <c r="D12" s="8" t="n">
        <v>169.1</v>
      </c>
    </row>
    <row r="13" spans="1:7">
      <c r="A13" s="3" t="s">
        <v>516</v>
      </c>
    </row>
    <row r="14" spans="1:7">
      <c r="A14" s="6" t="s">
        <v>326</v>
      </c>
    </row>
    <row r="15" spans="1:7">
      <c r="A15" s="3" t="s">
        <v>353</v>
      </c>
      <c r="B15" s="8" t="n">
        <v>491.4</v>
      </c>
      <c r="D15" s="8" t="n">
        <v>450.8</v>
      </c>
    </row>
    <row r="16" spans="1:7">
      <c r="A16" s="3" t="s">
        <v>517</v>
      </c>
    </row>
    <row r="17" spans="1:7">
      <c r="A17" s="6" t="s">
        <v>326</v>
      </c>
    </row>
    <row r="18" spans="1:7">
      <c r="A18" s="3" t="s">
        <v>353</v>
      </c>
      <c r="B18" s="4" t="n">
        <v>87</v>
      </c>
      <c r="D18" s="8" t="n">
        <v>70.8</v>
      </c>
    </row>
    <row r="19" spans="1:7">
      <c r="A19" s="3" t="s">
        <v>518</v>
      </c>
    </row>
    <row r="20" spans="1:7">
      <c r="A20" s="6" t="s">
        <v>326</v>
      </c>
    </row>
    <row r="21" spans="1:7">
      <c r="A21" s="3" t="s">
        <v>353</v>
      </c>
      <c r="B21" s="8" t="n">
        <v>6.9</v>
      </c>
      <c r="D21" s="8" t="n">
        <v>8.699999999999999</v>
      </c>
    </row>
    <row r="22" spans="1:7">
      <c r="A22" s="3" t="s">
        <v>396</v>
      </c>
    </row>
    <row r="23" spans="1:7">
      <c r="A23" s="6" t="s">
        <v>326</v>
      </c>
    </row>
    <row r="24" spans="1:7">
      <c r="A24" s="3" t="s">
        <v>353</v>
      </c>
      <c r="B24" s="8" t="n">
        <v>2634.3</v>
      </c>
      <c r="D24" s="8" t="n">
        <v>2556.1</v>
      </c>
    </row>
    <row r="25" spans="1:7">
      <c r="A25" s="3" t="s">
        <v>404</v>
      </c>
    </row>
    <row r="26" spans="1:7">
      <c r="A26" s="6" t="s">
        <v>326</v>
      </c>
    </row>
    <row r="27" spans="1:7">
      <c r="A27" s="3" t="s">
        <v>353</v>
      </c>
      <c r="B27" s="7" t="n">
        <v>903.6</v>
      </c>
      <c r="D27" s="7" t="n">
        <v>76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19</v>
      </c>
      <c r="B1" s="2" t="s">
        <v>71</v>
      </c>
      <c r="F1" s="2" t="s">
        <v>1</v>
      </c>
    </row>
    <row r="2" spans="1:8">
      <c r="B2" s="2" t="s">
        <v>2</v>
      </c>
      <c r="C2" s="2" t="s">
        <v>309</v>
      </c>
      <c r="D2" s="2" t="s">
        <v>72</v>
      </c>
      <c r="E2" s="2" t="s">
        <v>310</v>
      </c>
      <c r="F2" s="2" t="s">
        <v>2</v>
      </c>
      <c r="G2" s="2" t="s">
        <v>72</v>
      </c>
      <c r="H2" s="2" t="s">
        <v>24</v>
      </c>
    </row>
    <row r="3" spans="1:8">
      <c r="A3" s="6" t="s">
        <v>520</v>
      </c>
    </row>
    <row r="4" spans="1:8">
      <c r="A4" s="3" t="s">
        <v>339</v>
      </c>
      <c r="B4" s="7" t="n">
        <v>9.9</v>
      </c>
      <c r="D4" s="7" t="n">
        <v>23.6</v>
      </c>
      <c r="F4" s="7" t="n">
        <v>24.4</v>
      </c>
      <c r="G4" s="7" t="n">
        <v>46.1</v>
      </c>
    </row>
    <row r="5" spans="1:8">
      <c r="A5" s="6" t="s">
        <v>521</v>
      </c>
    </row>
    <row r="6" spans="1:8">
      <c r="A6" s="3" t="s">
        <v>522</v>
      </c>
      <c r="B6" s="8" t="n">
        <v>2489.9</v>
      </c>
      <c r="C6" s="10" t="n">
        <v>2496</v>
      </c>
      <c r="D6" s="8" t="n">
        <v>2428.3</v>
      </c>
      <c r="E6" s="7" t="n">
        <v>2507.5</v>
      </c>
      <c r="F6" s="4" t="n">
        <v>2496</v>
      </c>
      <c r="G6" s="8" t="n">
        <v>2507.5</v>
      </c>
    </row>
    <row r="7" spans="1:8">
      <c r="A7" s="3" t="s">
        <v>523</v>
      </c>
      <c r="B7" s="8" t="n">
        <v>-3.4</v>
      </c>
      <c r="C7" s="8" t="n">
        <v>-4.1</v>
      </c>
      <c r="D7" s="8" t="n">
        <v>-2.9</v>
      </c>
      <c r="E7" s="8" t="n">
        <v>-3.2</v>
      </c>
    </row>
    <row r="8" spans="1:8">
      <c r="A8" s="3" t="s">
        <v>524</v>
      </c>
      <c r="B8" s="8" t="n">
        <v>14.6</v>
      </c>
      <c r="C8" s="8" t="n">
        <v>15.2</v>
      </c>
      <c r="D8" s="8" t="n">
        <v>24.7</v>
      </c>
      <c r="E8" s="8" t="n">
        <v>16.6</v>
      </c>
    </row>
    <row r="9" spans="1:8">
      <c r="A9" s="3" t="s">
        <v>525</v>
      </c>
      <c r="B9" s="8" t="n">
        <v>368.5</v>
      </c>
      <c r="C9" s="8" t="n">
        <v>596.6</v>
      </c>
      <c r="D9" s="8" t="n">
        <v>273.8</v>
      </c>
      <c r="E9" s="8" t="n">
        <v>285.6</v>
      </c>
    </row>
    <row r="10" spans="1:8">
      <c r="A10" s="3" t="s">
        <v>526</v>
      </c>
      <c r="B10" s="8" t="n">
        <v>-250.2</v>
      </c>
      <c r="C10" s="8" t="n">
        <v>-613.8</v>
      </c>
      <c r="D10" s="8" t="n">
        <v>-233.2</v>
      </c>
      <c r="E10" s="8" t="n">
        <v>-378.2</v>
      </c>
    </row>
    <row r="11" spans="1:8">
      <c r="A11" s="3" t="s">
        <v>375</v>
      </c>
      <c r="B11" s="8" t="n">
        <v>47.2</v>
      </c>
      <c r="C11" s="4" t="n">
        <v>0</v>
      </c>
      <c r="D11" s="4" t="n">
        <v>0</v>
      </c>
      <c r="E11" s="4" t="n">
        <v>0</v>
      </c>
    </row>
    <row r="12" spans="1:8">
      <c r="A12" s="3" t="s">
        <v>374</v>
      </c>
      <c r="B12" s="8" t="n">
        <v>-47.2</v>
      </c>
      <c r="C12" s="4" t="n">
        <v>0</v>
      </c>
      <c r="D12" s="4" t="n">
        <v>0</v>
      </c>
      <c r="E12" s="4" t="n">
        <v>0</v>
      </c>
    </row>
    <row r="13" spans="1:8">
      <c r="A13" s="3" t="s">
        <v>527</v>
      </c>
      <c r="B13" s="8" t="n">
        <v>2619.4</v>
      </c>
      <c r="C13" s="8" t="n">
        <v>2489.9</v>
      </c>
      <c r="D13" s="8" t="n">
        <v>2490.7</v>
      </c>
      <c r="E13" s="8" t="n">
        <v>2428.3</v>
      </c>
      <c r="F13" s="8" t="n">
        <v>2619.4</v>
      </c>
      <c r="G13" s="8" t="n">
        <v>2490.7</v>
      </c>
    </row>
    <row r="14" spans="1:8">
      <c r="A14" s="3" t="s">
        <v>29</v>
      </c>
      <c r="B14" s="8" t="n">
        <v>134.1</v>
      </c>
      <c r="F14" s="8" t="n">
        <v>134.1</v>
      </c>
      <c r="H14" s="7" t="n">
        <v>150.5</v>
      </c>
    </row>
    <row r="15" spans="1:8">
      <c r="A15" s="11" t="n">
        <v>3</v>
      </c>
    </row>
    <row r="16" spans="1:8">
      <c r="A16" s="6" t="s">
        <v>520</v>
      </c>
    </row>
    <row r="17" spans="1:8">
      <c r="A17" s="3" t="s">
        <v>339</v>
      </c>
      <c r="B17" s="8" t="n">
        <v>0.6</v>
      </c>
      <c r="D17" s="8" t="n">
        <v>11.6</v>
      </c>
      <c r="F17" s="8" t="n">
        <v>-1.4</v>
      </c>
      <c r="G17" s="8" t="n">
        <v>12.5</v>
      </c>
    </row>
    <row r="18" spans="1:8">
      <c r="A18" s="6" t="s">
        <v>521</v>
      </c>
    </row>
    <row r="19" spans="1:8">
      <c r="A19" s="3" t="s">
        <v>375</v>
      </c>
      <c r="F19" s="4" t="n">
        <v>0</v>
      </c>
      <c r="G19" s="4" t="n">
        <v>0</v>
      </c>
    </row>
    <row r="20" spans="1:8">
      <c r="A20" s="3" t="s">
        <v>374</v>
      </c>
      <c r="G20" s="4" t="n">
        <v>0</v>
      </c>
    </row>
    <row r="21" spans="1:8">
      <c r="A21" s="11" t="n">
        <v>1</v>
      </c>
    </row>
    <row r="22" spans="1:8">
      <c r="A22" s="6" t="s">
        <v>521</v>
      </c>
    </row>
    <row r="23" spans="1:8">
      <c r="A23" s="3" t="s">
        <v>522</v>
      </c>
      <c r="B23" s="8" t="n">
        <v>230.4</v>
      </c>
      <c r="C23" s="8" t="n">
        <v>333.1</v>
      </c>
      <c r="D23" s="8" t="n">
        <v>308.7</v>
      </c>
      <c r="E23" s="8" t="n">
        <v>363.3</v>
      </c>
      <c r="F23" s="8" t="n">
        <v>333.1</v>
      </c>
      <c r="G23" s="8" t="n">
        <v>363.3</v>
      </c>
    </row>
    <row r="24" spans="1:8">
      <c r="A24" s="3" t="s">
        <v>523</v>
      </c>
      <c r="B24" s="4" t="n">
        <v>0</v>
      </c>
      <c r="C24" s="4" t="n">
        <v>0</v>
      </c>
      <c r="D24" s="4" t="n">
        <v>0</v>
      </c>
      <c r="E24" s="4" t="n">
        <v>0</v>
      </c>
    </row>
    <row r="25" spans="1:8">
      <c r="A25" s="3" t="s">
        <v>524</v>
      </c>
      <c r="B25" s="8" t="n">
        <v>5.1</v>
      </c>
      <c r="C25" s="8" t="n">
        <v>9.4</v>
      </c>
      <c r="D25" s="8" t="n">
        <v>-2.1</v>
      </c>
      <c r="E25" s="8" t="n">
        <v>5.6</v>
      </c>
    </row>
    <row r="26" spans="1:8">
      <c r="A26" s="3" t="s">
        <v>525</v>
      </c>
      <c r="B26" s="8" t="n">
        <v>5.4</v>
      </c>
      <c r="C26" s="8" t="n">
        <v>9.300000000000001</v>
      </c>
      <c r="D26" s="8" t="n">
        <v>38.5</v>
      </c>
      <c r="E26" s="8" t="n">
        <v>98.2</v>
      </c>
    </row>
    <row r="27" spans="1:8">
      <c r="A27" s="3" t="s">
        <v>526</v>
      </c>
      <c r="B27" s="8" t="n">
        <v>-4.6</v>
      </c>
      <c r="C27" s="8" t="n">
        <v>-121.4</v>
      </c>
      <c r="D27" s="8" t="n">
        <v>-75.5</v>
      </c>
      <c r="E27" s="8" t="n">
        <v>-158.4</v>
      </c>
    </row>
    <row r="28" spans="1:8">
      <c r="A28" s="3" t="s">
        <v>375</v>
      </c>
      <c r="B28" s="4" t="n">
        <v>0</v>
      </c>
      <c r="C28" s="4" t="n">
        <v>0</v>
      </c>
      <c r="D28" s="4" t="n">
        <v>0</v>
      </c>
      <c r="E28" s="4" t="n">
        <v>0</v>
      </c>
    </row>
    <row r="29" spans="1:8">
      <c r="A29" s="3" t="s">
        <v>374</v>
      </c>
      <c r="B29" s="4" t="n">
        <v>0</v>
      </c>
      <c r="C29" s="4" t="n">
        <v>0</v>
      </c>
      <c r="D29" s="4" t="n">
        <v>0</v>
      </c>
      <c r="E29" s="4" t="n">
        <v>0</v>
      </c>
    </row>
    <row r="30" spans="1:8">
      <c r="A30" s="3" t="s">
        <v>527</v>
      </c>
      <c r="B30" s="8" t="n">
        <v>236.3</v>
      </c>
      <c r="C30" s="8" t="n">
        <v>230.4</v>
      </c>
      <c r="D30" s="8" t="n">
        <v>269.6</v>
      </c>
      <c r="E30" s="8" t="n">
        <v>308.7</v>
      </c>
      <c r="F30" s="8" t="n">
        <v>236.3</v>
      </c>
      <c r="G30" s="8" t="n">
        <v>269.6</v>
      </c>
    </row>
    <row r="31" spans="1:8">
      <c r="A31" s="11" t="n">
        <v>2</v>
      </c>
    </row>
    <row r="32" spans="1:8">
      <c r="A32" s="6" t="s">
        <v>521</v>
      </c>
    </row>
    <row r="33" spans="1:8">
      <c r="A33" s="3" t="s">
        <v>522</v>
      </c>
      <c r="B33" s="4" t="n">
        <v>2088</v>
      </c>
      <c r="C33" s="8" t="n">
        <v>2024.7</v>
      </c>
      <c r="D33" s="8" t="n">
        <v>1925.4</v>
      </c>
      <c r="E33" s="8" t="n">
        <v>1945.9</v>
      </c>
      <c r="F33" s="8" t="n">
        <v>2024.7</v>
      </c>
      <c r="G33" s="8" t="n">
        <v>1945.9</v>
      </c>
    </row>
    <row r="34" spans="1:8">
      <c r="A34" s="3" t="s">
        <v>523</v>
      </c>
      <c r="B34" s="8" t="n">
        <v>-3.4</v>
      </c>
      <c r="C34" s="8" t="n">
        <v>-4.1</v>
      </c>
      <c r="D34" s="8" t="n">
        <v>-2.9</v>
      </c>
      <c r="E34" s="8" t="n">
        <v>-3.2</v>
      </c>
    </row>
    <row r="35" spans="1:8">
      <c r="A35" s="3" t="s">
        <v>524</v>
      </c>
      <c r="B35" s="8" t="n">
        <v>8.300000000000001</v>
      </c>
      <c r="C35" s="8" t="n">
        <v>7.2</v>
      </c>
      <c r="D35" s="8" t="n">
        <v>12.1</v>
      </c>
      <c r="E35" s="8" t="n">
        <v>12.5</v>
      </c>
    </row>
    <row r="36" spans="1:8">
      <c r="A36" s="3" t="s">
        <v>525</v>
      </c>
      <c r="B36" s="8" t="n">
        <v>348.7</v>
      </c>
      <c r="C36" s="8" t="n">
        <v>539.4</v>
      </c>
      <c r="D36" s="8" t="n">
        <v>221.2</v>
      </c>
      <c r="E36" s="4" t="n">
        <v>187</v>
      </c>
    </row>
    <row r="37" spans="1:8">
      <c r="A37" s="3" t="s">
        <v>526</v>
      </c>
      <c r="B37" s="8" t="n">
        <v>-245.3</v>
      </c>
      <c r="C37" s="8" t="n">
        <v>-479.2</v>
      </c>
      <c r="D37" s="8" t="n">
        <v>-153.6</v>
      </c>
      <c r="E37" s="8" t="n">
        <v>-216.8</v>
      </c>
    </row>
    <row r="38" spans="1:8">
      <c r="A38" s="3" t="s">
        <v>375</v>
      </c>
      <c r="B38" s="8" t="n">
        <v>47.2</v>
      </c>
      <c r="C38" s="4" t="n">
        <v>0</v>
      </c>
      <c r="D38" s="4" t="n">
        <v>0</v>
      </c>
      <c r="E38" s="4" t="n">
        <v>0</v>
      </c>
    </row>
    <row r="39" spans="1:8">
      <c r="A39" s="3" t="s">
        <v>374</v>
      </c>
      <c r="B39" s="4" t="n">
        <v>0</v>
      </c>
      <c r="C39" s="4" t="n">
        <v>0</v>
      </c>
      <c r="D39" s="4" t="n">
        <v>0</v>
      </c>
      <c r="E39" s="4" t="n">
        <v>0</v>
      </c>
    </row>
    <row r="40" spans="1:8">
      <c r="A40" s="3" t="s">
        <v>527</v>
      </c>
      <c r="B40" s="8" t="n">
        <v>2243.5</v>
      </c>
      <c r="C40" s="4" t="n">
        <v>2088</v>
      </c>
      <c r="D40" s="8" t="n">
        <v>2002.2</v>
      </c>
      <c r="E40" s="8" t="n">
        <v>1925.4</v>
      </c>
      <c r="F40" s="8" t="n">
        <v>2243.5</v>
      </c>
      <c r="G40" s="8" t="n">
        <v>2002.2</v>
      </c>
    </row>
    <row r="41" spans="1:8">
      <c r="A41" s="3" t="s">
        <v>382</v>
      </c>
    </row>
    <row r="42" spans="1:8">
      <c r="A42" s="6" t="s">
        <v>521</v>
      </c>
    </row>
    <row r="43" spans="1:8">
      <c r="A43" s="3" t="s">
        <v>29</v>
      </c>
      <c r="B43" s="8" t="n">
        <v>11.3</v>
      </c>
      <c r="D43" s="8" t="n">
        <v>13.4</v>
      </c>
      <c r="F43" s="8" t="n">
        <v>11.3</v>
      </c>
      <c r="G43" s="8" t="n">
        <v>13.4</v>
      </c>
      <c r="H43" s="7" t="n">
        <v>12.3</v>
      </c>
    </row>
    <row r="44" spans="1:8">
      <c r="A44" s="3" t="s">
        <v>528</v>
      </c>
    </row>
    <row r="45" spans="1:8">
      <c r="A45" s="6" t="s">
        <v>521</v>
      </c>
    </row>
    <row r="46" spans="1:8">
      <c r="A46" s="3" t="s">
        <v>522</v>
      </c>
      <c r="C46" s="4" t="n">
        <v>135</v>
      </c>
      <c r="F46" s="4" t="n">
        <v>135</v>
      </c>
    </row>
    <row r="47" spans="1:8">
      <c r="A47" s="3" t="s">
        <v>527</v>
      </c>
      <c r="B47" s="8" t="n">
        <v>218.5</v>
      </c>
      <c r="F47" s="8" t="n">
        <v>218.5</v>
      </c>
    </row>
    <row r="48" spans="1:8">
      <c r="A48" s="3" t="s">
        <v>529</v>
      </c>
    </row>
    <row r="49" spans="1:8">
      <c r="A49" s="6" t="s">
        <v>521</v>
      </c>
    </row>
    <row r="50" spans="1:8">
      <c r="A50" s="3" t="s">
        <v>522</v>
      </c>
      <c r="C50" s="4" t="n">
        <v>0</v>
      </c>
      <c r="F50" s="4" t="n">
        <v>0</v>
      </c>
    </row>
    <row r="51" spans="1:8">
      <c r="A51" s="3" t="s">
        <v>527</v>
      </c>
      <c r="B51" s="8" t="n">
        <v>7.7</v>
      </c>
      <c r="F51" s="8" t="n">
        <v>7.7</v>
      </c>
    </row>
    <row r="52" spans="1:8">
      <c r="A52" s="3" t="s">
        <v>530</v>
      </c>
    </row>
    <row r="53" spans="1:8">
      <c r="A53" s="6" t="s">
        <v>521</v>
      </c>
    </row>
    <row r="54" spans="1:8">
      <c r="A54" s="3" t="s">
        <v>522</v>
      </c>
      <c r="C54" s="4" t="n">
        <v>135</v>
      </c>
      <c r="F54" s="4" t="n">
        <v>135</v>
      </c>
    </row>
    <row r="55" spans="1:8">
      <c r="A55" s="3" t="s">
        <v>527</v>
      </c>
      <c r="B55" s="8" t="n">
        <v>210.8</v>
      </c>
      <c r="F55" s="8" t="n">
        <v>210.8</v>
      </c>
    </row>
    <row r="56" spans="1:8">
      <c r="A56" s="3" t="s">
        <v>385</v>
      </c>
    </row>
    <row r="57" spans="1:8">
      <c r="A57" s="6" t="s">
        <v>521</v>
      </c>
    </row>
    <row r="58" spans="1:8">
      <c r="A58" s="3" t="s">
        <v>522</v>
      </c>
      <c r="C58" s="8" t="n">
        <v>123.6</v>
      </c>
      <c r="F58" s="8" t="n">
        <v>123.6</v>
      </c>
    </row>
    <row r="59" spans="1:8">
      <c r="A59" s="3" t="s">
        <v>527</v>
      </c>
      <c r="B59" s="8" t="n">
        <v>145.8</v>
      </c>
      <c r="F59" s="8" t="n">
        <v>145.8</v>
      </c>
    </row>
    <row r="60" spans="1:8">
      <c r="A60" s="3" t="s">
        <v>387</v>
      </c>
    </row>
    <row r="61" spans="1:8">
      <c r="A61" s="6" t="s">
        <v>521</v>
      </c>
    </row>
    <row r="62" spans="1:8">
      <c r="A62" s="3" t="s">
        <v>522</v>
      </c>
      <c r="C62" s="4" t="n">
        <v>0</v>
      </c>
      <c r="F62" s="4" t="n">
        <v>0</v>
      </c>
    </row>
    <row r="63" spans="1:8">
      <c r="A63" s="3" t="s">
        <v>527</v>
      </c>
      <c r="B63" s="4" t="n">
        <v>5</v>
      </c>
      <c r="F63" s="4" t="n">
        <v>5</v>
      </c>
    </row>
    <row r="64" spans="1:8">
      <c r="A64" s="3" t="s">
        <v>386</v>
      </c>
    </row>
    <row r="65" spans="1:8">
      <c r="A65" s="6" t="s">
        <v>521</v>
      </c>
    </row>
    <row r="66" spans="1:8">
      <c r="A66" s="3" t="s">
        <v>522</v>
      </c>
      <c r="C66" s="8" t="n">
        <v>123.6</v>
      </c>
      <c r="F66" s="8" t="n">
        <v>123.6</v>
      </c>
    </row>
    <row r="67" spans="1:8">
      <c r="A67" s="3" t="s">
        <v>527</v>
      </c>
      <c r="B67" s="8" t="n">
        <v>140.8</v>
      </c>
      <c r="F67" s="8" t="n">
        <v>140.8</v>
      </c>
    </row>
    <row r="68" spans="1:8">
      <c r="A68" s="3" t="s">
        <v>355</v>
      </c>
    </row>
    <row r="69" spans="1:8">
      <c r="A69" s="6" t="s">
        <v>521</v>
      </c>
    </row>
    <row r="70" spans="1:8">
      <c r="A70" s="3" t="s">
        <v>522</v>
      </c>
      <c r="C70" s="8" t="n">
        <v>1153.1</v>
      </c>
      <c r="F70" s="8" t="n">
        <v>1153.1</v>
      </c>
    </row>
    <row r="71" spans="1:8">
      <c r="A71" s="3" t="s">
        <v>527</v>
      </c>
      <c r="B71" s="8" t="n">
        <v>1240.1</v>
      </c>
      <c r="F71" s="8" t="n">
        <v>1240.1</v>
      </c>
    </row>
    <row r="72" spans="1:8">
      <c r="A72" s="3" t="s">
        <v>384</v>
      </c>
    </row>
    <row r="73" spans="1:8">
      <c r="A73" s="6" t="s">
        <v>521</v>
      </c>
    </row>
    <row r="74" spans="1:8">
      <c r="A74" s="3" t="s">
        <v>522</v>
      </c>
      <c r="C74" s="4" t="n">
        <v>0</v>
      </c>
      <c r="F74" s="4" t="n">
        <v>0</v>
      </c>
    </row>
    <row r="75" spans="1:8">
      <c r="A75" s="3" t="s">
        <v>527</v>
      </c>
      <c r="B75" s="8" t="n">
        <v>12.7</v>
      </c>
      <c r="F75" s="8" t="n">
        <v>12.7</v>
      </c>
    </row>
    <row r="76" spans="1:8">
      <c r="A76" s="3" t="s">
        <v>383</v>
      </c>
    </row>
    <row r="77" spans="1:8">
      <c r="A77" s="6" t="s">
        <v>521</v>
      </c>
    </row>
    <row r="78" spans="1:8">
      <c r="A78" s="3" t="s">
        <v>522</v>
      </c>
      <c r="C78" s="8" t="n">
        <v>1153.1</v>
      </c>
      <c r="F78" s="8" t="n">
        <v>1153.1</v>
      </c>
    </row>
    <row r="79" spans="1:8">
      <c r="A79" s="3" t="s">
        <v>527</v>
      </c>
      <c r="B79" s="8" t="n">
        <v>1227.4</v>
      </c>
      <c r="F79" s="8" t="n">
        <v>1227.4</v>
      </c>
    </row>
    <row r="80" spans="1:8">
      <c r="A80" s="3" t="s">
        <v>353</v>
      </c>
    </row>
    <row r="81" spans="1:8">
      <c r="A81" s="6" t="s">
        <v>521</v>
      </c>
    </row>
    <row r="82" spans="1:8">
      <c r="A82" s="3" t="s">
        <v>522</v>
      </c>
      <c r="C82" s="8" t="n">
        <v>763.1</v>
      </c>
      <c r="F82" s="8" t="n">
        <v>763.1</v>
      </c>
    </row>
    <row r="83" spans="1:8">
      <c r="A83" s="3" t="s">
        <v>527</v>
      </c>
      <c r="B83" s="8" t="n">
        <v>903.6</v>
      </c>
      <c r="F83" s="8" t="n">
        <v>903.6</v>
      </c>
    </row>
    <row r="84" spans="1:8">
      <c r="A84" s="3" t="s">
        <v>241</v>
      </c>
    </row>
    <row r="85" spans="1:8">
      <c r="A85" s="6" t="s">
        <v>520</v>
      </c>
    </row>
    <row r="86" spans="1:8">
      <c r="A86" s="3" t="s">
        <v>339</v>
      </c>
      <c r="B86" s="7" t="n">
        <v>-0.1</v>
      </c>
      <c r="D86" s="4" t="n">
        <v>17</v>
      </c>
      <c r="F86" s="10" t="n">
        <v>-3</v>
      </c>
      <c r="G86" s="8" t="n">
        <v>14.8</v>
      </c>
    </row>
    <row r="87" spans="1:8">
      <c r="A87" s="3" t="s">
        <v>390</v>
      </c>
      <c r="B87" s="3" t="s">
        <v>372</v>
      </c>
      <c r="F87" s="3" t="s">
        <v>372</v>
      </c>
      <c r="H87" s="3" t="s">
        <v>372</v>
      </c>
    </row>
    <row r="88" spans="1:8">
      <c r="A88" s="3" t="s">
        <v>391</v>
      </c>
    </row>
    <row r="89" spans="1:8">
      <c r="A89" s="6" t="s">
        <v>520</v>
      </c>
    </row>
    <row r="90" spans="1:8">
      <c r="A90" s="3" t="s">
        <v>339</v>
      </c>
      <c r="B90" s="7" t="n">
        <v>0.6</v>
      </c>
      <c r="D90" s="8" t="n">
        <v>10.9</v>
      </c>
      <c r="F90" s="7" t="n">
        <v>-1.5</v>
      </c>
      <c r="G90" s="8" t="n">
        <v>11.3</v>
      </c>
    </row>
    <row r="91" spans="1:8">
      <c r="A91" s="6" t="s">
        <v>521</v>
      </c>
    </row>
    <row r="92" spans="1:8">
      <c r="A92" s="3" t="s">
        <v>522</v>
      </c>
      <c r="B92" s="8" t="n">
        <v>84.09999999999999</v>
      </c>
      <c r="C92" s="8" t="n">
        <v>86.2</v>
      </c>
      <c r="D92" s="8" t="n">
        <v>66.2</v>
      </c>
      <c r="E92" s="8" t="n">
        <v>65.8</v>
      </c>
      <c r="F92" s="8" t="n">
        <v>86.2</v>
      </c>
      <c r="G92" s="8" t="n">
        <v>65.8</v>
      </c>
    </row>
    <row r="93" spans="1:8">
      <c r="A93" s="3" t="s">
        <v>523</v>
      </c>
      <c r="B93" s="4" t="n">
        <v>0</v>
      </c>
      <c r="C93" s="4" t="n">
        <v>0</v>
      </c>
      <c r="D93" s="4" t="n">
        <v>0</v>
      </c>
      <c r="E93" s="4" t="n">
        <v>0</v>
      </c>
    </row>
    <row r="94" spans="1:8">
      <c r="A94" s="3" t="s">
        <v>524</v>
      </c>
      <c r="B94" s="8" t="n">
        <v>0.6</v>
      </c>
      <c r="C94" s="8" t="n">
        <v>-2.1</v>
      </c>
      <c r="D94" s="8" t="n">
        <v>10.9</v>
      </c>
      <c r="E94" s="8" t="n">
        <v>0.4</v>
      </c>
    </row>
    <row r="95" spans="1:8">
      <c r="A95" s="3" t="s">
        <v>525</v>
      </c>
      <c r="B95" s="4" t="n">
        <v>0</v>
      </c>
      <c r="C95" s="4" t="n">
        <v>0</v>
      </c>
      <c r="D95" s="4" t="n">
        <v>0</v>
      </c>
      <c r="E95" s="4" t="n">
        <v>0</v>
      </c>
    </row>
    <row r="96" spans="1:8">
      <c r="A96" s="3" t="s">
        <v>526</v>
      </c>
      <c r="B96" s="4" t="n">
        <v>0</v>
      </c>
      <c r="C96" s="4" t="n">
        <v>0</v>
      </c>
      <c r="D96" s="4" t="n">
        <v>0</v>
      </c>
      <c r="E96" s="4" t="n">
        <v>0</v>
      </c>
    </row>
    <row r="97" spans="1:8">
      <c r="A97" s="3" t="s">
        <v>375</v>
      </c>
      <c r="B97" s="4" t="n">
        <v>0</v>
      </c>
      <c r="C97" s="4" t="n">
        <v>0</v>
      </c>
      <c r="D97" s="4" t="n">
        <v>0</v>
      </c>
      <c r="E97" s="4" t="n">
        <v>0</v>
      </c>
    </row>
    <row r="98" spans="1:8">
      <c r="A98" s="3" t="s">
        <v>374</v>
      </c>
      <c r="B98" s="4" t="n">
        <v>0</v>
      </c>
      <c r="C98" s="4" t="n">
        <v>0</v>
      </c>
      <c r="D98" s="4" t="n">
        <v>0</v>
      </c>
      <c r="E98" s="4" t="n">
        <v>0</v>
      </c>
    </row>
    <row r="99" spans="1:8">
      <c r="A99" s="3" t="s">
        <v>527</v>
      </c>
      <c r="B99" s="8" t="n">
        <v>84.7</v>
      </c>
      <c r="C99" s="8" t="n">
        <v>84.09999999999999</v>
      </c>
      <c r="D99" s="8" t="n">
        <v>77.09999999999999</v>
      </c>
      <c r="E99" s="8" t="n">
        <v>66.2</v>
      </c>
      <c r="F99" s="8" t="n">
        <v>84.7</v>
      </c>
      <c r="G99" s="8" t="n">
        <v>77.09999999999999</v>
      </c>
    </row>
    <row r="100" spans="1:8">
      <c r="A100" s="3" t="s">
        <v>332</v>
      </c>
    </row>
    <row r="101" spans="1:8">
      <c r="A101" s="6" t="s">
        <v>520</v>
      </c>
    </row>
    <row r="102" spans="1:8">
      <c r="A102" s="3" t="s">
        <v>339</v>
      </c>
      <c r="B102" s="8" t="n">
        <v>4.8</v>
      </c>
      <c r="D102" s="4" t="n">
        <v>12</v>
      </c>
      <c r="F102" s="8" t="n">
        <v>12.1</v>
      </c>
      <c r="G102" s="4" t="n">
        <v>27</v>
      </c>
    </row>
    <row r="103" spans="1:8">
      <c r="A103" s="3" t="s">
        <v>388</v>
      </c>
    </row>
    <row r="104" spans="1:8">
      <c r="A104" s="6" t="s">
        <v>520</v>
      </c>
    </row>
    <row r="105" spans="1:8">
      <c r="A105" s="3" t="s">
        <v>339</v>
      </c>
      <c r="B105" s="4" t="n">
        <v>0</v>
      </c>
      <c r="D105" s="8" t="n">
        <v>0.7</v>
      </c>
      <c r="F105" s="8" t="n">
        <v>0.1</v>
      </c>
      <c r="G105" s="8" t="n">
        <v>1.2</v>
      </c>
    </row>
    <row r="106" spans="1:8">
      <c r="A106" s="6" t="s">
        <v>521</v>
      </c>
    </row>
    <row r="107" spans="1:8">
      <c r="A107" s="3" t="s">
        <v>522</v>
      </c>
      <c r="B107" s="8" t="n">
        <v>47.2</v>
      </c>
      <c r="C107" s="4" t="n">
        <v>0</v>
      </c>
      <c r="D107" s="8" t="n">
        <v>70.5</v>
      </c>
      <c r="E107" s="4" t="n">
        <v>70</v>
      </c>
      <c r="F107" s="4" t="n">
        <v>0</v>
      </c>
      <c r="G107" s="4" t="n">
        <v>70</v>
      </c>
    </row>
    <row r="108" spans="1:8">
      <c r="A108" s="3" t="s">
        <v>523</v>
      </c>
      <c r="B108" s="4" t="n">
        <v>0</v>
      </c>
      <c r="C108" s="4" t="n">
        <v>0</v>
      </c>
      <c r="D108" s="4" t="n">
        <v>0</v>
      </c>
      <c r="E108" s="4" t="n">
        <v>0</v>
      </c>
    </row>
    <row r="109" spans="1:8">
      <c r="A109" s="3" t="s">
        <v>524</v>
      </c>
      <c r="B109" s="4" t="n">
        <v>0</v>
      </c>
      <c r="C109" s="8" t="n">
        <v>0.1</v>
      </c>
      <c r="D109" s="8" t="n">
        <v>0.7</v>
      </c>
      <c r="E109" s="8" t="n">
        <v>0.5</v>
      </c>
    </row>
    <row r="110" spans="1:8">
      <c r="A110" s="3" t="s">
        <v>525</v>
      </c>
      <c r="B110" s="8" t="n">
        <v>14.3</v>
      </c>
      <c r="C110" s="8" t="n">
        <v>47.1</v>
      </c>
      <c r="D110" s="8" t="n">
        <v>13.9</v>
      </c>
      <c r="E110" s="4" t="n">
        <v>0</v>
      </c>
    </row>
    <row r="111" spans="1:8">
      <c r="A111" s="3" t="s">
        <v>526</v>
      </c>
      <c r="B111" s="4" t="n">
        <v>0</v>
      </c>
      <c r="C111" s="4" t="n">
        <v>0</v>
      </c>
      <c r="D111" s="4" t="n">
        <v>0</v>
      </c>
      <c r="E111" s="4" t="n">
        <v>0</v>
      </c>
    </row>
    <row r="112" spans="1:8">
      <c r="A112" s="3" t="s">
        <v>375</v>
      </c>
      <c r="B112" s="4" t="n">
        <v>0</v>
      </c>
      <c r="C112" s="4" t="n">
        <v>0</v>
      </c>
      <c r="D112" s="4" t="n">
        <v>0</v>
      </c>
      <c r="E112" s="4" t="n">
        <v>0</v>
      </c>
    </row>
    <row r="113" spans="1:8">
      <c r="A113" s="3" t="s">
        <v>374</v>
      </c>
      <c r="B113" s="8" t="n">
        <v>-47.2</v>
      </c>
      <c r="C113" s="4" t="n">
        <v>0</v>
      </c>
      <c r="D113" s="4" t="n">
        <v>0</v>
      </c>
      <c r="E113" s="4" t="n">
        <v>0</v>
      </c>
    </row>
    <row r="114" spans="1:8">
      <c r="A114" s="3" t="s">
        <v>527</v>
      </c>
      <c r="B114" s="8" t="n">
        <v>14.3</v>
      </c>
      <c r="C114" s="8" t="n">
        <v>47.2</v>
      </c>
      <c r="D114" s="8" t="n">
        <v>85.09999999999999</v>
      </c>
      <c r="E114" s="8" t="n">
        <v>70.5</v>
      </c>
      <c r="F114" s="8" t="n">
        <v>14.3</v>
      </c>
      <c r="G114" s="8" t="n">
        <v>85.09999999999999</v>
      </c>
    </row>
    <row r="115" spans="1:8">
      <c r="A115" s="3" t="s">
        <v>531</v>
      </c>
    </row>
    <row r="116" spans="1:8">
      <c r="A116" s="6" t="s">
        <v>521</v>
      </c>
    </row>
    <row r="117" spans="1:8">
      <c r="A117" s="3" t="s">
        <v>522</v>
      </c>
      <c r="C117" s="8" t="n">
        <v>607.9</v>
      </c>
      <c r="F117" s="8" t="n">
        <v>607.9</v>
      </c>
    </row>
    <row r="118" spans="1:8">
      <c r="A118" s="3" t="s">
        <v>527</v>
      </c>
      <c r="B118" s="8" t="n">
        <v>637.1</v>
      </c>
      <c r="F118" s="8" t="n">
        <v>637.1</v>
      </c>
    </row>
    <row r="119" spans="1:8">
      <c r="A119" s="3" t="s">
        <v>532</v>
      </c>
    </row>
    <row r="120" spans="1:8">
      <c r="A120" s="6" t="s">
        <v>521</v>
      </c>
    </row>
    <row r="121" spans="1:8">
      <c r="A121" s="3" t="s">
        <v>522</v>
      </c>
      <c r="C121" s="4" t="n">
        <v>0</v>
      </c>
      <c r="F121" s="4" t="n">
        <v>0</v>
      </c>
    </row>
    <row r="122" spans="1:8">
      <c r="A122" s="3" t="s">
        <v>527</v>
      </c>
      <c r="B122" s="4" t="n">
        <v>0</v>
      </c>
      <c r="F122" s="4" t="n">
        <v>0</v>
      </c>
    </row>
    <row r="123" spans="1:8">
      <c r="A123" s="3" t="s">
        <v>533</v>
      </c>
    </row>
    <row r="124" spans="1:8">
      <c r="A124" s="6" t="s">
        <v>521</v>
      </c>
    </row>
    <row r="125" spans="1:8">
      <c r="A125" s="3" t="s">
        <v>522</v>
      </c>
      <c r="C125" s="8" t="n">
        <v>607.9</v>
      </c>
      <c r="F125" s="8" t="n">
        <v>607.9</v>
      </c>
    </row>
    <row r="126" spans="1:8">
      <c r="A126" s="3" t="s">
        <v>527</v>
      </c>
      <c r="B126" s="8" t="n">
        <v>637.1</v>
      </c>
      <c r="F126" s="8" t="n">
        <v>637.1</v>
      </c>
    </row>
    <row r="127" spans="1:8">
      <c r="A127" s="3" t="s">
        <v>395</v>
      </c>
    </row>
    <row r="128" spans="1:8">
      <c r="A128" s="6" t="s">
        <v>521</v>
      </c>
    </row>
    <row r="129" spans="1:8">
      <c r="A129" s="3" t="s">
        <v>374</v>
      </c>
      <c r="F129" s="8" t="n">
        <v>-47.2</v>
      </c>
    </row>
    <row r="130" spans="1:8">
      <c r="A130" s="3" t="s">
        <v>508</v>
      </c>
    </row>
    <row r="131" spans="1:8">
      <c r="A131" s="6" t="s">
        <v>521</v>
      </c>
    </row>
    <row r="132" spans="1:8">
      <c r="A132" s="3" t="s">
        <v>522</v>
      </c>
      <c r="C132" s="4" t="n">
        <v>52</v>
      </c>
      <c r="D132" s="8" t="n">
        <v>57.5</v>
      </c>
      <c r="E132" s="8" t="n">
        <v>62.5</v>
      </c>
      <c r="F132" s="4" t="n">
        <v>52</v>
      </c>
      <c r="G132" s="8" t="n">
        <v>62.5</v>
      </c>
    </row>
    <row r="133" spans="1:8">
      <c r="A133" s="3" t="s">
        <v>523</v>
      </c>
      <c r="B133" s="4" t="n">
        <v>0</v>
      </c>
      <c r="C133" s="4" t="n">
        <v>0</v>
      </c>
      <c r="D133" s="4" t="n">
        <v>0</v>
      </c>
      <c r="E133" s="4" t="n">
        <v>0</v>
      </c>
    </row>
    <row r="134" spans="1:8">
      <c r="A134" s="3" t="s">
        <v>524</v>
      </c>
      <c r="B134" s="8" t="n">
        <v>0.6</v>
      </c>
      <c r="C134" s="8" t="n">
        <v>0.6</v>
      </c>
      <c r="D134" s="8" t="n">
        <v>3.1</v>
      </c>
      <c r="E134" s="8" t="n">
        <v>-2.4</v>
      </c>
    </row>
    <row r="135" spans="1:8">
      <c r="A135" s="3" t="s">
        <v>525</v>
      </c>
      <c r="B135" s="8" t="n">
        <v>0.1</v>
      </c>
      <c r="C135" s="8" t="n">
        <v>0.8</v>
      </c>
      <c r="D135" s="8" t="n">
        <v>0.2</v>
      </c>
      <c r="E135" s="8" t="n">
        <v>0.4</v>
      </c>
    </row>
    <row r="136" spans="1:8">
      <c r="A136" s="3" t="s">
        <v>526</v>
      </c>
      <c r="B136" s="8" t="n">
        <v>-0.3</v>
      </c>
      <c r="C136" s="8" t="n">
        <v>-13.2</v>
      </c>
      <c r="D136" s="8" t="n">
        <v>-4.1</v>
      </c>
      <c r="E136" s="4" t="n">
        <v>-3</v>
      </c>
    </row>
    <row r="137" spans="1:8">
      <c r="A137" s="3" t="s">
        <v>375</v>
      </c>
      <c r="B137" s="4" t="n">
        <v>0</v>
      </c>
      <c r="C137" s="4" t="n">
        <v>0</v>
      </c>
      <c r="D137" s="4" t="n">
        <v>0</v>
      </c>
      <c r="E137" s="4" t="n">
        <v>0</v>
      </c>
    </row>
    <row r="138" spans="1:8">
      <c r="A138" s="3" t="s">
        <v>374</v>
      </c>
      <c r="B138" s="4" t="n">
        <v>0</v>
      </c>
      <c r="C138" s="10" t="n">
        <v>0</v>
      </c>
      <c r="D138" s="4" t="n">
        <v>0</v>
      </c>
      <c r="E138" s="4" t="n">
        <v>0</v>
      </c>
    </row>
    <row r="139" spans="1:8">
      <c r="A139" s="3" t="s">
        <v>527</v>
      </c>
      <c r="B139" s="8" t="n">
        <v>40.2</v>
      </c>
      <c r="D139" s="7" t="n">
        <v>56.7</v>
      </c>
      <c r="E139" s="7" t="n">
        <v>57.5</v>
      </c>
      <c r="F139" s="8" t="n">
        <v>40.2</v>
      </c>
      <c r="G139" s="7" t="n">
        <v>56.7</v>
      </c>
    </row>
    <row r="140" spans="1:8">
      <c r="A140" s="3" t="s">
        <v>510</v>
      </c>
    </row>
    <row r="141" spans="1:8">
      <c r="A141" s="6" t="s">
        <v>521</v>
      </c>
    </row>
    <row r="142" spans="1:8">
      <c r="A142" s="3" t="s">
        <v>511</v>
      </c>
      <c r="B142" s="8" t="n">
        <v>-2.5</v>
      </c>
      <c r="F142" s="8" t="n">
        <v>-2.5</v>
      </c>
    </row>
    <row r="143" spans="1:8">
      <c r="A143" s="3" t="s">
        <v>512</v>
      </c>
    </row>
    <row r="144" spans="1:8">
      <c r="A144" s="6" t="s">
        <v>521</v>
      </c>
    </row>
    <row r="145" spans="1:8">
      <c r="A145" s="3" t="s">
        <v>511</v>
      </c>
      <c r="B145" s="7" t="n">
        <v>-2.5</v>
      </c>
      <c r="F145" s="7" t="n">
        <v>-2.5</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34</v>
      </c>
      <c r="B1" s="2" t="s">
        <v>1</v>
      </c>
      <c r="C1" s="2" t="s">
        <v>535</v>
      </c>
    </row>
    <row r="2" spans="1:3">
      <c r="B2" s="2" t="s">
        <v>362</v>
      </c>
      <c r="C2" s="2" t="s">
        <v>536</v>
      </c>
    </row>
    <row r="3" spans="1:3">
      <c r="A3" s="3" t="s">
        <v>537</v>
      </c>
    </row>
    <row r="4" spans="1:3">
      <c r="A4" s="6" t="s">
        <v>538</v>
      </c>
    </row>
    <row r="5" spans="1:3">
      <c r="A5" s="3" t="s">
        <v>539</v>
      </c>
      <c r="B5" s="3" t="s">
        <v>540</v>
      </c>
      <c r="C5" s="3" t="s">
        <v>541</v>
      </c>
    </row>
    <row r="6" spans="1:3">
      <c r="A6" s="3" t="s">
        <v>542</v>
      </c>
      <c r="B6" s="4" t="n">
        <v>2020</v>
      </c>
      <c r="C6" s="4" t="n">
        <v>2020</v>
      </c>
    </row>
    <row r="7" spans="1:3">
      <c r="A7" s="3" t="s">
        <v>543</v>
      </c>
      <c r="B7" s="4" t="n">
        <v>2030</v>
      </c>
      <c r="C7" s="4" t="n">
        <v>2030</v>
      </c>
    </row>
    <row r="8" spans="1:3">
      <c r="A8" s="3" t="s">
        <v>544</v>
      </c>
      <c r="B8" s="3" t="s">
        <v>545</v>
      </c>
      <c r="C8" s="3" t="s">
        <v>546</v>
      </c>
    </row>
    <row r="9" spans="1:3">
      <c r="A9" s="3" t="s">
        <v>547</v>
      </c>
    </row>
    <row r="10" spans="1:3">
      <c r="A10" s="6" t="s">
        <v>538</v>
      </c>
    </row>
    <row r="11" spans="1:3">
      <c r="A11" s="3" t="s">
        <v>548</v>
      </c>
      <c r="B11" s="7" t="n">
        <v>48.9</v>
      </c>
      <c r="C11" s="7" t="n">
        <v>51.1</v>
      </c>
    </row>
    <row r="12" spans="1:3">
      <c r="A12" s="3" t="s">
        <v>549</v>
      </c>
    </row>
    <row r="13" spans="1:3">
      <c r="A13" s="6" t="s">
        <v>538</v>
      </c>
    </row>
    <row r="14" spans="1:3">
      <c r="A14" s="3" t="s">
        <v>539</v>
      </c>
      <c r="B14" s="3" t="s">
        <v>550</v>
      </c>
      <c r="C14" s="3" t="s">
        <v>324</v>
      </c>
    </row>
    <row r="15" spans="1:3">
      <c r="A15" s="3" t="s">
        <v>542</v>
      </c>
      <c r="B15" s="4" t="n">
        <v>2021</v>
      </c>
      <c r="C15" s="4" t="n">
        <v>2021</v>
      </c>
    </row>
    <row r="16" spans="1:3">
      <c r="A16" s="3" t="s">
        <v>543</v>
      </c>
      <c r="B16" s="4" t="n">
        <v>2035</v>
      </c>
      <c r="C16" s="4" t="n">
        <v>2035</v>
      </c>
    </row>
    <row r="17" spans="1:3">
      <c r="A17" s="3" t="s">
        <v>544</v>
      </c>
      <c r="B17" s="3" t="s">
        <v>545</v>
      </c>
      <c r="C17" s="3" t="s">
        <v>546</v>
      </c>
    </row>
    <row r="18" spans="1:3">
      <c r="A18" s="3" t="s">
        <v>551</v>
      </c>
    </row>
    <row r="19" spans="1:3">
      <c r="A19" s="6" t="s">
        <v>538</v>
      </c>
    </row>
    <row r="20" spans="1:3">
      <c r="A20" s="3" t="s">
        <v>548</v>
      </c>
      <c r="B20" s="7" t="n">
        <v>21.6</v>
      </c>
      <c r="C20" s="7" t="n">
        <v>20.8</v>
      </c>
    </row>
    <row r="21" spans="1:3">
      <c r="A21" s="3" t="s">
        <v>552</v>
      </c>
    </row>
    <row r="22" spans="1:3">
      <c r="A22" s="6" t="s">
        <v>538</v>
      </c>
    </row>
    <row r="23" spans="1:3">
      <c r="A23" s="3" t="s">
        <v>378</v>
      </c>
      <c r="B23" s="4" t="n">
        <v>1</v>
      </c>
    </row>
    <row r="24" spans="1:3">
      <c r="A24" s="3" t="s">
        <v>548</v>
      </c>
      <c r="B24" s="7" t="n">
        <v>7.7</v>
      </c>
    </row>
    <row r="25" spans="1:3">
      <c r="A25" s="3" t="s">
        <v>553</v>
      </c>
      <c r="B25" s="4" t="n">
        <v>102</v>
      </c>
    </row>
    <row r="26" spans="1:3">
      <c r="A26" s="3" t="s">
        <v>554</v>
      </c>
    </row>
    <row r="27" spans="1:3">
      <c r="A27" s="6" t="s">
        <v>538</v>
      </c>
    </row>
    <row r="28" spans="1:3">
      <c r="A28" s="3" t="s">
        <v>548</v>
      </c>
      <c r="B28" s="4" t="n">
        <v>5</v>
      </c>
    </row>
    <row r="29" spans="1:3">
      <c r="A29" s="3" t="s">
        <v>553</v>
      </c>
      <c r="B29" s="4" t="n">
        <v>100</v>
      </c>
    </row>
    <row r="30" spans="1:3">
      <c r="A30" s="3" t="s">
        <v>555</v>
      </c>
    </row>
    <row r="31" spans="1:3">
      <c r="A31" s="6" t="s">
        <v>538</v>
      </c>
    </row>
    <row r="32" spans="1:3">
      <c r="A32" s="3" t="s">
        <v>548</v>
      </c>
      <c r="B32" s="8" t="n">
        <v>1.6</v>
      </c>
    </row>
    <row r="33" spans="1:3">
      <c r="A33" s="3" t="s">
        <v>553</v>
      </c>
      <c r="B33" s="8" t="n">
        <v>127.5</v>
      </c>
    </row>
    <row r="34" spans="1:3">
      <c r="A34" s="3" t="s">
        <v>556</v>
      </c>
    </row>
    <row r="35" spans="1:3">
      <c r="A35" s="6" t="s">
        <v>538</v>
      </c>
    </row>
    <row r="36" spans="1:3">
      <c r="A36" s="3" t="s">
        <v>557</v>
      </c>
      <c r="B36" s="8" t="n">
        <v>14.2</v>
      </c>
      <c r="C36" s="8" t="n">
        <v>14.3</v>
      </c>
    </row>
    <row r="37" spans="1:3">
      <c r="A37" s="3" t="s">
        <v>558</v>
      </c>
    </row>
    <row r="38" spans="1:3">
      <c r="A38" s="6" t="s">
        <v>538</v>
      </c>
    </row>
    <row r="39" spans="1:3">
      <c r="A39" s="3" t="s">
        <v>548</v>
      </c>
      <c r="B39" s="7" t="n">
        <v>14.2</v>
      </c>
      <c r="C39" s="7" t="n">
        <v>1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1</v>
      </c>
      <c r="D1" s="2" t="s">
        <v>1</v>
      </c>
    </row>
    <row r="2" spans="1:5">
      <c r="B2" s="2" t="s">
        <v>2</v>
      </c>
      <c r="C2" s="2" t="s">
        <v>72</v>
      </c>
      <c r="D2" s="2" t="s">
        <v>2</v>
      </c>
      <c r="E2" s="2" t="s">
        <v>72</v>
      </c>
    </row>
    <row r="3" spans="1:5">
      <c r="A3" s="6" t="s">
        <v>326</v>
      </c>
    </row>
    <row r="4" spans="1:5">
      <c r="A4" s="3" t="s">
        <v>560</v>
      </c>
      <c r="B4" s="7" t="n">
        <v>9.9</v>
      </c>
      <c r="C4" s="7" t="n">
        <v>23.6</v>
      </c>
      <c r="D4" s="7" t="n">
        <v>24.4</v>
      </c>
      <c r="E4" s="7" t="n">
        <v>46.1</v>
      </c>
    </row>
    <row r="5" spans="1:5">
      <c r="A5" s="3" t="s">
        <v>332</v>
      </c>
    </row>
    <row r="6" spans="1:5">
      <c r="A6" s="6" t="s">
        <v>326</v>
      </c>
    </row>
    <row r="7" spans="1:5">
      <c r="A7" s="3" t="s">
        <v>560</v>
      </c>
      <c r="B7" s="8" t="n">
        <v>4.8</v>
      </c>
      <c r="C7" s="4" t="n">
        <v>12</v>
      </c>
      <c r="D7" s="8" t="n">
        <v>12.1</v>
      </c>
      <c r="E7" s="4" t="n">
        <v>27</v>
      </c>
    </row>
    <row r="8" spans="1:5">
      <c r="A8" s="3" t="s">
        <v>241</v>
      </c>
    </row>
    <row r="9" spans="1:5">
      <c r="A9" s="6" t="s">
        <v>326</v>
      </c>
    </row>
    <row r="10" spans="1:5">
      <c r="A10" s="3" t="s">
        <v>560</v>
      </c>
      <c r="B10" s="8" t="n">
        <v>-0.1</v>
      </c>
      <c r="C10" s="4" t="n">
        <v>17</v>
      </c>
      <c r="D10" s="4" t="n">
        <v>-3</v>
      </c>
      <c r="E10" s="8" t="n">
        <v>14.8</v>
      </c>
    </row>
    <row r="11" spans="1:5">
      <c r="A11" s="11" t="n">
        <v>3</v>
      </c>
    </row>
    <row r="12" spans="1:5">
      <c r="A12" s="6" t="s">
        <v>326</v>
      </c>
    </row>
    <row r="13" spans="1:5">
      <c r="A13" s="3" t="s">
        <v>560</v>
      </c>
      <c r="B13" s="8" t="n">
        <v>0.6</v>
      </c>
      <c r="C13" s="8" t="n">
        <v>11.6</v>
      </c>
      <c r="D13" s="8" t="n">
        <v>-1.4</v>
      </c>
      <c r="E13" s="8" t="n">
        <v>12.5</v>
      </c>
    </row>
    <row r="14" spans="1:5">
      <c r="A14" s="3" t="s">
        <v>561</v>
      </c>
    </row>
    <row r="15" spans="1:5">
      <c r="A15" s="6" t="s">
        <v>326</v>
      </c>
    </row>
    <row r="16" spans="1:5">
      <c r="A16" s="3" t="s">
        <v>560</v>
      </c>
      <c r="B16" s="4" t="n">
        <v>0</v>
      </c>
      <c r="C16" s="8" t="n">
        <v>0.7</v>
      </c>
      <c r="D16" s="8" t="n">
        <v>0.1</v>
      </c>
      <c r="E16" s="8" t="n">
        <v>1.2</v>
      </c>
    </row>
    <row r="17" spans="1:5">
      <c r="A17" s="3" t="s">
        <v>562</v>
      </c>
    </row>
    <row r="18" spans="1:5">
      <c r="A18" s="6" t="s">
        <v>326</v>
      </c>
    </row>
    <row r="19" spans="1:5">
      <c r="A19" s="3" t="s">
        <v>560</v>
      </c>
      <c r="B19" s="7" t="n">
        <v>0.6</v>
      </c>
      <c r="C19" s="7" t="n">
        <v>10.9</v>
      </c>
      <c r="D19" s="7" t="n">
        <v>-1.5</v>
      </c>
      <c r="E19" s="7" t="n">
        <v>1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21"/>
    <col customWidth="1" max="6" min="6" width="21"/>
    <col customWidth="1" max="7" min="7" width="21"/>
  </cols>
  <sheetData>
    <row r="1" spans="1:7">
      <c r="A1" s="1" t="s">
        <v>563</v>
      </c>
      <c r="B1" s="2" t="s">
        <v>564</v>
      </c>
      <c r="C1" s="2" t="s">
        <v>363</v>
      </c>
      <c r="D1" s="2" t="s">
        <v>536</v>
      </c>
      <c r="E1" s="2" t="s">
        <v>364</v>
      </c>
      <c r="F1" s="2" t="s">
        <v>365</v>
      </c>
      <c r="G1" s="2" t="s">
        <v>367</v>
      </c>
    </row>
    <row r="2" spans="1:7">
      <c r="A2" s="6" t="s">
        <v>326</v>
      </c>
    </row>
    <row r="3" spans="1:7">
      <c r="A3" s="3" t="s">
        <v>327</v>
      </c>
      <c r="B3" s="7" t="n">
        <v>2619.4</v>
      </c>
      <c r="C3" s="7" t="n">
        <v>2489.9</v>
      </c>
      <c r="D3" s="10" t="n">
        <v>2496</v>
      </c>
      <c r="E3" s="7" t="n">
        <v>2490.7</v>
      </c>
      <c r="F3" s="7" t="n">
        <v>2428.3</v>
      </c>
      <c r="G3" s="7" t="n">
        <v>2507.5</v>
      </c>
    </row>
    <row r="4" spans="1:7">
      <c r="A4" s="11" t="n">
        <v>2</v>
      </c>
    </row>
    <row r="5" spans="1:7">
      <c r="A5" s="6" t="s">
        <v>326</v>
      </c>
    </row>
    <row r="6" spans="1:7">
      <c r="A6" s="3" t="s">
        <v>327</v>
      </c>
      <c r="B6" s="8" t="n">
        <v>2243.5</v>
      </c>
      <c r="C6" s="10" t="n">
        <v>2088</v>
      </c>
      <c r="D6" s="8" t="n">
        <v>2024.7</v>
      </c>
      <c r="E6" s="7" t="n">
        <v>2002.2</v>
      </c>
      <c r="F6" s="7" t="n">
        <v>1925.4</v>
      </c>
      <c r="G6" s="7" t="n">
        <v>1945.9</v>
      </c>
    </row>
    <row r="7" spans="1:7">
      <c r="A7" s="3" t="s">
        <v>565</v>
      </c>
    </row>
    <row r="8" spans="1:7">
      <c r="A8" s="6" t="s">
        <v>326</v>
      </c>
    </row>
    <row r="9" spans="1:7">
      <c r="A9" s="3" t="s">
        <v>327</v>
      </c>
      <c r="B9" s="8" t="n">
        <v>126.4</v>
      </c>
    </row>
    <row r="10" spans="1:7">
      <c r="A10" s="3" t="s">
        <v>566</v>
      </c>
    </row>
    <row r="11" spans="1:7">
      <c r="A11" s="6" t="s">
        <v>326</v>
      </c>
    </row>
    <row r="12" spans="1:7">
      <c r="A12" s="3" t="s">
        <v>327</v>
      </c>
      <c r="B12" s="8" t="n">
        <v>19.4</v>
      </c>
    </row>
    <row r="13" spans="1:7">
      <c r="A13" s="3" t="s">
        <v>567</v>
      </c>
    </row>
    <row r="14" spans="1:7">
      <c r="A14" s="6" t="s">
        <v>326</v>
      </c>
    </row>
    <row r="15" spans="1:7">
      <c r="A15" s="3" t="s">
        <v>327</v>
      </c>
      <c r="B15" s="8" t="n">
        <v>170.7</v>
      </c>
      <c r="D15" s="8" t="n">
        <v>213.5</v>
      </c>
    </row>
    <row r="16" spans="1:7">
      <c r="A16" s="3" t="s">
        <v>568</v>
      </c>
    </row>
    <row r="17" spans="1:7">
      <c r="A17" s="6" t="s">
        <v>326</v>
      </c>
    </row>
    <row r="18" spans="1:7">
      <c r="A18" s="3" t="s">
        <v>327</v>
      </c>
      <c r="B18" s="8" t="n">
        <v>170.7</v>
      </c>
      <c r="D18" s="8" t="n">
        <v>213.5</v>
      </c>
    </row>
    <row r="19" spans="1:7">
      <c r="A19" s="3" t="s">
        <v>569</v>
      </c>
    </row>
    <row r="20" spans="1:7">
      <c r="A20" s="6" t="s">
        <v>326</v>
      </c>
    </row>
    <row r="21" spans="1:7">
      <c r="A21" s="3" t="s">
        <v>327</v>
      </c>
      <c r="B21" s="4" t="n">
        <v>0</v>
      </c>
      <c r="D21" s="4" t="n">
        <v>0</v>
      </c>
    </row>
    <row r="22" spans="1:7">
      <c r="A22" s="3" t="s">
        <v>570</v>
      </c>
    </row>
    <row r="23" spans="1:7">
      <c r="A23" s="6" t="s">
        <v>326</v>
      </c>
    </row>
    <row r="24" spans="1:7">
      <c r="A24" s="3" t="s">
        <v>327</v>
      </c>
      <c r="B24" s="8" t="n">
        <v>45.7</v>
      </c>
      <c r="D24" s="8" t="n">
        <v>42.8</v>
      </c>
    </row>
    <row r="25" spans="1:7">
      <c r="A25" s="3" t="s">
        <v>571</v>
      </c>
    </row>
    <row r="26" spans="1:7">
      <c r="A26" s="6" t="s">
        <v>326</v>
      </c>
    </row>
    <row r="27" spans="1:7">
      <c r="A27" s="3" t="s">
        <v>327</v>
      </c>
      <c r="B27" s="8" t="n">
        <v>45.7</v>
      </c>
      <c r="D27" s="8" t="n">
        <v>42.8</v>
      </c>
    </row>
    <row r="28" spans="1:7">
      <c r="A28" s="3" t="s">
        <v>572</v>
      </c>
    </row>
    <row r="29" spans="1:7">
      <c r="A29" s="6" t="s">
        <v>326</v>
      </c>
    </row>
    <row r="30" spans="1:7">
      <c r="A30" s="3" t="s">
        <v>327</v>
      </c>
      <c r="B30" s="4" t="n">
        <v>0</v>
      </c>
      <c r="D30" s="4" t="n">
        <v>0</v>
      </c>
    </row>
    <row r="31" spans="1:7">
      <c r="A31" s="3" t="s">
        <v>573</v>
      </c>
    </row>
    <row r="32" spans="1:7">
      <c r="A32" s="6" t="s">
        <v>326</v>
      </c>
    </row>
    <row r="33" spans="1:7">
      <c r="A33" s="3" t="s">
        <v>327</v>
      </c>
      <c r="B33" s="8" t="n">
        <v>22.3</v>
      </c>
      <c r="D33" s="8" t="n">
        <v>30.3</v>
      </c>
    </row>
    <row r="34" spans="1:7">
      <c r="A34" s="3" t="s">
        <v>574</v>
      </c>
    </row>
    <row r="35" spans="1:7">
      <c r="A35" s="6" t="s">
        <v>326</v>
      </c>
    </row>
    <row r="36" spans="1:7">
      <c r="A36" s="3" t="s">
        <v>327</v>
      </c>
      <c r="B36" s="8" t="n">
        <v>22.3</v>
      </c>
      <c r="D36" s="8" t="n">
        <v>30.3</v>
      </c>
    </row>
    <row r="37" spans="1:7">
      <c r="A37" s="3" t="s">
        <v>575</v>
      </c>
    </row>
    <row r="38" spans="1:7">
      <c r="A38" s="6" t="s">
        <v>326</v>
      </c>
    </row>
    <row r="39" spans="1:7">
      <c r="A39" s="3" t="s">
        <v>327</v>
      </c>
      <c r="B39" s="4" t="n">
        <v>0</v>
      </c>
      <c r="D39" s="4" t="n">
        <v>0</v>
      </c>
    </row>
    <row r="40" spans="1:7">
      <c r="A40" s="3" t="s">
        <v>576</v>
      </c>
    </row>
    <row r="41" spans="1:7">
      <c r="A41" s="6" t="s">
        <v>326</v>
      </c>
    </row>
    <row r="42" spans="1:7">
      <c r="A42" s="3" t="s">
        <v>327</v>
      </c>
      <c r="B42" s="8" t="n">
        <v>238.7</v>
      </c>
      <c r="D42" s="8" t="n">
        <v>286.6</v>
      </c>
    </row>
    <row r="43" spans="1:7">
      <c r="A43" s="3" t="s">
        <v>577</v>
      </c>
    </row>
    <row r="44" spans="1:7">
      <c r="A44" s="6" t="s">
        <v>326</v>
      </c>
    </row>
    <row r="45" spans="1:7">
      <c r="A45" s="3" t="s">
        <v>327</v>
      </c>
      <c r="B45" s="8" t="n">
        <v>238.7</v>
      </c>
      <c r="D45" s="8" t="n">
        <v>286.6</v>
      </c>
    </row>
    <row r="46" spans="1:7">
      <c r="A46" s="3" t="s">
        <v>578</v>
      </c>
    </row>
    <row r="47" spans="1:7">
      <c r="A47" s="6" t="s">
        <v>326</v>
      </c>
    </row>
    <row r="48" spans="1:7">
      <c r="A48" s="3" t="s">
        <v>327</v>
      </c>
      <c r="B48" s="4" t="n">
        <v>0</v>
      </c>
      <c r="D48" s="4" t="n">
        <v>0</v>
      </c>
    </row>
    <row r="49" spans="1:7">
      <c r="A49" s="3" t="s">
        <v>579</v>
      </c>
    </row>
    <row r="50" spans="1:7">
      <c r="A50" s="6" t="s">
        <v>326</v>
      </c>
    </row>
    <row r="51" spans="1:7">
      <c r="A51" s="3" t="s">
        <v>327</v>
      </c>
      <c r="B51" s="8" t="n">
        <v>218.5</v>
      </c>
      <c r="D51" s="4" t="n">
        <v>135</v>
      </c>
    </row>
    <row r="52" spans="1:7">
      <c r="A52" s="3" t="s">
        <v>580</v>
      </c>
    </row>
    <row r="53" spans="1:7">
      <c r="A53" s="6" t="s">
        <v>326</v>
      </c>
    </row>
    <row r="54" spans="1:7">
      <c r="A54" s="3" t="s">
        <v>327</v>
      </c>
      <c r="B54" s="8" t="n">
        <v>210.8</v>
      </c>
      <c r="D54" s="4" t="n">
        <v>135</v>
      </c>
    </row>
    <row r="55" spans="1:7">
      <c r="A55" s="3" t="s">
        <v>581</v>
      </c>
    </row>
    <row r="56" spans="1:7">
      <c r="A56" s="6" t="s">
        <v>326</v>
      </c>
    </row>
    <row r="57" spans="1:7">
      <c r="A57" s="3" t="s">
        <v>327</v>
      </c>
      <c r="B57" s="8" t="n">
        <v>7.7</v>
      </c>
      <c r="D57" s="4" t="n">
        <v>0</v>
      </c>
    </row>
    <row r="58" spans="1:7">
      <c r="A58" s="3" t="s">
        <v>385</v>
      </c>
    </row>
    <row r="59" spans="1:7">
      <c r="A59" s="6" t="s">
        <v>326</v>
      </c>
    </row>
    <row r="60" spans="1:7">
      <c r="A60" s="3" t="s">
        <v>327</v>
      </c>
      <c r="B60" s="8" t="n">
        <v>145.8</v>
      </c>
      <c r="D60" s="8" t="n">
        <v>123.6</v>
      </c>
    </row>
    <row r="61" spans="1:7">
      <c r="A61" s="3" t="s">
        <v>386</v>
      </c>
    </row>
    <row r="62" spans="1:7">
      <c r="A62" s="6" t="s">
        <v>326</v>
      </c>
    </row>
    <row r="63" spans="1:7">
      <c r="A63" s="3" t="s">
        <v>327</v>
      </c>
      <c r="B63" s="8" t="n">
        <v>140.8</v>
      </c>
      <c r="D63" s="8" t="n">
        <v>123.6</v>
      </c>
    </row>
    <row r="64" spans="1:7">
      <c r="A64" s="3" t="s">
        <v>387</v>
      </c>
    </row>
    <row r="65" spans="1:7">
      <c r="A65" s="6" t="s">
        <v>326</v>
      </c>
    </row>
    <row r="66" spans="1:7">
      <c r="A66" s="3" t="s">
        <v>327</v>
      </c>
      <c r="B66" s="4" t="n">
        <v>5</v>
      </c>
      <c r="D66" s="4" t="n">
        <v>0</v>
      </c>
    </row>
    <row r="67" spans="1:7">
      <c r="A67" s="3" t="s">
        <v>582</v>
      </c>
    </row>
    <row r="68" spans="1:7">
      <c r="A68" s="6" t="s">
        <v>326</v>
      </c>
    </row>
    <row r="69" spans="1:7">
      <c r="A69" s="3" t="s">
        <v>327</v>
      </c>
      <c r="B69" s="8" t="n">
        <v>364.3</v>
      </c>
      <c r="D69" s="8" t="n">
        <v>258.6</v>
      </c>
    </row>
    <row r="70" spans="1:7">
      <c r="A70" s="3" t="s">
        <v>583</v>
      </c>
    </row>
    <row r="71" spans="1:7">
      <c r="A71" s="6" t="s">
        <v>326</v>
      </c>
    </row>
    <row r="72" spans="1:7">
      <c r="A72" s="3" t="s">
        <v>327</v>
      </c>
      <c r="B72" s="8" t="n">
        <v>351.6</v>
      </c>
      <c r="D72" s="8" t="n">
        <v>258.6</v>
      </c>
    </row>
    <row r="73" spans="1:7">
      <c r="A73" s="3" t="s">
        <v>584</v>
      </c>
    </row>
    <row r="74" spans="1:7">
      <c r="A74" s="6" t="s">
        <v>326</v>
      </c>
    </row>
    <row r="75" spans="1:7">
      <c r="A75" s="3" t="s">
        <v>327</v>
      </c>
      <c r="B75" s="8" t="n">
        <v>12.7</v>
      </c>
      <c r="D75" s="4" t="n">
        <v>0</v>
      </c>
    </row>
    <row r="76" spans="1:7">
      <c r="A76" s="3" t="s">
        <v>585</v>
      </c>
    </row>
    <row r="77" spans="1:7">
      <c r="A77" s="6" t="s">
        <v>326</v>
      </c>
    </row>
    <row r="78" spans="1:7">
      <c r="A78" s="3" t="s">
        <v>327</v>
      </c>
      <c r="B78" s="4" t="n">
        <v>603</v>
      </c>
      <c r="D78" s="8" t="n">
        <v>545.2</v>
      </c>
    </row>
    <row r="79" spans="1:7">
      <c r="A79" s="3" t="s">
        <v>586</v>
      </c>
    </row>
    <row r="80" spans="1:7">
      <c r="A80" s="6" t="s">
        <v>326</v>
      </c>
    </row>
    <row r="81" spans="1:7">
      <c r="A81" s="3" t="s">
        <v>327</v>
      </c>
      <c r="B81" s="8" t="n">
        <v>590.3</v>
      </c>
      <c r="D81" s="8" t="n">
        <v>545.2</v>
      </c>
    </row>
    <row r="82" spans="1:7">
      <c r="A82" s="3" t="s">
        <v>587</v>
      </c>
    </row>
    <row r="83" spans="1:7">
      <c r="A83" s="6" t="s">
        <v>326</v>
      </c>
    </row>
    <row r="84" spans="1:7">
      <c r="A84" s="3" t="s">
        <v>327</v>
      </c>
      <c r="B84" s="8" t="n">
        <v>12.7</v>
      </c>
      <c r="D84" s="4" t="n">
        <v>0</v>
      </c>
    </row>
    <row r="85" spans="1:7">
      <c r="A85" s="3" t="s">
        <v>588</v>
      </c>
    </row>
    <row r="86" spans="1:7">
      <c r="A86" s="6" t="s">
        <v>326</v>
      </c>
    </row>
    <row r="87" spans="1:7">
      <c r="A87" s="3" t="s">
        <v>327</v>
      </c>
      <c r="B87" s="4" t="n">
        <v>0</v>
      </c>
    </row>
    <row r="88" spans="1:7">
      <c r="A88" s="3" t="s">
        <v>589</v>
      </c>
    </row>
    <row r="89" spans="1:7">
      <c r="A89" s="6" t="s">
        <v>326</v>
      </c>
    </row>
    <row r="90" spans="1:7">
      <c r="A90" s="3" t="s">
        <v>327</v>
      </c>
      <c r="B90" s="8" t="n">
        <v>266.3</v>
      </c>
      <c r="D90" s="8" t="n">
        <v>224.3</v>
      </c>
    </row>
    <row r="91" spans="1:7">
      <c r="A91" s="3" t="s">
        <v>590</v>
      </c>
    </row>
    <row r="92" spans="1:7">
      <c r="A92" s="6" t="s">
        <v>326</v>
      </c>
    </row>
    <row r="93" spans="1:7">
      <c r="A93" s="3" t="s">
        <v>327</v>
      </c>
      <c r="B93" s="8" t="n">
        <v>266.3</v>
      </c>
      <c r="D93" s="8" t="n">
        <v>224.3</v>
      </c>
    </row>
    <row r="94" spans="1:7">
      <c r="A94" s="3" t="s">
        <v>591</v>
      </c>
    </row>
    <row r="95" spans="1:7">
      <c r="A95" s="6" t="s">
        <v>326</v>
      </c>
    </row>
    <row r="96" spans="1:7">
      <c r="A96" s="3" t="s">
        <v>327</v>
      </c>
      <c r="B96" s="4" t="n">
        <v>0</v>
      </c>
      <c r="D96" s="4" t="n">
        <v>0</v>
      </c>
    </row>
    <row r="97" spans="1:7">
      <c r="A97" s="3" t="s">
        <v>592</v>
      </c>
    </row>
    <row r="98" spans="1:7">
      <c r="A98" s="6" t="s">
        <v>326</v>
      </c>
    </row>
    <row r="99" spans="1:7">
      <c r="A99" s="3" t="s">
        <v>327</v>
      </c>
      <c r="B99" s="8" t="n">
        <v>216.8</v>
      </c>
      <c r="D99" s="8" t="n">
        <v>273.6</v>
      </c>
    </row>
    <row r="100" spans="1:7">
      <c r="A100" s="3" t="s">
        <v>593</v>
      </c>
    </row>
    <row r="101" spans="1:7">
      <c r="A101" s="6" t="s">
        <v>326</v>
      </c>
    </row>
    <row r="102" spans="1:7">
      <c r="A102" s="3" t="s">
        <v>327</v>
      </c>
      <c r="B102" s="8" t="n">
        <v>216.8</v>
      </c>
      <c r="D102" s="8" t="n">
        <v>273.6</v>
      </c>
    </row>
    <row r="103" spans="1:7">
      <c r="A103" s="3" t="s">
        <v>594</v>
      </c>
    </row>
    <row r="104" spans="1:7">
      <c r="A104" s="6" t="s">
        <v>326</v>
      </c>
    </row>
    <row r="105" spans="1:7">
      <c r="A105" s="3" t="s">
        <v>327</v>
      </c>
      <c r="B105" s="4" t="n">
        <v>0</v>
      </c>
      <c r="D105" s="4" t="n">
        <v>0</v>
      </c>
    </row>
    <row r="106" spans="1:7">
      <c r="A106" s="3" t="s">
        <v>595</v>
      </c>
    </row>
    <row r="107" spans="1:7">
      <c r="A107" s="6" t="s">
        <v>326</v>
      </c>
    </row>
    <row r="108" spans="1:7">
      <c r="A108" s="3" t="s">
        <v>327</v>
      </c>
      <c r="B108" s="4" t="n">
        <v>154</v>
      </c>
      <c r="D108" s="4" t="n">
        <v>110</v>
      </c>
    </row>
    <row r="109" spans="1:7">
      <c r="A109" s="3" t="s">
        <v>596</v>
      </c>
    </row>
    <row r="110" spans="1:7">
      <c r="A110" s="6" t="s">
        <v>326</v>
      </c>
    </row>
    <row r="111" spans="1:7">
      <c r="A111" s="3" t="s">
        <v>327</v>
      </c>
      <c r="B111" s="4" t="n">
        <v>154</v>
      </c>
      <c r="D111" s="4" t="n">
        <v>110</v>
      </c>
    </row>
    <row r="112" spans="1:7">
      <c r="A112" s="3" t="s">
        <v>597</v>
      </c>
    </row>
    <row r="113" spans="1:7">
      <c r="A113" s="6" t="s">
        <v>326</v>
      </c>
    </row>
    <row r="114" spans="1:7">
      <c r="A114" s="3" t="s">
        <v>327</v>
      </c>
      <c r="B114" s="4" t="n">
        <v>0</v>
      </c>
      <c r="D114" s="4" t="n">
        <v>0</v>
      </c>
    </row>
    <row r="115" spans="1:7">
      <c r="A115" s="3" t="s">
        <v>598</v>
      </c>
    </row>
    <row r="116" spans="1:7">
      <c r="A116" s="6" t="s">
        <v>326</v>
      </c>
    </row>
    <row r="117" spans="1:7">
      <c r="A117" s="3" t="s">
        <v>327</v>
      </c>
      <c r="B117" s="8" t="n">
        <v>637.1</v>
      </c>
      <c r="D117" s="8" t="n">
        <v>607.9</v>
      </c>
    </row>
    <row r="118" spans="1:7">
      <c r="A118" s="3" t="s">
        <v>599</v>
      </c>
    </row>
    <row r="119" spans="1:7">
      <c r="A119" s="6" t="s">
        <v>326</v>
      </c>
    </row>
    <row r="120" spans="1:7">
      <c r="A120" s="3" t="s">
        <v>327</v>
      </c>
      <c r="B120" s="8" t="n">
        <v>637.1</v>
      </c>
      <c r="D120" s="8" t="n">
        <v>607.9</v>
      </c>
    </row>
    <row r="121" spans="1:7">
      <c r="A121" s="3" t="s">
        <v>600</v>
      </c>
    </row>
    <row r="122" spans="1:7">
      <c r="A122" s="6" t="s">
        <v>326</v>
      </c>
    </row>
    <row r="123" spans="1:7">
      <c r="A123" s="3" t="s">
        <v>327</v>
      </c>
      <c r="B123" s="4" t="n">
        <v>0</v>
      </c>
      <c r="D123" s="4" t="n">
        <v>0</v>
      </c>
    </row>
    <row r="124" spans="1:7">
      <c r="A124" s="3" t="s">
        <v>601</v>
      </c>
    </row>
    <row r="125" spans="1:7">
      <c r="A125" s="6" t="s">
        <v>326</v>
      </c>
    </row>
    <row r="126" spans="1:7">
      <c r="A126" s="3" t="s">
        <v>327</v>
      </c>
      <c r="B126" s="8" t="n">
        <v>1240.1</v>
      </c>
      <c r="D126" s="8" t="n">
        <v>1153.1</v>
      </c>
    </row>
    <row r="127" spans="1:7">
      <c r="A127" s="3" t="s">
        <v>602</v>
      </c>
    </row>
    <row r="128" spans="1:7">
      <c r="A128" s="6" t="s">
        <v>326</v>
      </c>
    </row>
    <row r="129" spans="1:7">
      <c r="A129" s="3" t="s">
        <v>327</v>
      </c>
      <c r="B129" s="8" t="n">
        <v>1227.4</v>
      </c>
      <c r="D129" s="8" t="n">
        <v>1153.1</v>
      </c>
    </row>
    <row r="130" spans="1:7">
      <c r="A130" s="3" t="s">
        <v>603</v>
      </c>
    </row>
    <row r="131" spans="1:7">
      <c r="A131" s="6" t="s">
        <v>326</v>
      </c>
    </row>
    <row r="132" spans="1:7">
      <c r="A132" s="3" t="s">
        <v>327</v>
      </c>
      <c r="B132" s="8" t="n">
        <v>12.7</v>
      </c>
      <c r="D132" s="10" t="n">
        <v>0</v>
      </c>
    </row>
    <row r="133" spans="1:7">
      <c r="A133" s="3" t="s">
        <v>604</v>
      </c>
    </row>
    <row r="134" spans="1:7">
      <c r="A134" s="6" t="s">
        <v>326</v>
      </c>
    </row>
    <row r="135" spans="1:7">
      <c r="A135" s="3" t="s">
        <v>327</v>
      </c>
      <c r="B135" s="10" t="n">
        <v>0</v>
      </c>
    </row>
    <row r="136" spans="1:7">
      <c r="A136" s="3" t="s">
        <v>605</v>
      </c>
    </row>
    <row r="137" spans="1:7">
      <c r="A137" s="6" t="s">
        <v>326</v>
      </c>
    </row>
    <row r="138" spans="1:7">
      <c r="A138" s="3" t="s">
        <v>606</v>
      </c>
      <c r="B138" s="3" t="s">
        <v>607</v>
      </c>
    </row>
    <row r="139" spans="1:7">
      <c r="A139" s="3" t="s">
        <v>608</v>
      </c>
    </row>
    <row r="140" spans="1:7">
      <c r="A140" s="6" t="s">
        <v>326</v>
      </c>
    </row>
    <row r="141" spans="1:7">
      <c r="A141" s="3" t="s">
        <v>327</v>
      </c>
      <c r="B141" s="7" t="n">
        <v>218.5</v>
      </c>
    </row>
    <row r="142" spans="1:7">
      <c r="A142" s="3" t="s">
        <v>609</v>
      </c>
    </row>
    <row r="143" spans="1:7">
      <c r="A143" s="6" t="s">
        <v>326</v>
      </c>
    </row>
    <row r="144" spans="1:7">
      <c r="A144" s="3" t="s">
        <v>327</v>
      </c>
      <c r="B144" s="7" t="n">
        <v>41.8</v>
      </c>
    </row>
    <row r="145" spans="1:7">
      <c r="A145" s="3" t="s">
        <v>610</v>
      </c>
      <c r="B145" s="3" t="s">
        <v>611</v>
      </c>
    </row>
    <row r="146" spans="1:7">
      <c r="A146" s="3" t="s">
        <v>612</v>
      </c>
    </row>
    <row r="147" spans="1:7">
      <c r="A147" s="6" t="s">
        <v>326</v>
      </c>
    </row>
    <row r="148" spans="1:7">
      <c r="A148" s="3" t="s">
        <v>327</v>
      </c>
      <c r="B148" s="7" t="n">
        <v>19.4</v>
      </c>
    </row>
    <row r="149" spans="1:7">
      <c r="A149" s="3" t="s">
        <v>613</v>
      </c>
    </row>
    <row r="150" spans="1:7">
      <c r="A150" s="6" t="s">
        <v>326</v>
      </c>
    </row>
    <row r="151" spans="1:7">
      <c r="A151" s="3" t="s">
        <v>327</v>
      </c>
      <c r="B151" s="8" t="n">
        <v>61.2</v>
      </c>
    </row>
    <row r="152" spans="1:7">
      <c r="A152" s="3" t="s">
        <v>614</v>
      </c>
    </row>
    <row r="153" spans="1:7">
      <c r="A153" s="6" t="s">
        <v>326</v>
      </c>
    </row>
    <row r="154" spans="1:7">
      <c r="A154" s="3" t="s">
        <v>327</v>
      </c>
      <c r="B154" s="10" t="n">
        <v>0</v>
      </c>
    </row>
    <row r="155" spans="1:7">
      <c r="A155" s="3" t="s">
        <v>615</v>
      </c>
      <c r="B155" s="4" t="n">
        <v>0</v>
      </c>
    </row>
    <row r="156" spans="1:7">
      <c r="A156" s="3" t="s">
        <v>616</v>
      </c>
    </row>
    <row r="157" spans="1:7">
      <c r="A157" s="6" t="s">
        <v>326</v>
      </c>
    </row>
    <row r="158" spans="1:7">
      <c r="A158" s="3" t="s">
        <v>327</v>
      </c>
      <c r="B158" s="10" t="n">
        <v>83</v>
      </c>
    </row>
    <row r="159" spans="1:7">
      <c r="A159" s="3" t="s">
        <v>617</v>
      </c>
    </row>
    <row r="160" spans="1:7">
      <c r="A160" s="6" t="s">
        <v>326</v>
      </c>
    </row>
    <row r="161" spans="1:7">
      <c r="A161" s="3" t="s">
        <v>327</v>
      </c>
      <c r="B161" s="4" t="n">
        <v>0</v>
      </c>
    </row>
    <row r="162" spans="1:7">
      <c r="A162" s="3" t="s">
        <v>618</v>
      </c>
    </row>
    <row r="163" spans="1:7">
      <c r="A163" s="6" t="s">
        <v>326</v>
      </c>
    </row>
    <row r="164" spans="1:7">
      <c r="A164" s="3" t="s">
        <v>327</v>
      </c>
      <c r="B164" s="4" t="n">
        <v>83</v>
      </c>
    </row>
    <row r="165" spans="1:7">
      <c r="A165" s="3" t="s">
        <v>619</v>
      </c>
    </row>
    <row r="166" spans="1:7">
      <c r="A166" s="6" t="s">
        <v>326</v>
      </c>
    </row>
    <row r="167" spans="1:7">
      <c r="A167" s="3" t="s">
        <v>327</v>
      </c>
      <c r="B167" s="8" t="n">
        <v>172.3</v>
      </c>
    </row>
    <row r="168" spans="1:7">
      <c r="A168" s="3" t="s">
        <v>620</v>
      </c>
    </row>
    <row r="169" spans="1:7">
      <c r="A169" s="6" t="s">
        <v>326</v>
      </c>
    </row>
    <row r="170" spans="1:7">
      <c r="A170" s="3" t="s">
        <v>327</v>
      </c>
      <c r="B170" s="7" t="n">
        <v>2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11"/>
    <col customWidth="1" max="3" min="3" width="26"/>
    <col customWidth="1" max="4" min="4" width="34"/>
    <col customWidth="1" max="5" min="5" width="18"/>
    <col customWidth="1" max="6" min="6" width="8"/>
    <col customWidth="1" max="7" min="7" width="44"/>
    <col customWidth="1" max="8" min="8" width="36"/>
  </cols>
  <sheetData>
    <row r="1" spans="1:8">
      <c r="A1" s="1" t="s">
        <v>96</v>
      </c>
      <c r="B1" s="2" t="s">
        <v>97</v>
      </c>
      <c r="C1" s="2" t="s">
        <v>98</v>
      </c>
      <c r="D1" s="2" t="s">
        <v>99</v>
      </c>
      <c r="E1" s="2" t="s">
        <v>52</v>
      </c>
      <c r="F1" s="2" t="s">
        <v>100</v>
      </c>
      <c r="G1" s="2" t="s">
        <v>101</v>
      </c>
      <c r="H1" s="2" t="s">
        <v>102</v>
      </c>
    </row>
    <row r="2" spans="1:8">
      <c r="A2" s="3" t="s">
        <v>103</v>
      </c>
      <c r="C2" s="4" t="n">
        <v>95089240</v>
      </c>
    </row>
    <row r="3" spans="1:8">
      <c r="A3" s="3" t="s">
        <v>104</v>
      </c>
      <c r="B3" s="7" t="n">
        <v>1004.5</v>
      </c>
      <c r="D3" s="10" t="n">
        <v>1022</v>
      </c>
      <c r="E3" s="7" t="n">
        <v>-15.9</v>
      </c>
      <c r="F3" s="7" t="n">
        <v>-5.2</v>
      </c>
      <c r="G3" s="7" t="n">
        <v>1000.9</v>
      </c>
      <c r="H3" s="7" t="n">
        <v>3.6</v>
      </c>
    </row>
    <row r="4" spans="1:8">
      <c r="A4" s="6" t="s">
        <v>105</v>
      </c>
    </row>
    <row r="5" spans="1:8">
      <c r="A5" s="3" t="s">
        <v>106</v>
      </c>
      <c r="B5" s="8" t="n">
        <v>71.90000000000001</v>
      </c>
      <c r="D5" s="4" t="n">
        <v>0</v>
      </c>
      <c r="E5" s="8" t="n">
        <v>70.90000000000001</v>
      </c>
      <c r="F5" s="4" t="n">
        <v>0</v>
      </c>
      <c r="G5" s="8" t="n">
        <v>70.90000000000001</v>
      </c>
      <c r="H5" s="4" t="n">
        <v>1</v>
      </c>
    </row>
    <row r="6" spans="1:8">
      <c r="A6" s="3" t="s">
        <v>91</v>
      </c>
      <c r="B6" s="8" t="n">
        <v>0.2</v>
      </c>
      <c r="D6" s="4" t="n">
        <v>0</v>
      </c>
      <c r="E6" s="4" t="n">
        <v>0</v>
      </c>
      <c r="F6" s="8" t="n">
        <v>0.2</v>
      </c>
      <c r="G6" s="8" t="n">
        <v>0.2</v>
      </c>
      <c r="H6" s="4" t="n">
        <v>0</v>
      </c>
    </row>
    <row r="7" spans="1:8">
      <c r="A7" s="3" t="s">
        <v>107</v>
      </c>
      <c r="B7" s="8" t="n">
        <v>72.09999999999999</v>
      </c>
      <c r="D7" s="4" t="n">
        <v>0</v>
      </c>
      <c r="E7" s="8" t="n">
        <v>70.90000000000001</v>
      </c>
      <c r="F7" s="8" t="n">
        <v>0.2</v>
      </c>
      <c r="G7" s="8" t="n">
        <v>71.09999999999999</v>
      </c>
      <c r="H7" s="4" t="n">
        <v>1</v>
      </c>
    </row>
    <row r="8" spans="1:8">
      <c r="A8" s="3" t="s">
        <v>108</v>
      </c>
      <c r="B8" s="8" t="n">
        <v>1.3</v>
      </c>
      <c r="D8" s="8" t="n">
        <v>1.3</v>
      </c>
      <c r="E8" s="4" t="n">
        <v>0</v>
      </c>
      <c r="F8" s="4" t="n">
        <v>0</v>
      </c>
      <c r="G8" s="8" t="n">
        <v>1.3</v>
      </c>
      <c r="H8" s="4" t="n">
        <v>0</v>
      </c>
    </row>
    <row r="9" spans="1:8">
      <c r="A9" s="3" t="s">
        <v>109</v>
      </c>
      <c r="C9" s="4" t="n">
        <v>173559</v>
      </c>
    </row>
    <row r="10" spans="1:8">
      <c r="A10" s="3" t="s">
        <v>110</v>
      </c>
      <c r="B10" s="8" t="n">
        <v>0.1</v>
      </c>
      <c r="D10" s="4" t="n">
        <v>0</v>
      </c>
      <c r="E10" s="4" t="n">
        <v>0</v>
      </c>
      <c r="F10" s="4" t="n">
        <v>0</v>
      </c>
      <c r="G10" s="4" t="n">
        <v>0</v>
      </c>
      <c r="H10" s="8" t="n">
        <v>0.1</v>
      </c>
    </row>
    <row r="11" spans="1:8">
      <c r="A11" s="3" t="s">
        <v>111</v>
      </c>
      <c r="C11" s="4" t="n">
        <v>-915330</v>
      </c>
    </row>
    <row r="12" spans="1:8">
      <c r="A12" s="3" t="s">
        <v>112</v>
      </c>
      <c r="B12" s="8" t="n">
        <v>-11.5</v>
      </c>
      <c r="D12" s="8" t="n">
        <v>-11.5</v>
      </c>
      <c r="E12" s="4" t="n">
        <v>0</v>
      </c>
      <c r="F12" s="4" t="n">
        <v>0</v>
      </c>
      <c r="G12" s="8" t="n">
        <v>-11.5</v>
      </c>
      <c r="H12" s="4" t="n">
        <v>0</v>
      </c>
    </row>
    <row r="13" spans="1:8">
      <c r="A13" s="3" t="s">
        <v>113</v>
      </c>
      <c r="B13" s="8" t="n">
        <v>-40.6</v>
      </c>
      <c r="D13" s="4" t="n">
        <v>0</v>
      </c>
      <c r="E13" s="8" t="n">
        <v>-39.6</v>
      </c>
      <c r="F13" s="4" t="n">
        <v>0</v>
      </c>
      <c r="G13" s="8" t="n">
        <v>-39.6</v>
      </c>
      <c r="H13" s="4" t="n">
        <v>-1</v>
      </c>
    </row>
    <row r="14" spans="1:8">
      <c r="A14" s="3" t="s">
        <v>114</v>
      </c>
      <c r="C14" s="4" t="n">
        <v>94347469</v>
      </c>
    </row>
    <row r="15" spans="1:8">
      <c r="A15" s="3" t="s">
        <v>115</v>
      </c>
      <c r="B15" s="7" t="n">
        <v>1025.9</v>
      </c>
      <c r="D15" s="8" t="n">
        <v>1011.8</v>
      </c>
      <c r="E15" s="8" t="n">
        <v>15.4</v>
      </c>
      <c r="F15" s="4" t="n">
        <v>-5</v>
      </c>
      <c r="G15" s="8" t="n">
        <v>1022.2</v>
      </c>
      <c r="H15" s="8" t="n">
        <v>3.7</v>
      </c>
    </row>
    <row r="16" spans="1:8">
      <c r="A16" s="3" t="s">
        <v>116</v>
      </c>
      <c r="B16" s="4" t="n">
        <v>94347469</v>
      </c>
      <c r="C16" s="4" t="n">
        <v>94347469</v>
      </c>
    </row>
    <row r="17" spans="1:8">
      <c r="A17" s="3" t="s">
        <v>117</v>
      </c>
      <c r="B17" s="7" t="n">
        <v>1025.2</v>
      </c>
      <c r="D17" s="8" t="n">
        <v>1013.2</v>
      </c>
      <c r="E17" s="8" t="n">
        <v>12.3</v>
      </c>
      <c r="F17" s="8" t="n">
        <v>-4.2</v>
      </c>
      <c r="G17" s="8" t="n">
        <v>1021.3</v>
      </c>
      <c r="H17" s="8" t="n">
        <v>3.9</v>
      </c>
    </row>
    <row r="18" spans="1:8">
      <c r="A18" s="6" t="s">
        <v>105</v>
      </c>
    </row>
    <row r="19" spans="1:8">
      <c r="A19" s="3" t="s">
        <v>106</v>
      </c>
      <c r="B19" s="8" t="n">
        <v>32.9</v>
      </c>
      <c r="D19" s="4" t="n">
        <v>0</v>
      </c>
      <c r="E19" s="4" t="n">
        <v>32</v>
      </c>
      <c r="F19" s="4" t="n">
        <v>0</v>
      </c>
      <c r="G19" s="4" t="n">
        <v>32</v>
      </c>
      <c r="H19" s="8" t="n">
        <v>0.9</v>
      </c>
    </row>
    <row r="20" spans="1:8">
      <c r="A20" s="3" t="s">
        <v>91</v>
      </c>
      <c r="B20" s="8" t="n">
        <v>0.3</v>
      </c>
      <c r="D20" s="4" t="n">
        <v>0</v>
      </c>
      <c r="E20" s="4" t="n">
        <v>0</v>
      </c>
      <c r="F20" s="8" t="n">
        <v>0.3</v>
      </c>
      <c r="G20" s="8" t="n">
        <v>0.3</v>
      </c>
      <c r="H20" s="4" t="n">
        <v>0</v>
      </c>
    </row>
    <row r="21" spans="1:8">
      <c r="A21" s="3" t="s">
        <v>107</v>
      </c>
      <c r="B21" s="8" t="n">
        <v>33.2</v>
      </c>
      <c r="D21" s="4" t="n">
        <v>0</v>
      </c>
      <c r="E21" s="4" t="n">
        <v>32</v>
      </c>
      <c r="F21" s="8" t="n">
        <v>0.3</v>
      </c>
      <c r="G21" s="8" t="n">
        <v>32.3</v>
      </c>
      <c r="H21" s="8" t="n">
        <v>0.9</v>
      </c>
    </row>
    <row r="22" spans="1:8">
      <c r="A22" s="3" t="s">
        <v>108</v>
      </c>
      <c r="B22" s="8" t="n">
        <v>2.4</v>
      </c>
      <c r="D22" s="8" t="n">
        <v>2.4</v>
      </c>
      <c r="E22" s="4" t="n">
        <v>0</v>
      </c>
      <c r="F22" s="4" t="n">
        <v>0</v>
      </c>
      <c r="G22" s="8" t="n">
        <v>2.4</v>
      </c>
      <c r="H22" s="4" t="n">
        <v>0</v>
      </c>
    </row>
    <row r="23" spans="1:8">
      <c r="A23" s="3" t="s">
        <v>109</v>
      </c>
      <c r="C23" s="4" t="n">
        <v>461160</v>
      </c>
    </row>
    <row r="24" spans="1:8">
      <c r="A24" s="3" t="s">
        <v>110</v>
      </c>
      <c r="B24" s="4" t="n">
        <v>0</v>
      </c>
      <c r="D24" s="4" t="n">
        <v>0</v>
      </c>
      <c r="E24" s="4" t="n">
        <v>0</v>
      </c>
      <c r="F24" s="4" t="n">
        <v>0</v>
      </c>
      <c r="G24" s="4" t="n">
        <v>0</v>
      </c>
      <c r="H24" s="4" t="n">
        <v>0</v>
      </c>
    </row>
    <row r="25" spans="1:8">
      <c r="A25" s="3" t="s">
        <v>111</v>
      </c>
      <c r="C25" s="4" t="n">
        <v>-67273</v>
      </c>
    </row>
    <row r="26" spans="1:8">
      <c r="A26" s="3" t="s">
        <v>112</v>
      </c>
      <c r="B26" s="8" t="n">
        <v>-5.2</v>
      </c>
      <c r="D26" s="8" t="n">
        <v>-1.1</v>
      </c>
      <c r="E26" s="4" t="n">
        <v>0</v>
      </c>
      <c r="F26" s="4" t="n">
        <v>0</v>
      </c>
      <c r="G26" s="8" t="n">
        <v>-1.1</v>
      </c>
      <c r="H26" s="8" t="n">
        <v>-4.1</v>
      </c>
    </row>
    <row r="27" spans="1:8">
      <c r="A27" s="3" t="s">
        <v>113</v>
      </c>
      <c r="B27" s="7" t="n">
        <v>-40.8</v>
      </c>
      <c r="D27" s="4" t="n">
        <v>0</v>
      </c>
      <c r="E27" s="8" t="n">
        <v>-39.8</v>
      </c>
      <c r="F27" s="4" t="n">
        <v>0</v>
      </c>
      <c r="G27" s="8" t="n">
        <v>-39.8</v>
      </c>
      <c r="H27" s="4" t="n">
        <v>-1</v>
      </c>
    </row>
    <row r="28" spans="1:8">
      <c r="A28" s="3" t="s">
        <v>118</v>
      </c>
      <c r="B28" s="4" t="n">
        <v>94741356</v>
      </c>
      <c r="C28" s="4" t="n">
        <v>94741356</v>
      </c>
    </row>
    <row r="29" spans="1:8">
      <c r="A29" s="3" t="s">
        <v>119</v>
      </c>
      <c r="B29" s="7" t="n">
        <v>1014.8</v>
      </c>
      <c r="D29" s="7" t="n">
        <v>1014.5</v>
      </c>
      <c r="E29" s="7" t="n">
        <v>4.5</v>
      </c>
      <c r="F29" s="7" t="n">
        <v>-3.9</v>
      </c>
      <c r="G29" s="7" t="n">
        <v>1015.1</v>
      </c>
      <c r="H29" s="7" t="n">
        <v>-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1</v>
      </c>
      <c r="B1" s="2" t="s">
        <v>2</v>
      </c>
      <c r="C1" s="2" t="s">
        <v>309</v>
      </c>
      <c r="D1" s="2" t="s">
        <v>24</v>
      </c>
      <c r="E1" s="2" t="s">
        <v>72</v>
      </c>
      <c r="F1" s="2" t="s">
        <v>310</v>
      </c>
      <c r="G1" s="2" t="s">
        <v>311</v>
      </c>
    </row>
    <row r="2" spans="1:7">
      <c r="A2" s="6" t="s">
        <v>326</v>
      </c>
    </row>
    <row r="3" spans="1:7">
      <c r="A3" s="3" t="s">
        <v>327</v>
      </c>
      <c r="B3" s="7" t="n">
        <v>2619.4</v>
      </c>
      <c r="C3" s="7" t="n">
        <v>2489.9</v>
      </c>
      <c r="D3" s="10" t="n">
        <v>2496</v>
      </c>
      <c r="E3" s="7" t="n">
        <v>2490.7</v>
      </c>
      <c r="F3" s="7" t="n">
        <v>2428.3</v>
      </c>
      <c r="G3" s="7" t="n">
        <v>2507.5</v>
      </c>
    </row>
    <row r="4" spans="1:7">
      <c r="A4" s="3" t="s">
        <v>528</v>
      </c>
    </row>
    <row r="5" spans="1:7">
      <c r="A5" s="6" t="s">
        <v>326</v>
      </c>
    </row>
    <row r="6" spans="1:7">
      <c r="A6" s="3" t="s">
        <v>327</v>
      </c>
      <c r="B6" s="8" t="n">
        <v>218.5</v>
      </c>
      <c r="D6" s="4" t="n">
        <v>135</v>
      </c>
    </row>
    <row r="7" spans="1:7">
      <c r="A7" s="3" t="s">
        <v>385</v>
      </c>
    </row>
    <row r="8" spans="1:7">
      <c r="A8" s="6" t="s">
        <v>326</v>
      </c>
    </row>
    <row r="9" spans="1:7">
      <c r="A9" s="3" t="s">
        <v>327</v>
      </c>
      <c r="B9" s="8" t="n">
        <v>145.8</v>
      </c>
      <c r="D9" s="8" t="n">
        <v>123.6</v>
      </c>
    </row>
    <row r="10" spans="1:7">
      <c r="A10" s="3" t="s">
        <v>622</v>
      </c>
    </row>
    <row r="11" spans="1:7">
      <c r="A11" s="6" t="s">
        <v>326</v>
      </c>
    </row>
    <row r="12" spans="1:7">
      <c r="A12" s="3" t="s">
        <v>327</v>
      </c>
      <c r="B12" s="8" t="n">
        <v>126.4</v>
      </c>
    </row>
    <row r="13" spans="1:7">
      <c r="A13" s="3" t="s">
        <v>623</v>
      </c>
    </row>
    <row r="14" spans="1:7">
      <c r="A14" s="6" t="s">
        <v>326</v>
      </c>
    </row>
    <row r="15" spans="1:7">
      <c r="A15" s="3" t="s">
        <v>327</v>
      </c>
      <c r="B15" s="8" t="n">
        <v>19.4</v>
      </c>
    </row>
    <row r="16" spans="1:7">
      <c r="A16" s="3" t="s">
        <v>97</v>
      </c>
    </row>
    <row r="17" spans="1:7">
      <c r="A17" s="6" t="s">
        <v>326</v>
      </c>
    </row>
    <row r="18" spans="1:7">
      <c r="A18" s="3" t="s">
        <v>327</v>
      </c>
      <c r="B18" s="8" t="n">
        <v>364.3</v>
      </c>
      <c r="D18" s="7" t="n">
        <v>258.6</v>
      </c>
    </row>
    <row r="19" spans="1:7">
      <c r="A19" s="3" t="s">
        <v>624</v>
      </c>
    </row>
    <row r="20" spans="1:7">
      <c r="A20" s="6" t="s">
        <v>326</v>
      </c>
    </row>
    <row r="21" spans="1:7">
      <c r="A21" s="3" t="s">
        <v>327</v>
      </c>
      <c r="B21" s="8" t="n">
        <v>1.6</v>
      </c>
    </row>
    <row r="22" spans="1:7">
      <c r="A22" s="3" t="s">
        <v>625</v>
      </c>
    </row>
    <row r="23" spans="1:7">
      <c r="A23" s="6" t="s">
        <v>326</v>
      </c>
    </row>
    <row r="24" spans="1:7">
      <c r="A24" s="3" t="s">
        <v>327</v>
      </c>
      <c r="B24" s="8" t="n">
        <v>1.6</v>
      </c>
    </row>
    <row r="25" spans="1:7">
      <c r="A25" s="3" t="s">
        <v>626</v>
      </c>
    </row>
    <row r="26" spans="1:7">
      <c r="A26" s="6" t="s">
        <v>326</v>
      </c>
    </row>
    <row r="27" spans="1:7">
      <c r="A27" s="3" t="s">
        <v>327</v>
      </c>
      <c r="B27" s="4" t="n">
        <v>0</v>
      </c>
    </row>
    <row r="28" spans="1:7">
      <c r="A28" s="3" t="s">
        <v>618</v>
      </c>
    </row>
    <row r="29" spans="1:7">
      <c r="A29" s="6" t="s">
        <v>326</v>
      </c>
    </row>
    <row r="30" spans="1:7">
      <c r="A30" s="3" t="s">
        <v>327</v>
      </c>
      <c r="B30" s="4" t="n">
        <v>83</v>
      </c>
    </row>
    <row r="31" spans="1:7">
      <c r="A31" s="3" t="s">
        <v>627</v>
      </c>
    </row>
    <row r="32" spans="1:7">
      <c r="A32" s="6" t="s">
        <v>326</v>
      </c>
    </row>
    <row r="33" spans="1:7">
      <c r="A33" s="3" t="s">
        <v>327</v>
      </c>
      <c r="B33" s="4" t="n">
        <v>83</v>
      </c>
    </row>
    <row r="34" spans="1:7">
      <c r="A34" s="3" t="s">
        <v>628</v>
      </c>
    </row>
    <row r="35" spans="1:7">
      <c r="A35" s="6" t="s">
        <v>326</v>
      </c>
    </row>
    <row r="36" spans="1:7">
      <c r="A36" s="3" t="s">
        <v>327</v>
      </c>
      <c r="B36" s="4" t="n">
        <v>0</v>
      </c>
    </row>
    <row r="37" spans="1:7">
      <c r="A37" s="3" t="s">
        <v>613</v>
      </c>
    </row>
    <row r="38" spans="1:7">
      <c r="A38" s="6" t="s">
        <v>326</v>
      </c>
    </row>
    <row r="39" spans="1:7">
      <c r="A39" s="3" t="s">
        <v>327</v>
      </c>
      <c r="B39" s="8" t="n">
        <v>61.2</v>
      </c>
    </row>
    <row r="40" spans="1:7">
      <c r="A40" s="3" t="s">
        <v>629</v>
      </c>
    </row>
    <row r="41" spans="1:7">
      <c r="A41" s="6" t="s">
        <v>326</v>
      </c>
    </row>
    <row r="42" spans="1:7">
      <c r="A42" s="3" t="s">
        <v>327</v>
      </c>
      <c r="B42" s="8" t="n">
        <v>41.8</v>
      </c>
    </row>
    <row r="43" spans="1:7">
      <c r="A43" s="3" t="s">
        <v>630</v>
      </c>
    </row>
    <row r="44" spans="1:7">
      <c r="A44" s="6" t="s">
        <v>326</v>
      </c>
    </row>
    <row r="45" spans="1:7">
      <c r="A45" s="3" t="s">
        <v>327</v>
      </c>
      <c r="B45" s="8" t="n">
        <v>19.4</v>
      </c>
    </row>
    <row r="46" spans="1:7">
      <c r="A46" s="3" t="s">
        <v>631</v>
      </c>
    </row>
    <row r="47" spans="1:7">
      <c r="A47" s="6" t="s">
        <v>326</v>
      </c>
    </row>
    <row r="48" spans="1:7">
      <c r="A48" s="3" t="s">
        <v>327</v>
      </c>
      <c r="B48" s="8" t="n">
        <v>16.8</v>
      </c>
    </row>
    <row r="49" spans="1:7">
      <c r="A49" s="3" t="s">
        <v>632</v>
      </c>
    </row>
    <row r="50" spans="1:7">
      <c r="A50" s="6" t="s">
        <v>326</v>
      </c>
    </row>
    <row r="51" spans="1:7">
      <c r="A51" s="3" t="s">
        <v>327</v>
      </c>
      <c r="B51" s="4" t="n">
        <v>0</v>
      </c>
    </row>
    <row r="52" spans="1:7">
      <c r="A52" s="3" t="s">
        <v>633</v>
      </c>
    </row>
    <row r="53" spans="1:7">
      <c r="A53" s="6" t="s">
        <v>326</v>
      </c>
    </row>
    <row r="54" spans="1:7">
      <c r="A54" s="3" t="s">
        <v>327</v>
      </c>
      <c r="B54" s="8" t="n">
        <v>16.8</v>
      </c>
    </row>
    <row r="55" spans="1:7">
      <c r="A55" s="3" t="s">
        <v>634</v>
      </c>
    </row>
    <row r="56" spans="1:7">
      <c r="A56" s="6" t="s">
        <v>326</v>
      </c>
    </row>
    <row r="57" spans="1:7">
      <c r="A57" s="3" t="s">
        <v>327</v>
      </c>
      <c r="B57" s="4" t="n">
        <v>5</v>
      </c>
    </row>
    <row r="58" spans="1:7">
      <c r="A58" s="3" t="s">
        <v>635</v>
      </c>
    </row>
    <row r="59" spans="1:7">
      <c r="A59" s="6" t="s">
        <v>326</v>
      </c>
    </row>
    <row r="60" spans="1:7">
      <c r="A60" s="3" t="s">
        <v>327</v>
      </c>
      <c r="B60" s="4" t="n">
        <v>0</v>
      </c>
    </row>
    <row r="61" spans="1:7">
      <c r="A61" s="3" t="s">
        <v>636</v>
      </c>
    </row>
    <row r="62" spans="1:7">
      <c r="A62" s="6" t="s">
        <v>326</v>
      </c>
    </row>
    <row r="63" spans="1:7">
      <c r="A63" s="3" t="s">
        <v>327</v>
      </c>
      <c r="B63" s="4" t="n">
        <v>5</v>
      </c>
    </row>
    <row r="64" spans="1:7">
      <c r="A64" s="3" t="s">
        <v>637</v>
      </c>
    </row>
    <row r="65" spans="1:7">
      <c r="A65" s="6" t="s">
        <v>326</v>
      </c>
    </row>
    <row r="66" spans="1:7">
      <c r="A66" s="3" t="s">
        <v>327</v>
      </c>
      <c r="B66" s="8" t="n">
        <v>2.5</v>
      </c>
    </row>
    <row r="67" spans="1:7">
      <c r="A67" s="3" t="s">
        <v>638</v>
      </c>
    </row>
    <row r="68" spans="1:7">
      <c r="A68" s="6" t="s">
        <v>326</v>
      </c>
    </row>
    <row r="69" spans="1:7">
      <c r="A69" s="3" t="s">
        <v>327</v>
      </c>
      <c r="B69" s="4" t="n">
        <v>0</v>
      </c>
    </row>
    <row r="70" spans="1:7">
      <c r="A70" s="3" t="s">
        <v>639</v>
      </c>
    </row>
    <row r="71" spans="1:7">
      <c r="A71" s="6" t="s">
        <v>326</v>
      </c>
    </row>
    <row r="72" spans="1:7">
      <c r="A72" s="3" t="s">
        <v>327</v>
      </c>
      <c r="B72" s="8" t="n">
        <v>2.5</v>
      </c>
    </row>
    <row r="73" spans="1:7">
      <c r="A73" s="3" t="s">
        <v>640</v>
      </c>
    </row>
    <row r="74" spans="1:7">
      <c r="A74" s="6" t="s">
        <v>326</v>
      </c>
    </row>
    <row r="75" spans="1:7">
      <c r="A75" s="3" t="s">
        <v>327</v>
      </c>
      <c r="B75" s="8" t="n">
        <v>2.3</v>
      </c>
    </row>
    <row r="76" spans="1:7">
      <c r="A76" s="3" t="s">
        <v>641</v>
      </c>
    </row>
    <row r="77" spans="1:7">
      <c r="A77" s="6" t="s">
        <v>326</v>
      </c>
    </row>
    <row r="78" spans="1:7">
      <c r="A78" s="3" t="s">
        <v>327</v>
      </c>
      <c r="B78" s="4" t="n">
        <v>0</v>
      </c>
    </row>
    <row r="79" spans="1:7">
      <c r="A79" s="3" t="s">
        <v>642</v>
      </c>
    </row>
    <row r="80" spans="1:7">
      <c r="A80" s="6" t="s">
        <v>326</v>
      </c>
    </row>
    <row r="81" spans="1:7">
      <c r="A81" s="3" t="s">
        <v>327</v>
      </c>
      <c r="B81" s="8" t="n">
        <v>2.3</v>
      </c>
    </row>
    <row r="82" spans="1:7">
      <c r="A82" s="3" t="s">
        <v>643</v>
      </c>
    </row>
    <row r="83" spans="1:7">
      <c r="A83" s="6" t="s">
        <v>326</v>
      </c>
    </row>
    <row r="84" spans="1:7">
      <c r="A84" s="3" t="s">
        <v>327</v>
      </c>
      <c r="B84" s="8" t="n">
        <v>4.7</v>
      </c>
    </row>
    <row r="85" spans="1:7">
      <c r="A85" s="3" t="s">
        <v>644</v>
      </c>
    </row>
    <row r="86" spans="1:7">
      <c r="A86" s="6" t="s">
        <v>326</v>
      </c>
    </row>
    <row r="87" spans="1:7">
      <c r="A87" s="3" t="s">
        <v>327</v>
      </c>
      <c r="B87" s="8" t="n">
        <v>3.8</v>
      </c>
    </row>
    <row r="88" spans="1:7">
      <c r="A88" s="3" t="s">
        <v>645</v>
      </c>
    </row>
    <row r="89" spans="1:7">
      <c r="A89" s="6" t="s">
        <v>326</v>
      </c>
    </row>
    <row r="90" spans="1:7">
      <c r="A90" s="3" t="s">
        <v>327</v>
      </c>
      <c r="B90" s="8" t="n">
        <v>8.5</v>
      </c>
    </row>
    <row r="91" spans="1:7">
      <c r="A91" s="3" t="s">
        <v>646</v>
      </c>
    </row>
    <row r="92" spans="1:7">
      <c r="A92" s="6" t="s">
        <v>326</v>
      </c>
    </row>
    <row r="93" spans="1:7">
      <c r="A93" s="3" t="s">
        <v>327</v>
      </c>
      <c r="B93" s="8" t="n">
        <v>7.7</v>
      </c>
    </row>
    <row r="94" spans="1:7">
      <c r="A94" s="3" t="s">
        <v>647</v>
      </c>
    </row>
    <row r="95" spans="1:7">
      <c r="A95" s="6" t="s">
        <v>326</v>
      </c>
    </row>
    <row r="96" spans="1:7">
      <c r="A96" s="3" t="s">
        <v>327</v>
      </c>
      <c r="B96" s="4" t="n">
        <v>0</v>
      </c>
    </row>
    <row r="97" spans="1:7">
      <c r="A97" s="3" t="s">
        <v>648</v>
      </c>
    </row>
    <row r="98" spans="1:7">
      <c r="A98" s="6" t="s">
        <v>326</v>
      </c>
    </row>
    <row r="99" spans="1:7">
      <c r="A99" s="3" t="s">
        <v>327</v>
      </c>
      <c r="B99" s="8" t="n">
        <v>7.7</v>
      </c>
    </row>
    <row r="100" spans="1:7">
      <c r="A100" s="3" t="s">
        <v>649</v>
      </c>
    </row>
    <row r="101" spans="1:7">
      <c r="A101" s="6" t="s">
        <v>326</v>
      </c>
    </row>
    <row r="102" spans="1:7">
      <c r="A102" s="3" t="s">
        <v>327</v>
      </c>
      <c r="B102" s="8" t="n">
        <v>3.5</v>
      </c>
    </row>
    <row r="103" spans="1:7">
      <c r="A103" s="3" t="s">
        <v>650</v>
      </c>
    </row>
    <row r="104" spans="1:7">
      <c r="A104" s="6" t="s">
        <v>326</v>
      </c>
    </row>
    <row r="105" spans="1:7">
      <c r="A105" s="3" t="s">
        <v>327</v>
      </c>
      <c r="B105" s="8" t="n">
        <v>18.1</v>
      </c>
    </row>
    <row r="106" spans="1:7">
      <c r="A106" s="3" t="s">
        <v>651</v>
      </c>
    </row>
    <row r="107" spans="1:7">
      <c r="A107" s="6" t="s">
        <v>326</v>
      </c>
    </row>
    <row r="108" spans="1:7">
      <c r="A108" s="3" t="s">
        <v>327</v>
      </c>
      <c r="B108" s="8" t="n">
        <v>21.6</v>
      </c>
    </row>
    <row r="109" spans="1:7">
      <c r="A109" s="3" t="s">
        <v>652</v>
      </c>
    </row>
    <row r="110" spans="1:7">
      <c r="A110" s="6" t="s">
        <v>326</v>
      </c>
    </row>
    <row r="111" spans="1:7">
      <c r="A111" s="3" t="s">
        <v>327</v>
      </c>
      <c r="B111" s="8" t="n">
        <v>17.4</v>
      </c>
    </row>
    <row r="112" spans="1:7">
      <c r="A112" s="3" t="s">
        <v>653</v>
      </c>
    </row>
    <row r="113" spans="1:7">
      <c r="A113" s="6" t="s">
        <v>326</v>
      </c>
    </row>
    <row r="114" spans="1:7">
      <c r="A114" s="3" t="s">
        <v>327</v>
      </c>
      <c r="B114" s="8" t="n">
        <v>11.5</v>
      </c>
    </row>
    <row r="115" spans="1:7">
      <c r="A115" s="3" t="s">
        <v>654</v>
      </c>
    </row>
    <row r="116" spans="1:7">
      <c r="A116" s="6" t="s">
        <v>326</v>
      </c>
    </row>
    <row r="117" spans="1:7">
      <c r="A117" s="3" t="s">
        <v>327</v>
      </c>
      <c r="B117" s="8" t="n">
        <v>28.9</v>
      </c>
    </row>
    <row r="118" spans="1:7">
      <c r="A118" s="3" t="s">
        <v>655</v>
      </c>
    </row>
    <row r="119" spans="1:7">
      <c r="A119" s="6" t="s">
        <v>326</v>
      </c>
    </row>
    <row r="120" spans="1:7">
      <c r="A120" s="3" t="s">
        <v>327</v>
      </c>
      <c r="B120" s="8" t="n">
        <v>24.9</v>
      </c>
    </row>
    <row r="121" spans="1:7">
      <c r="A121" s="3" t="s">
        <v>656</v>
      </c>
    </row>
    <row r="122" spans="1:7">
      <c r="A122" s="6" t="s">
        <v>326</v>
      </c>
    </row>
    <row r="123" spans="1:7">
      <c r="A123" s="3" t="s">
        <v>327</v>
      </c>
      <c r="B123" s="8" t="n">
        <v>23.5</v>
      </c>
    </row>
    <row r="124" spans="1:7">
      <c r="A124" s="3" t="s">
        <v>657</v>
      </c>
    </row>
    <row r="125" spans="1:7">
      <c r="A125" s="6" t="s">
        <v>326</v>
      </c>
    </row>
    <row r="126" spans="1:7">
      <c r="A126" s="3" t="s">
        <v>327</v>
      </c>
      <c r="B126" s="8" t="n">
        <v>48.4</v>
      </c>
    </row>
    <row r="127" spans="1:7">
      <c r="A127" s="3" t="s">
        <v>658</v>
      </c>
    </row>
    <row r="128" spans="1:7">
      <c r="A128" s="6" t="s">
        <v>326</v>
      </c>
    </row>
    <row r="129" spans="1:7">
      <c r="A129" s="3" t="s">
        <v>327</v>
      </c>
      <c r="B129" s="4" t="n">
        <v>50</v>
      </c>
    </row>
    <row r="130" spans="1:7">
      <c r="A130" s="3" t="s">
        <v>659</v>
      </c>
    </row>
    <row r="131" spans="1:7">
      <c r="A131" s="6" t="s">
        <v>326</v>
      </c>
    </row>
    <row r="132" spans="1:7">
      <c r="A132" s="3" t="s">
        <v>327</v>
      </c>
      <c r="B132" s="8" t="n">
        <v>43.8</v>
      </c>
    </row>
    <row r="133" spans="1:7">
      <c r="A133" s="3" t="s">
        <v>660</v>
      </c>
    </row>
    <row r="134" spans="1:7">
      <c r="A134" s="6" t="s">
        <v>326</v>
      </c>
    </row>
    <row r="135" spans="1:7">
      <c r="A135" s="3" t="s">
        <v>327</v>
      </c>
      <c r="B135" s="8" t="n">
        <v>93.8</v>
      </c>
    </row>
    <row r="136" spans="1:7">
      <c r="A136" s="3" t="s">
        <v>661</v>
      </c>
    </row>
    <row r="137" spans="1:7">
      <c r="A137" s="6" t="s">
        <v>326</v>
      </c>
    </row>
    <row r="138" spans="1:7">
      <c r="A138" s="3" t="s">
        <v>327</v>
      </c>
      <c r="B138" s="4" t="n">
        <v>31</v>
      </c>
    </row>
    <row r="139" spans="1:7">
      <c r="A139" s="3" t="s">
        <v>662</v>
      </c>
    </row>
    <row r="140" spans="1:7">
      <c r="A140" s="6" t="s">
        <v>326</v>
      </c>
    </row>
    <row r="141" spans="1:7">
      <c r="A141" s="3" t="s">
        <v>327</v>
      </c>
      <c r="B141" s="8" t="n">
        <v>21.2</v>
      </c>
    </row>
    <row r="142" spans="1:7">
      <c r="A142" s="3" t="s">
        <v>663</v>
      </c>
    </row>
    <row r="143" spans="1:7">
      <c r="A143" s="6" t="s">
        <v>326</v>
      </c>
    </row>
    <row r="144" spans="1:7">
      <c r="A144" s="3" t="s">
        <v>327</v>
      </c>
      <c r="B144" s="8" t="n">
        <v>52.2</v>
      </c>
    </row>
    <row r="145" spans="1:7">
      <c r="A145" s="3" t="s">
        <v>664</v>
      </c>
    </row>
    <row r="146" spans="1:7">
      <c r="A146" s="6" t="s">
        <v>326</v>
      </c>
    </row>
    <row r="147" spans="1:7">
      <c r="A147" s="3" t="s">
        <v>327</v>
      </c>
      <c r="B147" s="8" t="n">
        <v>52.7</v>
      </c>
    </row>
    <row r="148" spans="1:7">
      <c r="A148" s="3" t="s">
        <v>665</v>
      </c>
    </row>
    <row r="149" spans="1:7">
      <c r="A149" s="6" t="s">
        <v>326</v>
      </c>
    </row>
    <row r="150" spans="1:7">
      <c r="A150" s="3" t="s">
        <v>327</v>
      </c>
      <c r="B150" s="8" t="n">
        <v>23.9</v>
      </c>
    </row>
    <row r="151" spans="1:7">
      <c r="A151" s="3" t="s">
        <v>666</v>
      </c>
    </row>
    <row r="152" spans="1:7">
      <c r="A152" s="6" t="s">
        <v>326</v>
      </c>
    </row>
    <row r="153" spans="1:7">
      <c r="A153" s="3" t="s">
        <v>327</v>
      </c>
      <c r="B153" s="8" t="n">
        <v>76.59999999999999</v>
      </c>
    </row>
    <row r="154" spans="1:7">
      <c r="A154" s="3" t="s">
        <v>667</v>
      </c>
    </row>
    <row r="155" spans="1:7">
      <c r="A155" s="6" t="s">
        <v>326</v>
      </c>
    </row>
    <row r="156" spans="1:7">
      <c r="A156" s="3" t="s">
        <v>327</v>
      </c>
      <c r="B156" s="8" t="n">
        <v>218.5</v>
      </c>
    </row>
    <row r="157" spans="1:7">
      <c r="A157" s="3" t="s">
        <v>668</v>
      </c>
    </row>
    <row r="158" spans="1:7">
      <c r="A158" s="6" t="s">
        <v>326</v>
      </c>
    </row>
    <row r="159" spans="1:7">
      <c r="A159" s="3" t="s">
        <v>327</v>
      </c>
      <c r="B159" s="8" t="n">
        <v>46.2</v>
      </c>
    </row>
    <row r="160" spans="1:7">
      <c r="A160" s="3" t="s">
        <v>669</v>
      </c>
    </row>
    <row r="161" spans="1:7">
      <c r="A161" s="6" t="s">
        <v>326</v>
      </c>
    </row>
    <row r="162" spans="1:7">
      <c r="A162" s="3" t="s">
        <v>327</v>
      </c>
      <c r="B162" s="8" t="n">
        <v>172.3</v>
      </c>
    </row>
    <row r="163" spans="1:7">
      <c r="A163" s="3" t="s">
        <v>670</v>
      </c>
    </row>
    <row r="164" spans="1:7">
      <c r="A164" s="6" t="s">
        <v>326</v>
      </c>
    </row>
    <row r="165" spans="1:7">
      <c r="A165" s="3" t="s">
        <v>327</v>
      </c>
      <c r="B165" s="4" t="n">
        <v>0</v>
      </c>
    </row>
    <row r="166" spans="1:7">
      <c r="A166" s="3" t="s">
        <v>671</v>
      </c>
    </row>
    <row r="167" spans="1:7">
      <c r="A167" s="6" t="s">
        <v>326</v>
      </c>
    </row>
    <row r="168" spans="1:7">
      <c r="A168" s="3" t="s">
        <v>327</v>
      </c>
      <c r="B168" s="8" t="n">
        <v>218.5</v>
      </c>
    </row>
    <row r="169" spans="1:7">
      <c r="A169" s="3" t="s">
        <v>672</v>
      </c>
    </row>
    <row r="170" spans="1:7">
      <c r="A170" s="6" t="s">
        <v>326</v>
      </c>
    </row>
    <row r="171" spans="1:7">
      <c r="A171" s="3" t="s">
        <v>327</v>
      </c>
      <c r="B171" s="8" t="n">
        <v>46.2</v>
      </c>
    </row>
    <row r="172" spans="1:7">
      <c r="A172" s="3" t="s">
        <v>673</v>
      </c>
    </row>
    <row r="173" spans="1:7">
      <c r="A173" s="6" t="s">
        <v>326</v>
      </c>
    </row>
    <row r="174" spans="1:7">
      <c r="A174" s="3" t="s">
        <v>327</v>
      </c>
      <c r="B174" s="8" t="n">
        <v>172.3</v>
      </c>
    </row>
    <row r="175" spans="1:7">
      <c r="A175" s="3" t="s">
        <v>674</v>
      </c>
    </row>
    <row r="176" spans="1:7">
      <c r="A176" s="6" t="s">
        <v>326</v>
      </c>
    </row>
    <row r="177" spans="1:7">
      <c r="A177" s="3" t="s">
        <v>327</v>
      </c>
      <c r="B177" s="10"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4</v>
      </c>
    </row>
    <row r="2" spans="1:3">
      <c r="A2" s="6" t="s">
        <v>326</v>
      </c>
    </row>
    <row r="3" spans="1:3">
      <c r="A3" s="3" t="s">
        <v>676</v>
      </c>
      <c r="B3" s="7" t="n">
        <v>134.1</v>
      </c>
      <c r="C3" s="7" t="n">
        <v>150.5</v>
      </c>
    </row>
    <row r="4" spans="1:3">
      <c r="A4" s="3" t="s">
        <v>368</v>
      </c>
      <c r="B4" s="8" t="n">
        <v>122.8</v>
      </c>
      <c r="C4" s="8" t="n">
        <v>138.2</v>
      </c>
    </row>
    <row r="5" spans="1:3">
      <c r="A5" s="3" t="s">
        <v>330</v>
      </c>
    </row>
    <row r="6" spans="1:3">
      <c r="A6" s="6" t="s">
        <v>326</v>
      </c>
    </row>
    <row r="7" spans="1:3">
      <c r="A7" s="3" t="s">
        <v>392</v>
      </c>
      <c r="B7" s="8" t="n">
        <v>70.5</v>
      </c>
      <c r="C7" s="8" t="n">
        <v>71.90000000000001</v>
      </c>
    </row>
    <row r="8" spans="1:3">
      <c r="A8" s="3" t="s">
        <v>380</v>
      </c>
    </row>
    <row r="9" spans="1:3">
      <c r="A9" s="6" t="s">
        <v>326</v>
      </c>
    </row>
    <row r="10" spans="1:3">
      <c r="A10" s="3" t="s">
        <v>676</v>
      </c>
      <c r="B10" s="8" t="n">
        <v>14.2</v>
      </c>
      <c r="C10" s="8" t="n">
        <v>14.3</v>
      </c>
    </row>
    <row r="11" spans="1:3">
      <c r="A11" s="3" t="s">
        <v>677</v>
      </c>
    </row>
    <row r="12" spans="1:3">
      <c r="A12" s="6" t="s">
        <v>326</v>
      </c>
    </row>
    <row r="13" spans="1:3">
      <c r="A13" s="3" t="s">
        <v>368</v>
      </c>
      <c r="B13" s="8" t="n">
        <v>2.1</v>
      </c>
      <c r="C13" s="8" t="n">
        <v>3.4</v>
      </c>
    </row>
    <row r="14" spans="1:3">
      <c r="A14" s="3" t="s">
        <v>678</v>
      </c>
      <c r="B14" s="4" t="n">
        <v>0</v>
      </c>
      <c r="C14" s="4" t="n">
        <v>0</v>
      </c>
    </row>
    <row r="15" spans="1:3">
      <c r="A15" s="3" t="s">
        <v>679</v>
      </c>
    </row>
    <row r="16" spans="1:3">
      <c r="A16" s="6" t="s">
        <v>326</v>
      </c>
    </row>
    <row r="17" spans="1:3">
      <c r="A17" s="3" t="s">
        <v>368</v>
      </c>
      <c r="B17" s="8" t="n">
        <v>16.1</v>
      </c>
      <c r="C17" s="4" t="n">
        <v>15</v>
      </c>
    </row>
    <row r="18" spans="1:3">
      <c r="A18" s="3" t="s">
        <v>678</v>
      </c>
      <c r="B18" s="4" t="n">
        <v>0</v>
      </c>
      <c r="C18" s="4" t="n">
        <v>0</v>
      </c>
    </row>
    <row r="19" spans="1:3">
      <c r="A19" s="3" t="s">
        <v>376</v>
      </c>
    </row>
    <row r="20" spans="1:3">
      <c r="A20" s="6" t="s">
        <v>326</v>
      </c>
    </row>
    <row r="21" spans="1:3">
      <c r="A21" s="3" t="s">
        <v>368</v>
      </c>
      <c r="B21" s="8" t="n">
        <v>18.2</v>
      </c>
      <c r="C21" s="8" t="n">
        <v>18.4</v>
      </c>
    </row>
    <row r="22" spans="1:3">
      <c r="A22" s="3" t="s">
        <v>678</v>
      </c>
      <c r="B22" s="4" t="n">
        <v>0</v>
      </c>
      <c r="C22" s="4" t="n">
        <v>0</v>
      </c>
    </row>
    <row r="23" spans="1:3">
      <c r="A23" s="3" t="s">
        <v>680</v>
      </c>
      <c r="B23" s="4" t="n">
        <v>0</v>
      </c>
    </row>
    <row r="24" spans="1:3">
      <c r="A24" s="3" t="s">
        <v>681</v>
      </c>
      <c r="B24" s="8" t="n">
        <v>2.1</v>
      </c>
    </row>
    <row r="25" spans="1:3">
      <c r="A25" s="3" t="s">
        <v>682</v>
      </c>
    </row>
    <row r="26" spans="1:3">
      <c r="A26" s="6" t="s">
        <v>326</v>
      </c>
    </row>
    <row r="27" spans="1:3">
      <c r="A27" s="3" t="s">
        <v>368</v>
      </c>
      <c r="B27" s="4" t="n">
        <v>0</v>
      </c>
    </row>
    <row r="28" spans="1:3">
      <c r="A28" s="3" t="s">
        <v>683</v>
      </c>
    </row>
    <row r="29" spans="1:3">
      <c r="A29" s="6" t="s">
        <v>326</v>
      </c>
    </row>
    <row r="30" spans="1:3">
      <c r="A30" s="3" t="s">
        <v>368</v>
      </c>
      <c r="B30" s="8" t="n">
        <v>16.1</v>
      </c>
    </row>
    <row r="31" spans="1:3">
      <c r="A31" s="3" t="s">
        <v>684</v>
      </c>
    </row>
    <row r="32" spans="1:3">
      <c r="A32" s="6" t="s">
        <v>326</v>
      </c>
    </row>
    <row r="33" spans="1:3">
      <c r="A33" s="3" t="s">
        <v>368</v>
      </c>
      <c r="B33" s="4" t="n">
        <v>0</v>
      </c>
    </row>
    <row r="34" spans="1:3">
      <c r="A34" s="3" t="s">
        <v>685</v>
      </c>
    </row>
    <row r="35" spans="1:3">
      <c r="A35" s="6" t="s">
        <v>326</v>
      </c>
    </row>
    <row r="36" spans="1:3">
      <c r="A36" s="3" t="s">
        <v>368</v>
      </c>
      <c r="B36" s="8" t="n">
        <v>2.1</v>
      </c>
    </row>
    <row r="37" spans="1:3">
      <c r="A37" s="3" t="s">
        <v>686</v>
      </c>
    </row>
    <row r="38" spans="1:3">
      <c r="A38" s="6" t="s">
        <v>326</v>
      </c>
    </row>
    <row r="39" spans="1:3">
      <c r="A39" s="3" t="s">
        <v>368</v>
      </c>
      <c r="B39" s="4" t="n">
        <v>0</v>
      </c>
    </row>
    <row r="40" spans="1:3">
      <c r="A40" s="3" t="s">
        <v>687</v>
      </c>
    </row>
    <row r="41" spans="1:3">
      <c r="A41" s="6" t="s">
        <v>326</v>
      </c>
    </row>
    <row r="42" spans="1:3">
      <c r="A42" s="3" t="s">
        <v>368</v>
      </c>
      <c r="B42" s="8" t="n">
        <v>0.9</v>
      </c>
      <c r="C42" s="8" t="n">
        <v>0.8</v>
      </c>
    </row>
    <row r="43" spans="1:3">
      <c r="A43" s="3" t="s">
        <v>678</v>
      </c>
      <c r="B43" s="8" t="n">
        <v>0.1</v>
      </c>
      <c r="C43" s="8" t="n">
        <v>0.1</v>
      </c>
    </row>
    <row r="44" spans="1:3">
      <c r="A44" s="3" t="s">
        <v>688</v>
      </c>
    </row>
    <row r="45" spans="1:3">
      <c r="A45" s="6" t="s">
        <v>326</v>
      </c>
    </row>
    <row r="46" spans="1:3">
      <c r="A46" s="3" t="s">
        <v>368</v>
      </c>
      <c r="B46" s="8" t="n">
        <v>3.2</v>
      </c>
      <c r="C46" s="8" t="n">
        <v>14.1</v>
      </c>
    </row>
    <row r="47" spans="1:3">
      <c r="A47" s="3" t="s">
        <v>678</v>
      </c>
      <c r="B47" s="4" t="n">
        <v>3</v>
      </c>
      <c r="C47" s="8" t="n">
        <v>3.2</v>
      </c>
    </row>
    <row r="48" spans="1:3">
      <c r="A48" s="3" t="s">
        <v>689</v>
      </c>
    </row>
    <row r="49" spans="1:3">
      <c r="A49" s="6" t="s">
        <v>326</v>
      </c>
    </row>
    <row r="50" spans="1:3">
      <c r="A50" s="3" t="s">
        <v>368</v>
      </c>
      <c r="B50" s="8" t="n">
        <v>3.4</v>
      </c>
      <c r="C50" s="8" t="n">
        <v>3.5</v>
      </c>
    </row>
    <row r="51" spans="1:3">
      <c r="A51" s="3" t="s">
        <v>678</v>
      </c>
      <c r="B51" s="8" t="n">
        <v>0.4</v>
      </c>
      <c r="C51" s="8" t="n">
        <v>0.4</v>
      </c>
    </row>
    <row r="52" spans="1:3">
      <c r="A52" s="3" t="s">
        <v>690</v>
      </c>
    </row>
    <row r="53" spans="1:3">
      <c r="A53" s="6" t="s">
        <v>326</v>
      </c>
    </row>
    <row r="54" spans="1:3">
      <c r="A54" s="3" t="s">
        <v>368</v>
      </c>
      <c r="B54" s="4" t="n">
        <v>11</v>
      </c>
      <c r="C54" s="8" t="n">
        <v>11.5</v>
      </c>
    </row>
    <row r="55" spans="1:3">
      <c r="A55" s="3" t="s">
        <v>678</v>
      </c>
      <c r="B55" s="4" t="n">
        <v>2</v>
      </c>
      <c r="C55" s="4" t="n">
        <v>2</v>
      </c>
    </row>
    <row r="56" spans="1:3">
      <c r="A56" s="3" t="s">
        <v>691</v>
      </c>
    </row>
    <row r="57" spans="1:3">
      <c r="A57" s="6" t="s">
        <v>326</v>
      </c>
    </row>
    <row r="58" spans="1:3">
      <c r="A58" s="3" t="s">
        <v>368</v>
      </c>
      <c r="B58" s="8" t="n">
        <v>2.4</v>
      </c>
      <c r="C58" s="4" t="n">
        <v>3</v>
      </c>
    </row>
    <row r="59" spans="1:3">
      <c r="A59" s="3" t="s">
        <v>678</v>
      </c>
      <c r="B59" s="8" t="n">
        <v>2.1</v>
      </c>
      <c r="C59" s="8" t="n">
        <v>2.1</v>
      </c>
    </row>
    <row r="60" spans="1:3">
      <c r="A60" s="3" t="s">
        <v>692</v>
      </c>
    </row>
    <row r="61" spans="1:3">
      <c r="A61" s="6" t="s">
        <v>326</v>
      </c>
    </row>
    <row r="62" spans="1:3">
      <c r="A62" s="3" t="s">
        <v>368</v>
      </c>
      <c r="B62" s="8" t="n">
        <v>1.3</v>
      </c>
      <c r="C62" s="8" t="n">
        <v>0.4</v>
      </c>
    </row>
    <row r="63" spans="1:3">
      <c r="A63" s="3" t="s">
        <v>678</v>
      </c>
      <c r="B63" s="8" t="n">
        <v>6.2</v>
      </c>
      <c r="C63" s="8" t="n">
        <v>7.1</v>
      </c>
    </row>
    <row r="64" spans="1:3">
      <c r="A64" s="3" t="s">
        <v>693</v>
      </c>
    </row>
    <row r="65" spans="1:3">
      <c r="A65" s="6" t="s">
        <v>326</v>
      </c>
    </row>
    <row r="66" spans="1:3">
      <c r="A66" s="3" t="s">
        <v>368</v>
      </c>
      <c r="B66" s="8" t="n">
        <v>0.2</v>
      </c>
      <c r="C66" s="8" t="n">
        <v>0.3</v>
      </c>
    </row>
    <row r="67" spans="1:3">
      <c r="A67" s="3" t="s">
        <v>678</v>
      </c>
      <c r="B67" s="8" t="n">
        <v>0.1</v>
      </c>
      <c r="C67" s="8" t="n">
        <v>0.1</v>
      </c>
    </row>
    <row r="68" spans="1:3">
      <c r="A68" s="3" t="s">
        <v>379</v>
      </c>
    </row>
    <row r="69" spans="1:3">
      <c r="A69" s="6" t="s">
        <v>326</v>
      </c>
    </row>
    <row r="70" spans="1:3">
      <c r="A70" s="3" t="s">
        <v>368</v>
      </c>
      <c r="B70" s="8" t="n">
        <v>22.4</v>
      </c>
      <c r="C70" s="8" t="n">
        <v>33.6</v>
      </c>
    </row>
    <row r="71" spans="1:3">
      <c r="A71" s="3" t="s">
        <v>678</v>
      </c>
      <c r="B71" s="8" t="n">
        <v>13.9</v>
      </c>
      <c r="C71" s="4" t="n">
        <v>15</v>
      </c>
    </row>
    <row r="72" spans="1:3">
      <c r="A72" s="3" t="s">
        <v>694</v>
      </c>
    </row>
    <row r="73" spans="1:3">
      <c r="A73" s="6" t="s">
        <v>326</v>
      </c>
    </row>
    <row r="74" spans="1:3">
      <c r="A74" s="3" t="s">
        <v>368</v>
      </c>
      <c r="B74" s="8" t="n">
        <v>18.7</v>
      </c>
    </row>
    <row r="75" spans="1:3">
      <c r="A75" s="3" t="s">
        <v>695</v>
      </c>
    </row>
    <row r="76" spans="1:3">
      <c r="A76" s="6" t="s">
        <v>326</v>
      </c>
    </row>
    <row r="77" spans="1:3">
      <c r="A77" s="3" t="s">
        <v>368</v>
      </c>
      <c r="B77" s="8" t="n">
        <v>2.4</v>
      </c>
    </row>
    <row r="78" spans="1:3">
      <c r="A78" s="3" t="s">
        <v>696</v>
      </c>
    </row>
    <row r="79" spans="1:3">
      <c r="A79" s="6" t="s">
        <v>326</v>
      </c>
    </row>
    <row r="80" spans="1:3">
      <c r="A80" s="3" t="s">
        <v>368</v>
      </c>
      <c r="B80" s="4" t="n">
        <v>0</v>
      </c>
    </row>
    <row r="81" spans="1:3">
      <c r="A81" s="3" t="s">
        <v>697</v>
      </c>
    </row>
    <row r="82" spans="1:3">
      <c r="A82" s="6" t="s">
        <v>326</v>
      </c>
    </row>
    <row r="83" spans="1:3">
      <c r="A83" s="3" t="s">
        <v>368</v>
      </c>
      <c r="B83" s="8" t="n">
        <v>1.3</v>
      </c>
    </row>
    <row r="84" spans="1:3">
      <c r="A84" s="3" t="s">
        <v>389</v>
      </c>
    </row>
    <row r="85" spans="1:3">
      <c r="A85" s="6" t="s">
        <v>326</v>
      </c>
    </row>
    <row r="86" spans="1:3">
      <c r="A86" s="3" t="s">
        <v>368</v>
      </c>
      <c r="B86" s="8" t="n">
        <v>40.6</v>
      </c>
      <c r="C86" s="4" t="n">
        <v>52</v>
      </c>
    </row>
    <row r="87" spans="1:3">
      <c r="A87" s="3" t="s">
        <v>678</v>
      </c>
      <c r="B87" s="8" t="n">
        <v>13.9</v>
      </c>
      <c r="C87" s="10" t="n">
        <v>15</v>
      </c>
    </row>
    <row r="88" spans="1:3">
      <c r="A88" s="3" t="s">
        <v>698</v>
      </c>
    </row>
    <row r="89" spans="1:3">
      <c r="A89" s="6" t="s">
        <v>326</v>
      </c>
    </row>
    <row r="90" spans="1:3">
      <c r="A90" s="3" t="s">
        <v>368</v>
      </c>
      <c r="B90" s="4" t="n">
        <v>0</v>
      </c>
    </row>
    <row r="91" spans="1:3">
      <c r="A91" s="3" t="s">
        <v>699</v>
      </c>
    </row>
    <row r="92" spans="1:3">
      <c r="A92" s="6" t="s">
        <v>326</v>
      </c>
    </row>
    <row r="93" spans="1:3">
      <c r="A93" s="3" t="s">
        <v>368</v>
      </c>
      <c r="B93" s="4" t="n">
        <v>0</v>
      </c>
    </row>
    <row r="94" spans="1:3">
      <c r="A94" s="3" t="s">
        <v>700</v>
      </c>
    </row>
    <row r="95" spans="1:3">
      <c r="A95" s="6" t="s">
        <v>326</v>
      </c>
    </row>
    <row r="96" spans="1:3">
      <c r="A96" s="3" t="s">
        <v>368</v>
      </c>
      <c r="B96" s="4" t="n">
        <v>0</v>
      </c>
    </row>
    <row r="97" spans="1:3">
      <c r="A97" s="3" t="s">
        <v>701</v>
      </c>
    </row>
    <row r="98" spans="1:3">
      <c r="A98" s="6" t="s">
        <v>326</v>
      </c>
    </row>
    <row r="99" spans="1:3">
      <c r="A99" s="3" t="s">
        <v>368</v>
      </c>
      <c r="B99" s="4" t="n">
        <v>0</v>
      </c>
    </row>
    <row r="100" spans="1:3">
      <c r="A100" s="3" t="s">
        <v>702</v>
      </c>
    </row>
    <row r="101" spans="1:3">
      <c r="A101" s="6" t="s">
        <v>326</v>
      </c>
    </row>
    <row r="102" spans="1:3">
      <c r="A102" s="3" t="s">
        <v>368</v>
      </c>
      <c r="B102" s="4" t="n">
        <v>0</v>
      </c>
    </row>
    <row r="103" spans="1:3">
      <c r="A103" s="3" t="s">
        <v>703</v>
      </c>
    </row>
    <row r="104" spans="1:3">
      <c r="A104" s="6" t="s">
        <v>326</v>
      </c>
    </row>
    <row r="105" spans="1:3">
      <c r="A105" s="3" t="s">
        <v>368</v>
      </c>
      <c r="B105" s="8" t="n">
        <v>16.1</v>
      </c>
    </row>
    <row r="106" spans="1:3">
      <c r="A106" s="3" t="s">
        <v>704</v>
      </c>
    </row>
    <row r="107" spans="1:3">
      <c r="A107" s="6" t="s">
        <v>326</v>
      </c>
    </row>
    <row r="108" spans="1:3">
      <c r="A108" s="3" t="s">
        <v>368</v>
      </c>
      <c r="B108" s="8" t="n">
        <v>16.1</v>
      </c>
    </row>
    <row r="109" spans="1:3">
      <c r="A109" s="3" t="s">
        <v>705</v>
      </c>
    </row>
    <row r="110" spans="1:3">
      <c r="A110" s="6" t="s">
        <v>326</v>
      </c>
    </row>
    <row r="111" spans="1:3">
      <c r="A111" s="3" t="s">
        <v>368</v>
      </c>
      <c r="B111" s="4" t="n">
        <v>0</v>
      </c>
    </row>
    <row r="112" spans="1:3">
      <c r="A112" s="3" t="s">
        <v>706</v>
      </c>
    </row>
    <row r="113" spans="1:3">
      <c r="A113" s="6" t="s">
        <v>326</v>
      </c>
    </row>
    <row r="114" spans="1:3">
      <c r="A114" s="3" t="s">
        <v>368</v>
      </c>
      <c r="B114" s="4" t="n">
        <v>0</v>
      </c>
    </row>
    <row r="115" spans="1:3">
      <c r="A115" s="3" t="s">
        <v>707</v>
      </c>
    </row>
    <row r="116" spans="1:3">
      <c r="A116" s="6" t="s">
        <v>326</v>
      </c>
    </row>
    <row r="117" spans="1:3">
      <c r="A117" s="3" t="s">
        <v>368</v>
      </c>
      <c r="B117" s="4" t="n">
        <v>0</v>
      </c>
    </row>
    <row r="118" spans="1:3">
      <c r="A118" s="3" t="s">
        <v>708</v>
      </c>
    </row>
    <row r="119" spans="1:3">
      <c r="A119" s="6" t="s">
        <v>326</v>
      </c>
    </row>
    <row r="120" spans="1:3">
      <c r="A120" s="3" t="s">
        <v>368</v>
      </c>
      <c r="B120" s="8" t="n">
        <v>2.1</v>
      </c>
    </row>
    <row r="121" spans="1:3">
      <c r="A121" s="3" t="s">
        <v>709</v>
      </c>
    </row>
    <row r="122" spans="1:3">
      <c r="A122" s="6" t="s">
        <v>326</v>
      </c>
    </row>
    <row r="123" spans="1:3">
      <c r="A123" s="3" t="s">
        <v>368</v>
      </c>
      <c r="B123" s="4" t="n">
        <v>0</v>
      </c>
    </row>
    <row r="124" spans="1:3">
      <c r="A124" s="3" t="s">
        <v>710</v>
      </c>
    </row>
    <row r="125" spans="1:3">
      <c r="A125" s="6" t="s">
        <v>326</v>
      </c>
    </row>
    <row r="126" spans="1:3">
      <c r="A126" s="3" t="s">
        <v>368</v>
      </c>
      <c r="B126" s="4" t="n">
        <v>0</v>
      </c>
    </row>
    <row r="127" spans="1:3">
      <c r="A127" s="3" t="s">
        <v>711</v>
      </c>
    </row>
    <row r="128" spans="1:3">
      <c r="A128" s="6" t="s">
        <v>326</v>
      </c>
    </row>
    <row r="129" spans="1:3">
      <c r="A129" s="3" t="s">
        <v>368</v>
      </c>
      <c r="B129" s="8" t="n">
        <v>2.1</v>
      </c>
    </row>
    <row r="130" spans="1:3">
      <c r="A130" s="3" t="s">
        <v>712</v>
      </c>
    </row>
    <row r="131" spans="1:3">
      <c r="A131" s="6" t="s">
        <v>326</v>
      </c>
    </row>
    <row r="132" spans="1:3">
      <c r="A132" s="3" t="s">
        <v>368</v>
      </c>
      <c r="B132" s="10"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3</v>
      </c>
      <c r="B1" s="2" t="s">
        <v>1</v>
      </c>
    </row>
    <row r="2" spans="1:4">
      <c r="B2" s="2" t="s">
        <v>72</v>
      </c>
      <c r="C2" s="2" t="s">
        <v>2</v>
      </c>
      <c r="D2" s="2" t="s">
        <v>24</v>
      </c>
    </row>
    <row r="3" spans="1:4">
      <c r="A3" s="6" t="s">
        <v>714</v>
      </c>
    </row>
    <row r="4" spans="1:4">
      <c r="A4" s="3" t="s">
        <v>715</v>
      </c>
      <c r="D4" s="3" t="s">
        <v>716</v>
      </c>
    </row>
    <row r="5" spans="1:4">
      <c r="A5" s="3" t="s">
        <v>330</v>
      </c>
    </row>
    <row r="6" spans="1:4">
      <c r="A6" s="6" t="s">
        <v>714</v>
      </c>
    </row>
    <row r="7" spans="1:4">
      <c r="A7" s="3" t="s">
        <v>331</v>
      </c>
      <c r="B7" s="7" t="n">
        <v>2.4</v>
      </c>
    </row>
    <row r="8" spans="1:4">
      <c r="A8" s="3" t="s">
        <v>393</v>
      </c>
      <c r="C8" s="10" t="n">
        <v>101</v>
      </c>
      <c r="D8" s="10" t="n">
        <v>101</v>
      </c>
    </row>
    <row r="9" spans="1:4">
      <c r="A9" s="3" t="s">
        <v>717</v>
      </c>
      <c r="C9" s="8" t="n">
        <v>-30.5</v>
      </c>
      <c r="D9" s="8" t="n">
        <v>-29.1</v>
      </c>
    </row>
    <row r="10" spans="1:4">
      <c r="A10" s="3" t="s">
        <v>392</v>
      </c>
      <c r="C10" s="8" t="n">
        <v>70.5</v>
      </c>
      <c r="D10" s="8" t="n">
        <v>71.90000000000001</v>
      </c>
    </row>
    <row r="11" spans="1:4">
      <c r="A11" s="3" t="s">
        <v>718</v>
      </c>
    </row>
    <row r="12" spans="1:4">
      <c r="A12" s="6" t="s">
        <v>714</v>
      </c>
    </row>
    <row r="13" spans="1:4">
      <c r="A13" s="3" t="s">
        <v>393</v>
      </c>
      <c r="C13" s="8" t="n">
        <v>43.1</v>
      </c>
      <c r="D13" s="8" t="n">
        <v>43.1</v>
      </c>
    </row>
    <row r="14" spans="1:4">
      <c r="A14" s="3" t="s">
        <v>717</v>
      </c>
      <c r="C14" s="8" t="n">
        <v>-21.5</v>
      </c>
      <c r="D14" s="8" t="n">
        <v>-22.3</v>
      </c>
    </row>
    <row r="15" spans="1:4">
      <c r="A15" s="3" t="s">
        <v>392</v>
      </c>
      <c r="C15" s="8" t="n">
        <v>21.6</v>
      </c>
      <c r="D15" s="8" t="n">
        <v>20.8</v>
      </c>
    </row>
    <row r="16" spans="1:4">
      <c r="A16" s="3" t="s">
        <v>719</v>
      </c>
    </row>
    <row r="17" spans="1:4">
      <c r="A17" s="6" t="s">
        <v>714</v>
      </c>
    </row>
    <row r="18" spans="1:4">
      <c r="A18" s="3" t="s">
        <v>393</v>
      </c>
      <c r="C18" s="8" t="n">
        <v>57.9</v>
      </c>
      <c r="D18" s="8" t="n">
        <v>57.9</v>
      </c>
    </row>
    <row r="19" spans="1:4">
      <c r="A19" s="3" t="s">
        <v>717</v>
      </c>
      <c r="C19" s="4" t="n">
        <v>-9</v>
      </c>
      <c r="D19" s="8" t="n">
        <v>-6.8</v>
      </c>
    </row>
    <row r="20" spans="1:4">
      <c r="A20" s="3" t="s">
        <v>392</v>
      </c>
      <c r="C20" s="8" t="n">
        <v>48.9</v>
      </c>
      <c r="D20" s="8" t="n">
        <v>51.1</v>
      </c>
    </row>
    <row r="21" spans="1:4">
      <c r="A21" s="3" t="s">
        <v>720</v>
      </c>
    </row>
    <row r="22" spans="1:4">
      <c r="A22" s="6" t="s">
        <v>714</v>
      </c>
    </row>
    <row r="23" spans="1:4">
      <c r="A23" s="3" t="s">
        <v>717</v>
      </c>
      <c r="C23" s="4" t="n">
        <v>10</v>
      </c>
      <c r="D23" s="8" t="n">
        <v>5.1</v>
      </c>
    </row>
    <row r="24" spans="1:4">
      <c r="A24" s="3" t="s">
        <v>721</v>
      </c>
    </row>
    <row r="25" spans="1:4">
      <c r="A25" s="6" t="s">
        <v>714</v>
      </c>
    </row>
    <row r="26" spans="1:4">
      <c r="A26" s="3" t="s">
        <v>717</v>
      </c>
      <c r="C26" s="8" t="n">
        <v>2.1</v>
      </c>
      <c r="D26" s="8" t="n">
        <v>-1.1</v>
      </c>
    </row>
    <row r="27" spans="1:4">
      <c r="A27" s="3" t="s">
        <v>722</v>
      </c>
    </row>
    <row r="28" spans="1:4">
      <c r="A28" s="6" t="s">
        <v>714</v>
      </c>
    </row>
    <row r="29" spans="1:4">
      <c r="A29" s="3" t="s">
        <v>717</v>
      </c>
      <c r="C29" s="8" t="n">
        <v>7.9</v>
      </c>
      <c r="D29" s="8" t="n">
        <v>6.2</v>
      </c>
    </row>
    <row r="30" spans="1:4">
      <c r="A30" s="3" t="s">
        <v>723</v>
      </c>
    </row>
    <row r="31" spans="1:4">
      <c r="A31" s="6" t="s">
        <v>714</v>
      </c>
    </row>
    <row r="32" spans="1:4">
      <c r="A32" s="3" t="s">
        <v>717</v>
      </c>
      <c r="C32" s="4" t="n">
        <v>-11</v>
      </c>
      <c r="D32" s="8" t="n">
        <v>-15.6</v>
      </c>
    </row>
    <row r="33" spans="1:4">
      <c r="A33" s="3" t="s">
        <v>724</v>
      </c>
    </row>
    <row r="34" spans="1:4">
      <c r="A34" s="6" t="s">
        <v>714</v>
      </c>
    </row>
    <row r="35" spans="1:4">
      <c r="A35" s="3" t="s">
        <v>717</v>
      </c>
      <c r="C35" s="8" t="n">
        <v>-13.7</v>
      </c>
      <c r="D35" s="8" t="n">
        <v>-15.4</v>
      </c>
    </row>
    <row r="36" spans="1:4">
      <c r="A36" s="3" t="s">
        <v>725</v>
      </c>
    </row>
    <row r="37" spans="1:4">
      <c r="A37" s="6" t="s">
        <v>714</v>
      </c>
    </row>
    <row r="38" spans="1:4">
      <c r="A38" s="3" t="s">
        <v>717</v>
      </c>
      <c r="C38" s="8" t="n">
        <v>2.7</v>
      </c>
      <c r="D38" s="8" t="n">
        <v>-0.2</v>
      </c>
    </row>
    <row r="39" spans="1:4">
      <c r="A39" s="3" t="s">
        <v>726</v>
      </c>
    </row>
    <row r="40" spans="1:4">
      <c r="A40" s="6" t="s">
        <v>714</v>
      </c>
    </row>
    <row r="41" spans="1:4">
      <c r="A41" s="3" t="s">
        <v>717</v>
      </c>
      <c r="C41" s="8" t="n">
        <v>-29.5</v>
      </c>
      <c r="D41" s="8" t="n">
        <v>-18.6</v>
      </c>
    </row>
    <row r="42" spans="1:4">
      <c r="A42" s="3" t="s">
        <v>727</v>
      </c>
    </row>
    <row r="43" spans="1:4">
      <c r="A43" s="6" t="s">
        <v>714</v>
      </c>
    </row>
    <row r="44" spans="1:4">
      <c r="A44" s="3" t="s">
        <v>717</v>
      </c>
      <c r="C44" s="8" t="n">
        <v>-9.9</v>
      </c>
      <c r="D44" s="8" t="n">
        <v>-5.8</v>
      </c>
    </row>
    <row r="45" spans="1:4">
      <c r="A45" s="3" t="s">
        <v>728</v>
      </c>
    </row>
    <row r="46" spans="1:4">
      <c r="A46" s="6" t="s">
        <v>714</v>
      </c>
    </row>
    <row r="47" spans="1:4">
      <c r="A47" s="3" t="s">
        <v>717</v>
      </c>
      <c r="C47" s="7" t="n">
        <v>-19.6</v>
      </c>
      <c r="D47" s="7" t="n">
        <v>-1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9</v>
      </c>
      <c r="B1" s="2" t="s">
        <v>71</v>
      </c>
      <c r="D1" s="2" t="s">
        <v>1</v>
      </c>
    </row>
    <row r="2" spans="1:6">
      <c r="B2" s="2" t="s">
        <v>730</v>
      </c>
      <c r="C2" s="2" t="s">
        <v>364</v>
      </c>
      <c r="D2" s="2" t="s">
        <v>730</v>
      </c>
      <c r="E2" s="2" t="s">
        <v>364</v>
      </c>
      <c r="F2" s="2" t="s">
        <v>731</v>
      </c>
    </row>
    <row r="3" spans="1:6">
      <c r="A3" s="6" t="s">
        <v>732</v>
      </c>
    </row>
    <row r="4" spans="1:6">
      <c r="A4" s="3" t="s">
        <v>733</v>
      </c>
      <c r="B4" s="7" t="n">
        <v>62.6</v>
      </c>
      <c r="D4" s="7" t="n">
        <v>62.6</v>
      </c>
      <c r="F4" s="12" t="n">
        <v>50</v>
      </c>
    </row>
    <row r="5" spans="1:6">
      <c r="A5" s="3" t="s">
        <v>511</v>
      </c>
      <c r="B5" s="8" t="n">
        <v>2.5</v>
      </c>
      <c r="D5" s="8" t="n">
        <v>2.5</v>
      </c>
    </row>
    <row r="6" spans="1:6">
      <c r="A6" s="3" t="s">
        <v>734</v>
      </c>
      <c r="B6" s="8" t="n">
        <v>-2.3</v>
      </c>
      <c r="C6" s="10" t="n">
        <v>0</v>
      </c>
      <c r="D6" s="8" t="n">
        <v>-2.5</v>
      </c>
      <c r="E6" s="10" t="n">
        <v>0</v>
      </c>
    </row>
    <row r="7" spans="1:6">
      <c r="A7" s="3" t="s">
        <v>735</v>
      </c>
    </row>
    <row r="8" spans="1:6">
      <c r="A8" s="6" t="s">
        <v>732</v>
      </c>
    </row>
    <row r="9" spans="1:6">
      <c r="A9" s="3" t="s">
        <v>733</v>
      </c>
      <c r="B9" s="8" t="n">
        <v>62.6</v>
      </c>
      <c r="D9" s="8" t="n">
        <v>62.6</v>
      </c>
    </row>
    <row r="10" spans="1:6">
      <c r="A10" s="3" t="s">
        <v>736</v>
      </c>
      <c r="B10" s="8" t="n">
        <v>-2.5</v>
      </c>
      <c r="D10" s="8" t="n">
        <v>-2.5</v>
      </c>
    </row>
    <row r="11" spans="1:6">
      <c r="A11" s="11" t="n">
        <v>2</v>
      </c>
    </row>
    <row r="12" spans="1:6">
      <c r="A12" s="6" t="s">
        <v>732</v>
      </c>
    </row>
    <row r="13" spans="1:6">
      <c r="A13" s="3" t="s">
        <v>511</v>
      </c>
      <c r="B13" s="7" t="n">
        <v>2.5</v>
      </c>
      <c r="D13" s="7" t="n">
        <v>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737</v>
      </c>
      <c r="B1" s="2" t="s">
        <v>738</v>
      </c>
      <c r="C1" s="2" t="s">
        <v>1</v>
      </c>
    </row>
    <row r="2" spans="1:4">
      <c r="B2" s="2" t="s">
        <v>739</v>
      </c>
      <c r="C2" s="2" t="s">
        <v>2</v>
      </c>
      <c r="D2" s="2" t="s">
        <v>24</v>
      </c>
    </row>
    <row r="3" spans="1:4">
      <c r="A3" s="6" t="s">
        <v>740</v>
      </c>
    </row>
    <row r="4" spans="1:4">
      <c r="A4" s="3" t="s">
        <v>741</v>
      </c>
      <c r="C4" s="10" t="n">
        <v>275000000</v>
      </c>
      <c r="D4" s="10" t="n">
        <v>275000000</v>
      </c>
    </row>
    <row r="5" spans="1:4">
      <c r="A5" s="3" t="s">
        <v>742</v>
      </c>
      <c r="C5" s="4" t="n">
        <v>-200000</v>
      </c>
      <c r="D5" s="4" t="n">
        <v>-200000</v>
      </c>
    </row>
    <row r="6" spans="1:4">
      <c r="A6" s="3" t="s">
        <v>743</v>
      </c>
      <c r="C6" s="4" t="n">
        <v>-1500000</v>
      </c>
      <c r="D6" s="4" t="n">
        <v>-1600000</v>
      </c>
    </row>
    <row r="7" spans="1:4">
      <c r="A7" s="3" t="s">
        <v>744</v>
      </c>
      <c r="C7" s="4" t="n">
        <v>273300000</v>
      </c>
      <c r="D7" s="4" t="n">
        <v>273200000</v>
      </c>
    </row>
    <row r="8" spans="1:4">
      <c r="A8" s="3" t="s">
        <v>745</v>
      </c>
    </row>
    <row r="9" spans="1:4">
      <c r="A9" s="6" t="s">
        <v>740</v>
      </c>
    </row>
    <row r="10" spans="1:4">
      <c r="A10" s="3" t="s">
        <v>744</v>
      </c>
      <c r="C10" s="4" t="n">
        <v>273300000</v>
      </c>
      <c r="D10" s="10" t="n">
        <v>273200000</v>
      </c>
    </row>
    <row r="11" spans="1:4">
      <c r="A11" s="3" t="s">
        <v>746</v>
      </c>
    </row>
    <row r="12" spans="1:4">
      <c r="A12" s="6" t="s">
        <v>740</v>
      </c>
    </row>
    <row r="13" spans="1:4">
      <c r="A13" s="3" t="s">
        <v>747</v>
      </c>
      <c r="C13" s="4" t="n">
        <v>0</v>
      </c>
    </row>
    <row r="14" spans="1:4">
      <c r="A14" s="3" t="s">
        <v>748</v>
      </c>
      <c r="C14" s="4" t="n">
        <v>65000000</v>
      </c>
    </row>
    <row r="15" spans="1:4">
      <c r="A15" s="3" t="s">
        <v>749</v>
      </c>
    </row>
    <row r="16" spans="1:4">
      <c r="A16" s="6" t="s">
        <v>740</v>
      </c>
    </row>
    <row r="17" spans="1:4">
      <c r="A17" s="3" t="s">
        <v>741</v>
      </c>
      <c r="B17" s="10" t="n">
        <v>275000000</v>
      </c>
    </row>
    <row r="18" spans="1:4">
      <c r="A18" s="3" t="s">
        <v>750</v>
      </c>
      <c r="B18" s="3" t="s">
        <v>751</v>
      </c>
    </row>
    <row r="19" spans="1:4">
      <c r="A19" s="3" t="s">
        <v>752</v>
      </c>
      <c r="B19" s="10" t="n">
        <v>272900000</v>
      </c>
    </row>
    <row r="20" spans="1:4">
      <c r="A20" s="3" t="s">
        <v>753</v>
      </c>
      <c r="B20" s="3" t="s">
        <v>754</v>
      </c>
    </row>
    <row r="21" spans="1:4">
      <c r="A21" s="3" t="s">
        <v>755</v>
      </c>
      <c r="B21" s="3" t="s">
        <v>756</v>
      </c>
    </row>
    <row r="22" spans="1:4">
      <c r="A22" s="3" t="s">
        <v>757</v>
      </c>
      <c r="C22" s="10" t="n">
        <v>7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758</v>
      </c>
      <c r="B1" s="2" t="s">
        <v>71</v>
      </c>
      <c r="D1" s="2" t="s">
        <v>1</v>
      </c>
    </row>
    <row r="2" spans="1:9">
      <c r="B2" s="2" t="s">
        <v>759</v>
      </c>
      <c r="C2" s="2" t="s">
        <v>364</v>
      </c>
      <c r="D2" s="2" t="s">
        <v>760</v>
      </c>
      <c r="E2" s="2" t="s">
        <v>364</v>
      </c>
      <c r="F2" s="2" t="s">
        <v>363</v>
      </c>
      <c r="G2" s="2" t="s">
        <v>536</v>
      </c>
      <c r="H2" s="2" t="s">
        <v>365</v>
      </c>
      <c r="I2" s="2" t="s">
        <v>367</v>
      </c>
    </row>
    <row r="3" spans="1:9">
      <c r="A3" s="6" t="s">
        <v>170</v>
      </c>
    </row>
    <row r="4" spans="1:9">
      <c r="A4" s="3" t="s">
        <v>761</v>
      </c>
      <c r="D4" s="4" t="n">
        <v>16</v>
      </c>
    </row>
    <row r="5" spans="1:9">
      <c r="A5" s="3" t="s">
        <v>762</v>
      </c>
      <c r="D5" s="4" t="n">
        <v>2</v>
      </c>
    </row>
    <row r="6" spans="1:9">
      <c r="A6" s="3" t="s">
        <v>74</v>
      </c>
      <c r="B6" s="7" t="n">
        <v>277.4</v>
      </c>
      <c r="C6" s="7" t="n">
        <v>271.4</v>
      </c>
      <c r="D6" s="7" t="n">
        <v>539.2</v>
      </c>
      <c r="E6" s="10" t="n">
        <v>550</v>
      </c>
    </row>
    <row r="7" spans="1:9">
      <c r="A7" s="3" t="s">
        <v>763</v>
      </c>
      <c r="B7" s="8" t="n">
        <v>-188.6</v>
      </c>
      <c r="C7" s="8" t="n">
        <v>-179.7</v>
      </c>
      <c r="D7" s="8" t="n">
        <v>-339.2</v>
      </c>
      <c r="E7" s="8" t="n">
        <v>-338.5</v>
      </c>
    </row>
    <row r="8" spans="1:9">
      <c r="A8" s="3" t="s">
        <v>81</v>
      </c>
      <c r="B8" s="8" t="n">
        <v>-48.4</v>
      </c>
      <c r="C8" s="8" t="n">
        <v>-48.7</v>
      </c>
      <c r="D8" s="8" t="n">
        <v>-93.7</v>
      </c>
      <c r="E8" s="8" t="n">
        <v>-99.7</v>
      </c>
    </row>
    <row r="9" spans="1:9">
      <c r="A9" s="3" t="s">
        <v>82</v>
      </c>
      <c r="B9" s="8" t="n">
        <v>-59.6</v>
      </c>
      <c r="C9" s="8" t="n">
        <v>-50.9</v>
      </c>
      <c r="D9" s="8" t="n">
        <v>-111.3</v>
      </c>
      <c r="E9" s="8" t="n">
        <v>-106.2</v>
      </c>
    </row>
    <row r="10" spans="1:9">
      <c r="A10" s="3" t="s">
        <v>764</v>
      </c>
      <c r="B10" s="8" t="n">
        <v>-19.2</v>
      </c>
      <c r="C10" s="8" t="n">
        <v>-7.9</v>
      </c>
      <c r="D10" s="4" t="n">
        <v>-5</v>
      </c>
      <c r="E10" s="8" t="n">
        <v>5.6</v>
      </c>
    </row>
    <row r="11" spans="1:9">
      <c r="A11" s="3" t="s">
        <v>75</v>
      </c>
      <c r="B11" s="8" t="n">
        <v>14.5</v>
      </c>
      <c r="C11" s="8" t="n">
        <v>12.1</v>
      </c>
      <c r="D11" s="8" t="n">
        <v>26.7</v>
      </c>
      <c r="E11" s="8" t="n">
        <v>26.5</v>
      </c>
    </row>
    <row r="12" spans="1:9">
      <c r="A12" s="3" t="s">
        <v>76</v>
      </c>
      <c r="B12" s="8" t="n">
        <v>12.3</v>
      </c>
      <c r="C12" s="8" t="n">
        <v>24.7</v>
      </c>
      <c r="D12" s="8" t="n">
        <v>27.3</v>
      </c>
      <c r="E12" s="8" t="n">
        <v>41.3</v>
      </c>
    </row>
    <row r="13" spans="1:9">
      <c r="A13" s="3" t="s">
        <v>77</v>
      </c>
      <c r="B13" s="8" t="n">
        <v>2.1</v>
      </c>
      <c r="C13" s="8" t="n">
        <v>0.8</v>
      </c>
      <c r="D13" s="8" t="n">
        <v>5.5</v>
      </c>
      <c r="E13" s="8" t="n">
        <v>1.7</v>
      </c>
    </row>
    <row r="14" spans="1:9">
      <c r="A14" s="3" t="s">
        <v>83</v>
      </c>
      <c r="B14" s="8" t="n">
        <v>-8.800000000000001</v>
      </c>
      <c r="C14" s="8" t="n">
        <v>-3.5</v>
      </c>
      <c r="D14" s="8" t="n">
        <v>-13.8</v>
      </c>
      <c r="E14" s="8" t="n">
        <v>-7.4</v>
      </c>
    </row>
    <row r="15" spans="1:9">
      <c r="A15" s="3" t="s">
        <v>84</v>
      </c>
      <c r="B15" s="8" t="n">
        <v>-3.3</v>
      </c>
      <c r="C15" s="8" t="n">
        <v>-3.2</v>
      </c>
      <c r="D15" s="8" t="n">
        <v>-6.6</v>
      </c>
      <c r="E15" s="8" t="n">
        <v>-6.5</v>
      </c>
    </row>
    <row r="16" spans="1:9">
      <c r="A16" s="3" t="s">
        <v>765</v>
      </c>
      <c r="B16" s="8" t="n">
        <v>-2.4</v>
      </c>
      <c r="C16" s="4" t="n">
        <v>23</v>
      </c>
      <c r="D16" s="8" t="n">
        <v>34.1</v>
      </c>
      <c r="E16" s="8" t="n">
        <v>61.2</v>
      </c>
    </row>
    <row r="17" spans="1:9">
      <c r="A17" s="3" t="s">
        <v>30</v>
      </c>
      <c r="B17" s="8" t="n">
        <v>2683.7</v>
      </c>
      <c r="D17" s="8" t="n">
        <v>2683.7</v>
      </c>
      <c r="G17" s="7" t="n">
        <v>2620.4</v>
      </c>
    </row>
    <row r="18" spans="1:9">
      <c r="A18" s="3" t="s">
        <v>33</v>
      </c>
      <c r="B18" s="8" t="n">
        <v>245.4</v>
      </c>
      <c r="D18" s="8" t="n">
        <v>245.4</v>
      </c>
      <c r="G18" s="8" t="n">
        <v>228.3</v>
      </c>
    </row>
    <row r="19" spans="1:9">
      <c r="A19" s="3" t="s">
        <v>32</v>
      </c>
      <c r="B19" s="4" t="n">
        <v>198</v>
      </c>
      <c r="D19" s="4" t="n">
        <v>198</v>
      </c>
      <c r="G19" s="8" t="n">
        <v>179.5</v>
      </c>
    </row>
    <row r="20" spans="1:9">
      <c r="A20" s="3" t="s">
        <v>34</v>
      </c>
      <c r="B20" s="8" t="n">
        <v>106.9</v>
      </c>
      <c r="D20" s="8" t="n">
        <v>106.9</v>
      </c>
      <c r="G20" s="8" t="n">
        <v>96.3</v>
      </c>
    </row>
    <row r="21" spans="1:9">
      <c r="A21" s="3" t="s">
        <v>35</v>
      </c>
      <c r="B21" s="8" t="n">
        <v>56.6</v>
      </c>
      <c r="D21" s="8" t="n">
        <v>56.6</v>
      </c>
      <c r="G21" s="8" t="n">
        <v>44.2</v>
      </c>
    </row>
    <row r="22" spans="1:9">
      <c r="A22" s="3" t="s">
        <v>39</v>
      </c>
      <c r="B22" s="8" t="n">
        <v>405.8</v>
      </c>
      <c r="D22" s="8" t="n">
        <v>405.8</v>
      </c>
      <c r="G22" s="8" t="n">
        <v>421.2</v>
      </c>
    </row>
    <row r="23" spans="1:9">
      <c r="A23" s="3" t="s">
        <v>40</v>
      </c>
      <c r="B23" s="8" t="n">
        <v>3696.4</v>
      </c>
      <c r="D23" s="8" t="n">
        <v>3696.4</v>
      </c>
      <c r="G23" s="8" t="n">
        <v>3589.9</v>
      </c>
    </row>
    <row r="24" spans="1:9">
      <c r="A24" s="3" t="s">
        <v>42</v>
      </c>
      <c r="B24" s="8" t="n">
        <v>1411.2</v>
      </c>
      <c r="C24" s="8" t="n">
        <v>1376.6</v>
      </c>
      <c r="D24" s="8" t="n">
        <v>1411.2</v>
      </c>
      <c r="E24" s="8" t="n">
        <v>1376.6</v>
      </c>
      <c r="F24" s="7" t="n">
        <v>1368.8</v>
      </c>
      <c r="G24" s="8" t="n">
        <v>1365.6</v>
      </c>
      <c r="H24" s="7" t="n">
        <v>1343.8</v>
      </c>
      <c r="I24" s="7" t="n">
        <v>1389.8</v>
      </c>
    </row>
    <row r="25" spans="1:9">
      <c r="A25" s="3" t="s">
        <v>43</v>
      </c>
      <c r="B25" s="8" t="n">
        <v>595.2</v>
      </c>
      <c r="D25" s="8" t="n">
        <v>595.2</v>
      </c>
      <c r="G25" s="8" t="n">
        <v>575.1</v>
      </c>
    </row>
    <row r="26" spans="1:9">
      <c r="A26" s="3" t="s">
        <v>44</v>
      </c>
      <c r="B26" s="8" t="n">
        <v>210.2</v>
      </c>
      <c r="D26" s="8" t="n">
        <v>210.2</v>
      </c>
      <c r="G26" s="4" t="n">
        <v>153</v>
      </c>
    </row>
    <row r="27" spans="1:9">
      <c r="A27" s="3" t="s">
        <v>45</v>
      </c>
      <c r="B27" s="8" t="n">
        <v>273.3</v>
      </c>
      <c r="D27" s="8" t="n">
        <v>273.3</v>
      </c>
      <c r="G27" s="8" t="n">
        <v>273.2</v>
      </c>
    </row>
    <row r="28" spans="1:9">
      <c r="A28" s="3" t="s">
        <v>47</v>
      </c>
      <c r="B28" s="8" t="n">
        <v>182.4</v>
      </c>
      <c r="D28" s="8" t="n">
        <v>182.4</v>
      </c>
      <c r="G28" s="8" t="n">
        <v>197.8</v>
      </c>
    </row>
    <row r="29" spans="1:9">
      <c r="A29" s="3" t="s">
        <v>47</v>
      </c>
      <c r="B29" s="8" t="n">
        <v>191.7</v>
      </c>
      <c r="D29" s="8" t="n">
        <v>191.7</v>
      </c>
      <c r="G29" s="8" t="n">
        <v>197.8</v>
      </c>
    </row>
    <row r="30" spans="1:9">
      <c r="A30" s="3" t="s">
        <v>48</v>
      </c>
      <c r="B30" s="7" t="n">
        <v>2681.6</v>
      </c>
      <c r="D30" s="7" t="n">
        <v>2681.6</v>
      </c>
      <c r="G30" s="8" t="n">
        <v>2564.7</v>
      </c>
    </row>
    <row r="31" spans="1:9">
      <c r="A31" s="3" t="s">
        <v>317</v>
      </c>
    </row>
    <row r="32" spans="1:9">
      <c r="A32" s="6" t="s">
        <v>170</v>
      </c>
    </row>
    <row r="33" spans="1:9">
      <c r="A33" s="3" t="s">
        <v>766</v>
      </c>
      <c r="B33" s="3" t="s">
        <v>316</v>
      </c>
      <c r="D33" s="3" t="s">
        <v>316</v>
      </c>
    </row>
    <row r="34" spans="1:9">
      <c r="A34" s="3" t="s">
        <v>285</v>
      </c>
    </row>
    <row r="35" spans="1:9">
      <c r="A35" s="6" t="s">
        <v>170</v>
      </c>
    </row>
    <row r="36" spans="1:9">
      <c r="A36" s="3" t="s">
        <v>761</v>
      </c>
      <c r="D36" s="4" t="n">
        <v>10</v>
      </c>
    </row>
    <row r="37" spans="1:9">
      <c r="A37" s="3" t="s">
        <v>30</v>
      </c>
      <c r="B37" s="10" t="n">
        <v>0</v>
      </c>
      <c r="D37" s="10" t="n">
        <v>0</v>
      </c>
      <c r="G37" s="4" t="n">
        <v>0</v>
      </c>
    </row>
    <row r="38" spans="1:9">
      <c r="A38" s="3" t="s">
        <v>33</v>
      </c>
      <c r="B38" s="8" t="n">
        <v>72.90000000000001</v>
      </c>
      <c r="D38" s="8" t="n">
        <v>72.90000000000001</v>
      </c>
      <c r="G38" s="8" t="n">
        <v>80.09999999999999</v>
      </c>
    </row>
    <row r="39" spans="1:9">
      <c r="A39" s="3" t="s">
        <v>32</v>
      </c>
      <c r="B39" s="8" t="n">
        <v>134.3</v>
      </c>
      <c r="D39" s="8" t="n">
        <v>134.3</v>
      </c>
      <c r="G39" s="8" t="n">
        <v>120.9</v>
      </c>
    </row>
    <row r="40" spans="1:9">
      <c r="A40" s="3" t="s">
        <v>34</v>
      </c>
      <c r="B40" s="8" t="n">
        <v>51.1</v>
      </c>
      <c r="D40" s="8" t="n">
        <v>51.1</v>
      </c>
      <c r="G40" s="8" t="n">
        <v>46.1</v>
      </c>
    </row>
    <row r="41" spans="1:9">
      <c r="A41" s="3" t="s">
        <v>35</v>
      </c>
      <c r="B41" s="8" t="n">
        <v>46.2</v>
      </c>
      <c r="D41" s="8" t="n">
        <v>46.2</v>
      </c>
      <c r="G41" s="8" t="n">
        <v>33.7</v>
      </c>
    </row>
    <row r="42" spans="1:9">
      <c r="A42" s="3" t="s">
        <v>39</v>
      </c>
      <c r="B42" s="4" t="n">
        <v>1</v>
      </c>
      <c r="D42" s="4" t="n">
        <v>1</v>
      </c>
      <c r="G42" s="8" t="n">
        <v>1.1</v>
      </c>
    </row>
    <row r="43" spans="1:9">
      <c r="A43" s="3" t="s">
        <v>42</v>
      </c>
      <c r="B43" s="8" t="n">
        <v>778.7</v>
      </c>
      <c r="D43" s="8" t="n">
        <v>778.7</v>
      </c>
      <c r="G43" s="8" t="n">
        <v>734.9</v>
      </c>
    </row>
    <row r="44" spans="1:9">
      <c r="A44" s="3" t="s">
        <v>43</v>
      </c>
      <c r="B44" s="8" t="n">
        <v>301.9</v>
      </c>
      <c r="D44" s="8" t="n">
        <v>301.9</v>
      </c>
      <c r="G44" s="8" t="n">
        <v>307.3</v>
      </c>
    </row>
    <row r="45" spans="1:9">
      <c r="A45" s="3" t="s">
        <v>44</v>
      </c>
      <c r="B45" s="8" t="n">
        <v>210.2</v>
      </c>
      <c r="D45" s="8" t="n">
        <v>210.2</v>
      </c>
      <c r="G45" s="4" t="n">
        <v>153</v>
      </c>
    </row>
    <row r="46" spans="1:9">
      <c r="A46" s="3" t="s">
        <v>45</v>
      </c>
      <c r="B46" s="4" t="n">
        <v>0</v>
      </c>
      <c r="D46" s="4" t="n">
        <v>0</v>
      </c>
      <c r="G46" s="4" t="n">
        <v>0</v>
      </c>
    </row>
    <row r="47" spans="1:9">
      <c r="A47" s="3" t="s">
        <v>47</v>
      </c>
      <c r="B47" s="4" t="n">
        <v>0</v>
      </c>
      <c r="D47" s="10" t="n">
        <v>0</v>
      </c>
      <c r="G47" s="4" t="n">
        <v>0</v>
      </c>
    </row>
    <row r="48" spans="1:9">
      <c r="A48" s="3" t="s">
        <v>286</v>
      </c>
    </row>
    <row r="49" spans="1:9">
      <c r="A49" s="6" t="s">
        <v>170</v>
      </c>
    </row>
    <row r="50" spans="1:9">
      <c r="A50" s="3" t="s">
        <v>761</v>
      </c>
      <c r="D50" s="4" t="n">
        <v>6</v>
      </c>
    </row>
    <row r="51" spans="1:9">
      <c r="A51" s="3" t="s">
        <v>30</v>
      </c>
      <c r="B51" s="4" t="n">
        <v>0</v>
      </c>
      <c r="D51" s="10" t="n">
        <v>0</v>
      </c>
      <c r="G51" s="4" t="n">
        <v>0</v>
      </c>
    </row>
    <row r="52" spans="1:9">
      <c r="A52" s="3" t="s">
        <v>33</v>
      </c>
      <c r="B52" s="8" t="n">
        <v>172.5</v>
      </c>
      <c r="D52" s="8" t="n">
        <v>172.5</v>
      </c>
      <c r="G52" s="8" t="n">
        <v>148.2</v>
      </c>
    </row>
    <row r="53" spans="1:9">
      <c r="A53" s="3" t="s">
        <v>32</v>
      </c>
      <c r="B53" s="8" t="n">
        <v>46.5</v>
      </c>
      <c r="D53" s="8" t="n">
        <v>46.5</v>
      </c>
      <c r="G53" s="8" t="n">
        <v>40.3</v>
      </c>
    </row>
    <row r="54" spans="1:9">
      <c r="A54" s="3" t="s">
        <v>34</v>
      </c>
      <c r="B54" s="8" t="n">
        <v>55.8</v>
      </c>
      <c r="D54" s="8" t="n">
        <v>55.8</v>
      </c>
      <c r="G54" s="8" t="n">
        <v>50.2</v>
      </c>
    </row>
    <row r="55" spans="1:9">
      <c r="A55" s="3" t="s">
        <v>35</v>
      </c>
      <c r="B55" s="8" t="n">
        <v>10.4</v>
      </c>
      <c r="D55" s="8" t="n">
        <v>10.4</v>
      </c>
      <c r="G55" s="8" t="n">
        <v>10.5</v>
      </c>
    </row>
    <row r="56" spans="1:9">
      <c r="A56" s="3" t="s">
        <v>39</v>
      </c>
      <c r="B56" s="8" t="n">
        <v>0.1</v>
      </c>
      <c r="D56" s="8" t="n">
        <v>0.1</v>
      </c>
      <c r="G56" s="8" t="n">
        <v>0.1</v>
      </c>
    </row>
    <row r="57" spans="1:9">
      <c r="A57" s="3" t="s">
        <v>42</v>
      </c>
      <c r="B57" s="8" t="n">
        <v>615.3</v>
      </c>
      <c r="D57" s="8" t="n">
        <v>615.3</v>
      </c>
      <c r="G57" s="8" t="n">
        <v>612.4</v>
      </c>
    </row>
    <row r="58" spans="1:9">
      <c r="A58" s="3" t="s">
        <v>43</v>
      </c>
      <c r="B58" s="8" t="n">
        <v>293.3</v>
      </c>
      <c r="D58" s="8" t="n">
        <v>293.3</v>
      </c>
      <c r="G58" s="8" t="n">
        <v>267.8</v>
      </c>
    </row>
    <row r="59" spans="1:9">
      <c r="A59" s="3" t="s">
        <v>44</v>
      </c>
      <c r="B59" s="4" t="n">
        <v>0</v>
      </c>
      <c r="D59" s="4" t="n">
        <v>0</v>
      </c>
      <c r="G59" s="4" t="n">
        <v>0</v>
      </c>
    </row>
    <row r="60" spans="1:9">
      <c r="A60" s="3" t="s">
        <v>45</v>
      </c>
      <c r="B60" s="4" t="n">
        <v>0</v>
      </c>
      <c r="D60" s="4" t="n">
        <v>0</v>
      </c>
      <c r="G60" s="4" t="n">
        <v>0</v>
      </c>
    </row>
    <row r="61" spans="1:9">
      <c r="A61" s="3" t="s">
        <v>47</v>
      </c>
      <c r="B61" s="4" t="n">
        <v>0</v>
      </c>
      <c r="D61" s="4" t="n">
        <v>0</v>
      </c>
      <c r="G61" s="4" t="n">
        <v>0</v>
      </c>
    </row>
    <row r="62" spans="1:9">
      <c r="A62" s="3" t="s">
        <v>767</v>
      </c>
    </row>
    <row r="63" spans="1:9">
      <c r="A63" s="6" t="s">
        <v>170</v>
      </c>
    </row>
    <row r="64" spans="1:9">
      <c r="A64" s="3" t="s">
        <v>74</v>
      </c>
      <c r="B64" s="4" t="n">
        <v>0</v>
      </c>
      <c r="C64" s="4" t="n">
        <v>0</v>
      </c>
      <c r="D64" s="4" t="n">
        <v>0</v>
      </c>
      <c r="E64" s="4" t="n">
        <v>0</v>
      </c>
    </row>
    <row r="65" spans="1:9">
      <c r="A65" s="3" t="s">
        <v>763</v>
      </c>
      <c r="B65" s="4" t="n">
        <v>0</v>
      </c>
      <c r="C65" s="4" t="n">
        <v>0</v>
      </c>
      <c r="D65" s="4" t="n">
        <v>0</v>
      </c>
      <c r="E65" s="4" t="n">
        <v>0</v>
      </c>
    </row>
    <row r="66" spans="1:9">
      <c r="A66" s="3" t="s">
        <v>81</v>
      </c>
      <c r="B66" s="4" t="n">
        <v>0</v>
      </c>
      <c r="C66" s="4" t="n">
        <v>0</v>
      </c>
      <c r="D66" s="4" t="n">
        <v>0</v>
      </c>
      <c r="E66" s="4" t="n">
        <v>0</v>
      </c>
    </row>
    <row r="67" spans="1:9">
      <c r="A67" s="3" t="s">
        <v>82</v>
      </c>
      <c r="B67" s="4" t="n">
        <v>0</v>
      </c>
      <c r="C67" s="4" t="n">
        <v>0</v>
      </c>
      <c r="D67" s="4" t="n">
        <v>0</v>
      </c>
      <c r="E67" s="4" t="n">
        <v>0</v>
      </c>
    </row>
    <row r="68" spans="1:9">
      <c r="A68" s="3" t="s">
        <v>764</v>
      </c>
      <c r="B68" s="4" t="n">
        <v>0</v>
      </c>
      <c r="C68" s="4" t="n">
        <v>0</v>
      </c>
      <c r="D68" s="4" t="n">
        <v>0</v>
      </c>
      <c r="E68" s="4" t="n">
        <v>0</v>
      </c>
    </row>
    <row r="69" spans="1:9">
      <c r="A69" s="3" t="s">
        <v>75</v>
      </c>
      <c r="B69" s="8" t="n">
        <v>14.5</v>
      </c>
      <c r="C69" s="8" t="n">
        <v>12.1</v>
      </c>
      <c r="D69" s="8" t="n">
        <v>26.7</v>
      </c>
      <c r="E69" s="8" t="n">
        <v>26.5</v>
      </c>
    </row>
    <row r="70" spans="1:9">
      <c r="A70" s="3" t="s">
        <v>76</v>
      </c>
      <c r="B70" s="8" t="n">
        <v>12.3</v>
      </c>
      <c r="C70" s="8" t="n">
        <v>24.7</v>
      </c>
      <c r="D70" s="8" t="n">
        <v>27.3</v>
      </c>
      <c r="E70" s="8" t="n">
        <v>41.3</v>
      </c>
    </row>
    <row r="71" spans="1:9">
      <c r="A71" s="3" t="s">
        <v>77</v>
      </c>
      <c r="B71" s="8" t="n">
        <v>1.9</v>
      </c>
      <c r="C71" s="8" t="n">
        <v>0.6</v>
      </c>
      <c r="D71" s="8" t="n">
        <v>5.2</v>
      </c>
      <c r="E71" s="8" t="n">
        <v>1.3</v>
      </c>
    </row>
    <row r="72" spans="1:9">
      <c r="A72" s="3" t="s">
        <v>83</v>
      </c>
      <c r="B72" s="8" t="n">
        <v>-8.300000000000001</v>
      </c>
      <c r="C72" s="4" t="n">
        <v>-3</v>
      </c>
      <c r="D72" s="8" t="n">
        <v>-12.8</v>
      </c>
      <c r="E72" s="8" t="n">
        <v>-6.4</v>
      </c>
    </row>
    <row r="73" spans="1:9">
      <c r="A73" s="3" t="s">
        <v>84</v>
      </c>
      <c r="B73" s="8" t="n">
        <v>-3.3</v>
      </c>
      <c r="C73" s="8" t="n">
        <v>-3.2</v>
      </c>
      <c r="D73" s="8" t="n">
        <v>-6.6</v>
      </c>
      <c r="E73" s="8" t="n">
        <v>-6.5</v>
      </c>
    </row>
    <row r="74" spans="1:9">
      <c r="A74" s="3" t="s">
        <v>765</v>
      </c>
      <c r="B74" s="8" t="n">
        <v>17.1</v>
      </c>
      <c r="C74" s="8" t="n">
        <v>31.2</v>
      </c>
      <c r="D74" s="8" t="n">
        <v>39.8</v>
      </c>
      <c r="E74" s="8" t="n">
        <v>56.2</v>
      </c>
    </row>
    <row r="75" spans="1:9">
      <c r="A75" s="3" t="s">
        <v>30</v>
      </c>
      <c r="B75" s="8" t="n">
        <v>2683.7</v>
      </c>
      <c r="D75" s="8" t="n">
        <v>2683.7</v>
      </c>
      <c r="G75" s="8" t="n">
        <v>2620.4</v>
      </c>
    </row>
    <row r="76" spans="1:9">
      <c r="A76" s="3" t="s">
        <v>33</v>
      </c>
      <c r="B76" s="4" t="n">
        <v>0</v>
      </c>
      <c r="D76" s="4" t="n">
        <v>0</v>
      </c>
      <c r="G76" s="4" t="n">
        <v>0</v>
      </c>
    </row>
    <row r="77" spans="1:9">
      <c r="A77" s="3" t="s">
        <v>32</v>
      </c>
      <c r="B77" s="8" t="n">
        <v>17.2</v>
      </c>
      <c r="D77" s="8" t="n">
        <v>17.2</v>
      </c>
      <c r="G77" s="8" t="n">
        <v>18.3</v>
      </c>
    </row>
    <row r="78" spans="1:9">
      <c r="A78" s="3" t="s">
        <v>34</v>
      </c>
      <c r="B78" s="4" t="n">
        <v>0</v>
      </c>
      <c r="D78" s="4" t="n">
        <v>0</v>
      </c>
      <c r="G78" s="4" t="n">
        <v>0</v>
      </c>
    </row>
    <row r="79" spans="1:9">
      <c r="A79" s="3" t="s">
        <v>35</v>
      </c>
      <c r="B79" s="4" t="n">
        <v>0</v>
      </c>
      <c r="D79" s="4" t="n">
        <v>0</v>
      </c>
      <c r="G79" s="4" t="n">
        <v>0</v>
      </c>
    </row>
    <row r="80" spans="1:9">
      <c r="A80" s="3" t="s">
        <v>39</v>
      </c>
      <c r="B80" s="8" t="n">
        <v>404.7</v>
      </c>
      <c r="D80" s="8" t="n">
        <v>404.7</v>
      </c>
      <c r="G80" s="4" t="n">
        <v>420</v>
      </c>
    </row>
    <row r="81" spans="1:9">
      <c r="A81" s="3" t="s">
        <v>40</v>
      </c>
      <c r="B81" s="8" t="n">
        <v>3105.6</v>
      </c>
      <c r="D81" s="8" t="n">
        <v>3105.6</v>
      </c>
      <c r="G81" s="8" t="n">
        <v>3058.7</v>
      </c>
    </row>
    <row r="82" spans="1:9">
      <c r="A82" s="3" t="s">
        <v>42</v>
      </c>
      <c r="B82" s="8" t="n">
        <v>17.2</v>
      </c>
      <c r="D82" s="8" t="n">
        <v>17.2</v>
      </c>
      <c r="G82" s="8" t="n">
        <v>18.3</v>
      </c>
    </row>
    <row r="83" spans="1:9">
      <c r="A83" s="3" t="s">
        <v>43</v>
      </c>
      <c r="B83" s="4" t="n">
        <v>0</v>
      </c>
      <c r="D83" s="4" t="n">
        <v>0</v>
      </c>
      <c r="G83" s="4" t="n">
        <v>0</v>
      </c>
    </row>
    <row r="84" spans="1:9">
      <c r="A84" s="3" t="s">
        <v>44</v>
      </c>
      <c r="B84" s="4" t="n">
        <v>0</v>
      </c>
      <c r="D84" s="4" t="n">
        <v>0</v>
      </c>
      <c r="G84" s="4" t="n">
        <v>0</v>
      </c>
    </row>
    <row r="85" spans="1:9">
      <c r="A85" s="3" t="s">
        <v>45</v>
      </c>
      <c r="B85" s="8" t="n">
        <v>273.3</v>
      </c>
      <c r="D85" s="8" t="n">
        <v>273.3</v>
      </c>
      <c r="G85" s="8" t="n">
        <v>273.2</v>
      </c>
    </row>
    <row r="86" spans="1:9">
      <c r="A86" s="3" t="s">
        <v>47</v>
      </c>
      <c r="B86" s="8" t="n">
        <v>191.7</v>
      </c>
      <c r="D86" s="8" t="n">
        <v>191.7</v>
      </c>
      <c r="G86" s="8" t="n">
        <v>197.8</v>
      </c>
    </row>
    <row r="87" spans="1:9">
      <c r="A87" s="3" t="s">
        <v>48</v>
      </c>
      <c r="B87" s="8" t="n">
        <v>482.2</v>
      </c>
      <c r="D87" s="8" t="n">
        <v>482.2</v>
      </c>
      <c r="G87" s="8" t="n">
        <v>489.3</v>
      </c>
    </row>
    <row r="88" spans="1:9">
      <c r="A88" s="3" t="s">
        <v>768</v>
      </c>
    </row>
    <row r="89" spans="1:9">
      <c r="A89" s="6" t="s">
        <v>170</v>
      </c>
    </row>
    <row r="90" spans="1:9">
      <c r="A90" s="3" t="s">
        <v>74</v>
      </c>
      <c r="B90" s="8" t="n">
        <v>130.4</v>
      </c>
      <c r="C90" s="8" t="n">
        <v>123.1</v>
      </c>
      <c r="D90" s="8" t="n">
        <v>249.6</v>
      </c>
      <c r="E90" s="8" t="n">
        <v>246.3</v>
      </c>
    </row>
    <row r="91" spans="1:9">
      <c r="A91" s="3" t="s">
        <v>763</v>
      </c>
      <c r="B91" s="8" t="n">
        <v>-98.59999999999999</v>
      </c>
      <c r="C91" s="8" t="n">
        <v>-99.40000000000001</v>
      </c>
      <c r="D91" s="8" t="n">
        <v>-181.5</v>
      </c>
      <c r="E91" s="8" t="n">
        <v>-185.8</v>
      </c>
    </row>
    <row r="92" spans="1:9">
      <c r="A92" s="3" t="s">
        <v>81</v>
      </c>
      <c r="B92" s="4" t="n">
        <v>-22</v>
      </c>
      <c r="C92" s="8" t="n">
        <v>-21.6</v>
      </c>
      <c r="D92" s="8" t="n">
        <v>-41.6</v>
      </c>
      <c r="E92" s="8" t="n">
        <v>-44.8</v>
      </c>
    </row>
    <row r="93" spans="1:9">
      <c r="A93" s="3" t="s">
        <v>82</v>
      </c>
      <c r="B93" s="8" t="n">
        <v>-24.8</v>
      </c>
      <c r="C93" s="8" t="n">
        <v>-22.3</v>
      </c>
      <c r="D93" s="8" t="n">
        <v>-45.5</v>
      </c>
      <c r="E93" s="8" t="n">
        <v>-43.6</v>
      </c>
    </row>
    <row r="94" spans="1:9">
      <c r="A94" s="3" t="s">
        <v>764</v>
      </c>
      <c r="B94" s="4" t="n">
        <v>-15</v>
      </c>
      <c r="C94" s="8" t="n">
        <v>-20.2</v>
      </c>
      <c r="D94" s="4" t="n">
        <v>-19</v>
      </c>
      <c r="E94" s="8" t="n">
        <v>-27.9</v>
      </c>
    </row>
    <row r="95" spans="1:9">
      <c r="A95" s="3" t="s">
        <v>75</v>
      </c>
      <c r="B95" s="4" t="n">
        <v>0</v>
      </c>
      <c r="C95" s="4" t="n">
        <v>0</v>
      </c>
      <c r="D95" s="4" t="n">
        <v>0</v>
      </c>
      <c r="E95" s="4" t="n">
        <v>0</v>
      </c>
    </row>
    <row r="96" spans="1:9">
      <c r="A96" s="3" t="s">
        <v>76</v>
      </c>
      <c r="B96" s="4" t="n">
        <v>0</v>
      </c>
      <c r="C96" s="4" t="n">
        <v>0</v>
      </c>
      <c r="D96" s="4" t="n">
        <v>0</v>
      </c>
      <c r="E96" s="4" t="n">
        <v>0</v>
      </c>
    </row>
    <row r="97" spans="1:9">
      <c r="A97" s="3" t="s">
        <v>77</v>
      </c>
      <c r="B97" s="4" t="n">
        <v>0</v>
      </c>
      <c r="C97" s="4" t="n">
        <v>0</v>
      </c>
      <c r="D97" s="8" t="n">
        <v>-0.1</v>
      </c>
      <c r="E97" s="8" t="n">
        <v>-0.1</v>
      </c>
    </row>
    <row r="98" spans="1:9">
      <c r="A98" s="3" t="s">
        <v>83</v>
      </c>
      <c r="B98" s="4" t="n">
        <v>0</v>
      </c>
      <c r="C98" s="4" t="n">
        <v>0</v>
      </c>
      <c r="D98" s="4" t="n">
        <v>0</v>
      </c>
      <c r="E98" s="4" t="n">
        <v>0</v>
      </c>
    </row>
    <row r="99" spans="1:9">
      <c r="A99" s="3" t="s">
        <v>84</v>
      </c>
      <c r="B99" s="4" t="n">
        <v>0</v>
      </c>
      <c r="C99" s="4" t="n">
        <v>0</v>
      </c>
      <c r="D99" s="4" t="n">
        <v>0</v>
      </c>
      <c r="E99" s="4" t="n">
        <v>0</v>
      </c>
    </row>
    <row r="100" spans="1:9">
      <c r="A100" s="3" t="s">
        <v>765</v>
      </c>
      <c r="B100" s="4" t="n">
        <v>-15</v>
      </c>
      <c r="C100" s="8" t="n">
        <v>-20.2</v>
      </c>
      <c r="D100" s="8" t="n">
        <v>-19.1</v>
      </c>
      <c r="E100" s="4" t="n">
        <v>-28</v>
      </c>
    </row>
    <row r="101" spans="1:9">
      <c r="A101" s="3" t="s">
        <v>40</v>
      </c>
      <c r="B101" s="8" t="n">
        <v>305.5</v>
      </c>
      <c r="D101" s="8" t="n">
        <v>305.5</v>
      </c>
      <c r="G101" s="8" t="n">
        <v>281.9</v>
      </c>
    </row>
    <row r="102" spans="1:9">
      <c r="A102" s="3" t="s">
        <v>48</v>
      </c>
      <c r="B102" s="8" t="n">
        <v>1290.8</v>
      </c>
      <c r="D102" s="8" t="n">
        <v>1290.8</v>
      </c>
      <c r="G102" s="8" t="n">
        <v>1195.2</v>
      </c>
    </row>
    <row r="103" spans="1:9">
      <c r="A103" s="3" t="s">
        <v>769</v>
      </c>
    </row>
    <row r="104" spans="1:9">
      <c r="A104" s="6" t="s">
        <v>170</v>
      </c>
    </row>
    <row r="105" spans="1:9">
      <c r="A105" s="3" t="s">
        <v>74</v>
      </c>
      <c r="B105" s="4" t="n">
        <v>147</v>
      </c>
      <c r="C105" s="8" t="n">
        <v>148.3</v>
      </c>
      <c r="D105" s="8" t="n">
        <v>289.6</v>
      </c>
      <c r="E105" s="8" t="n">
        <v>303.7</v>
      </c>
    </row>
    <row r="106" spans="1:9">
      <c r="A106" s="3" t="s">
        <v>763</v>
      </c>
      <c r="B106" s="4" t="n">
        <v>-90</v>
      </c>
      <c r="C106" s="8" t="n">
        <v>-80.3</v>
      </c>
      <c r="D106" s="8" t="n">
        <v>-157.7</v>
      </c>
      <c r="E106" s="8" t="n">
        <v>-152.7</v>
      </c>
    </row>
    <row r="107" spans="1:9">
      <c r="A107" s="3" t="s">
        <v>81</v>
      </c>
      <c r="B107" s="8" t="n">
        <v>-26.4</v>
      </c>
      <c r="C107" s="8" t="n">
        <v>-27.1</v>
      </c>
      <c r="D107" s="8" t="n">
        <v>-52.1</v>
      </c>
      <c r="E107" s="8" t="n">
        <v>-54.9</v>
      </c>
    </row>
    <row r="108" spans="1:9">
      <c r="A108" s="3" t="s">
        <v>82</v>
      </c>
      <c r="B108" s="8" t="n">
        <v>-34.8</v>
      </c>
      <c r="C108" s="8" t="n">
        <v>-28.6</v>
      </c>
      <c r="D108" s="8" t="n">
        <v>-65.8</v>
      </c>
      <c r="E108" s="8" t="n">
        <v>-62.6</v>
      </c>
    </row>
    <row r="109" spans="1:9">
      <c r="A109" s="3" t="s">
        <v>764</v>
      </c>
      <c r="B109" s="8" t="n">
        <v>-4.2</v>
      </c>
      <c r="C109" s="8" t="n">
        <v>12.3</v>
      </c>
      <c r="D109" s="4" t="n">
        <v>14</v>
      </c>
      <c r="E109" s="8" t="n">
        <v>33.5</v>
      </c>
    </row>
    <row r="110" spans="1:9">
      <c r="A110" s="3" t="s">
        <v>75</v>
      </c>
      <c r="B110" s="4" t="n">
        <v>0</v>
      </c>
      <c r="C110" s="4" t="n">
        <v>0</v>
      </c>
      <c r="D110" s="4" t="n">
        <v>0</v>
      </c>
      <c r="E110" s="4" t="n">
        <v>0</v>
      </c>
    </row>
    <row r="111" spans="1:9">
      <c r="A111" s="3" t="s">
        <v>76</v>
      </c>
      <c r="B111" s="4" t="n">
        <v>0</v>
      </c>
      <c r="C111" s="4" t="n">
        <v>0</v>
      </c>
      <c r="D111" s="4" t="n">
        <v>0</v>
      </c>
      <c r="E111" s="4" t="n">
        <v>0</v>
      </c>
    </row>
    <row r="112" spans="1:9">
      <c r="A112" s="3" t="s">
        <v>77</v>
      </c>
      <c r="B112" s="8" t="n">
        <v>0.2</v>
      </c>
      <c r="C112" s="8" t="n">
        <v>0.2</v>
      </c>
      <c r="D112" s="8" t="n">
        <v>0.4</v>
      </c>
      <c r="E112" s="8" t="n">
        <v>0.5</v>
      </c>
    </row>
    <row r="113" spans="1:9">
      <c r="A113" s="3" t="s">
        <v>83</v>
      </c>
      <c r="B113" s="8" t="n">
        <v>-0.5</v>
      </c>
      <c r="C113" s="8" t="n">
        <v>-0.5</v>
      </c>
      <c r="D113" s="4" t="n">
        <v>-1</v>
      </c>
      <c r="E113" s="4" t="n">
        <v>-1</v>
      </c>
    </row>
    <row r="114" spans="1:9">
      <c r="A114" s="3" t="s">
        <v>84</v>
      </c>
      <c r="B114" s="4" t="n">
        <v>0</v>
      </c>
      <c r="C114" s="4" t="n">
        <v>0</v>
      </c>
      <c r="D114" s="4" t="n">
        <v>0</v>
      </c>
      <c r="E114" s="4" t="n">
        <v>0</v>
      </c>
    </row>
    <row r="115" spans="1:9">
      <c r="A115" s="3" t="s">
        <v>765</v>
      </c>
      <c r="B115" s="8" t="n">
        <v>-4.5</v>
      </c>
      <c r="C115" s="10" t="n">
        <v>12</v>
      </c>
      <c r="D115" s="8" t="n">
        <v>13.4</v>
      </c>
      <c r="E115" s="10" t="n">
        <v>33</v>
      </c>
    </row>
    <row r="116" spans="1:9">
      <c r="A116" s="3" t="s">
        <v>40</v>
      </c>
      <c r="B116" s="8" t="n">
        <v>285.3</v>
      </c>
      <c r="D116" s="8" t="n">
        <v>285.3</v>
      </c>
      <c r="G116" s="8" t="n">
        <v>249.3</v>
      </c>
    </row>
    <row r="117" spans="1:9">
      <c r="A117" s="3" t="s">
        <v>48</v>
      </c>
      <c r="B117" s="7" t="n">
        <v>908.6</v>
      </c>
      <c r="D117" s="7" t="n">
        <v>908.6</v>
      </c>
      <c r="G117" s="7" t="n">
        <v>88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770</v>
      </c>
      <c r="B1" s="2" t="s">
        <v>71</v>
      </c>
      <c r="D1" s="2" t="s">
        <v>1</v>
      </c>
      <c r="G1" s="2" t="s">
        <v>535</v>
      </c>
    </row>
    <row r="2" spans="1:7">
      <c r="B2" s="2" t="s">
        <v>2</v>
      </c>
      <c r="C2" s="2" t="s">
        <v>72</v>
      </c>
      <c r="D2" s="2" t="s">
        <v>2</v>
      </c>
      <c r="E2" s="2" t="s">
        <v>24</v>
      </c>
      <c r="F2" s="2" t="s">
        <v>72</v>
      </c>
      <c r="G2" s="2" t="s">
        <v>24</v>
      </c>
    </row>
    <row r="3" spans="1:7">
      <c r="A3" s="6" t="s">
        <v>771</v>
      </c>
    </row>
    <row r="4" spans="1:7">
      <c r="A4" s="3" t="s">
        <v>772</v>
      </c>
      <c r="B4" s="10" t="n">
        <v>0</v>
      </c>
      <c r="C4" s="7" t="n">
        <v>-0.1</v>
      </c>
      <c r="D4" s="10" t="n">
        <v>0</v>
      </c>
      <c r="F4" s="7" t="n">
        <v>0.2</v>
      </c>
    </row>
    <row r="5" spans="1:7">
      <c r="A5" s="3" t="s">
        <v>773</v>
      </c>
      <c r="B5" s="8" t="n">
        <v>14.3</v>
      </c>
      <c r="D5" s="8" t="n">
        <v>14.3</v>
      </c>
    </row>
    <row r="6" spans="1:7">
      <c r="A6" s="3" t="s">
        <v>774</v>
      </c>
      <c r="D6" s="8" t="n">
        <v>2.1</v>
      </c>
    </row>
    <row r="7" spans="1:7">
      <c r="A7" s="3" t="s">
        <v>775</v>
      </c>
      <c r="B7" s="8" t="n">
        <v>0.5</v>
      </c>
      <c r="D7" s="10" t="n">
        <v>1</v>
      </c>
    </row>
    <row r="8" spans="1:7">
      <c r="A8" s="3" t="s">
        <v>776</v>
      </c>
      <c r="D8" s="3" t="s">
        <v>777</v>
      </c>
    </row>
    <row r="9" spans="1:7">
      <c r="A9" s="3" t="s">
        <v>778</v>
      </c>
      <c r="D9" s="3" t="s">
        <v>779</v>
      </c>
      <c r="F9" s="3" t="s">
        <v>780</v>
      </c>
    </row>
    <row r="10" spans="1:7">
      <c r="A10" s="3" t="s">
        <v>781</v>
      </c>
      <c r="B10" s="8" t="n">
        <v>0.8</v>
      </c>
      <c r="C10" s="7" t="n">
        <v>0.7</v>
      </c>
      <c r="D10" s="7" t="n">
        <v>1.8</v>
      </c>
      <c r="F10" s="7" t="n">
        <v>1.4</v>
      </c>
    </row>
    <row r="11" spans="1:7">
      <c r="A11" s="3" t="s">
        <v>782</v>
      </c>
    </row>
    <row r="12" spans="1:7">
      <c r="A12" s="6" t="s">
        <v>771</v>
      </c>
    </row>
    <row r="13" spans="1:7">
      <c r="A13" s="3" t="s">
        <v>783</v>
      </c>
      <c r="E13" s="7" t="n">
        <v>5.5</v>
      </c>
      <c r="G13" s="7" t="n">
        <v>47.1</v>
      </c>
    </row>
    <row r="14" spans="1:7">
      <c r="A14" s="3" t="s">
        <v>773</v>
      </c>
      <c r="B14" s="4" t="n">
        <v>43</v>
      </c>
      <c r="D14" s="4" t="n">
        <v>43</v>
      </c>
    </row>
    <row r="15" spans="1:7">
      <c r="A15" s="3" t="s">
        <v>784</v>
      </c>
      <c r="B15" s="8" t="n">
        <v>12.8</v>
      </c>
      <c r="D15" s="8" t="n">
        <v>12.8</v>
      </c>
      <c r="E15" s="8" t="n">
        <v>12.8</v>
      </c>
      <c r="G15" s="8" t="n">
        <v>12.8</v>
      </c>
    </row>
    <row r="16" spans="1:7">
      <c r="A16" s="3" t="s">
        <v>785</v>
      </c>
      <c r="B16" s="8" t="n">
        <v>22.7</v>
      </c>
      <c r="D16" s="8" t="n">
        <v>22.7</v>
      </c>
      <c r="E16" s="8" t="n">
        <v>29.3</v>
      </c>
      <c r="G16" s="8" t="n">
        <v>29.3</v>
      </c>
    </row>
    <row r="17" spans="1:7">
      <c r="A17" s="3" t="s">
        <v>786</v>
      </c>
    </row>
    <row r="18" spans="1:7">
      <c r="A18" s="6" t="s">
        <v>771</v>
      </c>
    </row>
    <row r="19" spans="1:7">
      <c r="A19" s="3" t="s">
        <v>784</v>
      </c>
      <c r="B19" s="7" t="n">
        <v>2.7</v>
      </c>
      <c r="D19" s="7" t="n">
        <v>2.7</v>
      </c>
      <c r="E19" s="7" t="n">
        <v>3.1</v>
      </c>
      <c r="G19" s="7" t="n">
        <v>3.1</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87</v>
      </c>
      <c r="B1" s="2" t="s">
        <v>71</v>
      </c>
      <c r="D1" s="2" t="s">
        <v>1</v>
      </c>
    </row>
    <row r="2" spans="1:5">
      <c r="B2" s="2" t="s">
        <v>2</v>
      </c>
      <c r="C2" s="2" t="s">
        <v>72</v>
      </c>
      <c r="D2" s="2" t="s">
        <v>2</v>
      </c>
      <c r="E2" s="2" t="s">
        <v>72</v>
      </c>
    </row>
    <row r="3" spans="1:5">
      <c r="A3" s="6" t="s">
        <v>174</v>
      </c>
    </row>
    <row r="4" spans="1:5">
      <c r="A4" s="3" t="s">
        <v>788</v>
      </c>
      <c r="B4" s="10" t="n">
        <v>0</v>
      </c>
      <c r="C4" s="10" t="n">
        <v>0</v>
      </c>
      <c r="D4" s="10" t="n">
        <v>0</v>
      </c>
      <c r="E4" s="7" t="n">
        <v>0.2</v>
      </c>
    </row>
    <row r="5" spans="1:5">
      <c r="A5" s="3" t="s">
        <v>789</v>
      </c>
      <c r="B5" s="8" t="n">
        <v>0.2</v>
      </c>
      <c r="C5" s="8" t="n">
        <v>0.3</v>
      </c>
      <c r="D5" s="8" t="n">
        <v>0.4</v>
      </c>
      <c r="E5" s="8" t="n">
        <v>1.1</v>
      </c>
    </row>
    <row r="6" spans="1:5">
      <c r="A6" s="3" t="s">
        <v>790</v>
      </c>
      <c r="B6" s="4" t="n">
        <v>0</v>
      </c>
      <c r="C6" s="4" t="n">
        <v>0</v>
      </c>
      <c r="D6" s="4" t="n">
        <v>0</v>
      </c>
      <c r="E6" s="4" t="n">
        <v>-1</v>
      </c>
    </row>
    <row r="7" spans="1:5">
      <c r="A7" s="3" t="s">
        <v>791</v>
      </c>
      <c r="B7" s="8" t="n">
        <v>0.2</v>
      </c>
      <c r="C7" s="8" t="n">
        <v>0.2</v>
      </c>
      <c r="D7" s="8" t="n">
        <v>0.4</v>
      </c>
      <c r="E7" s="8" t="n">
        <v>0.5</v>
      </c>
    </row>
    <row r="8" spans="1:5">
      <c r="A8" s="3" t="s">
        <v>792</v>
      </c>
      <c r="B8" s="8" t="n">
        <v>0.4</v>
      </c>
      <c r="C8" s="8" t="n">
        <v>0.5</v>
      </c>
      <c r="D8" s="8" t="n">
        <v>0.8</v>
      </c>
      <c r="E8" s="8" t="n">
        <v>0.8</v>
      </c>
    </row>
    <row r="9" spans="1:5">
      <c r="A9" s="3" t="s">
        <v>772</v>
      </c>
      <c r="B9" s="4" t="n">
        <v>0</v>
      </c>
      <c r="C9" s="8" t="n">
        <v>-0.1</v>
      </c>
      <c r="D9" s="4" t="n">
        <v>0</v>
      </c>
      <c r="E9" s="8" t="n">
        <v>0.2</v>
      </c>
    </row>
    <row r="10" spans="1:5">
      <c r="A10" s="3" t="s">
        <v>793</v>
      </c>
      <c r="B10" s="7" t="n">
        <v>0.4</v>
      </c>
      <c r="C10" s="7" t="n">
        <v>0.4</v>
      </c>
      <c r="D10" s="7" t="n">
        <v>0.8</v>
      </c>
      <c r="E10" s="10"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71</v>
      </c>
      <c r="D1" s="2" t="s">
        <v>1</v>
      </c>
    </row>
    <row r="2" spans="1:5">
      <c r="B2" s="2" t="s">
        <v>2</v>
      </c>
      <c r="C2" s="2" t="s">
        <v>72</v>
      </c>
      <c r="D2" s="2" t="s">
        <v>2</v>
      </c>
      <c r="E2" s="2" t="s">
        <v>72</v>
      </c>
    </row>
    <row r="3" spans="1:5">
      <c r="A3" s="6" t="s">
        <v>177</v>
      </c>
    </row>
    <row r="4" spans="1:5">
      <c r="A4" s="3" t="s">
        <v>795</v>
      </c>
      <c r="B4" s="7" t="n">
        <v>6.5</v>
      </c>
      <c r="C4" s="7" t="n">
        <v>2.5</v>
      </c>
      <c r="D4" s="7" t="n">
        <v>9.5</v>
      </c>
      <c r="E4" s="7" t="n">
        <v>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6</v>
      </c>
      <c r="B1" s="2" t="s">
        <v>71</v>
      </c>
      <c r="D1" s="2" t="s">
        <v>1</v>
      </c>
    </row>
    <row r="2" spans="1:6">
      <c r="B2" s="2" t="s">
        <v>2</v>
      </c>
      <c r="C2" s="2" t="s">
        <v>72</v>
      </c>
      <c r="D2" s="2" t="s">
        <v>2</v>
      </c>
      <c r="E2" s="2" t="s">
        <v>72</v>
      </c>
      <c r="F2" s="2" t="s">
        <v>309</v>
      </c>
    </row>
    <row r="3" spans="1:6">
      <c r="A3" s="6" t="s">
        <v>797</v>
      </c>
    </row>
    <row r="4" spans="1:6">
      <c r="A4" s="3" t="s">
        <v>795</v>
      </c>
      <c r="B4" s="7" t="n">
        <v>6.5</v>
      </c>
      <c r="C4" s="7" t="n">
        <v>2.5</v>
      </c>
      <c r="D4" s="7" t="n">
        <v>9.5</v>
      </c>
      <c r="E4" s="7" t="n">
        <v>5.2</v>
      </c>
    </row>
    <row r="5" spans="1:6">
      <c r="A5" s="3" t="s">
        <v>798</v>
      </c>
    </row>
    <row r="6" spans="1:6">
      <c r="A6" s="6" t="s">
        <v>799</v>
      </c>
    </row>
    <row r="7" spans="1:6">
      <c r="A7" s="3" t="s">
        <v>800</v>
      </c>
      <c r="B7" s="3" t="s">
        <v>316</v>
      </c>
    </row>
    <row r="8" spans="1:6">
      <c r="A8" s="3" t="s">
        <v>801</v>
      </c>
    </row>
    <row r="9" spans="1:6">
      <c r="A9" s="6" t="s">
        <v>802</v>
      </c>
    </row>
    <row r="10" spans="1:6">
      <c r="A10" s="3" t="s">
        <v>803</v>
      </c>
      <c r="B10" s="4" t="n">
        <v>309796</v>
      </c>
      <c r="C10" s="4" t="n">
        <v>441206</v>
      </c>
      <c r="D10" s="4" t="n">
        <v>452519</v>
      </c>
      <c r="E10" s="4" t="n">
        <v>449435</v>
      </c>
    </row>
    <row r="11" spans="1:6">
      <c r="A11" s="3" t="s">
        <v>804</v>
      </c>
      <c r="B11" s="4" t="n">
        <v>0</v>
      </c>
      <c r="C11" s="4" t="n">
        <v>0</v>
      </c>
      <c r="D11" s="4" t="n">
        <v>-142710</v>
      </c>
      <c r="E11" s="4" t="n">
        <v>-167300</v>
      </c>
    </row>
    <row r="12" spans="1:6">
      <c r="A12" s="3" t="s">
        <v>805</v>
      </c>
      <c r="B12" s="4" t="n">
        <v>0</v>
      </c>
      <c r="C12" s="4" t="n">
        <v>0</v>
      </c>
      <c r="D12" s="4" t="n">
        <v>0</v>
      </c>
      <c r="E12" s="4" t="n">
        <v>163150</v>
      </c>
    </row>
    <row r="13" spans="1:6">
      <c r="A13" s="3" t="s">
        <v>806</v>
      </c>
      <c r="B13" s="4" t="n">
        <v>0</v>
      </c>
      <c r="C13" s="4" t="n">
        <v>0</v>
      </c>
      <c r="D13" s="4" t="n">
        <v>-13</v>
      </c>
      <c r="E13" s="4" t="n">
        <v>-4079</v>
      </c>
    </row>
    <row r="14" spans="1:6">
      <c r="A14" s="3" t="s">
        <v>807</v>
      </c>
      <c r="B14" s="4" t="n">
        <v>309796</v>
      </c>
      <c r="C14" s="4" t="n">
        <v>441206</v>
      </c>
      <c r="D14" s="4" t="n">
        <v>309796</v>
      </c>
      <c r="E14" s="4" t="n">
        <v>441206</v>
      </c>
    </row>
    <row r="15" spans="1:6">
      <c r="A15" s="6" t="s">
        <v>797</v>
      </c>
    </row>
    <row r="16" spans="1:6">
      <c r="A16" s="3" t="s">
        <v>808</v>
      </c>
      <c r="B16" s="7" t="n">
        <v>1.9</v>
      </c>
      <c r="C16" s="7" t="n">
        <v>1.1</v>
      </c>
      <c r="D16" s="7" t="n">
        <v>1.6</v>
      </c>
      <c r="E16" s="7" t="n">
        <v>1.4</v>
      </c>
    </row>
    <row r="17" spans="1:6">
      <c r="A17" s="3" t="s">
        <v>809</v>
      </c>
      <c r="B17" s="4" t="n">
        <v>0</v>
      </c>
      <c r="C17" s="4" t="n">
        <v>0</v>
      </c>
      <c r="D17" s="4" t="n">
        <v>0</v>
      </c>
      <c r="E17" s="8" t="n">
        <v>-0.7</v>
      </c>
    </row>
    <row r="18" spans="1:6">
      <c r="A18" s="3" t="s">
        <v>810</v>
      </c>
      <c r="B18" s="4" t="n">
        <v>0</v>
      </c>
      <c r="C18" s="4" t="n">
        <v>0</v>
      </c>
      <c r="D18" s="4" t="n">
        <v>0</v>
      </c>
      <c r="E18" s="4" t="n">
        <v>0</v>
      </c>
    </row>
    <row r="19" spans="1:6">
      <c r="A19" s="3" t="s">
        <v>795</v>
      </c>
      <c r="B19" s="4" t="n">
        <v>2</v>
      </c>
      <c r="C19" s="8" t="n">
        <v>-0.1</v>
      </c>
      <c r="D19" s="8" t="n">
        <v>2.3</v>
      </c>
      <c r="E19" s="8" t="n">
        <v>0.3</v>
      </c>
    </row>
    <row r="20" spans="1:6">
      <c r="A20" s="3" t="s">
        <v>811</v>
      </c>
      <c r="B20" s="7" t="n">
        <v>3.9</v>
      </c>
      <c r="C20" s="10" t="n">
        <v>1</v>
      </c>
      <c r="D20" s="7" t="n">
        <v>3.9</v>
      </c>
      <c r="E20" s="10" t="n">
        <v>1</v>
      </c>
    </row>
    <row r="21" spans="1:6">
      <c r="A21" s="6" t="s">
        <v>799</v>
      </c>
    </row>
    <row r="22" spans="1:6">
      <c r="A22" s="3" t="s">
        <v>812</v>
      </c>
      <c r="B22" s="4" t="n">
        <v>309796</v>
      </c>
      <c r="D22" s="4" t="n">
        <v>309796</v>
      </c>
    </row>
    <row r="23" spans="1:6">
      <c r="A23" s="3" t="s">
        <v>813</v>
      </c>
      <c r="B23" s="4" t="n">
        <v>0</v>
      </c>
      <c r="D23" s="4" t="n">
        <v>0</v>
      </c>
    </row>
    <row r="24" spans="1:6">
      <c r="A24" s="3" t="s">
        <v>814</v>
      </c>
      <c r="B24" s="10" t="n">
        <v>0</v>
      </c>
      <c r="D24" s="10" t="n">
        <v>0</v>
      </c>
    </row>
    <row r="25" spans="1:6">
      <c r="A25" s="3" t="s">
        <v>815</v>
      </c>
      <c r="F25" s="3" t="s">
        <v>316</v>
      </c>
    </row>
    <row r="26" spans="1:6">
      <c r="A26" s="3" t="s">
        <v>816</v>
      </c>
      <c r="F26" s="7" t="n">
        <v>1.9</v>
      </c>
    </row>
    <row r="27" spans="1:6">
      <c r="A27" s="3" t="s">
        <v>817</v>
      </c>
    </row>
    <row r="28" spans="1:6">
      <c r="A28" s="6" t="s">
        <v>799</v>
      </c>
    </row>
    <row r="29" spans="1:6">
      <c r="A29" s="3" t="s">
        <v>800</v>
      </c>
      <c r="E29" s="3" t="s">
        <v>818</v>
      </c>
    </row>
    <row r="30" spans="1:6">
      <c r="A30" s="3" t="s">
        <v>819</v>
      </c>
    </row>
    <row r="31" spans="1:6">
      <c r="A31" s="6" t="s">
        <v>799</v>
      </c>
    </row>
    <row r="32" spans="1:6">
      <c r="A32" s="3" t="s">
        <v>800</v>
      </c>
      <c r="D32" s="3" t="s">
        <v>607</v>
      </c>
    </row>
    <row r="33" spans="1:6">
      <c r="A33" s="3" t="s">
        <v>820</v>
      </c>
    </row>
    <row r="34" spans="1:6">
      <c r="A34" s="6" t="s">
        <v>797</v>
      </c>
    </row>
    <row r="35" spans="1:6">
      <c r="A35" s="3" t="s">
        <v>811</v>
      </c>
      <c r="B35" s="7" t="n">
        <v>2.5</v>
      </c>
      <c r="D35" s="7" t="n">
        <v>2.5</v>
      </c>
    </row>
    <row r="36" spans="1:6">
      <c r="A36" s="6" t="s">
        <v>799</v>
      </c>
    </row>
    <row r="37" spans="1:6">
      <c r="A37" s="3" t="s">
        <v>812</v>
      </c>
      <c r="B37" s="4" t="n">
        <v>146646</v>
      </c>
      <c r="D37" s="4" t="n">
        <v>146646</v>
      </c>
    </row>
    <row r="38" spans="1:6">
      <c r="A38" s="3" t="s">
        <v>821</v>
      </c>
    </row>
    <row r="39" spans="1:6">
      <c r="A39" s="6" t="s">
        <v>797</v>
      </c>
    </row>
    <row r="40" spans="1:6">
      <c r="A40" s="3" t="s">
        <v>811</v>
      </c>
      <c r="B40" s="7" t="n">
        <v>1.4</v>
      </c>
      <c r="D40" s="7" t="n">
        <v>1.4</v>
      </c>
    </row>
    <row r="41" spans="1:6">
      <c r="A41" s="6" t="s">
        <v>799</v>
      </c>
    </row>
    <row r="42" spans="1:6">
      <c r="A42" s="3" t="s">
        <v>812</v>
      </c>
      <c r="B42" s="4" t="n">
        <v>163150</v>
      </c>
      <c r="D42" s="4" t="n">
        <v>163150</v>
      </c>
    </row>
    <row r="43" spans="1:6">
      <c r="A43" s="3" t="s">
        <v>822</v>
      </c>
    </row>
    <row r="44" spans="1:6">
      <c r="A44" s="6" t="s">
        <v>797</v>
      </c>
    </row>
    <row r="45" spans="1:6">
      <c r="A45" s="3" t="s">
        <v>811</v>
      </c>
      <c r="B45" s="7" t="n">
        <v>3.9</v>
      </c>
      <c r="D45" s="7" t="n">
        <v>3.9</v>
      </c>
    </row>
    <row r="46" spans="1:6">
      <c r="A46" s="6" t="s">
        <v>799</v>
      </c>
    </row>
    <row r="47" spans="1:6">
      <c r="A47" s="3" t="s">
        <v>812</v>
      </c>
      <c r="B47" s="4" t="n">
        <v>309796</v>
      </c>
      <c r="D47" s="4" t="n">
        <v>3097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6" t="s">
        <v>121</v>
      </c>
    </row>
    <row r="4" spans="1:3">
      <c r="A4" s="3" t="s">
        <v>88</v>
      </c>
      <c r="B4" s="7" t="n">
        <v>32.9</v>
      </c>
      <c r="C4" s="7" t="n">
        <v>71.90000000000001</v>
      </c>
    </row>
    <row r="5" spans="1:3">
      <c r="A5" s="6" t="s">
        <v>122</v>
      </c>
    </row>
    <row r="6" spans="1:3">
      <c r="A6" s="3" t="s">
        <v>76</v>
      </c>
      <c r="B6" s="8" t="n">
        <v>-27.3</v>
      </c>
      <c r="C6" s="8" t="n">
        <v>-41.3</v>
      </c>
    </row>
    <row r="7" spans="1:3">
      <c r="A7" s="3" t="s">
        <v>123</v>
      </c>
      <c r="B7" s="8" t="n">
        <v>-2.6</v>
      </c>
      <c r="C7" s="8" t="n">
        <v>19.2</v>
      </c>
    </row>
    <row r="8" spans="1:3">
      <c r="A8" s="6" t="s">
        <v>124</v>
      </c>
    </row>
    <row r="9" spans="1:3">
      <c r="A9" s="3" t="s">
        <v>125</v>
      </c>
      <c r="B9" s="8" t="n">
        <v>45.6</v>
      </c>
      <c r="C9" s="8" t="n">
        <v>-13.2</v>
      </c>
    </row>
    <row r="10" spans="1:3">
      <c r="A10" s="3" t="s">
        <v>126</v>
      </c>
      <c r="B10" s="8" t="n">
        <v>20.1</v>
      </c>
      <c r="C10" s="8" t="n">
        <v>-3.9</v>
      </c>
    </row>
    <row r="11" spans="1:3">
      <c r="A11" s="3" t="s">
        <v>127</v>
      </c>
      <c r="B11" s="8" t="n">
        <v>-12.4</v>
      </c>
      <c r="C11" s="4" t="n">
        <v>-5</v>
      </c>
    </row>
    <row r="12" spans="1:3">
      <c r="A12" s="3" t="s">
        <v>128</v>
      </c>
      <c r="B12" s="8" t="n">
        <v>-17.1</v>
      </c>
      <c r="C12" s="8" t="n">
        <v>-19.9</v>
      </c>
    </row>
    <row r="13" spans="1:3">
      <c r="A13" s="3" t="s">
        <v>129</v>
      </c>
      <c r="B13" s="8" t="n">
        <v>-18.5</v>
      </c>
      <c r="C13" s="4" t="n">
        <v>10</v>
      </c>
    </row>
    <row r="14" spans="1:3">
      <c r="A14" s="3" t="s">
        <v>130</v>
      </c>
      <c r="B14" s="8" t="n">
        <v>57.2</v>
      </c>
      <c r="C14" s="8" t="n">
        <v>3.2</v>
      </c>
    </row>
    <row r="15" spans="1:3">
      <c r="A15" s="3" t="s">
        <v>131</v>
      </c>
      <c r="B15" s="8" t="n">
        <v>8.300000000000001</v>
      </c>
      <c r="C15" s="8" t="n">
        <v>-38.3</v>
      </c>
    </row>
    <row r="16" spans="1:3">
      <c r="A16" s="3" t="s">
        <v>132</v>
      </c>
      <c r="B16" s="8" t="n">
        <v>86.2</v>
      </c>
      <c r="C16" s="8" t="n">
        <v>-17.3</v>
      </c>
    </row>
    <row r="17" spans="1:3">
      <c r="A17" s="6" t="s">
        <v>133</v>
      </c>
    </row>
    <row r="18" spans="1:3">
      <c r="A18" s="3" t="s">
        <v>134</v>
      </c>
      <c r="B18" s="8" t="n">
        <v>56.6</v>
      </c>
      <c r="C18" s="8" t="n">
        <v>-45.4</v>
      </c>
    </row>
    <row r="19" spans="1:3">
      <c r="A19" s="3" t="s">
        <v>135</v>
      </c>
      <c r="B19" s="8" t="n">
        <v>158.6</v>
      </c>
      <c r="C19" s="8" t="n">
        <v>229.5</v>
      </c>
    </row>
    <row r="20" spans="1:3">
      <c r="A20" s="3" t="s">
        <v>136</v>
      </c>
      <c r="B20" s="8" t="n">
        <v>686.1</v>
      </c>
      <c r="C20" s="8" t="n">
        <v>200.5</v>
      </c>
    </row>
    <row r="21" spans="1:3">
      <c r="A21" s="3" t="s">
        <v>137</v>
      </c>
      <c r="B21" s="8" t="n">
        <v>5.8</v>
      </c>
      <c r="C21" s="8" t="n">
        <v>174.4</v>
      </c>
    </row>
    <row r="22" spans="1:3">
      <c r="A22" s="3" t="s">
        <v>138</v>
      </c>
      <c r="B22" s="8" t="n">
        <v>13.5</v>
      </c>
      <c r="C22" s="4" t="n">
        <v>7</v>
      </c>
    </row>
    <row r="23" spans="1:3">
      <c r="A23" s="3" t="s">
        <v>139</v>
      </c>
      <c r="B23" s="8" t="n">
        <v>-957.9</v>
      </c>
      <c r="C23" s="8" t="n">
        <v>-449.4</v>
      </c>
    </row>
    <row r="24" spans="1:3">
      <c r="A24" s="3" t="s">
        <v>140</v>
      </c>
      <c r="B24" s="8" t="n">
        <v>-6.2</v>
      </c>
      <c r="C24" s="8" t="n">
        <v>-109.5</v>
      </c>
    </row>
    <row r="25" spans="1:3">
      <c r="A25" s="3" t="s">
        <v>141</v>
      </c>
      <c r="B25" s="8" t="n">
        <v>-0.9</v>
      </c>
      <c r="C25" s="8" t="n">
        <v>-0.4</v>
      </c>
    </row>
    <row r="26" spans="1:3">
      <c r="A26" s="3" t="s">
        <v>142</v>
      </c>
      <c r="B26" s="8" t="n">
        <v>4.8</v>
      </c>
      <c r="C26" s="8" t="n">
        <v>42.5</v>
      </c>
    </row>
    <row r="27" spans="1:3">
      <c r="A27" s="3" t="s">
        <v>143</v>
      </c>
      <c r="B27" s="4" t="n">
        <v>-4</v>
      </c>
      <c r="C27" s="8" t="n">
        <v>-2.1</v>
      </c>
    </row>
    <row r="28" spans="1:3">
      <c r="A28" s="3" t="s">
        <v>144</v>
      </c>
      <c r="B28" s="8" t="n">
        <v>-43.6</v>
      </c>
      <c r="C28" s="8" t="n">
        <v>47.1</v>
      </c>
    </row>
    <row r="29" spans="1:3">
      <c r="A29" s="6" t="s">
        <v>145</v>
      </c>
    </row>
    <row r="30" spans="1:3">
      <c r="A30" s="3" t="s">
        <v>146</v>
      </c>
      <c r="B30" s="8" t="n">
        <v>-39.8</v>
      </c>
      <c r="C30" s="8" t="n">
        <v>-39.6</v>
      </c>
    </row>
    <row r="31" spans="1:3">
      <c r="A31" s="3" t="s">
        <v>147</v>
      </c>
      <c r="B31" s="8" t="n">
        <v>-1.1</v>
      </c>
      <c r="C31" s="8" t="n">
        <v>-11.5</v>
      </c>
    </row>
    <row r="32" spans="1:3">
      <c r="A32" s="3" t="s">
        <v>148</v>
      </c>
      <c r="B32" s="4" t="n">
        <v>0</v>
      </c>
      <c r="C32" s="4" t="n">
        <v>-1</v>
      </c>
    </row>
    <row r="33" spans="1:3">
      <c r="A33" s="3" t="s">
        <v>149</v>
      </c>
      <c r="B33" s="8" t="n">
        <v>-40.9</v>
      </c>
      <c r="C33" s="8" t="n">
        <v>-52.1</v>
      </c>
    </row>
    <row r="34" spans="1:3">
      <c r="A34" s="3" t="s">
        <v>150</v>
      </c>
      <c r="B34" s="8" t="n">
        <v>1.7</v>
      </c>
      <c r="C34" s="8" t="n">
        <v>-22.3</v>
      </c>
    </row>
    <row r="35" spans="1:3">
      <c r="A35" s="3" t="s">
        <v>151</v>
      </c>
      <c r="B35" s="8" t="n">
        <v>69.59999999999999</v>
      </c>
      <c r="C35" s="8" t="n">
        <v>95.2</v>
      </c>
    </row>
    <row r="36" spans="1:3">
      <c r="A36" s="3" t="s">
        <v>152</v>
      </c>
      <c r="B36" s="7" t="n">
        <v>71.3</v>
      </c>
      <c r="C36" s="7" t="n">
        <v>72.9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71</v>
      </c>
      <c r="D1" s="2" t="s">
        <v>1</v>
      </c>
    </row>
    <row r="2" spans="1:5">
      <c r="B2" s="2" t="s">
        <v>2</v>
      </c>
      <c r="C2" s="2" t="s">
        <v>72</v>
      </c>
      <c r="D2" s="2" t="s">
        <v>2</v>
      </c>
      <c r="E2" s="2" t="s">
        <v>72</v>
      </c>
    </row>
    <row r="3" spans="1:5">
      <c r="A3" s="6" t="s">
        <v>824</v>
      </c>
    </row>
    <row r="4" spans="1:5">
      <c r="A4" s="3" t="s">
        <v>795</v>
      </c>
      <c r="B4" s="7" t="n">
        <v>-6.5</v>
      </c>
      <c r="C4" s="7" t="n">
        <v>-2.5</v>
      </c>
      <c r="D4" s="7" t="n">
        <v>-9.5</v>
      </c>
      <c r="E4" s="7" t="n">
        <v>-5.2</v>
      </c>
    </row>
    <row r="5" spans="1:5">
      <c r="A5" s="3" t="s">
        <v>825</v>
      </c>
    </row>
    <row r="6" spans="1:5">
      <c r="A6" s="6" t="s">
        <v>802</v>
      </c>
    </row>
    <row r="7" spans="1:5">
      <c r="A7" s="3" t="s">
        <v>803</v>
      </c>
      <c r="B7" s="4" t="n">
        <v>699532</v>
      </c>
      <c r="C7" s="4" t="n">
        <v>395872</v>
      </c>
      <c r="D7" s="4" t="n">
        <v>395872</v>
      </c>
      <c r="E7" s="4" t="n">
        <v>382722</v>
      </c>
    </row>
    <row r="8" spans="1:5">
      <c r="A8" s="3" t="s">
        <v>805</v>
      </c>
      <c r="B8" s="4" t="n">
        <v>0</v>
      </c>
      <c r="C8" s="4" t="n">
        <v>0</v>
      </c>
      <c r="D8" s="4" t="n">
        <v>461160</v>
      </c>
      <c r="E8" s="4" t="n">
        <v>170650</v>
      </c>
    </row>
    <row r="9" spans="1:5">
      <c r="A9" s="3" t="s">
        <v>826</v>
      </c>
      <c r="B9" s="4" t="n">
        <v>0</v>
      </c>
      <c r="C9" s="4" t="n">
        <v>0</v>
      </c>
      <c r="D9" s="4" t="n">
        <v>0</v>
      </c>
      <c r="E9" s="4" t="n">
        <v>0</v>
      </c>
    </row>
    <row r="10" spans="1:5">
      <c r="A10" s="3" t="s">
        <v>827</v>
      </c>
      <c r="B10" s="4" t="n">
        <v>0</v>
      </c>
      <c r="C10" s="4" t="n">
        <v>0</v>
      </c>
      <c r="D10" s="4" t="n">
        <v>-157500</v>
      </c>
      <c r="E10" s="4" t="n">
        <v>-157500</v>
      </c>
    </row>
    <row r="11" spans="1:5">
      <c r="A11" s="3" t="s">
        <v>807</v>
      </c>
      <c r="B11" s="4" t="n">
        <v>699532</v>
      </c>
      <c r="C11" s="4" t="n">
        <v>395872</v>
      </c>
      <c r="D11" s="4" t="n">
        <v>699532</v>
      </c>
      <c r="E11" s="4" t="n">
        <v>395872</v>
      </c>
    </row>
    <row r="12" spans="1:5">
      <c r="A12" s="6" t="s">
        <v>824</v>
      </c>
    </row>
    <row r="13" spans="1:5">
      <c r="A13" s="3" t="s">
        <v>828</v>
      </c>
      <c r="B13" s="7" t="n">
        <v>7.1</v>
      </c>
      <c r="C13" s="7" t="n">
        <v>3.5</v>
      </c>
      <c r="D13" s="7" t="n">
        <v>7.1</v>
      </c>
      <c r="E13" s="7" t="n">
        <v>3.5</v>
      </c>
    </row>
    <row r="14" spans="1:5">
      <c r="A14" s="3" t="s">
        <v>829</v>
      </c>
      <c r="B14" s="4" t="n">
        <v>0</v>
      </c>
      <c r="C14" s="4" t="n">
        <v>0</v>
      </c>
      <c r="D14" s="8" t="n">
        <v>7.4</v>
      </c>
      <c r="E14" s="8" t="n">
        <v>2.3</v>
      </c>
    </row>
    <row r="15" spans="1:5">
      <c r="A15" s="3" t="s">
        <v>810</v>
      </c>
      <c r="B15" s="4" t="n">
        <v>0</v>
      </c>
    </row>
    <row r="16" spans="1:5">
      <c r="A16" s="3" t="s">
        <v>795</v>
      </c>
      <c r="B16" s="8" t="n">
        <v>-1.5</v>
      </c>
      <c r="C16" s="8" t="n">
        <v>-0.8</v>
      </c>
      <c r="D16" s="8" t="n">
        <v>-2.4</v>
      </c>
      <c r="E16" s="8" t="n">
        <v>-1.3</v>
      </c>
    </row>
    <row r="17" spans="1:5">
      <c r="A17" s="3" t="s">
        <v>828</v>
      </c>
      <c r="B17" s="7" t="n">
        <v>8.6</v>
      </c>
      <c r="C17" s="7" t="n">
        <v>4.3</v>
      </c>
      <c r="D17" s="7" t="n">
        <v>2.1</v>
      </c>
      <c r="E17" s="7" t="n">
        <v>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30</v>
      </c>
      <c r="B1" s="2" t="s">
        <v>831</v>
      </c>
      <c r="C1" s="2" t="s">
        <v>832</v>
      </c>
      <c r="D1" s="2" t="s">
        <v>833</v>
      </c>
      <c r="E1" s="2" t="s">
        <v>834</v>
      </c>
      <c r="F1" s="2" t="s">
        <v>835</v>
      </c>
      <c r="G1" s="2" t="s">
        <v>836</v>
      </c>
      <c r="H1" s="2" t="s">
        <v>837</v>
      </c>
      <c r="I1" s="2" t="s">
        <v>838</v>
      </c>
      <c r="J1" s="2" t="s">
        <v>2</v>
      </c>
      <c r="K1" s="2" t="s">
        <v>72</v>
      </c>
      <c r="L1" s="2" t="s">
        <v>2</v>
      </c>
      <c r="M1" s="2" t="s">
        <v>72</v>
      </c>
      <c r="N1" s="2" t="s">
        <v>309</v>
      </c>
      <c r="O1" s="2" t="s">
        <v>24</v>
      </c>
      <c r="P1" s="2" t="s">
        <v>310</v>
      </c>
      <c r="Q1" s="2" t="s">
        <v>311</v>
      </c>
      <c r="R1" s="2" t="s">
        <v>839</v>
      </c>
    </row>
    <row r="2" spans="1:18">
      <c r="A2" s="6" t="s">
        <v>176</v>
      </c>
    </row>
    <row r="3" spans="1:18">
      <c r="A3" s="3" t="s">
        <v>795</v>
      </c>
      <c r="J3" s="7" t="n">
        <v>6.5</v>
      </c>
      <c r="K3" s="7" t="n">
        <v>2.5</v>
      </c>
      <c r="L3" s="7" t="n">
        <v>9.5</v>
      </c>
      <c r="M3" s="7" t="n">
        <v>5.2</v>
      </c>
    </row>
    <row r="4" spans="1:18">
      <c r="A4" s="3" t="s">
        <v>825</v>
      </c>
    </row>
    <row r="5" spans="1:18">
      <c r="A5" s="6" t="s">
        <v>176</v>
      </c>
    </row>
    <row r="6" spans="1:18">
      <c r="A6" s="3" t="s">
        <v>805</v>
      </c>
      <c r="J6" s="4" t="n">
        <v>0</v>
      </c>
      <c r="K6" s="4" t="n">
        <v>0</v>
      </c>
      <c r="L6" s="4" t="n">
        <v>461160</v>
      </c>
      <c r="M6" s="4" t="n">
        <v>170650</v>
      </c>
    </row>
    <row r="7" spans="1:18">
      <c r="A7" s="3" t="s">
        <v>829</v>
      </c>
      <c r="J7" s="10" t="n">
        <v>0</v>
      </c>
      <c r="K7" s="10" t="n">
        <v>0</v>
      </c>
      <c r="L7" s="7" t="n">
        <v>7.4</v>
      </c>
      <c r="M7" s="7" t="n">
        <v>2.3</v>
      </c>
    </row>
    <row r="8" spans="1:18">
      <c r="A8" s="3" t="s">
        <v>840</v>
      </c>
      <c r="J8" s="4" t="n">
        <v>699532</v>
      </c>
      <c r="K8" s="4" t="n">
        <v>395872</v>
      </c>
      <c r="L8" s="4" t="n">
        <v>699532</v>
      </c>
      <c r="M8" s="4" t="n">
        <v>395872</v>
      </c>
      <c r="N8" s="4" t="n">
        <v>699532</v>
      </c>
      <c r="O8" s="4" t="n">
        <v>395872</v>
      </c>
      <c r="P8" s="4" t="n">
        <v>395872</v>
      </c>
      <c r="Q8" s="4" t="n">
        <v>382722</v>
      </c>
    </row>
    <row r="9" spans="1:18">
      <c r="A9" s="3" t="s">
        <v>827</v>
      </c>
      <c r="J9" s="4" t="n">
        <v>0</v>
      </c>
      <c r="K9" s="4" t="n">
        <v>0</v>
      </c>
      <c r="L9" s="4" t="n">
        <v>157500</v>
      </c>
      <c r="M9" s="4" t="n">
        <v>157500</v>
      </c>
    </row>
    <row r="10" spans="1:18">
      <c r="A10" s="3" t="s">
        <v>841</v>
      </c>
      <c r="L10" s="7" t="n">
        <v>2.1</v>
      </c>
      <c r="M10" s="7" t="n">
        <v>2.1</v>
      </c>
    </row>
    <row r="11" spans="1:18">
      <c r="A11" s="3" t="s">
        <v>842</v>
      </c>
      <c r="J11" s="7" t="n">
        <v>7.1</v>
      </c>
      <c r="K11" s="7" t="n">
        <v>3.5</v>
      </c>
      <c r="L11" s="7" t="n">
        <v>7.1</v>
      </c>
      <c r="M11" s="8" t="n">
        <v>3.5</v>
      </c>
      <c r="N11" s="7" t="n">
        <v>8.6</v>
      </c>
      <c r="O11" s="7" t="n">
        <v>2.1</v>
      </c>
      <c r="P11" s="7" t="n">
        <v>4.3</v>
      </c>
      <c r="Q11" s="7" t="n">
        <v>2.5</v>
      </c>
    </row>
    <row r="12" spans="1:18">
      <c r="A12" s="3" t="s">
        <v>843</v>
      </c>
      <c r="L12" s="3" t="s">
        <v>844</v>
      </c>
    </row>
    <row r="13" spans="1:18">
      <c r="A13" s="3" t="s">
        <v>795</v>
      </c>
      <c r="J13" s="8" t="n">
        <v>1.5</v>
      </c>
      <c r="K13" s="8" t="n">
        <v>0.8</v>
      </c>
      <c r="L13" s="7" t="n">
        <v>2.4</v>
      </c>
      <c r="M13" s="8" t="n">
        <v>1.3</v>
      </c>
    </row>
    <row r="14" spans="1:18">
      <c r="A14" s="3" t="s">
        <v>845</v>
      </c>
    </row>
    <row r="15" spans="1:18">
      <c r="A15" s="6" t="s">
        <v>176</v>
      </c>
    </row>
    <row r="16" spans="1:18">
      <c r="A16" s="3" t="s">
        <v>795</v>
      </c>
      <c r="J16" s="8" t="n">
        <v>1.5</v>
      </c>
      <c r="K16" s="7" t="n">
        <v>0.5</v>
      </c>
      <c r="L16" s="8" t="n">
        <v>2.1</v>
      </c>
      <c r="M16" s="7" t="n">
        <v>0.9</v>
      </c>
    </row>
    <row r="17" spans="1:18">
      <c r="A17" s="3" t="s">
        <v>846</v>
      </c>
      <c r="J17" s="10" t="n">
        <v>7</v>
      </c>
      <c r="L17" s="10" t="n">
        <v>7</v>
      </c>
    </row>
    <row r="18" spans="1:18">
      <c r="A18" s="3" t="s">
        <v>847</v>
      </c>
    </row>
    <row r="19" spans="1:18">
      <c r="A19" s="6" t="s">
        <v>176</v>
      </c>
    </row>
    <row r="20" spans="1:18">
      <c r="A20" s="3" t="s">
        <v>805</v>
      </c>
      <c r="B20" s="4" t="n">
        <v>461160</v>
      </c>
    </row>
    <row r="21" spans="1:18">
      <c r="A21" s="3" t="s">
        <v>829</v>
      </c>
      <c r="B21" s="7" t="n">
        <v>7.4</v>
      </c>
    </row>
    <row r="22" spans="1:18">
      <c r="A22" s="3" t="s">
        <v>848</v>
      </c>
    </row>
    <row r="23" spans="1:18">
      <c r="A23" s="6" t="s">
        <v>176</v>
      </c>
    </row>
    <row r="24" spans="1:18">
      <c r="A24" s="3" t="s">
        <v>805</v>
      </c>
      <c r="L24" s="4" t="n">
        <v>240840</v>
      </c>
    </row>
    <row r="25" spans="1:18">
      <c r="A25" s="3" t="s">
        <v>840</v>
      </c>
      <c r="J25" s="4" t="n">
        <v>239470</v>
      </c>
      <c r="L25" s="4" t="n">
        <v>239470</v>
      </c>
    </row>
    <row r="26" spans="1:18">
      <c r="A26" s="3" t="s">
        <v>849</v>
      </c>
    </row>
    <row r="27" spans="1:18">
      <c r="A27" s="6" t="s">
        <v>176</v>
      </c>
    </row>
    <row r="28" spans="1:18">
      <c r="A28" s="3" t="s">
        <v>805</v>
      </c>
      <c r="D28" s="4" t="n">
        <v>170650</v>
      </c>
    </row>
    <row r="29" spans="1:18">
      <c r="A29" s="3" t="s">
        <v>829</v>
      </c>
      <c r="D29" s="7" t="n">
        <v>2.3</v>
      </c>
    </row>
    <row r="30" spans="1:18">
      <c r="A30" s="3" t="s">
        <v>850</v>
      </c>
    </row>
    <row r="31" spans="1:18">
      <c r="A31" s="6" t="s">
        <v>176</v>
      </c>
    </row>
    <row r="32" spans="1:18">
      <c r="A32" s="3" t="s">
        <v>805</v>
      </c>
      <c r="M32" s="4" t="n">
        <v>227788</v>
      </c>
    </row>
    <row r="33" spans="1:18">
      <c r="A33" s="3" t="s">
        <v>840</v>
      </c>
      <c r="J33" s="4" t="n">
        <v>206502</v>
      </c>
      <c r="L33" s="4" t="n">
        <v>206502</v>
      </c>
    </row>
    <row r="34" spans="1:18">
      <c r="A34" s="3" t="s">
        <v>851</v>
      </c>
    </row>
    <row r="35" spans="1:18">
      <c r="A35" s="6" t="s">
        <v>176</v>
      </c>
    </row>
    <row r="36" spans="1:18">
      <c r="A36" s="3" t="s">
        <v>805</v>
      </c>
      <c r="F36" s="4" t="n">
        <v>75950</v>
      </c>
    </row>
    <row r="37" spans="1:18">
      <c r="A37" s="3" t="s">
        <v>829</v>
      </c>
      <c r="F37" s="7" t="n">
        <v>1.1</v>
      </c>
    </row>
    <row r="38" spans="1:18">
      <c r="A38" s="3" t="s">
        <v>852</v>
      </c>
      <c r="R38" s="4" t="n">
        <v>67722</v>
      </c>
    </row>
    <row r="39" spans="1:18">
      <c r="A39" s="3" t="s">
        <v>853</v>
      </c>
    </row>
    <row r="40" spans="1:18">
      <c r="A40" s="6" t="s">
        <v>176</v>
      </c>
    </row>
    <row r="41" spans="1:18">
      <c r="A41" s="3" t="s">
        <v>840</v>
      </c>
      <c r="B41" s="4" t="n">
        <v>235000</v>
      </c>
    </row>
    <row r="42" spans="1:18">
      <c r="A42" s="3" t="s">
        <v>854</v>
      </c>
    </row>
    <row r="43" spans="1:18">
      <c r="A43" s="6" t="s">
        <v>176</v>
      </c>
    </row>
    <row r="44" spans="1:18">
      <c r="A44" s="3" t="s">
        <v>840</v>
      </c>
      <c r="D44" s="4" t="n">
        <v>92500</v>
      </c>
    </row>
    <row r="45" spans="1:18">
      <c r="A45" s="3" t="s">
        <v>855</v>
      </c>
    </row>
    <row r="46" spans="1:18">
      <c r="A46" s="6" t="s">
        <v>176</v>
      </c>
    </row>
    <row r="47" spans="1:18">
      <c r="A47" s="3" t="s">
        <v>840</v>
      </c>
      <c r="B47" s="4" t="n">
        <v>115450</v>
      </c>
    </row>
    <row r="48" spans="1:18">
      <c r="A48" s="3" t="s">
        <v>856</v>
      </c>
    </row>
    <row r="49" spans="1:18">
      <c r="A49" s="6" t="s">
        <v>176</v>
      </c>
    </row>
    <row r="50" spans="1:18">
      <c r="A50" s="3" t="s">
        <v>840</v>
      </c>
      <c r="D50" s="4" t="n">
        <v>78150</v>
      </c>
    </row>
    <row r="51" spans="1:18">
      <c r="A51" s="3" t="s">
        <v>857</v>
      </c>
    </row>
    <row r="52" spans="1:18">
      <c r="A52" s="6" t="s">
        <v>176</v>
      </c>
    </row>
    <row r="53" spans="1:18">
      <c r="A53" s="3" t="s">
        <v>840</v>
      </c>
      <c r="B53" s="4" t="n">
        <v>110710</v>
      </c>
    </row>
    <row r="54" spans="1:18">
      <c r="A54" s="3" t="s">
        <v>858</v>
      </c>
    </row>
    <row r="55" spans="1:18">
      <c r="A55" s="6" t="s">
        <v>176</v>
      </c>
    </row>
    <row r="56" spans="1:18">
      <c r="A56" s="3" t="s">
        <v>805</v>
      </c>
      <c r="I56" s="4" t="n">
        <v>630000</v>
      </c>
    </row>
    <row r="57" spans="1:18">
      <c r="A57" s="3" t="s">
        <v>827</v>
      </c>
      <c r="C57" s="4" t="n">
        <v>157500</v>
      </c>
      <c r="E57" s="4" t="n">
        <v>157500</v>
      </c>
      <c r="G57" s="4" t="n">
        <v>157500</v>
      </c>
      <c r="H57" s="4" t="n">
        <v>15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9</v>
      </c>
      <c r="B1" s="2" t="s">
        <v>71</v>
      </c>
      <c r="D1" s="2" t="s">
        <v>1</v>
      </c>
    </row>
    <row r="2" spans="1:6">
      <c r="B2" s="2" t="s">
        <v>2</v>
      </c>
      <c r="C2" s="2" t="s">
        <v>72</v>
      </c>
      <c r="D2" s="2" t="s">
        <v>2</v>
      </c>
      <c r="E2" s="2" t="s">
        <v>72</v>
      </c>
      <c r="F2" s="2" t="s">
        <v>24</v>
      </c>
    </row>
    <row r="3" spans="1:6">
      <c r="A3" s="6" t="s">
        <v>176</v>
      </c>
    </row>
    <row r="4" spans="1:6">
      <c r="A4" s="3" t="s">
        <v>795</v>
      </c>
      <c r="B4" s="7" t="n">
        <v>6.5</v>
      </c>
      <c r="C4" s="7" t="n">
        <v>2.5</v>
      </c>
      <c r="D4" s="7" t="n">
        <v>9.5</v>
      </c>
      <c r="E4" s="7" t="n">
        <v>5.2</v>
      </c>
    </row>
    <row r="5" spans="1:6">
      <c r="A5" s="3" t="s">
        <v>860</v>
      </c>
      <c r="B5" s="3" t="s">
        <v>780</v>
      </c>
      <c r="D5" s="3" t="s">
        <v>780</v>
      </c>
      <c r="F5" s="3" t="s">
        <v>780</v>
      </c>
    </row>
    <row r="6" spans="1:6">
      <c r="A6" s="3" t="s">
        <v>861</v>
      </c>
    </row>
    <row r="7" spans="1:6">
      <c r="A7" s="6" t="s">
        <v>176</v>
      </c>
    </row>
    <row r="8" spans="1:6">
      <c r="A8" s="3" t="s">
        <v>795</v>
      </c>
      <c r="B8" s="7" t="n">
        <v>1.5</v>
      </c>
      <c r="C8" s="7" t="n">
        <v>1.3</v>
      </c>
      <c r="D8" s="7" t="n">
        <v>2.7</v>
      </c>
      <c r="E8" s="7" t="n">
        <v>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4"/>
  </cols>
  <sheetData>
    <row r="1" spans="1:6">
      <c r="A1" s="1" t="s">
        <v>862</v>
      </c>
      <c r="B1" s="2" t="s">
        <v>71</v>
      </c>
      <c r="E1" s="2" t="s">
        <v>1</v>
      </c>
    </row>
    <row r="2" spans="1:6">
      <c r="B2" s="2" t="s">
        <v>2</v>
      </c>
      <c r="C2" s="2" t="s">
        <v>72</v>
      </c>
      <c r="D2" s="2" t="s">
        <v>310</v>
      </c>
      <c r="E2" s="2" t="s">
        <v>2</v>
      </c>
      <c r="F2" s="2" t="s">
        <v>72</v>
      </c>
    </row>
    <row r="3" spans="1:6">
      <c r="A3" s="6" t="s">
        <v>863</v>
      </c>
    </row>
    <row r="4" spans="1:6">
      <c r="A4" s="3" t="s">
        <v>864</v>
      </c>
      <c r="B4" s="3" t="s">
        <v>865</v>
      </c>
      <c r="C4" s="3" t="s">
        <v>866</v>
      </c>
      <c r="E4" s="3" t="s">
        <v>867</v>
      </c>
      <c r="F4" s="3" t="s">
        <v>868</v>
      </c>
    </row>
    <row r="5" spans="1:6">
      <c r="A5" s="3" t="s">
        <v>869</v>
      </c>
      <c r="B5" s="3" t="s">
        <v>870</v>
      </c>
      <c r="D5" s="3" t="s">
        <v>870</v>
      </c>
      <c r="E5" s="3" t="s">
        <v>870</v>
      </c>
      <c r="F5" s="3" t="s">
        <v>870</v>
      </c>
    </row>
    <row r="6" spans="1:6">
      <c r="A6" s="3" t="s">
        <v>871</v>
      </c>
    </row>
    <row r="7" spans="1:6">
      <c r="A7" s="6" t="s">
        <v>863</v>
      </c>
    </row>
    <row r="8" spans="1:6">
      <c r="A8" s="3" t="s">
        <v>872</v>
      </c>
      <c r="B8" s="3" t="s">
        <v>873</v>
      </c>
      <c r="C8" s="3" t="s">
        <v>874</v>
      </c>
      <c r="E8" s="3" t="s">
        <v>875</v>
      </c>
      <c r="F8" s="3" t="s">
        <v>873</v>
      </c>
    </row>
    <row r="9" spans="1:6">
      <c r="A9" s="3" t="s">
        <v>876</v>
      </c>
    </row>
    <row r="10" spans="1:6">
      <c r="A10" s="6" t="s">
        <v>863</v>
      </c>
    </row>
    <row r="11" spans="1:6">
      <c r="A11" s="3" t="s">
        <v>877</v>
      </c>
      <c r="F11" s="7" t="n">
        <v>12.8</v>
      </c>
    </row>
    <row r="12" spans="1:6">
      <c r="A12" s="3" t="s">
        <v>878</v>
      </c>
    </row>
    <row r="13" spans="1:6">
      <c r="A13" s="6" t="s">
        <v>863</v>
      </c>
    </row>
    <row r="14" spans="1:6">
      <c r="A14" s="3" t="s">
        <v>877</v>
      </c>
      <c r="C14" s="7" t="n">
        <v>3.5</v>
      </c>
      <c r="F14" s="7" t="n">
        <v>3.5</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9</v>
      </c>
      <c r="B1" s="2" t="s">
        <v>2</v>
      </c>
      <c r="C1" s="2" t="s">
        <v>24</v>
      </c>
    </row>
    <row r="2" spans="1:3">
      <c r="A2" s="6" t="s">
        <v>182</v>
      </c>
    </row>
    <row r="3" spans="1:3">
      <c r="A3" s="3" t="s">
        <v>45</v>
      </c>
      <c r="B3" s="7" t="n">
        <v>273.3</v>
      </c>
      <c r="C3" s="7" t="n">
        <v>273.2</v>
      </c>
    </row>
    <row r="4" spans="1:3">
      <c r="A4" s="3" t="s">
        <v>880</v>
      </c>
    </row>
    <row r="5" spans="1:3">
      <c r="A5" s="6" t="s">
        <v>182</v>
      </c>
    </row>
    <row r="6" spans="1:3">
      <c r="A6" s="3" t="s">
        <v>881</v>
      </c>
      <c r="B6" s="8" t="n">
        <v>282.4</v>
      </c>
      <c r="C6" s="8" t="n">
        <v>274.2</v>
      </c>
    </row>
    <row r="7" spans="1:3">
      <c r="A7" s="3" t="s">
        <v>745</v>
      </c>
    </row>
    <row r="8" spans="1:3">
      <c r="A8" s="6" t="s">
        <v>182</v>
      </c>
    </row>
    <row r="9" spans="1:3">
      <c r="A9" s="3" t="s">
        <v>45</v>
      </c>
      <c r="B9" s="7" t="n">
        <v>273.3</v>
      </c>
      <c r="C9" s="7" t="n">
        <v>27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730</v>
      </c>
    </row>
    <row r="3" spans="1:2">
      <c r="A3" s="6" t="s">
        <v>883</v>
      </c>
    </row>
    <row r="4" spans="1:2">
      <c r="A4" s="3" t="s">
        <v>884</v>
      </c>
      <c r="B4" s="10" t="n">
        <v>32000000</v>
      </c>
    </row>
    <row r="5" spans="1:2">
      <c r="A5" s="3" t="s">
        <v>885</v>
      </c>
      <c r="B5" s="10"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886</v>
      </c>
      <c r="B1" s="2" t="s">
        <v>71</v>
      </c>
      <c r="D1" s="2" t="s">
        <v>1</v>
      </c>
    </row>
    <row r="2" spans="1:5">
      <c r="B2" s="2" t="s">
        <v>2</v>
      </c>
      <c r="C2" s="2" t="s">
        <v>72</v>
      </c>
      <c r="D2" s="2" t="s">
        <v>2</v>
      </c>
      <c r="E2" s="2" t="s">
        <v>72</v>
      </c>
    </row>
    <row r="3" spans="1:5">
      <c r="A3" s="6" t="s">
        <v>887</v>
      </c>
    </row>
    <row r="4" spans="1:5">
      <c r="A4" s="3" t="s">
        <v>90</v>
      </c>
      <c r="B4" s="7" t="n">
        <v>-0.1</v>
      </c>
      <c r="C4" s="7" t="n">
        <v>24.5</v>
      </c>
      <c r="D4" s="10" t="n">
        <v>32</v>
      </c>
      <c r="E4" s="7" t="n">
        <v>70.90000000000001</v>
      </c>
    </row>
    <row r="5" spans="1:5">
      <c r="A5" s="3" t="s">
        <v>888</v>
      </c>
      <c r="B5" s="4" t="n">
        <v>0</v>
      </c>
      <c r="C5" s="8" t="n">
        <v>-0.1</v>
      </c>
      <c r="D5" s="8" t="n">
        <v>-0.2</v>
      </c>
      <c r="E5" s="8" t="n">
        <v>-0.3</v>
      </c>
    </row>
    <row r="6" spans="1:5">
      <c r="A6" s="3" t="s">
        <v>889</v>
      </c>
      <c r="B6" s="8" t="n">
        <v>-0.2</v>
      </c>
      <c r="C6" s="8" t="n">
        <v>-0.1</v>
      </c>
      <c r="D6" s="8" t="n">
        <v>-0.3</v>
      </c>
      <c r="E6" s="8" t="n">
        <v>-0.1</v>
      </c>
    </row>
    <row r="7" spans="1:5">
      <c r="A7" s="3" t="s">
        <v>890</v>
      </c>
      <c r="B7" s="8" t="n">
        <v>-0.2</v>
      </c>
      <c r="C7" s="8" t="n">
        <v>-0.2</v>
      </c>
      <c r="D7" s="8" t="n">
        <v>-0.5</v>
      </c>
      <c r="E7" s="8" t="n">
        <v>-0.4</v>
      </c>
    </row>
    <row r="8" spans="1:5">
      <c r="A8" s="3" t="s">
        <v>891</v>
      </c>
      <c r="B8" s="8" t="n">
        <v>-0.3</v>
      </c>
      <c r="C8" s="8" t="n">
        <v>24.3</v>
      </c>
      <c r="D8" s="8" t="n">
        <v>31.5</v>
      </c>
      <c r="E8" s="8" t="n">
        <v>70.5</v>
      </c>
    </row>
    <row r="9" spans="1:5">
      <c r="A9" s="6" t="s">
        <v>892</v>
      </c>
    </row>
    <row r="10" spans="1:5">
      <c r="A10" s="3" t="s">
        <v>891</v>
      </c>
      <c r="B10" s="8" t="n">
        <v>-0.3</v>
      </c>
      <c r="C10" s="8" t="n">
        <v>24.3</v>
      </c>
      <c r="D10" s="8" t="n">
        <v>31.5</v>
      </c>
      <c r="E10" s="8" t="n">
        <v>70.5</v>
      </c>
    </row>
    <row r="11" spans="1:5">
      <c r="A11" s="3" t="s">
        <v>893</v>
      </c>
      <c r="B11" s="8" t="n">
        <v>-19.7</v>
      </c>
      <c r="C11" s="8" t="n">
        <v>-19.7</v>
      </c>
      <c r="D11" s="8" t="n">
        <v>-39.5</v>
      </c>
      <c r="E11" s="8" t="n">
        <v>-39.5</v>
      </c>
    </row>
    <row r="12" spans="1:5">
      <c r="A12" s="3" t="s">
        <v>894</v>
      </c>
      <c r="B12" s="10" t="n">
        <v>-20</v>
      </c>
      <c r="C12" s="7" t="n">
        <v>4.6</v>
      </c>
      <c r="D12" s="10" t="n">
        <v>-8</v>
      </c>
      <c r="E12" s="10" t="n">
        <v>31</v>
      </c>
    </row>
    <row r="13" spans="1:5">
      <c r="A13" s="6" t="s">
        <v>895</v>
      </c>
    </row>
    <row r="14" spans="1:5">
      <c r="A14" s="3" t="s">
        <v>896</v>
      </c>
      <c r="B14" s="8" t="n">
        <v>94.7</v>
      </c>
      <c r="C14" s="8" t="n">
        <v>94.3</v>
      </c>
      <c r="D14" s="8" t="n">
        <v>94.59999999999999</v>
      </c>
      <c r="E14" s="8" t="n">
        <v>94.40000000000001</v>
      </c>
    </row>
    <row r="15" spans="1:5">
      <c r="A15" s="3" t="s">
        <v>897</v>
      </c>
      <c r="B15" s="8" t="n">
        <v>-0.7</v>
      </c>
      <c r="C15" s="8" t="n">
        <v>-0.4</v>
      </c>
      <c r="D15" s="8" t="n">
        <v>-0.6</v>
      </c>
      <c r="E15" s="8" t="n">
        <v>-0.4</v>
      </c>
    </row>
    <row r="16" spans="1:5">
      <c r="A16" s="3" t="s">
        <v>898</v>
      </c>
      <c r="B16" s="4" t="n">
        <v>94</v>
      </c>
      <c r="C16" s="8" t="n">
        <v>93.90000000000001</v>
      </c>
      <c r="D16" s="4" t="n">
        <v>94</v>
      </c>
      <c r="E16" s="4" t="n">
        <v>94</v>
      </c>
    </row>
    <row r="17" spans="1:5">
      <c r="A17" s="6" t="s">
        <v>899</v>
      </c>
    </row>
    <row r="18" spans="1:5">
      <c r="A18" s="3" t="s">
        <v>900</v>
      </c>
      <c r="B18" s="10" t="n">
        <v>0</v>
      </c>
      <c r="C18" s="9" t="n">
        <v>0.26</v>
      </c>
      <c r="D18" s="9" t="n">
        <v>0.34</v>
      </c>
      <c r="E18" s="9" t="n">
        <v>0.75</v>
      </c>
    </row>
    <row r="19" spans="1:5">
      <c r="A19" s="3" t="s">
        <v>901</v>
      </c>
      <c r="B19" s="13" t="n">
        <v>-0.21</v>
      </c>
      <c r="C19" s="13" t="n">
        <v>-0.21</v>
      </c>
      <c r="D19" s="13" t="n">
        <v>-0.42</v>
      </c>
      <c r="E19" s="13" t="n">
        <v>-0.42</v>
      </c>
    </row>
    <row r="20" spans="1:5">
      <c r="A20" s="3" t="s">
        <v>902</v>
      </c>
      <c r="B20" s="13" t="n">
        <v>-0.21</v>
      </c>
      <c r="C20" s="13" t="n">
        <v>0.05</v>
      </c>
      <c r="D20" s="9" t="n">
        <v>-0.08</v>
      </c>
      <c r="E20" s="9" t="n">
        <v>0.33</v>
      </c>
    </row>
    <row r="21" spans="1:5">
      <c r="A21" s="3" t="s">
        <v>101</v>
      </c>
    </row>
    <row r="22" spans="1:5">
      <c r="A22" s="6" t="s">
        <v>899</v>
      </c>
    </row>
    <row r="23" spans="1:5">
      <c r="A23" s="3" t="s">
        <v>901</v>
      </c>
      <c r="B23" s="14" t="n">
        <v>-0.21</v>
      </c>
      <c r="C23" s="14" t="n">
        <v>-0.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5"/>
    <col customWidth="1" max="5" min="5" width="15"/>
    <col customWidth="1" max="6" min="6" width="14"/>
    <col customWidth="1" max="7" min="7" width="14"/>
    <col customWidth="1" max="8" min="8" width="16"/>
  </cols>
  <sheetData>
    <row r="1" spans="1:8">
      <c r="A1" s="1" t="s">
        <v>903</v>
      </c>
      <c r="B1" s="2" t="s">
        <v>2</v>
      </c>
      <c r="C1" s="2" t="s">
        <v>24</v>
      </c>
      <c r="D1" s="2" t="s">
        <v>2</v>
      </c>
      <c r="E1" s="2" t="s">
        <v>72</v>
      </c>
      <c r="F1" s="2" t="s">
        <v>2</v>
      </c>
      <c r="G1" s="2" t="s">
        <v>72</v>
      </c>
      <c r="H1" s="2" t="s">
        <v>904</v>
      </c>
    </row>
    <row r="2" spans="1:8">
      <c r="A2" s="6" t="s">
        <v>905</v>
      </c>
    </row>
    <row r="3" spans="1:8">
      <c r="A3" s="3" t="s">
        <v>906</v>
      </c>
      <c r="D3" s="9" t="n">
        <v>0.21</v>
      </c>
      <c r="E3" s="9" t="n">
        <v>0.21</v>
      </c>
      <c r="F3" s="9" t="n">
        <v>0.42</v>
      </c>
      <c r="G3" s="9" t="n">
        <v>0.42</v>
      </c>
    </row>
    <row r="4" spans="1:8">
      <c r="A4" s="3" t="s">
        <v>113</v>
      </c>
      <c r="F4" s="10" t="n">
        <v>40800000</v>
      </c>
      <c r="G4" s="10" t="n">
        <v>40600000</v>
      </c>
    </row>
    <row r="5" spans="1:8">
      <c r="A5" s="3" t="s">
        <v>907</v>
      </c>
      <c r="F5" s="4" t="n">
        <v>400000</v>
      </c>
      <c r="G5" s="4" t="n">
        <v>300000</v>
      </c>
    </row>
    <row r="6" spans="1:8">
      <c r="A6" s="3" t="s">
        <v>908</v>
      </c>
      <c r="F6" s="4" t="n">
        <v>-100000</v>
      </c>
      <c r="G6" s="4" t="n">
        <v>-100000</v>
      </c>
    </row>
    <row r="7" spans="1:8">
      <c r="A7" s="3" t="s">
        <v>909</v>
      </c>
      <c r="D7" s="10" t="n">
        <v>-200000</v>
      </c>
      <c r="E7" s="10" t="n">
        <v>-200000</v>
      </c>
      <c r="F7" s="4" t="n">
        <v>-300000</v>
      </c>
      <c r="G7" s="4" t="n">
        <v>-200000</v>
      </c>
    </row>
    <row r="8" spans="1:8">
      <c r="A8" s="3" t="s">
        <v>910</v>
      </c>
      <c r="B8" s="10" t="n">
        <v>4100000</v>
      </c>
      <c r="F8" s="10" t="n">
        <v>1100000</v>
      </c>
      <c r="G8" s="10" t="n">
        <v>11500000</v>
      </c>
    </row>
    <row r="9" spans="1:8">
      <c r="A9" s="3" t="s">
        <v>911</v>
      </c>
      <c r="B9" s="3" t="s">
        <v>912</v>
      </c>
    </row>
    <row r="10" spans="1:8">
      <c r="A10" s="3" t="s">
        <v>913</v>
      </c>
      <c r="C10" s="3" t="s">
        <v>914</v>
      </c>
    </row>
    <row r="11" spans="1:8">
      <c r="A11" s="3" t="s">
        <v>20</v>
      </c>
    </row>
    <row r="12" spans="1:8">
      <c r="A12" s="6" t="s">
        <v>905</v>
      </c>
    </row>
    <row r="13" spans="1:8">
      <c r="A13" s="3" t="s">
        <v>915</v>
      </c>
      <c r="H13" s="10" t="n">
        <v>200000000</v>
      </c>
    </row>
    <row r="14" spans="1:8">
      <c r="A14" s="3" t="s">
        <v>916</v>
      </c>
      <c r="F14" s="4" t="n">
        <v>0</v>
      </c>
      <c r="G14" s="4" t="n">
        <v>850349</v>
      </c>
    </row>
    <row r="15" spans="1:8">
      <c r="A15" s="3" t="s">
        <v>917</v>
      </c>
      <c r="G15" s="10" t="n">
        <v>10600000</v>
      </c>
    </row>
    <row r="16" spans="1:8">
      <c r="A16" s="3" t="s">
        <v>918</v>
      </c>
      <c r="G16" s="9" t="n">
        <v>12.42</v>
      </c>
    </row>
    <row r="17" spans="1:8">
      <c r="A17" s="3" t="s">
        <v>919</v>
      </c>
      <c r="B17" s="10" t="n">
        <v>75000000</v>
      </c>
      <c r="D17" s="10" t="n">
        <v>75000000</v>
      </c>
      <c r="F17" s="10" t="n">
        <v>75000000</v>
      </c>
    </row>
    <row r="18" spans="1:8">
      <c r="A18" s="3" t="s">
        <v>101</v>
      </c>
    </row>
    <row r="19" spans="1:8">
      <c r="A19" s="6" t="s">
        <v>905</v>
      </c>
    </row>
    <row r="20" spans="1:8">
      <c r="A20" s="3" t="s">
        <v>906</v>
      </c>
      <c r="D20" s="14" t="n">
        <v>0.21</v>
      </c>
      <c r="E20" s="14" t="n">
        <v>0.21</v>
      </c>
    </row>
    <row r="21" spans="1:8">
      <c r="A21" s="3" t="s">
        <v>113</v>
      </c>
      <c r="F21" s="4" t="n">
        <v>39800000</v>
      </c>
      <c r="G21" s="10" t="n">
        <v>39600000</v>
      </c>
    </row>
    <row r="22" spans="1:8">
      <c r="A22" s="3" t="s">
        <v>909</v>
      </c>
      <c r="F22" s="4" t="n">
        <v>-300000</v>
      </c>
      <c r="G22" s="4" t="n">
        <v>-200000</v>
      </c>
    </row>
    <row r="23" spans="1:8">
      <c r="A23" s="3" t="s">
        <v>100</v>
      </c>
    </row>
    <row r="24" spans="1:8">
      <c r="A24" s="6" t="s">
        <v>905</v>
      </c>
    </row>
    <row r="25" spans="1:8">
      <c r="A25" s="3" t="s">
        <v>113</v>
      </c>
      <c r="F25" s="4" t="n">
        <v>0</v>
      </c>
      <c r="G25" s="4" t="n">
        <v>0</v>
      </c>
    </row>
    <row r="26" spans="1:8">
      <c r="A26" s="3" t="s">
        <v>909</v>
      </c>
      <c r="F26" s="4" t="n">
        <v>-300000</v>
      </c>
      <c r="G26" s="4" t="n">
        <v>-200000</v>
      </c>
    </row>
    <row r="27" spans="1:8">
      <c r="A27" s="3" t="s">
        <v>920</v>
      </c>
    </row>
    <row r="28" spans="1:8">
      <c r="A28" s="6" t="s">
        <v>905</v>
      </c>
    </row>
    <row r="29" spans="1:8">
      <c r="A29" s="3" t="s">
        <v>917</v>
      </c>
      <c r="F29" s="10" t="n">
        <v>1100000</v>
      </c>
      <c r="G29" s="10" t="n">
        <v>900000</v>
      </c>
    </row>
    <row r="30" spans="1:8">
      <c r="A30" s="3" t="s">
        <v>921</v>
      </c>
      <c r="F30" s="4" t="n">
        <v>67273</v>
      </c>
      <c r="G30" s="4" t="n">
        <v>649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2</v>
      </c>
      <c r="B1" s="2" t="s">
        <v>2</v>
      </c>
      <c r="C1" s="2" t="s">
        <v>309</v>
      </c>
      <c r="D1" s="2" t="s">
        <v>24</v>
      </c>
      <c r="E1" s="2" t="s">
        <v>72</v>
      </c>
      <c r="F1" s="2" t="s">
        <v>310</v>
      </c>
      <c r="G1" s="2" t="s">
        <v>311</v>
      </c>
    </row>
    <row r="2" spans="1:7">
      <c r="A2" s="6" t="s">
        <v>923</v>
      </c>
    </row>
    <row r="3" spans="1:7">
      <c r="A3" s="3" t="s">
        <v>26</v>
      </c>
      <c r="B3" s="7" t="n">
        <v>2288.6</v>
      </c>
      <c r="D3" s="7" t="n">
        <v>2169.1</v>
      </c>
    </row>
    <row r="4" spans="1:7">
      <c r="A4" s="3" t="s">
        <v>27</v>
      </c>
      <c r="B4" s="8" t="n">
        <v>55.5</v>
      </c>
      <c r="D4" s="8" t="n">
        <v>112.1</v>
      </c>
    </row>
    <row r="5" spans="1:7">
      <c r="A5" s="3" t="s">
        <v>28</v>
      </c>
      <c r="B5" s="8" t="n">
        <v>205.5</v>
      </c>
      <c r="D5" s="8" t="n">
        <v>188.7</v>
      </c>
    </row>
    <row r="6" spans="1:7">
      <c r="A6" s="3" t="s">
        <v>676</v>
      </c>
      <c r="B6" s="8" t="n">
        <v>134.1</v>
      </c>
      <c r="D6" s="8" t="n">
        <v>150.5</v>
      </c>
    </row>
    <row r="7" spans="1:7">
      <c r="A7" s="3" t="s">
        <v>30</v>
      </c>
      <c r="B7" s="8" t="n">
        <v>2683.7</v>
      </c>
      <c r="D7" s="8" t="n">
        <v>2620.4</v>
      </c>
    </row>
    <row r="8" spans="1:7">
      <c r="A8" s="3" t="s">
        <v>31</v>
      </c>
      <c r="B8" s="8" t="n">
        <v>71.3</v>
      </c>
      <c r="D8" s="8" t="n">
        <v>69.59999999999999</v>
      </c>
      <c r="E8" s="7" t="n">
        <v>72.90000000000001</v>
      </c>
      <c r="G8" s="7" t="n">
        <v>95.2</v>
      </c>
    </row>
    <row r="9" spans="1:7">
      <c r="A9" s="3" t="s">
        <v>32</v>
      </c>
      <c r="B9" s="4" t="n">
        <v>198</v>
      </c>
      <c r="D9" s="8" t="n">
        <v>179.5</v>
      </c>
    </row>
    <row r="10" spans="1:7">
      <c r="A10" s="3" t="s">
        <v>33</v>
      </c>
      <c r="B10" s="8" t="n">
        <v>245.4</v>
      </c>
      <c r="D10" s="8" t="n">
        <v>228.3</v>
      </c>
    </row>
    <row r="11" spans="1:7">
      <c r="A11" s="3" t="s">
        <v>34</v>
      </c>
      <c r="B11" s="8" t="n">
        <v>106.9</v>
      </c>
      <c r="D11" s="8" t="n">
        <v>96.3</v>
      </c>
    </row>
    <row r="12" spans="1:7">
      <c r="A12" s="3" t="s">
        <v>35</v>
      </c>
      <c r="B12" s="8" t="n">
        <v>56.6</v>
      </c>
      <c r="D12" s="8" t="n">
        <v>44.2</v>
      </c>
    </row>
    <row r="13" spans="1:7">
      <c r="A13" s="3" t="s">
        <v>36</v>
      </c>
      <c r="B13" s="8" t="n">
        <v>130.1</v>
      </c>
      <c r="D13" s="8" t="n">
        <v>126.7</v>
      </c>
    </row>
    <row r="14" spans="1:7">
      <c r="A14" s="3" t="s">
        <v>37</v>
      </c>
      <c r="B14" s="8" t="n">
        <v>12.9</v>
      </c>
      <c r="D14" s="8" t="n">
        <v>11.3</v>
      </c>
    </row>
    <row r="15" spans="1:7">
      <c r="A15" s="3" t="s">
        <v>38</v>
      </c>
      <c r="B15" s="8" t="n">
        <v>5.8</v>
      </c>
      <c r="D15" s="8" t="n">
        <v>1.4</v>
      </c>
    </row>
    <row r="16" spans="1:7">
      <c r="A16" s="3" t="s">
        <v>924</v>
      </c>
      <c r="B16" s="4" t="n">
        <v>0</v>
      </c>
      <c r="D16" s="4" t="n">
        <v>0</v>
      </c>
    </row>
    <row r="17" spans="1:7">
      <c r="A17" s="3" t="s">
        <v>39</v>
      </c>
      <c r="B17" s="8" t="n">
        <v>185.7</v>
      </c>
      <c r="D17" s="8" t="n">
        <v>212.2</v>
      </c>
    </row>
    <row r="18" spans="1:7">
      <c r="A18" s="3" t="s">
        <v>40</v>
      </c>
      <c r="B18" s="8" t="n">
        <v>3696.4</v>
      </c>
      <c r="D18" s="8" t="n">
        <v>3589.9</v>
      </c>
    </row>
    <row r="19" spans="1:7">
      <c r="A19" s="6" t="s">
        <v>41</v>
      </c>
    </row>
    <row r="20" spans="1:7">
      <c r="A20" s="3" t="s">
        <v>42</v>
      </c>
      <c r="B20" s="8" t="n">
        <v>1411.2</v>
      </c>
      <c r="C20" s="7" t="n">
        <v>1368.8</v>
      </c>
      <c r="D20" s="8" t="n">
        <v>1365.6</v>
      </c>
      <c r="E20" s="8" t="n">
        <v>1376.6</v>
      </c>
      <c r="F20" s="7" t="n">
        <v>1343.8</v>
      </c>
      <c r="G20" s="8" t="n">
        <v>1389.8</v>
      </c>
    </row>
    <row r="21" spans="1:7">
      <c r="A21" s="3" t="s">
        <v>43</v>
      </c>
      <c r="B21" s="8" t="n">
        <v>595.2</v>
      </c>
      <c r="D21" s="8" t="n">
        <v>575.1</v>
      </c>
    </row>
    <row r="22" spans="1:7">
      <c r="A22" s="3" t="s">
        <v>44</v>
      </c>
      <c r="B22" s="8" t="n">
        <v>210.2</v>
      </c>
      <c r="D22" s="4" t="n">
        <v>153</v>
      </c>
    </row>
    <row r="23" spans="1:7">
      <c r="A23" s="3" t="s">
        <v>45</v>
      </c>
      <c r="B23" s="8" t="n">
        <v>273.3</v>
      </c>
      <c r="D23" s="8" t="n">
        <v>273.2</v>
      </c>
    </row>
    <row r="24" spans="1:7">
      <c r="A24" s="3" t="s">
        <v>46</v>
      </c>
      <c r="B24" s="8" t="n">
        <v>9.300000000000001</v>
      </c>
      <c r="D24" s="4" t="n">
        <v>0</v>
      </c>
    </row>
    <row r="25" spans="1:7">
      <c r="A25" s="3" t="s">
        <v>47</v>
      </c>
      <c r="B25" s="8" t="n">
        <v>182.4</v>
      </c>
      <c r="D25" s="8" t="n">
        <v>197.8</v>
      </c>
    </row>
    <row r="26" spans="1:7">
      <c r="A26" s="3" t="s">
        <v>48</v>
      </c>
      <c r="B26" s="8" t="n">
        <v>2681.6</v>
      </c>
      <c r="D26" s="8" t="n">
        <v>2564.7</v>
      </c>
    </row>
    <row r="27" spans="1:7">
      <c r="A27" s="6" t="s">
        <v>925</v>
      </c>
    </row>
    <row r="28" spans="1:7">
      <c r="A28" s="3" t="s">
        <v>54</v>
      </c>
      <c r="B28" s="8" t="n">
        <v>1015.1</v>
      </c>
      <c r="D28" s="8" t="n">
        <v>1021.3</v>
      </c>
    </row>
    <row r="29" spans="1:7">
      <c r="A29" s="3" t="s">
        <v>55</v>
      </c>
      <c r="B29" s="8" t="n">
        <v>-0.3</v>
      </c>
      <c r="D29" s="8" t="n">
        <v>3.9</v>
      </c>
    </row>
    <row r="30" spans="1:7">
      <c r="A30" s="3" t="s">
        <v>56</v>
      </c>
      <c r="B30" s="8" t="n">
        <v>1014.8</v>
      </c>
      <c r="D30" s="8" t="n">
        <v>1025.2</v>
      </c>
      <c r="E30" s="8" t="n">
        <v>1025.9</v>
      </c>
      <c r="G30" s="8" t="n">
        <v>1004.5</v>
      </c>
    </row>
    <row r="31" spans="1:7">
      <c r="A31" s="3" t="s">
        <v>57</v>
      </c>
      <c r="B31" s="8" t="n">
        <v>3696.4</v>
      </c>
      <c r="D31" s="8" t="n">
        <v>3589.9</v>
      </c>
    </row>
    <row r="32" spans="1:7">
      <c r="A32" s="3" t="s">
        <v>926</v>
      </c>
    </row>
    <row r="33" spans="1:7">
      <c r="A33" s="6" t="s">
        <v>923</v>
      </c>
    </row>
    <row r="34" spans="1:7">
      <c r="A34" s="3" t="s">
        <v>26</v>
      </c>
      <c r="B34" s="4" t="n">
        <v>0</v>
      </c>
      <c r="D34" s="4" t="n">
        <v>0</v>
      </c>
    </row>
    <row r="35" spans="1:7">
      <c r="A35" s="3" t="s">
        <v>27</v>
      </c>
      <c r="B35" s="4" t="n">
        <v>0</v>
      </c>
      <c r="D35" s="4" t="n">
        <v>0</v>
      </c>
    </row>
    <row r="36" spans="1:7">
      <c r="A36" s="3" t="s">
        <v>28</v>
      </c>
      <c r="B36" s="4" t="n">
        <v>0</v>
      </c>
      <c r="D36" s="4" t="n">
        <v>0</v>
      </c>
    </row>
    <row r="37" spans="1:7">
      <c r="A37" s="3" t="s">
        <v>676</v>
      </c>
      <c r="B37" s="4" t="n">
        <v>0</v>
      </c>
      <c r="D37" s="4" t="n">
        <v>0</v>
      </c>
    </row>
    <row r="38" spans="1:7">
      <c r="A38" s="3" t="s">
        <v>30</v>
      </c>
      <c r="B38" s="4" t="n">
        <v>0</v>
      </c>
      <c r="D38" s="4" t="n">
        <v>0</v>
      </c>
    </row>
    <row r="39" spans="1:7">
      <c r="A39" s="3" t="s">
        <v>31</v>
      </c>
      <c r="B39" s="4" t="n">
        <v>0</v>
      </c>
      <c r="D39" s="4" t="n">
        <v>0</v>
      </c>
      <c r="E39" s="4" t="n">
        <v>0</v>
      </c>
      <c r="G39" s="4" t="n">
        <v>0</v>
      </c>
    </row>
    <row r="40" spans="1:7">
      <c r="A40" s="3" t="s">
        <v>32</v>
      </c>
      <c r="B40" s="4" t="n">
        <v>0</v>
      </c>
      <c r="D40" s="4" t="n">
        <v>0</v>
      </c>
    </row>
    <row r="41" spans="1:7">
      <c r="A41" s="3" t="s">
        <v>33</v>
      </c>
      <c r="B41" s="4" t="n">
        <v>0</v>
      </c>
      <c r="D41" s="4" t="n">
        <v>0</v>
      </c>
    </row>
    <row r="42" spans="1:7">
      <c r="A42" s="3" t="s">
        <v>34</v>
      </c>
      <c r="B42" s="4" t="n">
        <v>0</v>
      </c>
      <c r="D42" s="4" t="n">
        <v>0</v>
      </c>
    </row>
    <row r="43" spans="1:7">
      <c r="A43" s="3" t="s">
        <v>35</v>
      </c>
      <c r="B43" s="4" t="n">
        <v>0</v>
      </c>
      <c r="D43" s="4" t="n">
        <v>0</v>
      </c>
    </row>
    <row r="44" spans="1:7">
      <c r="A44" s="3" t="s">
        <v>36</v>
      </c>
      <c r="B44" s="8" t="n">
        <v>0.1</v>
      </c>
      <c r="D44" s="8" t="n">
        <v>0.1</v>
      </c>
    </row>
    <row r="45" spans="1:7">
      <c r="A45" s="3" t="s">
        <v>37</v>
      </c>
      <c r="B45" s="4" t="n">
        <v>0</v>
      </c>
      <c r="D45" s="4" t="n">
        <v>0</v>
      </c>
    </row>
    <row r="46" spans="1:7">
      <c r="A46" s="3" t="s">
        <v>38</v>
      </c>
      <c r="B46" s="4" t="n">
        <v>0</v>
      </c>
      <c r="D46" s="4" t="n">
        <v>0</v>
      </c>
    </row>
    <row r="47" spans="1:7">
      <c r="A47" s="3" t="s">
        <v>924</v>
      </c>
      <c r="B47" s="8" t="n">
        <v>-1982.5</v>
      </c>
      <c r="D47" s="8" t="n">
        <v>-2008.2</v>
      </c>
    </row>
    <row r="48" spans="1:7">
      <c r="A48" s="3" t="s">
        <v>39</v>
      </c>
      <c r="B48" s="4" t="n">
        <v>0</v>
      </c>
      <c r="D48" s="4" t="n">
        <v>0</v>
      </c>
    </row>
    <row r="49" spans="1:7">
      <c r="A49" s="3" t="s">
        <v>40</v>
      </c>
      <c r="B49" s="8" t="n">
        <v>-1982.4</v>
      </c>
      <c r="D49" s="8" t="n">
        <v>-2008.1</v>
      </c>
    </row>
    <row r="50" spans="1:7">
      <c r="A50" s="6" t="s">
        <v>41</v>
      </c>
    </row>
    <row r="51" spans="1:7">
      <c r="A51" s="3" t="s">
        <v>42</v>
      </c>
      <c r="B51" s="4" t="n">
        <v>0</v>
      </c>
      <c r="D51" s="4" t="n">
        <v>0</v>
      </c>
    </row>
    <row r="52" spans="1:7">
      <c r="A52" s="3" t="s">
        <v>43</v>
      </c>
      <c r="B52" s="4" t="n">
        <v>0</v>
      </c>
      <c r="D52" s="4" t="n">
        <v>0</v>
      </c>
    </row>
    <row r="53" spans="1:7">
      <c r="A53" s="3" t="s">
        <v>44</v>
      </c>
      <c r="B53" s="4" t="n">
        <v>0</v>
      </c>
      <c r="D53" s="4" t="n">
        <v>0</v>
      </c>
    </row>
    <row r="54" spans="1:7">
      <c r="A54" s="3" t="s">
        <v>45</v>
      </c>
      <c r="B54" s="4" t="n">
        <v>0</v>
      </c>
      <c r="D54" s="4" t="n">
        <v>0</v>
      </c>
    </row>
    <row r="55" spans="1:7">
      <c r="A55" s="3" t="s">
        <v>46</v>
      </c>
      <c r="B55" s="4" t="n">
        <v>0</v>
      </c>
    </row>
    <row r="56" spans="1:7">
      <c r="A56" s="3" t="s">
        <v>47</v>
      </c>
      <c r="B56" s="4" t="n">
        <v>0</v>
      </c>
      <c r="D56" s="4" t="n">
        <v>0</v>
      </c>
    </row>
    <row r="57" spans="1:7">
      <c r="A57" s="3" t="s">
        <v>48</v>
      </c>
      <c r="B57" s="4" t="n">
        <v>0</v>
      </c>
      <c r="D57" s="4" t="n">
        <v>0</v>
      </c>
    </row>
    <row r="58" spans="1:7">
      <c r="A58" s="6" t="s">
        <v>925</v>
      </c>
    </row>
    <row r="59" spans="1:7">
      <c r="A59" s="3" t="s">
        <v>54</v>
      </c>
      <c r="B59" s="8" t="n">
        <v>-1982.4</v>
      </c>
      <c r="D59" s="8" t="n">
        <v>-2008.1</v>
      </c>
    </row>
    <row r="60" spans="1:7">
      <c r="A60" s="3" t="s">
        <v>55</v>
      </c>
      <c r="B60" s="4" t="n">
        <v>0</v>
      </c>
      <c r="D60" s="4" t="n">
        <v>0</v>
      </c>
    </row>
    <row r="61" spans="1:7">
      <c r="A61" s="3" t="s">
        <v>56</v>
      </c>
      <c r="B61" s="8" t="n">
        <v>-1982.4</v>
      </c>
      <c r="D61" s="8" t="n">
        <v>-2008.1</v>
      </c>
    </row>
    <row r="62" spans="1:7">
      <c r="A62" s="3" t="s">
        <v>57</v>
      </c>
      <c r="B62" s="8" t="n">
        <v>-1982.4</v>
      </c>
      <c r="D62" s="8" t="n">
        <v>-2008.1</v>
      </c>
    </row>
    <row r="63" spans="1:7">
      <c r="A63" s="3" t="s">
        <v>927</v>
      </c>
    </row>
    <row r="64" spans="1:7">
      <c r="A64" s="6" t="s">
        <v>923</v>
      </c>
    </row>
    <row r="65" spans="1:7">
      <c r="A65" s="3" t="s">
        <v>26</v>
      </c>
      <c r="B65" s="4" t="n">
        <v>0</v>
      </c>
      <c r="D65" s="4" t="n">
        <v>0</v>
      </c>
    </row>
    <row r="66" spans="1:7">
      <c r="A66" s="3" t="s">
        <v>27</v>
      </c>
      <c r="B66" s="8" t="n">
        <v>5.4</v>
      </c>
      <c r="D66" s="8" t="n">
        <v>2.5</v>
      </c>
    </row>
    <row r="67" spans="1:7">
      <c r="A67" s="3" t="s">
        <v>28</v>
      </c>
      <c r="B67" s="4" t="n">
        <v>0</v>
      </c>
      <c r="D67" s="4" t="n">
        <v>0</v>
      </c>
    </row>
    <row r="68" spans="1:7">
      <c r="A68" s="3" t="s">
        <v>676</v>
      </c>
      <c r="B68" s="4" t="n">
        <v>0</v>
      </c>
      <c r="D68" s="4" t="n">
        <v>0</v>
      </c>
    </row>
    <row r="69" spans="1:7">
      <c r="A69" s="3" t="s">
        <v>30</v>
      </c>
      <c r="B69" s="8" t="n">
        <v>5.4</v>
      </c>
      <c r="D69" s="8" t="n">
        <v>2.5</v>
      </c>
    </row>
    <row r="70" spans="1:7">
      <c r="A70" s="3" t="s">
        <v>31</v>
      </c>
      <c r="B70" s="4" t="n">
        <v>0</v>
      </c>
      <c r="D70" s="4" t="n">
        <v>0</v>
      </c>
      <c r="E70" s="4" t="n">
        <v>0</v>
      </c>
      <c r="G70" s="4" t="n">
        <v>0</v>
      </c>
    </row>
    <row r="71" spans="1:7">
      <c r="A71" s="3" t="s">
        <v>32</v>
      </c>
      <c r="B71" s="4" t="n">
        <v>0</v>
      </c>
      <c r="D71" s="4" t="n">
        <v>0</v>
      </c>
    </row>
    <row r="72" spans="1:7">
      <c r="A72" s="3" t="s">
        <v>33</v>
      </c>
      <c r="B72" s="4" t="n">
        <v>0</v>
      </c>
      <c r="D72" s="4" t="n">
        <v>0</v>
      </c>
    </row>
    <row r="73" spans="1:7">
      <c r="A73" s="3" t="s">
        <v>34</v>
      </c>
      <c r="B73" s="4" t="n">
        <v>0</v>
      </c>
      <c r="D73" s="4" t="n">
        <v>0</v>
      </c>
    </row>
    <row r="74" spans="1:7">
      <c r="A74" s="3" t="s">
        <v>35</v>
      </c>
      <c r="B74" s="4" t="n">
        <v>0</v>
      </c>
      <c r="D74" s="4" t="n">
        <v>0</v>
      </c>
    </row>
    <row r="75" spans="1:7">
      <c r="A75" s="3" t="s">
        <v>36</v>
      </c>
      <c r="B75" s="4" t="n">
        <v>0</v>
      </c>
      <c r="D75" s="4" t="n">
        <v>0</v>
      </c>
    </row>
    <row r="76" spans="1:7">
      <c r="A76" s="3" t="s">
        <v>37</v>
      </c>
      <c r="B76" s="4" t="n">
        <v>0</v>
      </c>
      <c r="D76" s="4" t="n">
        <v>0</v>
      </c>
    </row>
    <row r="77" spans="1:7">
      <c r="A77" s="3" t="s">
        <v>38</v>
      </c>
      <c r="B77" s="4" t="n">
        <v>0</v>
      </c>
      <c r="D77" s="4" t="n">
        <v>0</v>
      </c>
    </row>
    <row r="78" spans="1:7">
      <c r="A78" s="3" t="s">
        <v>924</v>
      </c>
      <c r="B78" s="8" t="n">
        <v>1015.6</v>
      </c>
      <c r="D78" s="8" t="n">
        <v>1018.8</v>
      </c>
    </row>
    <row r="79" spans="1:7">
      <c r="A79" s="3" t="s">
        <v>39</v>
      </c>
      <c r="B79" s="8" t="n">
        <v>0.6</v>
      </c>
      <c r="D79" s="8" t="n">
        <v>0.4</v>
      </c>
    </row>
    <row r="80" spans="1:7">
      <c r="A80" s="3" t="s">
        <v>40</v>
      </c>
      <c r="B80" s="8" t="n">
        <v>1021.6</v>
      </c>
      <c r="D80" s="8" t="n">
        <v>1021.7</v>
      </c>
    </row>
    <row r="81" spans="1:7">
      <c r="A81" s="6" t="s">
        <v>41</v>
      </c>
    </row>
    <row r="82" spans="1:7">
      <c r="A82" s="3" t="s">
        <v>42</v>
      </c>
      <c r="B82" s="4" t="n">
        <v>0</v>
      </c>
      <c r="D82" s="4" t="n">
        <v>0</v>
      </c>
    </row>
    <row r="83" spans="1:7">
      <c r="A83" s="3" t="s">
        <v>43</v>
      </c>
      <c r="B83" s="4" t="n">
        <v>0</v>
      </c>
      <c r="D83" s="4" t="n">
        <v>0</v>
      </c>
    </row>
    <row r="84" spans="1:7">
      <c r="A84" s="3" t="s">
        <v>44</v>
      </c>
      <c r="B84" s="4" t="n">
        <v>0</v>
      </c>
      <c r="D84" s="4" t="n">
        <v>0</v>
      </c>
    </row>
    <row r="85" spans="1:7">
      <c r="A85" s="3" t="s">
        <v>45</v>
      </c>
      <c r="B85" s="4" t="n">
        <v>0</v>
      </c>
      <c r="D85" s="4" t="n">
        <v>0</v>
      </c>
    </row>
    <row r="86" spans="1:7">
      <c r="A86" s="3" t="s">
        <v>46</v>
      </c>
      <c r="B86" s="4" t="n">
        <v>0</v>
      </c>
    </row>
    <row r="87" spans="1:7">
      <c r="A87" s="3" t="s">
        <v>47</v>
      </c>
      <c r="B87" s="8" t="n">
        <v>6.5</v>
      </c>
      <c r="D87" s="8" t="n">
        <v>0.4</v>
      </c>
    </row>
    <row r="88" spans="1:7">
      <c r="A88" s="3" t="s">
        <v>48</v>
      </c>
      <c r="B88" s="8" t="n">
        <v>6.5</v>
      </c>
      <c r="D88" s="8" t="n">
        <v>0.4</v>
      </c>
    </row>
    <row r="89" spans="1:7">
      <c r="A89" s="6" t="s">
        <v>925</v>
      </c>
    </row>
    <row r="90" spans="1:7">
      <c r="A90" s="3" t="s">
        <v>54</v>
      </c>
      <c r="B90" s="8" t="n">
        <v>1015.1</v>
      </c>
      <c r="D90" s="8" t="n">
        <v>1021.3</v>
      </c>
    </row>
    <row r="91" spans="1:7">
      <c r="A91" s="3" t="s">
        <v>55</v>
      </c>
      <c r="B91" s="4" t="n">
        <v>0</v>
      </c>
      <c r="D91" s="4" t="n">
        <v>0</v>
      </c>
    </row>
    <row r="92" spans="1:7">
      <c r="A92" s="3" t="s">
        <v>56</v>
      </c>
      <c r="B92" s="8" t="n">
        <v>1015.1</v>
      </c>
      <c r="D92" s="8" t="n">
        <v>1021.3</v>
      </c>
    </row>
    <row r="93" spans="1:7">
      <c r="A93" s="3" t="s">
        <v>57</v>
      </c>
      <c r="B93" s="8" t="n">
        <v>1021.6</v>
      </c>
      <c r="D93" s="8" t="n">
        <v>1021.7</v>
      </c>
    </row>
    <row r="94" spans="1:7">
      <c r="A94" s="3" t="s">
        <v>928</v>
      </c>
    </row>
    <row r="95" spans="1:7">
      <c r="A95" s="6" t="s">
        <v>923</v>
      </c>
    </row>
    <row r="96" spans="1:7">
      <c r="A96" s="3" t="s">
        <v>26</v>
      </c>
      <c r="B96" s="8" t="n">
        <v>2288.6</v>
      </c>
      <c r="D96" s="8" t="n">
        <v>2169.1</v>
      </c>
    </row>
    <row r="97" spans="1:7">
      <c r="A97" s="3" t="s">
        <v>27</v>
      </c>
      <c r="B97" s="8" t="n">
        <v>44.2</v>
      </c>
      <c r="D97" s="8" t="n">
        <v>108.1</v>
      </c>
    </row>
    <row r="98" spans="1:7">
      <c r="A98" s="3" t="s">
        <v>28</v>
      </c>
      <c r="B98" s="8" t="n">
        <v>205.5</v>
      </c>
      <c r="D98" s="8" t="n">
        <v>188.7</v>
      </c>
    </row>
    <row r="99" spans="1:7">
      <c r="A99" s="3" t="s">
        <v>676</v>
      </c>
      <c r="B99" s="8" t="n">
        <v>134.1</v>
      </c>
      <c r="D99" s="8" t="n">
        <v>150.5</v>
      </c>
    </row>
    <row r="100" spans="1:7">
      <c r="A100" s="3" t="s">
        <v>30</v>
      </c>
      <c r="B100" s="8" t="n">
        <v>2672.4</v>
      </c>
      <c r="D100" s="8" t="n">
        <v>2616.4</v>
      </c>
    </row>
    <row r="101" spans="1:7">
      <c r="A101" s="3" t="s">
        <v>31</v>
      </c>
      <c r="B101" s="8" t="n">
        <v>71.2</v>
      </c>
      <c r="D101" s="8" t="n">
        <v>69.5</v>
      </c>
      <c r="E101" s="8" t="n">
        <v>71.3</v>
      </c>
      <c r="G101" s="8" t="n">
        <v>94.59999999999999</v>
      </c>
    </row>
    <row r="102" spans="1:7">
      <c r="A102" s="3" t="s">
        <v>32</v>
      </c>
      <c r="B102" s="4" t="n">
        <v>198</v>
      </c>
      <c r="D102" s="8" t="n">
        <v>179.5</v>
      </c>
    </row>
    <row r="103" spans="1:7">
      <c r="A103" s="3" t="s">
        <v>33</v>
      </c>
      <c r="B103" s="8" t="n">
        <v>245.4</v>
      </c>
      <c r="D103" s="8" t="n">
        <v>228.3</v>
      </c>
    </row>
    <row r="104" spans="1:7">
      <c r="A104" s="3" t="s">
        <v>34</v>
      </c>
      <c r="B104" s="8" t="n">
        <v>106.9</v>
      </c>
      <c r="D104" s="8" t="n">
        <v>96.3</v>
      </c>
    </row>
    <row r="105" spans="1:7">
      <c r="A105" s="3" t="s">
        <v>35</v>
      </c>
      <c r="B105" s="8" t="n">
        <v>56.6</v>
      </c>
      <c r="D105" s="8" t="n">
        <v>44.2</v>
      </c>
    </row>
    <row r="106" spans="1:7">
      <c r="A106" s="3" t="s">
        <v>36</v>
      </c>
      <c r="B106" s="4" t="n">
        <v>130</v>
      </c>
      <c r="D106" s="8" t="n">
        <v>126.6</v>
      </c>
    </row>
    <row r="107" spans="1:7">
      <c r="A107" s="3" t="s">
        <v>37</v>
      </c>
      <c r="B107" s="8" t="n">
        <v>12.9</v>
      </c>
      <c r="D107" s="8" t="n">
        <v>11.3</v>
      </c>
    </row>
    <row r="108" spans="1:7">
      <c r="A108" s="3" t="s">
        <v>38</v>
      </c>
      <c r="B108" s="8" t="n">
        <v>5.8</v>
      </c>
      <c r="D108" s="8" t="n">
        <v>1.4</v>
      </c>
    </row>
    <row r="109" spans="1:7">
      <c r="A109" s="3" t="s">
        <v>924</v>
      </c>
      <c r="B109" s="4" t="n">
        <v>0</v>
      </c>
      <c r="D109" s="4" t="n">
        <v>0</v>
      </c>
    </row>
    <row r="110" spans="1:7">
      <c r="A110" s="3" t="s">
        <v>39</v>
      </c>
      <c r="B110" s="4" t="n">
        <v>184</v>
      </c>
      <c r="D110" s="8" t="n">
        <v>211.4</v>
      </c>
    </row>
    <row r="111" spans="1:7">
      <c r="A111" s="3" t="s">
        <v>40</v>
      </c>
      <c r="B111" s="8" t="n">
        <v>3683.2</v>
      </c>
      <c r="D111" s="8" t="n">
        <v>3584.9</v>
      </c>
    </row>
    <row r="112" spans="1:7">
      <c r="A112" s="6" t="s">
        <v>41</v>
      </c>
    </row>
    <row r="113" spans="1:7">
      <c r="A113" s="3" t="s">
        <v>42</v>
      </c>
      <c r="B113" s="8" t="n">
        <v>1411.2</v>
      </c>
      <c r="D113" s="8" t="n">
        <v>1365.6</v>
      </c>
    </row>
    <row r="114" spans="1:7">
      <c r="A114" s="3" t="s">
        <v>43</v>
      </c>
      <c r="B114" s="8" t="n">
        <v>595.2</v>
      </c>
      <c r="D114" s="8" t="n">
        <v>575.1</v>
      </c>
    </row>
    <row r="115" spans="1:7">
      <c r="A115" s="3" t="s">
        <v>44</v>
      </c>
      <c r="B115" s="8" t="n">
        <v>210.2</v>
      </c>
      <c r="D115" s="4" t="n">
        <v>153</v>
      </c>
    </row>
    <row r="116" spans="1:7">
      <c r="A116" s="3" t="s">
        <v>45</v>
      </c>
      <c r="B116" s="4" t="n">
        <v>0</v>
      </c>
      <c r="D116" s="4" t="n">
        <v>0</v>
      </c>
    </row>
    <row r="117" spans="1:7">
      <c r="A117" s="3" t="s">
        <v>46</v>
      </c>
      <c r="B117" s="8" t="n">
        <v>9.300000000000001</v>
      </c>
    </row>
    <row r="118" spans="1:7">
      <c r="A118" s="3" t="s">
        <v>47</v>
      </c>
      <c r="B118" s="4" t="n">
        <v>171</v>
      </c>
      <c r="D118" s="8" t="n">
        <v>190.6</v>
      </c>
    </row>
    <row r="119" spans="1:7">
      <c r="A119" s="3" t="s">
        <v>48</v>
      </c>
      <c r="B119" s="8" t="n">
        <v>2396.9</v>
      </c>
      <c r="D119" s="8" t="n">
        <v>2284.3</v>
      </c>
    </row>
    <row r="120" spans="1:7">
      <c r="A120" s="6" t="s">
        <v>925</v>
      </c>
    </row>
    <row r="121" spans="1:7">
      <c r="A121" s="3" t="s">
        <v>54</v>
      </c>
      <c r="B121" s="8" t="n">
        <v>1286.6</v>
      </c>
      <c r="D121" s="8" t="n">
        <v>1296.7</v>
      </c>
    </row>
    <row r="122" spans="1:7">
      <c r="A122" s="3" t="s">
        <v>55</v>
      </c>
      <c r="B122" s="8" t="n">
        <v>-0.3</v>
      </c>
      <c r="D122" s="8" t="n">
        <v>3.9</v>
      </c>
    </row>
    <row r="123" spans="1:7">
      <c r="A123" s="3" t="s">
        <v>56</v>
      </c>
      <c r="B123" s="8" t="n">
        <v>1286.3</v>
      </c>
      <c r="D123" s="8" t="n">
        <v>1300.6</v>
      </c>
    </row>
    <row r="124" spans="1:7">
      <c r="A124" s="3" t="s">
        <v>57</v>
      </c>
      <c r="B124" s="8" t="n">
        <v>3683.2</v>
      </c>
      <c r="D124" s="8" t="n">
        <v>3584.9</v>
      </c>
    </row>
    <row r="125" spans="1:7">
      <c r="A125" s="3" t="s">
        <v>929</v>
      </c>
    </row>
    <row r="126" spans="1:7">
      <c r="A126" s="6" t="s">
        <v>923</v>
      </c>
    </row>
    <row r="127" spans="1:7">
      <c r="A127" s="3" t="s">
        <v>26</v>
      </c>
      <c r="B127" s="4" t="n">
        <v>0</v>
      </c>
      <c r="D127" s="4" t="n">
        <v>0</v>
      </c>
    </row>
    <row r="128" spans="1:7">
      <c r="A128" s="3" t="s">
        <v>27</v>
      </c>
      <c r="B128" s="8" t="n">
        <v>5.9</v>
      </c>
      <c r="D128" s="8" t="n">
        <v>1.5</v>
      </c>
    </row>
    <row r="129" spans="1:7">
      <c r="A129" s="3" t="s">
        <v>28</v>
      </c>
      <c r="B129" s="4" t="n">
        <v>0</v>
      </c>
      <c r="D129" s="4" t="n">
        <v>0</v>
      </c>
    </row>
    <row r="130" spans="1:7">
      <c r="A130" s="3" t="s">
        <v>676</v>
      </c>
      <c r="B130" s="4" t="n">
        <v>0</v>
      </c>
      <c r="D130" s="4" t="n">
        <v>0</v>
      </c>
    </row>
    <row r="131" spans="1:7">
      <c r="A131" s="3" t="s">
        <v>30</v>
      </c>
      <c r="B131" s="8" t="n">
        <v>5.9</v>
      </c>
      <c r="D131" s="8" t="n">
        <v>1.5</v>
      </c>
    </row>
    <row r="132" spans="1:7">
      <c r="A132" s="3" t="s">
        <v>31</v>
      </c>
      <c r="B132" s="8" t="n">
        <v>0.1</v>
      </c>
      <c r="D132" s="8" t="n">
        <v>0.1</v>
      </c>
      <c r="E132" s="7" t="n">
        <v>1.6</v>
      </c>
      <c r="G132" s="7" t="n">
        <v>0.6</v>
      </c>
    </row>
    <row r="133" spans="1:7">
      <c r="A133" s="3" t="s">
        <v>32</v>
      </c>
      <c r="B133" s="4" t="n">
        <v>0</v>
      </c>
      <c r="D133" s="4" t="n">
        <v>0</v>
      </c>
    </row>
    <row r="134" spans="1:7">
      <c r="A134" s="3" t="s">
        <v>33</v>
      </c>
      <c r="B134" s="4" t="n">
        <v>0</v>
      </c>
      <c r="D134" s="4" t="n">
        <v>0</v>
      </c>
    </row>
    <row r="135" spans="1:7">
      <c r="A135" s="3" t="s">
        <v>34</v>
      </c>
      <c r="B135" s="4" t="n">
        <v>0</v>
      </c>
      <c r="D135" s="4" t="n">
        <v>0</v>
      </c>
    </row>
    <row r="136" spans="1:7">
      <c r="A136" s="3" t="s">
        <v>35</v>
      </c>
      <c r="B136" s="4" t="n">
        <v>0</v>
      </c>
      <c r="D136" s="4" t="n">
        <v>0</v>
      </c>
    </row>
    <row r="137" spans="1:7">
      <c r="A137" s="3" t="s">
        <v>36</v>
      </c>
      <c r="B137" s="4" t="n">
        <v>0</v>
      </c>
      <c r="D137" s="4" t="n">
        <v>0</v>
      </c>
    </row>
    <row r="138" spans="1:7">
      <c r="A138" s="3" t="s">
        <v>37</v>
      </c>
      <c r="B138" s="4" t="n">
        <v>0</v>
      </c>
      <c r="D138" s="4" t="n">
        <v>0</v>
      </c>
    </row>
    <row r="139" spans="1:7">
      <c r="A139" s="3" t="s">
        <v>38</v>
      </c>
      <c r="B139" s="4" t="n">
        <v>0</v>
      </c>
      <c r="D139" s="4" t="n">
        <v>0</v>
      </c>
    </row>
    <row r="140" spans="1:7">
      <c r="A140" s="3" t="s">
        <v>924</v>
      </c>
      <c r="B140" s="8" t="n">
        <v>966.9</v>
      </c>
      <c r="D140" s="8" t="n">
        <v>989.4</v>
      </c>
    </row>
    <row r="141" spans="1:7">
      <c r="A141" s="3" t="s">
        <v>39</v>
      </c>
      <c r="B141" s="8" t="n">
        <v>1.1</v>
      </c>
      <c r="D141" s="8" t="n">
        <v>0.4</v>
      </c>
    </row>
    <row r="142" spans="1:7">
      <c r="A142" s="3" t="s">
        <v>40</v>
      </c>
      <c r="B142" s="4" t="n">
        <v>974</v>
      </c>
      <c r="D142" s="8" t="n">
        <v>991.4</v>
      </c>
    </row>
    <row r="143" spans="1:7">
      <c r="A143" s="6" t="s">
        <v>41</v>
      </c>
    </row>
    <row r="144" spans="1:7">
      <c r="A144" s="3" t="s">
        <v>42</v>
      </c>
      <c r="B144" s="4" t="n">
        <v>0</v>
      </c>
      <c r="D144" s="4" t="n">
        <v>0</v>
      </c>
    </row>
    <row r="145" spans="1:7">
      <c r="A145" s="3" t="s">
        <v>43</v>
      </c>
      <c r="B145" s="4" t="n">
        <v>0</v>
      </c>
      <c r="D145" s="4" t="n">
        <v>0</v>
      </c>
    </row>
    <row r="146" spans="1:7">
      <c r="A146" s="3" t="s">
        <v>44</v>
      </c>
      <c r="B146" s="4" t="n">
        <v>0</v>
      </c>
      <c r="D146" s="4" t="n">
        <v>0</v>
      </c>
    </row>
    <row r="147" spans="1:7">
      <c r="A147" s="3" t="s">
        <v>45</v>
      </c>
      <c r="B147" s="8" t="n">
        <v>273.3</v>
      </c>
      <c r="D147" s="8" t="n">
        <v>273.2</v>
      </c>
    </row>
    <row r="148" spans="1:7">
      <c r="A148" s="3" t="s">
        <v>46</v>
      </c>
      <c r="B148" s="4" t="n">
        <v>0</v>
      </c>
    </row>
    <row r="149" spans="1:7">
      <c r="A149" s="3" t="s">
        <v>47</v>
      </c>
      <c r="B149" s="8" t="n">
        <v>4.9</v>
      </c>
      <c r="D149" s="8" t="n">
        <v>6.8</v>
      </c>
    </row>
    <row r="150" spans="1:7">
      <c r="A150" s="3" t="s">
        <v>48</v>
      </c>
      <c r="B150" s="8" t="n">
        <v>278.2</v>
      </c>
      <c r="D150" s="4" t="n">
        <v>280</v>
      </c>
    </row>
    <row r="151" spans="1:7">
      <c r="A151" s="6" t="s">
        <v>925</v>
      </c>
    </row>
    <row r="152" spans="1:7">
      <c r="A152" s="3" t="s">
        <v>54</v>
      </c>
      <c r="B152" s="8" t="n">
        <v>695.8</v>
      </c>
      <c r="D152" s="8" t="n">
        <v>711.4</v>
      </c>
    </row>
    <row r="153" spans="1:7">
      <c r="A153" s="3" t="s">
        <v>55</v>
      </c>
      <c r="B153" s="4" t="n">
        <v>0</v>
      </c>
      <c r="D153" s="4" t="n">
        <v>0</v>
      </c>
    </row>
    <row r="154" spans="1:7">
      <c r="A154" s="3" t="s">
        <v>56</v>
      </c>
      <c r="B154" s="8" t="n">
        <v>695.8</v>
      </c>
      <c r="D154" s="8" t="n">
        <v>711.4</v>
      </c>
    </row>
    <row r="155" spans="1:7">
      <c r="A155" s="3" t="s">
        <v>57</v>
      </c>
      <c r="B155" s="10" t="n">
        <v>974</v>
      </c>
      <c r="D155" s="7" t="n">
        <v>99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71</v>
      </c>
      <c r="D1" s="2" t="s">
        <v>1</v>
      </c>
    </row>
    <row r="2" spans="1:5">
      <c r="B2" s="2" t="s">
        <v>2</v>
      </c>
      <c r="C2" s="2" t="s">
        <v>72</v>
      </c>
      <c r="D2" s="2" t="s">
        <v>2</v>
      </c>
      <c r="E2" s="2" t="s">
        <v>72</v>
      </c>
    </row>
    <row r="3" spans="1:5">
      <c r="A3" s="6" t="s">
        <v>73</v>
      </c>
    </row>
    <row r="4" spans="1:5">
      <c r="A4" s="3" t="s">
        <v>74</v>
      </c>
      <c r="B4" s="7" t="n">
        <v>277.4</v>
      </c>
      <c r="C4" s="7" t="n">
        <v>271.4</v>
      </c>
      <c r="D4" s="7" t="n">
        <v>539.2</v>
      </c>
      <c r="E4" s="10" t="n">
        <v>550</v>
      </c>
    </row>
    <row r="5" spans="1:5">
      <c r="A5" s="3" t="s">
        <v>75</v>
      </c>
      <c r="B5" s="8" t="n">
        <v>14.5</v>
      </c>
      <c r="C5" s="8" t="n">
        <v>12.1</v>
      </c>
      <c r="D5" s="8" t="n">
        <v>26.7</v>
      </c>
      <c r="E5" s="8" t="n">
        <v>26.5</v>
      </c>
    </row>
    <row r="6" spans="1:5">
      <c r="A6" s="3" t="s">
        <v>76</v>
      </c>
      <c r="B6" s="8" t="n">
        <v>12.3</v>
      </c>
      <c r="C6" s="8" t="n">
        <v>24.7</v>
      </c>
      <c r="D6" s="8" t="n">
        <v>27.3</v>
      </c>
      <c r="E6" s="8" t="n">
        <v>41.3</v>
      </c>
    </row>
    <row r="7" spans="1:5">
      <c r="A7" s="3" t="s">
        <v>77</v>
      </c>
      <c r="B7" s="8" t="n">
        <v>2.1</v>
      </c>
      <c r="C7" s="8" t="n">
        <v>0.8</v>
      </c>
      <c r="D7" s="8" t="n">
        <v>5.5</v>
      </c>
      <c r="E7" s="8" t="n">
        <v>1.7</v>
      </c>
    </row>
    <row r="8" spans="1:5">
      <c r="A8" s="3" t="s">
        <v>78</v>
      </c>
      <c r="B8" s="8" t="n">
        <v>306.3</v>
      </c>
      <c r="C8" s="4" t="n">
        <v>309</v>
      </c>
      <c r="D8" s="8" t="n">
        <v>598.7</v>
      </c>
      <c r="E8" s="8" t="n">
        <v>619.5</v>
      </c>
    </row>
    <row r="9" spans="1:5">
      <c r="A9" s="6" t="s">
        <v>79</v>
      </c>
    </row>
    <row r="10" spans="1:5">
      <c r="A10" s="3" t="s">
        <v>80</v>
      </c>
      <c r="B10" s="8" t="n">
        <v>188.6</v>
      </c>
      <c r="C10" s="8" t="n">
        <v>179.7</v>
      </c>
      <c r="D10" s="8" t="n">
        <v>339.2</v>
      </c>
      <c r="E10" s="8" t="n">
        <v>338.5</v>
      </c>
    </row>
    <row r="11" spans="1:5">
      <c r="A11" s="3" t="s">
        <v>81</v>
      </c>
      <c r="B11" s="8" t="n">
        <v>48.4</v>
      </c>
      <c r="C11" s="8" t="n">
        <v>48.7</v>
      </c>
      <c r="D11" s="8" t="n">
        <v>93.7</v>
      </c>
      <c r="E11" s="8" t="n">
        <v>99.7</v>
      </c>
    </row>
    <row r="12" spans="1:5">
      <c r="A12" s="3" t="s">
        <v>82</v>
      </c>
      <c r="B12" s="8" t="n">
        <v>59.6</v>
      </c>
      <c r="C12" s="8" t="n">
        <v>50.9</v>
      </c>
      <c r="D12" s="8" t="n">
        <v>111.3</v>
      </c>
      <c r="E12" s="8" t="n">
        <v>106.2</v>
      </c>
    </row>
    <row r="13" spans="1:5">
      <c r="A13" s="3" t="s">
        <v>83</v>
      </c>
      <c r="B13" s="8" t="n">
        <v>8.800000000000001</v>
      </c>
      <c r="C13" s="8" t="n">
        <v>3.5</v>
      </c>
      <c r="D13" s="8" t="n">
        <v>13.8</v>
      </c>
      <c r="E13" s="8" t="n">
        <v>7.4</v>
      </c>
    </row>
    <row r="14" spans="1:5">
      <c r="A14" s="3" t="s">
        <v>84</v>
      </c>
      <c r="B14" s="8" t="n">
        <v>3.3</v>
      </c>
      <c r="C14" s="8" t="n">
        <v>3.2</v>
      </c>
      <c r="D14" s="8" t="n">
        <v>6.6</v>
      </c>
      <c r="E14" s="8" t="n">
        <v>6.5</v>
      </c>
    </row>
    <row r="15" spans="1:5">
      <c r="A15" s="3" t="s">
        <v>85</v>
      </c>
      <c r="B15" s="8" t="n">
        <v>308.7</v>
      </c>
      <c r="C15" s="4" t="n">
        <v>286</v>
      </c>
      <c r="D15" s="8" t="n">
        <v>564.6</v>
      </c>
      <c r="E15" s="8" t="n">
        <v>558.3</v>
      </c>
    </row>
    <row r="16" spans="1:5">
      <c r="A16" s="3" t="s">
        <v>86</v>
      </c>
      <c r="B16" s="8" t="n">
        <v>-2.4</v>
      </c>
      <c r="C16" s="4" t="n">
        <v>23</v>
      </c>
      <c r="D16" s="8" t="n">
        <v>34.1</v>
      </c>
      <c r="E16" s="8" t="n">
        <v>61.2</v>
      </c>
    </row>
    <row r="17" spans="1:5">
      <c r="A17" s="3" t="s">
        <v>87</v>
      </c>
      <c r="B17" s="8" t="n">
        <v>2.7</v>
      </c>
      <c r="C17" s="4" t="n">
        <v>2</v>
      </c>
      <c r="D17" s="8" t="n">
        <v>-1.2</v>
      </c>
      <c r="E17" s="8" t="n">
        <v>10.7</v>
      </c>
    </row>
    <row r="18" spans="1:5">
      <c r="A18" s="3" t="s">
        <v>931</v>
      </c>
      <c r="B18" s="8" t="n">
        <v>0.3</v>
      </c>
      <c r="C18" s="4" t="n">
        <v>25</v>
      </c>
      <c r="D18" s="8" t="n">
        <v>32.9</v>
      </c>
      <c r="E18" s="8" t="n">
        <v>71.90000000000001</v>
      </c>
    </row>
    <row r="19" spans="1:5">
      <c r="A19" s="3" t="s">
        <v>932</v>
      </c>
      <c r="B19" s="4" t="n">
        <v>0</v>
      </c>
      <c r="C19" s="4" t="n">
        <v>0</v>
      </c>
      <c r="D19" s="4" t="n">
        <v>0</v>
      </c>
      <c r="E19" s="4" t="n">
        <v>0</v>
      </c>
    </row>
    <row r="20" spans="1:5">
      <c r="A20" s="3" t="s">
        <v>88</v>
      </c>
      <c r="B20" s="8" t="n">
        <v>0.3</v>
      </c>
      <c r="C20" s="4" t="n">
        <v>25</v>
      </c>
      <c r="D20" s="8" t="n">
        <v>32.9</v>
      </c>
      <c r="E20" s="8" t="n">
        <v>71.90000000000001</v>
      </c>
    </row>
    <row r="21" spans="1:5">
      <c r="A21" s="3" t="s">
        <v>89</v>
      </c>
      <c r="B21" s="8" t="n">
        <v>-0.4</v>
      </c>
      <c r="C21" s="8" t="n">
        <v>-0.5</v>
      </c>
      <c r="D21" s="8" t="n">
        <v>-0.9</v>
      </c>
      <c r="E21" s="4" t="n">
        <v>-1</v>
      </c>
    </row>
    <row r="22" spans="1:5">
      <c r="A22" s="3" t="s">
        <v>90</v>
      </c>
      <c r="B22" s="8" t="n">
        <v>-0.1</v>
      </c>
      <c r="C22" s="8" t="n">
        <v>24.5</v>
      </c>
      <c r="D22" s="4" t="n">
        <v>32</v>
      </c>
      <c r="E22" s="8" t="n">
        <v>70.90000000000001</v>
      </c>
    </row>
    <row r="23" spans="1:5">
      <c r="A23" s="3" t="s">
        <v>91</v>
      </c>
      <c r="B23" s="8" t="n">
        <v>0.2</v>
      </c>
      <c r="C23" s="8" t="n">
        <v>0.2</v>
      </c>
      <c r="D23" s="8" t="n">
        <v>0.3</v>
      </c>
      <c r="E23" s="8" t="n">
        <v>0.2</v>
      </c>
    </row>
    <row r="24" spans="1:5">
      <c r="A24" s="3" t="s">
        <v>92</v>
      </c>
      <c r="B24" s="8" t="n">
        <v>0.1</v>
      </c>
      <c r="C24" s="8" t="n">
        <v>24.7</v>
      </c>
      <c r="D24" s="8" t="n">
        <v>32.3</v>
      </c>
      <c r="E24" s="8" t="n">
        <v>71.09999999999999</v>
      </c>
    </row>
    <row r="25" spans="1:5">
      <c r="A25" s="3" t="s">
        <v>926</v>
      </c>
    </row>
    <row r="26" spans="1:5">
      <c r="A26" s="6" t="s">
        <v>73</v>
      </c>
    </row>
    <row r="27" spans="1:5">
      <c r="A27" s="3" t="s">
        <v>74</v>
      </c>
      <c r="B27" s="4" t="n">
        <v>0</v>
      </c>
      <c r="C27" s="4" t="n">
        <v>0</v>
      </c>
      <c r="D27" s="4" t="n">
        <v>0</v>
      </c>
      <c r="E27" s="4" t="n">
        <v>0</v>
      </c>
    </row>
    <row r="28" spans="1:5">
      <c r="A28" s="3" t="s">
        <v>75</v>
      </c>
      <c r="B28" s="4" t="n">
        <v>0</v>
      </c>
      <c r="C28" s="4" t="n">
        <v>0</v>
      </c>
      <c r="D28" s="4" t="n">
        <v>0</v>
      </c>
      <c r="E28" s="4" t="n">
        <v>0</v>
      </c>
    </row>
    <row r="29" spans="1:5">
      <c r="A29" s="3" t="s">
        <v>76</v>
      </c>
      <c r="B29" s="4" t="n">
        <v>0</v>
      </c>
      <c r="C29" s="4" t="n">
        <v>0</v>
      </c>
      <c r="D29" s="4" t="n">
        <v>0</v>
      </c>
      <c r="E29" s="4" t="n">
        <v>0</v>
      </c>
    </row>
    <row r="30" spans="1:5">
      <c r="A30" s="3" t="s">
        <v>77</v>
      </c>
      <c r="B30" s="4" t="n">
        <v>0</v>
      </c>
      <c r="C30" s="4" t="n">
        <v>0</v>
      </c>
      <c r="D30" s="4" t="n">
        <v>0</v>
      </c>
      <c r="E30" s="4" t="n">
        <v>0</v>
      </c>
    </row>
    <row r="31" spans="1:5">
      <c r="A31" s="3" t="s">
        <v>78</v>
      </c>
      <c r="B31" s="4" t="n">
        <v>0</v>
      </c>
      <c r="C31" s="4" t="n">
        <v>0</v>
      </c>
      <c r="D31" s="4" t="n">
        <v>0</v>
      </c>
      <c r="E31" s="4" t="n">
        <v>0</v>
      </c>
    </row>
    <row r="32" spans="1:5">
      <c r="A32" s="6" t="s">
        <v>79</v>
      </c>
    </row>
    <row r="33" spans="1:5">
      <c r="A33" s="3" t="s">
        <v>80</v>
      </c>
      <c r="B33" s="4" t="n">
        <v>0</v>
      </c>
      <c r="C33" s="4" t="n">
        <v>0</v>
      </c>
      <c r="D33" s="4" t="n">
        <v>0</v>
      </c>
      <c r="E33" s="4" t="n">
        <v>0</v>
      </c>
    </row>
    <row r="34" spans="1:5">
      <c r="A34" s="3" t="s">
        <v>81</v>
      </c>
      <c r="B34" s="4" t="n">
        <v>0</v>
      </c>
      <c r="C34" s="4" t="n">
        <v>0</v>
      </c>
      <c r="D34" s="4" t="n">
        <v>0</v>
      </c>
      <c r="E34" s="4" t="n">
        <v>0</v>
      </c>
    </row>
    <row r="35" spans="1:5">
      <c r="A35" s="3" t="s">
        <v>82</v>
      </c>
      <c r="B35" s="4" t="n">
        <v>0</v>
      </c>
      <c r="C35" s="4" t="n">
        <v>0</v>
      </c>
      <c r="D35" s="4" t="n">
        <v>0</v>
      </c>
      <c r="E35" s="4" t="n">
        <v>0</v>
      </c>
    </row>
    <row r="36" spans="1:5">
      <c r="A36" s="3" t="s">
        <v>83</v>
      </c>
      <c r="B36" s="4" t="n">
        <v>0</v>
      </c>
      <c r="C36" s="4" t="n">
        <v>0</v>
      </c>
      <c r="D36" s="4" t="n">
        <v>0</v>
      </c>
      <c r="E36" s="4" t="n">
        <v>0</v>
      </c>
    </row>
    <row r="37" spans="1:5">
      <c r="A37" s="3" t="s">
        <v>84</v>
      </c>
      <c r="B37" s="4" t="n">
        <v>0</v>
      </c>
      <c r="C37" s="4" t="n">
        <v>0</v>
      </c>
      <c r="D37" s="4" t="n">
        <v>0</v>
      </c>
      <c r="E37" s="4" t="n">
        <v>0</v>
      </c>
    </row>
    <row r="38" spans="1:5">
      <c r="A38" s="3" t="s">
        <v>85</v>
      </c>
      <c r="B38" s="4" t="n">
        <v>0</v>
      </c>
      <c r="C38" s="4" t="n">
        <v>0</v>
      </c>
      <c r="D38" s="4" t="n">
        <v>0</v>
      </c>
      <c r="E38" s="4" t="n">
        <v>0</v>
      </c>
    </row>
    <row r="39" spans="1:5">
      <c r="A39" s="3" t="s">
        <v>86</v>
      </c>
      <c r="B39" s="4" t="n">
        <v>0</v>
      </c>
      <c r="C39" s="4" t="n">
        <v>0</v>
      </c>
      <c r="D39" s="4" t="n">
        <v>0</v>
      </c>
      <c r="E39" s="4" t="n">
        <v>0</v>
      </c>
    </row>
    <row r="40" spans="1:5">
      <c r="A40" s="3" t="s">
        <v>87</v>
      </c>
      <c r="B40" s="4" t="n">
        <v>0</v>
      </c>
      <c r="C40" s="4" t="n">
        <v>0</v>
      </c>
      <c r="D40" s="4" t="n">
        <v>0</v>
      </c>
      <c r="E40" s="4" t="n">
        <v>0</v>
      </c>
    </row>
    <row r="41" spans="1:5">
      <c r="A41" s="3" t="s">
        <v>931</v>
      </c>
      <c r="B41" s="4" t="n">
        <v>0</v>
      </c>
      <c r="C41" s="4" t="n">
        <v>0</v>
      </c>
      <c r="D41" s="4" t="n">
        <v>0</v>
      </c>
      <c r="E41" s="4" t="n">
        <v>0</v>
      </c>
    </row>
    <row r="42" spans="1:5">
      <c r="A42" s="3" t="s">
        <v>932</v>
      </c>
      <c r="B42" s="8" t="n">
        <v>-6.9</v>
      </c>
      <c r="C42" s="8" t="n">
        <v>-43.7</v>
      </c>
      <c r="D42" s="8" t="n">
        <v>-53.1</v>
      </c>
      <c r="E42" s="4" t="n">
        <v>-114</v>
      </c>
    </row>
    <row r="43" spans="1:5">
      <c r="A43" s="3" t="s">
        <v>88</v>
      </c>
      <c r="B43" s="8" t="n">
        <v>-6.9</v>
      </c>
      <c r="C43" s="8" t="n">
        <v>-43.7</v>
      </c>
      <c r="D43" s="8" t="n">
        <v>-53.1</v>
      </c>
      <c r="E43" s="4" t="n">
        <v>-114</v>
      </c>
    </row>
    <row r="44" spans="1:5">
      <c r="A44" s="3" t="s">
        <v>89</v>
      </c>
      <c r="B44" s="4" t="n">
        <v>0</v>
      </c>
      <c r="C44" s="4" t="n">
        <v>0</v>
      </c>
      <c r="D44" s="4" t="n">
        <v>0</v>
      </c>
      <c r="E44" s="4" t="n">
        <v>0</v>
      </c>
    </row>
    <row r="45" spans="1:5">
      <c r="A45" s="3" t="s">
        <v>90</v>
      </c>
      <c r="B45" s="8" t="n">
        <v>-6.9</v>
      </c>
      <c r="C45" s="8" t="n">
        <v>-43.7</v>
      </c>
      <c r="D45" s="8" t="n">
        <v>-53.1</v>
      </c>
      <c r="E45" s="4" t="n">
        <v>-114</v>
      </c>
    </row>
    <row r="46" spans="1:5">
      <c r="A46" s="3" t="s">
        <v>91</v>
      </c>
      <c r="B46" s="8" t="n">
        <v>-0.2</v>
      </c>
      <c r="C46" s="8" t="n">
        <v>-0.2</v>
      </c>
      <c r="D46" s="8" t="n">
        <v>-0.3</v>
      </c>
      <c r="E46" s="8" t="n">
        <v>-0.2</v>
      </c>
    </row>
    <row r="47" spans="1:5">
      <c r="A47" s="3" t="s">
        <v>92</v>
      </c>
      <c r="B47" s="8" t="n">
        <v>-7.1</v>
      </c>
      <c r="C47" s="8" t="n">
        <v>-43.9</v>
      </c>
      <c r="D47" s="8" t="n">
        <v>-53.4</v>
      </c>
      <c r="E47" s="8" t="n">
        <v>-114.2</v>
      </c>
    </row>
    <row r="48" spans="1:5">
      <c r="A48" s="3" t="s">
        <v>927</v>
      </c>
    </row>
    <row r="49" spans="1:5">
      <c r="A49" s="6" t="s">
        <v>73</v>
      </c>
    </row>
    <row r="50" spans="1:5">
      <c r="A50" s="3" t="s">
        <v>74</v>
      </c>
      <c r="B50" s="4" t="n">
        <v>0</v>
      </c>
      <c r="C50" s="4" t="n">
        <v>0</v>
      </c>
      <c r="D50" s="4" t="n">
        <v>0</v>
      </c>
      <c r="E50" s="4" t="n">
        <v>0</v>
      </c>
    </row>
    <row r="51" spans="1:5">
      <c r="A51" s="3" t="s">
        <v>75</v>
      </c>
      <c r="B51" s="4" t="n">
        <v>0</v>
      </c>
      <c r="C51" s="4" t="n">
        <v>0</v>
      </c>
      <c r="D51" s="4" t="n">
        <v>0</v>
      </c>
      <c r="E51" s="4" t="n">
        <v>0</v>
      </c>
    </row>
    <row r="52" spans="1:5">
      <c r="A52" s="3" t="s">
        <v>76</v>
      </c>
      <c r="B52" s="4" t="n">
        <v>0</v>
      </c>
      <c r="C52" s="4" t="n">
        <v>0</v>
      </c>
      <c r="D52" s="4" t="n">
        <v>0</v>
      </c>
      <c r="E52" s="4" t="n">
        <v>0</v>
      </c>
    </row>
    <row r="53" spans="1:5">
      <c r="A53" s="3" t="s">
        <v>77</v>
      </c>
      <c r="B53" s="4" t="n">
        <v>0</v>
      </c>
      <c r="C53" s="4" t="n">
        <v>0</v>
      </c>
      <c r="D53" s="4" t="n">
        <v>0</v>
      </c>
      <c r="E53" s="4" t="n">
        <v>0</v>
      </c>
    </row>
    <row r="54" spans="1:5">
      <c r="A54" s="3" t="s">
        <v>78</v>
      </c>
      <c r="B54" s="4" t="n">
        <v>0</v>
      </c>
      <c r="C54" s="4" t="n">
        <v>0</v>
      </c>
      <c r="D54" s="4" t="n">
        <v>0</v>
      </c>
      <c r="E54" s="4" t="n">
        <v>0</v>
      </c>
    </row>
    <row r="55" spans="1:5">
      <c r="A55" s="6" t="s">
        <v>79</v>
      </c>
    </row>
    <row r="56" spans="1:5">
      <c r="A56" s="3" t="s">
        <v>80</v>
      </c>
      <c r="B56" s="4" t="n">
        <v>0</v>
      </c>
      <c r="C56" s="4" t="n">
        <v>0</v>
      </c>
      <c r="D56" s="4" t="n">
        <v>0</v>
      </c>
      <c r="E56" s="4" t="n">
        <v>0</v>
      </c>
    </row>
    <row r="57" spans="1:5">
      <c r="A57" s="3" t="s">
        <v>81</v>
      </c>
      <c r="B57" s="4" t="n">
        <v>0</v>
      </c>
      <c r="C57" s="4" t="n">
        <v>0</v>
      </c>
      <c r="D57" s="4" t="n">
        <v>0</v>
      </c>
      <c r="E57" s="4" t="n">
        <v>0</v>
      </c>
    </row>
    <row r="58" spans="1:5">
      <c r="A58" s="3" t="s">
        <v>82</v>
      </c>
      <c r="B58" s="4" t="n">
        <v>0</v>
      </c>
      <c r="C58" s="4" t="n">
        <v>0</v>
      </c>
      <c r="D58" s="4" t="n">
        <v>0</v>
      </c>
      <c r="E58" s="4" t="n">
        <v>0</v>
      </c>
    </row>
    <row r="59" spans="1:5">
      <c r="A59" s="3" t="s">
        <v>83</v>
      </c>
      <c r="B59" s="8" t="n">
        <v>6.5</v>
      </c>
      <c r="C59" s="8" t="n">
        <v>1.2</v>
      </c>
      <c r="D59" s="8" t="n">
        <v>9.4</v>
      </c>
      <c r="E59" s="8" t="n">
        <v>2.4</v>
      </c>
    </row>
    <row r="60" spans="1:5">
      <c r="A60" s="3" t="s">
        <v>84</v>
      </c>
      <c r="B60" s="4" t="n">
        <v>0</v>
      </c>
      <c r="C60" s="4" t="n">
        <v>0</v>
      </c>
      <c r="D60" s="4" t="n">
        <v>0</v>
      </c>
      <c r="E60" s="4" t="n">
        <v>0</v>
      </c>
    </row>
    <row r="61" spans="1:5">
      <c r="A61" s="3" t="s">
        <v>85</v>
      </c>
      <c r="B61" s="8" t="n">
        <v>6.5</v>
      </c>
      <c r="C61" s="8" t="n">
        <v>1.2</v>
      </c>
      <c r="D61" s="8" t="n">
        <v>9.4</v>
      </c>
      <c r="E61" s="8" t="n">
        <v>2.4</v>
      </c>
    </row>
    <row r="62" spans="1:5">
      <c r="A62" s="3" t="s">
        <v>86</v>
      </c>
      <c r="B62" s="8" t="n">
        <v>-6.5</v>
      </c>
      <c r="C62" s="8" t="n">
        <v>-1.2</v>
      </c>
      <c r="D62" s="8" t="n">
        <v>-9.4</v>
      </c>
      <c r="E62" s="8" t="n">
        <v>-2.4</v>
      </c>
    </row>
    <row r="63" spans="1:5">
      <c r="A63" s="3" t="s">
        <v>87</v>
      </c>
      <c r="B63" s="4" t="n">
        <v>0</v>
      </c>
      <c r="C63" s="4" t="n">
        <v>0</v>
      </c>
      <c r="D63" s="4" t="n">
        <v>0</v>
      </c>
      <c r="E63" s="4" t="n">
        <v>0</v>
      </c>
    </row>
    <row r="64" spans="1:5">
      <c r="A64" s="3" t="s">
        <v>931</v>
      </c>
      <c r="B64" s="8" t="n">
        <v>-6.5</v>
      </c>
      <c r="C64" s="8" t="n">
        <v>-1.2</v>
      </c>
      <c r="D64" s="8" t="n">
        <v>-9.4</v>
      </c>
      <c r="E64" s="8" t="n">
        <v>-2.4</v>
      </c>
    </row>
    <row r="65" spans="1:5">
      <c r="A65" s="3" t="s">
        <v>932</v>
      </c>
      <c r="B65" s="8" t="n">
        <v>6.4</v>
      </c>
      <c r="C65" s="8" t="n">
        <v>25.7</v>
      </c>
      <c r="D65" s="8" t="n">
        <v>41.4</v>
      </c>
      <c r="E65" s="8" t="n">
        <v>73.3</v>
      </c>
    </row>
    <row r="66" spans="1:5">
      <c r="A66" s="3" t="s">
        <v>88</v>
      </c>
      <c r="B66" s="8" t="n">
        <v>-0.1</v>
      </c>
      <c r="C66" s="8" t="n">
        <v>24.5</v>
      </c>
      <c r="D66" s="4" t="n">
        <v>32</v>
      </c>
      <c r="E66" s="8" t="n">
        <v>70.90000000000001</v>
      </c>
    </row>
    <row r="67" spans="1:5">
      <c r="A67" s="3" t="s">
        <v>89</v>
      </c>
      <c r="B67" s="4" t="n">
        <v>0</v>
      </c>
      <c r="C67" s="4" t="n">
        <v>0</v>
      </c>
      <c r="D67" s="4" t="n">
        <v>0</v>
      </c>
      <c r="E67" s="4" t="n">
        <v>0</v>
      </c>
    </row>
    <row r="68" spans="1:5">
      <c r="A68" s="3" t="s">
        <v>90</v>
      </c>
      <c r="B68" s="8" t="n">
        <v>-0.1</v>
      </c>
      <c r="C68" s="8" t="n">
        <v>24.5</v>
      </c>
      <c r="D68" s="4" t="n">
        <v>32</v>
      </c>
      <c r="E68" s="8" t="n">
        <v>70.90000000000001</v>
      </c>
    </row>
    <row r="69" spans="1:5">
      <c r="A69" s="3" t="s">
        <v>91</v>
      </c>
      <c r="B69" s="8" t="n">
        <v>0.2</v>
      </c>
      <c r="C69" s="8" t="n">
        <v>0.2</v>
      </c>
      <c r="D69" s="8" t="n">
        <v>0.3</v>
      </c>
      <c r="E69" s="8" t="n">
        <v>0.2</v>
      </c>
    </row>
    <row r="70" spans="1:5">
      <c r="A70" s="3" t="s">
        <v>92</v>
      </c>
      <c r="B70" s="8" t="n">
        <v>0.1</v>
      </c>
      <c r="C70" s="8" t="n">
        <v>24.7</v>
      </c>
      <c r="D70" s="8" t="n">
        <v>32.3</v>
      </c>
      <c r="E70" s="8" t="n">
        <v>71.09999999999999</v>
      </c>
    </row>
    <row r="71" spans="1:5">
      <c r="A71" s="3" t="s">
        <v>928</v>
      </c>
    </row>
    <row r="72" spans="1:5">
      <c r="A72" s="6" t="s">
        <v>73</v>
      </c>
    </row>
    <row r="73" spans="1:5">
      <c r="A73" s="3" t="s">
        <v>74</v>
      </c>
      <c r="B73" s="8" t="n">
        <v>277.4</v>
      </c>
      <c r="C73" s="8" t="n">
        <v>271.4</v>
      </c>
      <c r="D73" s="8" t="n">
        <v>539.2</v>
      </c>
      <c r="E73" s="4" t="n">
        <v>550</v>
      </c>
    </row>
    <row r="74" spans="1:5">
      <c r="A74" s="3" t="s">
        <v>75</v>
      </c>
      <c r="B74" s="8" t="n">
        <v>14.5</v>
      </c>
      <c r="C74" s="8" t="n">
        <v>12.1</v>
      </c>
      <c r="D74" s="8" t="n">
        <v>26.7</v>
      </c>
      <c r="E74" s="8" t="n">
        <v>26.5</v>
      </c>
    </row>
    <row r="75" spans="1:5">
      <c r="A75" s="3" t="s">
        <v>76</v>
      </c>
      <c r="B75" s="8" t="n">
        <v>12.3</v>
      </c>
      <c r="C75" s="8" t="n">
        <v>24.7</v>
      </c>
      <c r="D75" s="8" t="n">
        <v>27.3</v>
      </c>
      <c r="E75" s="8" t="n">
        <v>41.3</v>
      </c>
    </row>
    <row r="76" spans="1:5">
      <c r="A76" s="3" t="s">
        <v>77</v>
      </c>
      <c r="B76" s="8" t="n">
        <v>2.1</v>
      </c>
      <c r="C76" s="8" t="n">
        <v>0.8</v>
      </c>
      <c r="D76" s="8" t="n">
        <v>5.5</v>
      </c>
      <c r="E76" s="8" t="n">
        <v>1.7</v>
      </c>
    </row>
    <row r="77" spans="1:5">
      <c r="A77" s="3" t="s">
        <v>78</v>
      </c>
      <c r="B77" s="8" t="n">
        <v>306.3</v>
      </c>
      <c r="C77" s="4" t="n">
        <v>309</v>
      </c>
      <c r="D77" s="8" t="n">
        <v>598.7</v>
      </c>
      <c r="E77" s="8" t="n">
        <v>619.5</v>
      </c>
    </row>
    <row r="78" spans="1:5">
      <c r="A78" s="6" t="s">
        <v>79</v>
      </c>
    </row>
    <row r="79" spans="1:5">
      <c r="A79" s="3" t="s">
        <v>80</v>
      </c>
      <c r="B79" s="8" t="n">
        <v>188.6</v>
      </c>
      <c r="C79" s="8" t="n">
        <v>179.7</v>
      </c>
      <c r="D79" s="8" t="n">
        <v>339.2</v>
      </c>
      <c r="E79" s="8" t="n">
        <v>338.5</v>
      </c>
    </row>
    <row r="80" spans="1:5">
      <c r="A80" s="3" t="s">
        <v>81</v>
      </c>
      <c r="B80" s="8" t="n">
        <v>48.4</v>
      </c>
      <c r="C80" s="8" t="n">
        <v>48.7</v>
      </c>
      <c r="D80" s="8" t="n">
        <v>93.7</v>
      </c>
      <c r="E80" s="8" t="n">
        <v>99.7</v>
      </c>
    </row>
    <row r="81" spans="1:5">
      <c r="A81" s="3" t="s">
        <v>82</v>
      </c>
      <c r="B81" s="8" t="n">
        <v>59.6</v>
      </c>
      <c r="C81" s="8" t="n">
        <v>50.9</v>
      </c>
      <c r="D81" s="8" t="n">
        <v>111.3</v>
      </c>
      <c r="E81" s="8" t="n">
        <v>106.2</v>
      </c>
    </row>
    <row r="82" spans="1:5">
      <c r="A82" s="3" t="s">
        <v>83</v>
      </c>
      <c r="B82" s="8" t="n">
        <v>2.2</v>
      </c>
      <c r="C82" s="8" t="n">
        <v>2.1</v>
      </c>
      <c r="D82" s="8" t="n">
        <v>4.2</v>
      </c>
      <c r="E82" s="8" t="n">
        <v>4.8</v>
      </c>
    </row>
    <row r="83" spans="1:5">
      <c r="A83" s="3" t="s">
        <v>84</v>
      </c>
      <c r="B83" s="4" t="n">
        <v>0</v>
      </c>
      <c r="C83" s="4" t="n">
        <v>0</v>
      </c>
      <c r="D83" s="4" t="n">
        <v>0</v>
      </c>
      <c r="E83" s="4" t="n">
        <v>0</v>
      </c>
    </row>
    <row r="84" spans="1:5">
      <c r="A84" s="3" t="s">
        <v>85</v>
      </c>
      <c r="B84" s="8" t="n">
        <v>298.8</v>
      </c>
      <c r="C84" s="8" t="n">
        <v>281.4</v>
      </c>
      <c r="D84" s="8" t="n">
        <v>548.4</v>
      </c>
      <c r="E84" s="8" t="n">
        <v>549.2</v>
      </c>
    </row>
    <row r="85" spans="1:5">
      <c r="A85" s="3" t="s">
        <v>86</v>
      </c>
      <c r="B85" s="8" t="n">
        <v>7.5</v>
      </c>
      <c r="C85" s="8" t="n">
        <v>27.6</v>
      </c>
      <c r="D85" s="8" t="n">
        <v>50.3</v>
      </c>
      <c r="E85" s="8" t="n">
        <v>70.3</v>
      </c>
    </row>
    <row r="86" spans="1:5">
      <c r="A86" s="3" t="s">
        <v>87</v>
      </c>
      <c r="B86" s="8" t="n">
        <v>1.5</v>
      </c>
      <c r="C86" s="4" t="n">
        <v>0</v>
      </c>
      <c r="D86" s="8" t="n">
        <v>-3.8</v>
      </c>
      <c r="E86" s="8" t="n">
        <v>7.1</v>
      </c>
    </row>
    <row r="87" spans="1:5">
      <c r="A87" s="3" t="s">
        <v>931</v>
      </c>
      <c r="B87" s="4" t="n">
        <v>9</v>
      </c>
      <c r="C87" s="8" t="n">
        <v>27.6</v>
      </c>
      <c r="D87" s="8" t="n">
        <v>46.5</v>
      </c>
      <c r="E87" s="8" t="n">
        <v>77.40000000000001</v>
      </c>
    </row>
    <row r="88" spans="1:5">
      <c r="A88" s="3" t="s">
        <v>932</v>
      </c>
      <c r="B88" s="4" t="n">
        <v>0</v>
      </c>
      <c r="C88" s="4" t="n">
        <v>0</v>
      </c>
      <c r="D88" s="4" t="n">
        <v>0</v>
      </c>
      <c r="E88" s="4" t="n">
        <v>0</v>
      </c>
    </row>
    <row r="89" spans="1:5">
      <c r="A89" s="3" t="s">
        <v>88</v>
      </c>
      <c r="B89" s="4" t="n">
        <v>9</v>
      </c>
      <c r="C89" s="8" t="n">
        <v>27.6</v>
      </c>
      <c r="D89" s="8" t="n">
        <v>46.5</v>
      </c>
      <c r="E89" s="8" t="n">
        <v>77.40000000000001</v>
      </c>
    </row>
    <row r="90" spans="1:5">
      <c r="A90" s="3" t="s">
        <v>89</v>
      </c>
      <c r="B90" s="8" t="n">
        <v>-0.4</v>
      </c>
      <c r="C90" s="8" t="n">
        <v>-0.5</v>
      </c>
      <c r="D90" s="8" t="n">
        <v>-0.9</v>
      </c>
      <c r="E90" s="4" t="n">
        <v>-1</v>
      </c>
    </row>
    <row r="91" spans="1:5">
      <c r="A91" s="3" t="s">
        <v>90</v>
      </c>
      <c r="B91" s="8" t="n">
        <v>8.6</v>
      </c>
      <c r="C91" s="8" t="n">
        <v>27.1</v>
      </c>
      <c r="D91" s="8" t="n">
        <v>45.6</v>
      </c>
      <c r="E91" s="8" t="n">
        <v>76.40000000000001</v>
      </c>
    </row>
    <row r="92" spans="1:5">
      <c r="A92" s="3" t="s">
        <v>91</v>
      </c>
      <c r="B92" s="4" t="n">
        <v>0</v>
      </c>
      <c r="C92" s="4" t="n">
        <v>0</v>
      </c>
      <c r="D92" s="4" t="n">
        <v>0</v>
      </c>
      <c r="E92" s="4" t="n">
        <v>0</v>
      </c>
    </row>
    <row r="93" spans="1:5">
      <c r="A93" s="3" t="s">
        <v>92</v>
      </c>
      <c r="B93" s="8" t="n">
        <v>8.6</v>
      </c>
      <c r="C93" s="8" t="n">
        <v>27.1</v>
      </c>
      <c r="D93" s="8" t="n">
        <v>45.6</v>
      </c>
      <c r="E93" s="8" t="n">
        <v>76.40000000000001</v>
      </c>
    </row>
    <row r="94" spans="1:5">
      <c r="A94" s="3" t="s">
        <v>929</v>
      </c>
    </row>
    <row r="95" spans="1:5">
      <c r="A95" s="6" t="s">
        <v>73</v>
      </c>
    </row>
    <row r="96" spans="1:5">
      <c r="A96" s="3" t="s">
        <v>74</v>
      </c>
      <c r="B96" s="4" t="n">
        <v>0</v>
      </c>
      <c r="C96" s="4" t="n">
        <v>0</v>
      </c>
      <c r="D96" s="4" t="n">
        <v>0</v>
      </c>
      <c r="E96" s="4" t="n">
        <v>0</v>
      </c>
    </row>
    <row r="97" spans="1:5">
      <c r="A97" s="3" t="s">
        <v>75</v>
      </c>
      <c r="B97" s="4" t="n">
        <v>0</v>
      </c>
      <c r="C97" s="4" t="n">
        <v>0</v>
      </c>
      <c r="D97" s="4" t="n">
        <v>0</v>
      </c>
      <c r="E97" s="4" t="n">
        <v>0</v>
      </c>
    </row>
    <row r="98" spans="1:5">
      <c r="A98" s="3" t="s">
        <v>76</v>
      </c>
      <c r="B98" s="4" t="n">
        <v>0</v>
      </c>
      <c r="C98" s="4" t="n">
        <v>0</v>
      </c>
      <c r="D98" s="4" t="n">
        <v>0</v>
      </c>
      <c r="E98" s="4" t="n">
        <v>0</v>
      </c>
    </row>
    <row r="99" spans="1:5">
      <c r="A99" s="3" t="s">
        <v>77</v>
      </c>
      <c r="B99" s="4" t="n">
        <v>0</v>
      </c>
      <c r="C99" s="4" t="n">
        <v>0</v>
      </c>
      <c r="D99" s="4" t="n">
        <v>0</v>
      </c>
      <c r="E99" s="4" t="n">
        <v>0</v>
      </c>
    </row>
    <row r="100" spans="1:5">
      <c r="A100" s="3" t="s">
        <v>78</v>
      </c>
      <c r="B100" s="4" t="n">
        <v>0</v>
      </c>
      <c r="C100" s="4" t="n">
        <v>0</v>
      </c>
      <c r="D100" s="4" t="n">
        <v>0</v>
      </c>
      <c r="E100" s="4" t="n">
        <v>0</v>
      </c>
    </row>
    <row r="101" spans="1:5">
      <c r="A101" s="6" t="s">
        <v>79</v>
      </c>
    </row>
    <row r="102" spans="1:5">
      <c r="A102" s="3" t="s">
        <v>80</v>
      </c>
      <c r="B102" s="4" t="n">
        <v>0</v>
      </c>
      <c r="C102" s="4" t="n">
        <v>0</v>
      </c>
      <c r="D102" s="4" t="n">
        <v>0</v>
      </c>
      <c r="E102" s="4" t="n">
        <v>0</v>
      </c>
    </row>
    <row r="103" spans="1:5">
      <c r="A103" s="3" t="s">
        <v>81</v>
      </c>
      <c r="B103" s="4" t="n">
        <v>0</v>
      </c>
      <c r="C103" s="4" t="n">
        <v>0</v>
      </c>
      <c r="D103" s="4" t="n">
        <v>0</v>
      </c>
      <c r="E103" s="4" t="n">
        <v>0</v>
      </c>
    </row>
    <row r="104" spans="1:5">
      <c r="A104" s="3" t="s">
        <v>82</v>
      </c>
      <c r="B104" s="4" t="n">
        <v>0</v>
      </c>
      <c r="C104" s="4" t="n">
        <v>0</v>
      </c>
      <c r="D104" s="4" t="n">
        <v>0</v>
      </c>
      <c r="E104" s="4" t="n">
        <v>0</v>
      </c>
    </row>
    <row r="105" spans="1:5">
      <c r="A105" s="3" t="s">
        <v>83</v>
      </c>
      <c r="B105" s="8" t="n">
        <v>0.1</v>
      </c>
      <c r="C105" s="8" t="n">
        <v>0.2</v>
      </c>
      <c r="D105" s="8" t="n">
        <v>0.2</v>
      </c>
      <c r="E105" s="8" t="n">
        <v>0.2</v>
      </c>
    </row>
    <row r="106" spans="1:5">
      <c r="A106" s="3" t="s">
        <v>84</v>
      </c>
      <c r="B106" s="8" t="n">
        <v>3.3</v>
      </c>
      <c r="C106" s="8" t="n">
        <v>3.2</v>
      </c>
      <c r="D106" s="8" t="n">
        <v>6.6</v>
      </c>
      <c r="E106" s="8" t="n">
        <v>6.5</v>
      </c>
    </row>
    <row r="107" spans="1:5">
      <c r="A107" s="3" t="s">
        <v>85</v>
      </c>
      <c r="B107" s="8" t="n">
        <v>3.4</v>
      </c>
      <c r="C107" s="8" t="n">
        <v>3.4</v>
      </c>
      <c r="D107" s="8" t="n">
        <v>6.8</v>
      </c>
      <c r="E107" s="8" t="n">
        <v>6.7</v>
      </c>
    </row>
    <row r="108" spans="1:5">
      <c r="A108" s="3" t="s">
        <v>86</v>
      </c>
      <c r="B108" s="8" t="n">
        <v>-3.4</v>
      </c>
      <c r="C108" s="8" t="n">
        <v>-3.4</v>
      </c>
      <c r="D108" s="8" t="n">
        <v>-6.8</v>
      </c>
      <c r="E108" s="8" t="n">
        <v>-6.7</v>
      </c>
    </row>
    <row r="109" spans="1:5">
      <c r="A109" s="3" t="s">
        <v>87</v>
      </c>
      <c r="B109" s="8" t="n">
        <v>1.2</v>
      </c>
      <c r="C109" s="4" t="n">
        <v>2</v>
      </c>
      <c r="D109" s="8" t="n">
        <v>2.6</v>
      </c>
      <c r="E109" s="8" t="n">
        <v>3.6</v>
      </c>
    </row>
    <row r="110" spans="1:5">
      <c r="A110" s="3" t="s">
        <v>931</v>
      </c>
      <c r="B110" s="8" t="n">
        <v>-2.2</v>
      </c>
      <c r="C110" s="8" t="n">
        <v>-1.4</v>
      </c>
      <c r="D110" s="8" t="n">
        <v>-4.2</v>
      </c>
      <c r="E110" s="8" t="n">
        <v>-3.1</v>
      </c>
    </row>
    <row r="111" spans="1:5">
      <c r="A111" s="3" t="s">
        <v>932</v>
      </c>
      <c r="B111" s="8" t="n">
        <v>0.5</v>
      </c>
      <c r="C111" s="4" t="n">
        <v>18</v>
      </c>
      <c r="D111" s="8" t="n">
        <v>11.7</v>
      </c>
      <c r="E111" s="8" t="n">
        <v>40.7</v>
      </c>
    </row>
    <row r="112" spans="1:5">
      <c r="A112" s="3" t="s">
        <v>88</v>
      </c>
      <c r="B112" s="8" t="n">
        <v>-1.7</v>
      </c>
      <c r="C112" s="8" t="n">
        <v>16.6</v>
      </c>
      <c r="D112" s="8" t="n">
        <v>7.5</v>
      </c>
      <c r="E112" s="8" t="n">
        <v>37.6</v>
      </c>
    </row>
    <row r="113" spans="1:5">
      <c r="A113" s="3" t="s">
        <v>89</v>
      </c>
      <c r="B113" s="4" t="n">
        <v>0</v>
      </c>
      <c r="C113" s="4" t="n">
        <v>0</v>
      </c>
      <c r="D113" s="4" t="n">
        <v>0</v>
      </c>
      <c r="E113" s="4" t="n">
        <v>0</v>
      </c>
    </row>
    <row r="114" spans="1:5">
      <c r="A114" s="3" t="s">
        <v>90</v>
      </c>
      <c r="B114" s="8" t="n">
        <v>-1.7</v>
      </c>
      <c r="C114" s="8" t="n">
        <v>16.6</v>
      </c>
      <c r="D114" s="8" t="n">
        <v>7.5</v>
      </c>
      <c r="E114" s="8" t="n">
        <v>37.6</v>
      </c>
    </row>
    <row r="115" spans="1:5">
      <c r="A115" s="3" t="s">
        <v>91</v>
      </c>
      <c r="B115" s="8" t="n">
        <v>0.2</v>
      </c>
      <c r="C115" s="8" t="n">
        <v>0.2</v>
      </c>
      <c r="D115" s="8" t="n">
        <v>0.3</v>
      </c>
      <c r="E115" s="8" t="n">
        <v>0.2</v>
      </c>
    </row>
    <row r="116" spans="1:5">
      <c r="A116" s="3" t="s">
        <v>92</v>
      </c>
      <c r="B116" s="7" t="n">
        <v>-1.5</v>
      </c>
      <c r="C116" s="7" t="n">
        <v>16.8</v>
      </c>
      <c r="D116" s="7" t="n">
        <v>7.8</v>
      </c>
      <c r="E116" s="7" t="n">
        <v>3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3</v>
      </c>
      <c r="B1" s="2" t="s">
        <v>2</v>
      </c>
      <c r="C1" s="2" t="s">
        <v>2</v>
      </c>
      <c r="D1" s="2" t="s">
        <v>72</v>
      </c>
      <c r="E1" s="2" t="s">
        <v>2</v>
      </c>
      <c r="F1" s="2" t="s">
        <v>72</v>
      </c>
    </row>
    <row r="2" spans="1:6">
      <c r="A2" s="6" t="s">
        <v>934</v>
      </c>
    </row>
    <row r="3" spans="1:6">
      <c r="A3" s="3" t="s">
        <v>88</v>
      </c>
      <c r="C3" s="7" t="n">
        <v>0.3</v>
      </c>
      <c r="D3" s="10" t="n">
        <v>25</v>
      </c>
      <c r="E3" s="7" t="n">
        <v>32.9</v>
      </c>
      <c r="F3" s="7" t="n">
        <v>71.90000000000001</v>
      </c>
    </row>
    <row r="4" spans="1:6">
      <c r="A4" s="6" t="s">
        <v>122</v>
      </c>
    </row>
    <row r="5" spans="1:6">
      <c r="A5" s="3" t="s">
        <v>935</v>
      </c>
      <c r="C5" s="4" t="n">
        <v>0</v>
      </c>
      <c r="D5" s="4" t="n">
        <v>0</v>
      </c>
      <c r="E5" s="4" t="n">
        <v>0</v>
      </c>
      <c r="F5" s="4" t="n">
        <v>0</v>
      </c>
    </row>
    <row r="6" spans="1:6">
      <c r="A6" s="3" t="s">
        <v>76</v>
      </c>
      <c r="C6" s="8" t="n">
        <v>-12.3</v>
      </c>
      <c r="D6" s="8" t="n">
        <v>-24.7</v>
      </c>
      <c r="E6" s="8" t="n">
        <v>-27.3</v>
      </c>
      <c r="F6" s="8" t="n">
        <v>-41.3</v>
      </c>
    </row>
    <row r="7" spans="1:6">
      <c r="A7" s="3" t="s">
        <v>123</v>
      </c>
      <c r="E7" s="8" t="n">
        <v>-2.6</v>
      </c>
      <c r="F7" s="8" t="n">
        <v>19.2</v>
      </c>
    </row>
    <row r="8" spans="1:6">
      <c r="A8" s="3" t="s">
        <v>936</v>
      </c>
      <c r="E8" s="4" t="n">
        <v>0</v>
      </c>
      <c r="F8" s="4" t="n">
        <v>0</v>
      </c>
    </row>
    <row r="9" spans="1:6">
      <c r="A9" s="6" t="s">
        <v>124</v>
      </c>
    </row>
    <row r="10" spans="1:6">
      <c r="A10" s="3" t="s">
        <v>125</v>
      </c>
      <c r="E10" s="8" t="n">
        <v>45.6</v>
      </c>
      <c r="F10" s="8" t="n">
        <v>-13.2</v>
      </c>
    </row>
    <row r="11" spans="1:6">
      <c r="A11" s="3" t="s">
        <v>126</v>
      </c>
      <c r="E11" s="8" t="n">
        <v>20.1</v>
      </c>
      <c r="F11" s="8" t="n">
        <v>-3.9</v>
      </c>
    </row>
    <row r="12" spans="1:6">
      <c r="A12" s="3" t="s">
        <v>127</v>
      </c>
      <c r="E12" s="8" t="n">
        <v>-12.4</v>
      </c>
      <c r="F12" s="4" t="n">
        <v>-5</v>
      </c>
    </row>
    <row r="13" spans="1:6">
      <c r="A13" s="3" t="s">
        <v>128</v>
      </c>
      <c r="E13" s="8" t="n">
        <v>-17.1</v>
      </c>
      <c r="F13" s="8" t="n">
        <v>-19.9</v>
      </c>
    </row>
    <row r="14" spans="1:6">
      <c r="A14" s="3" t="s">
        <v>937</v>
      </c>
      <c r="E14" s="8" t="n">
        <v>-18.5</v>
      </c>
      <c r="F14" s="4" t="n">
        <v>10</v>
      </c>
    </row>
    <row r="15" spans="1:6">
      <c r="A15" s="3" t="s">
        <v>130</v>
      </c>
      <c r="E15" s="8" t="n">
        <v>57.2</v>
      </c>
      <c r="F15" s="8" t="n">
        <v>3.2</v>
      </c>
    </row>
    <row r="16" spans="1:6">
      <c r="A16" s="3" t="s">
        <v>131</v>
      </c>
      <c r="E16" s="8" t="n">
        <v>8.300000000000001</v>
      </c>
      <c r="F16" s="8" t="n">
        <v>-38.3</v>
      </c>
    </row>
    <row r="17" spans="1:6">
      <c r="A17" s="3" t="s">
        <v>132</v>
      </c>
      <c r="E17" s="8" t="n">
        <v>86.2</v>
      </c>
      <c r="F17" s="8" t="n">
        <v>-17.3</v>
      </c>
    </row>
    <row r="18" spans="1:6">
      <c r="A18" s="6" t="s">
        <v>133</v>
      </c>
    </row>
    <row r="19" spans="1:6">
      <c r="A19" s="3" t="s">
        <v>134</v>
      </c>
      <c r="E19" s="8" t="n">
        <v>56.6</v>
      </c>
      <c r="F19" s="8" t="n">
        <v>-45.4</v>
      </c>
    </row>
    <row r="20" spans="1:6">
      <c r="A20" s="3" t="s">
        <v>135</v>
      </c>
      <c r="E20" s="8" t="n">
        <v>158.6</v>
      </c>
      <c r="F20" s="8" t="n">
        <v>229.5</v>
      </c>
    </row>
    <row r="21" spans="1:6">
      <c r="A21" s="3" t="s">
        <v>136</v>
      </c>
      <c r="E21" s="8" t="n">
        <v>686.1</v>
      </c>
      <c r="F21" s="8" t="n">
        <v>200.5</v>
      </c>
    </row>
    <row r="22" spans="1:6">
      <c r="A22" s="3" t="s">
        <v>137</v>
      </c>
      <c r="E22" s="8" t="n">
        <v>5.8</v>
      </c>
      <c r="F22" s="8" t="n">
        <v>174.4</v>
      </c>
    </row>
    <row r="23" spans="1:6">
      <c r="A23" s="3" t="s">
        <v>138</v>
      </c>
      <c r="E23" s="8" t="n">
        <v>13.5</v>
      </c>
      <c r="F23" s="4" t="n">
        <v>7</v>
      </c>
    </row>
    <row r="24" spans="1:6">
      <c r="A24" s="3" t="s">
        <v>139</v>
      </c>
      <c r="E24" s="8" t="n">
        <v>-957.9</v>
      </c>
      <c r="F24" s="8" t="n">
        <v>-449.4</v>
      </c>
    </row>
    <row r="25" spans="1:6">
      <c r="A25" s="3" t="s">
        <v>140</v>
      </c>
      <c r="E25" s="8" t="n">
        <v>-6.2</v>
      </c>
      <c r="F25" s="8" t="n">
        <v>-109.5</v>
      </c>
    </row>
    <row r="26" spans="1:6">
      <c r="A26" s="3" t="s">
        <v>141</v>
      </c>
      <c r="E26" s="8" t="n">
        <v>-0.9</v>
      </c>
      <c r="F26" s="8" t="n">
        <v>-0.4</v>
      </c>
    </row>
    <row r="27" spans="1:6">
      <c r="A27" s="3" t="s">
        <v>142</v>
      </c>
      <c r="E27" s="8" t="n">
        <v>4.8</v>
      </c>
      <c r="F27" s="8" t="n">
        <v>42.5</v>
      </c>
    </row>
    <row r="28" spans="1:6">
      <c r="A28" s="3" t="s">
        <v>938</v>
      </c>
      <c r="E28" s="4" t="n">
        <v>-4</v>
      </c>
      <c r="F28" s="8" t="n">
        <v>-2.1</v>
      </c>
    </row>
    <row r="29" spans="1:6">
      <c r="A29" s="3" t="s">
        <v>939</v>
      </c>
      <c r="E29" s="4" t="n">
        <v>0</v>
      </c>
      <c r="F29" s="4" t="n">
        <v>0</v>
      </c>
    </row>
    <row r="30" spans="1:6">
      <c r="A30" s="3" t="s">
        <v>144</v>
      </c>
      <c r="E30" s="8" t="n">
        <v>-43.6</v>
      </c>
      <c r="F30" s="8" t="n">
        <v>47.1</v>
      </c>
    </row>
    <row r="31" spans="1:6">
      <c r="A31" s="6" t="s">
        <v>145</v>
      </c>
    </row>
    <row r="32" spans="1:6">
      <c r="A32" s="3" t="s">
        <v>146</v>
      </c>
      <c r="E32" s="8" t="n">
        <v>-39.8</v>
      </c>
      <c r="F32" s="8" t="n">
        <v>-39.6</v>
      </c>
    </row>
    <row r="33" spans="1:6">
      <c r="A33" s="3" t="s">
        <v>940</v>
      </c>
      <c r="E33" s="4" t="n">
        <v>0</v>
      </c>
      <c r="F33" s="4" t="n">
        <v>0</v>
      </c>
    </row>
    <row r="34" spans="1:6">
      <c r="A34" s="3" t="s">
        <v>941</v>
      </c>
      <c r="E34" s="4" t="n">
        <v>0</v>
      </c>
      <c r="F34" s="4" t="n">
        <v>0</v>
      </c>
    </row>
    <row r="35" spans="1:6">
      <c r="A35" s="3" t="s">
        <v>942</v>
      </c>
      <c r="B35" s="7" t="n">
        <v>-4.1</v>
      </c>
      <c r="E35" s="8" t="n">
        <v>-1.1</v>
      </c>
      <c r="F35" s="8" t="n">
        <v>-11.5</v>
      </c>
    </row>
    <row r="36" spans="1:6">
      <c r="A36" s="3" t="s">
        <v>148</v>
      </c>
      <c r="E36" s="4" t="n">
        <v>0</v>
      </c>
      <c r="F36" s="4" t="n">
        <v>-1</v>
      </c>
    </row>
    <row r="37" spans="1:6">
      <c r="A37" s="3" t="s">
        <v>149</v>
      </c>
      <c r="E37" s="8" t="n">
        <v>-40.9</v>
      </c>
      <c r="F37" s="8" t="n">
        <v>-52.1</v>
      </c>
    </row>
    <row r="38" spans="1:6">
      <c r="A38" s="3" t="s">
        <v>150</v>
      </c>
      <c r="E38" s="8" t="n">
        <v>1.7</v>
      </c>
      <c r="F38" s="8" t="n">
        <v>-22.3</v>
      </c>
    </row>
    <row r="39" spans="1:6">
      <c r="A39" s="3" t="s">
        <v>151</v>
      </c>
      <c r="E39" s="8" t="n">
        <v>69.59999999999999</v>
      </c>
      <c r="F39" s="8" t="n">
        <v>95.2</v>
      </c>
    </row>
    <row r="40" spans="1:6">
      <c r="A40" s="3" t="s">
        <v>152</v>
      </c>
      <c r="B40" s="8" t="n">
        <v>71.3</v>
      </c>
      <c r="C40" s="8" t="n">
        <v>71.3</v>
      </c>
      <c r="D40" s="8" t="n">
        <v>72.90000000000001</v>
      </c>
      <c r="E40" s="8" t="n">
        <v>71.3</v>
      </c>
      <c r="F40" s="8" t="n">
        <v>72.90000000000001</v>
      </c>
    </row>
    <row r="41" spans="1:6">
      <c r="A41" s="3" t="s">
        <v>926</v>
      </c>
    </row>
    <row r="42" spans="1:6">
      <c r="A42" s="6" t="s">
        <v>934</v>
      </c>
    </row>
    <row r="43" spans="1:6">
      <c r="A43" s="3" t="s">
        <v>88</v>
      </c>
      <c r="C43" s="8" t="n">
        <v>-6.9</v>
      </c>
      <c r="D43" s="8" t="n">
        <v>-43.7</v>
      </c>
      <c r="E43" s="8" t="n">
        <v>-53.1</v>
      </c>
      <c r="F43" s="4" t="n">
        <v>-114</v>
      </c>
    </row>
    <row r="44" spans="1:6">
      <c r="A44" s="6" t="s">
        <v>122</v>
      </c>
    </row>
    <row r="45" spans="1:6">
      <c r="A45" s="3" t="s">
        <v>935</v>
      </c>
      <c r="C45" s="8" t="n">
        <v>6.9</v>
      </c>
      <c r="D45" s="8" t="n">
        <v>43.7</v>
      </c>
      <c r="E45" s="8" t="n">
        <v>53.1</v>
      </c>
      <c r="F45" s="4" t="n">
        <v>114</v>
      </c>
    </row>
    <row r="46" spans="1:6">
      <c r="A46" s="3" t="s">
        <v>76</v>
      </c>
      <c r="C46" s="4" t="n">
        <v>0</v>
      </c>
      <c r="D46" s="4" t="n">
        <v>0</v>
      </c>
      <c r="E46" s="4" t="n">
        <v>0</v>
      </c>
      <c r="F46" s="4" t="n">
        <v>0</v>
      </c>
    </row>
    <row r="47" spans="1:6">
      <c r="A47" s="3" t="s">
        <v>123</v>
      </c>
      <c r="E47" s="4" t="n">
        <v>0</v>
      </c>
      <c r="F47" s="4" t="n">
        <v>0</v>
      </c>
    </row>
    <row r="48" spans="1:6">
      <c r="A48" s="3" t="s">
        <v>936</v>
      </c>
      <c r="E48" s="4" t="n">
        <v>-45</v>
      </c>
      <c r="F48" s="4" t="n">
        <v>-51</v>
      </c>
    </row>
    <row r="49" spans="1:6">
      <c r="A49" s="6" t="s">
        <v>124</v>
      </c>
    </row>
    <row r="50" spans="1:6">
      <c r="A50" s="3" t="s">
        <v>125</v>
      </c>
      <c r="E50" s="4" t="n">
        <v>0</v>
      </c>
      <c r="F50" s="4" t="n">
        <v>0</v>
      </c>
    </row>
    <row r="51" spans="1:6">
      <c r="A51" s="3" t="s">
        <v>126</v>
      </c>
      <c r="E51" s="4" t="n">
        <v>0</v>
      </c>
      <c r="F51" s="4" t="n">
        <v>0</v>
      </c>
    </row>
    <row r="52" spans="1:6">
      <c r="A52" s="3" t="s">
        <v>127</v>
      </c>
      <c r="E52" s="4" t="n">
        <v>0</v>
      </c>
      <c r="F52" s="4" t="n">
        <v>0</v>
      </c>
    </row>
    <row r="53" spans="1:6">
      <c r="A53" s="3" t="s">
        <v>128</v>
      </c>
      <c r="E53" s="4" t="n">
        <v>0</v>
      </c>
      <c r="F53" s="4" t="n">
        <v>0</v>
      </c>
    </row>
    <row r="54" spans="1:6">
      <c r="A54" s="3" t="s">
        <v>937</v>
      </c>
      <c r="E54" s="4" t="n">
        <v>0</v>
      </c>
      <c r="F54" s="4" t="n">
        <v>0</v>
      </c>
    </row>
    <row r="55" spans="1:6">
      <c r="A55" s="3" t="s">
        <v>130</v>
      </c>
      <c r="E55" s="4" t="n">
        <v>0</v>
      </c>
      <c r="F55" s="4" t="n">
        <v>0</v>
      </c>
    </row>
    <row r="56" spans="1:6">
      <c r="A56" s="3" t="s">
        <v>131</v>
      </c>
      <c r="E56" s="4" t="n">
        <v>0</v>
      </c>
      <c r="F56" s="4" t="n">
        <v>0</v>
      </c>
    </row>
    <row r="57" spans="1:6">
      <c r="A57" s="3" t="s">
        <v>132</v>
      </c>
      <c r="E57" s="4" t="n">
        <v>-45</v>
      </c>
      <c r="F57" s="4" t="n">
        <v>-51</v>
      </c>
    </row>
    <row r="58" spans="1:6">
      <c r="A58" s="6" t="s">
        <v>133</v>
      </c>
    </row>
    <row r="59" spans="1:6">
      <c r="A59" s="3" t="s">
        <v>134</v>
      </c>
      <c r="E59" s="4" t="n">
        <v>0</v>
      </c>
      <c r="F59" s="4" t="n">
        <v>0</v>
      </c>
    </row>
    <row r="60" spans="1:6">
      <c r="A60" s="3" t="s">
        <v>135</v>
      </c>
      <c r="E60" s="4" t="n">
        <v>0</v>
      </c>
      <c r="F60" s="4" t="n">
        <v>0</v>
      </c>
    </row>
    <row r="61" spans="1:6">
      <c r="A61" s="3" t="s">
        <v>136</v>
      </c>
      <c r="E61" s="4" t="n">
        <v>0</v>
      </c>
      <c r="F61" s="8" t="n">
        <v>-42.5</v>
      </c>
    </row>
    <row r="62" spans="1:6">
      <c r="A62" s="3" t="s">
        <v>137</v>
      </c>
      <c r="E62" s="4" t="n">
        <v>0</v>
      </c>
      <c r="F62" s="4" t="n">
        <v>0</v>
      </c>
    </row>
    <row r="63" spans="1:6">
      <c r="A63" s="3" t="s">
        <v>138</v>
      </c>
      <c r="E63" s="4" t="n">
        <v>0</v>
      </c>
      <c r="F63" s="4" t="n">
        <v>0</v>
      </c>
    </row>
    <row r="64" spans="1:6">
      <c r="A64" s="3" t="s">
        <v>139</v>
      </c>
      <c r="E64" s="4" t="n">
        <v>0</v>
      </c>
      <c r="F64" s="8" t="n">
        <v>42.5</v>
      </c>
    </row>
    <row r="65" spans="1:6">
      <c r="A65" s="3" t="s">
        <v>140</v>
      </c>
      <c r="E65" s="4" t="n">
        <v>0</v>
      </c>
      <c r="F65" s="4" t="n">
        <v>0</v>
      </c>
    </row>
    <row r="66" spans="1:6">
      <c r="A66" s="3" t="s">
        <v>141</v>
      </c>
      <c r="E66" s="4" t="n">
        <v>0</v>
      </c>
      <c r="F66" s="4" t="n">
        <v>0</v>
      </c>
    </row>
    <row r="67" spans="1:6">
      <c r="A67" s="3" t="s">
        <v>142</v>
      </c>
      <c r="E67" s="4" t="n">
        <v>0</v>
      </c>
      <c r="F67" s="4" t="n">
        <v>0</v>
      </c>
    </row>
    <row r="68" spans="1:6">
      <c r="A68" s="3" t="s">
        <v>938</v>
      </c>
      <c r="E68" s="4" t="n">
        <v>0</v>
      </c>
      <c r="F68" s="4" t="n">
        <v>0</v>
      </c>
    </row>
    <row r="69" spans="1:6">
      <c r="A69" s="3" t="s">
        <v>939</v>
      </c>
      <c r="E69" s="4" t="n">
        <v>-58</v>
      </c>
      <c r="F69" s="8" t="n">
        <v>-55.8</v>
      </c>
    </row>
    <row r="70" spans="1:6">
      <c r="A70" s="3" t="s">
        <v>144</v>
      </c>
      <c r="E70" s="4" t="n">
        <v>-58</v>
      </c>
      <c r="F70" s="8" t="n">
        <v>-55.8</v>
      </c>
    </row>
    <row r="71" spans="1:6">
      <c r="A71" s="6" t="s">
        <v>145</v>
      </c>
    </row>
    <row r="72" spans="1:6">
      <c r="A72" s="3" t="s">
        <v>146</v>
      </c>
      <c r="E72" s="4" t="n">
        <v>0</v>
      </c>
      <c r="F72" s="4" t="n">
        <v>0</v>
      </c>
    </row>
    <row r="73" spans="1:6">
      <c r="A73" s="3" t="s">
        <v>940</v>
      </c>
      <c r="E73" s="4" t="n">
        <v>45</v>
      </c>
      <c r="F73" s="4" t="n">
        <v>51</v>
      </c>
    </row>
    <row r="74" spans="1:6">
      <c r="A74" s="3" t="s">
        <v>941</v>
      </c>
      <c r="E74" s="4" t="n">
        <v>58</v>
      </c>
      <c r="F74" s="8" t="n">
        <v>55.8</v>
      </c>
    </row>
    <row r="75" spans="1:6">
      <c r="A75" s="3" t="s">
        <v>942</v>
      </c>
      <c r="E75" s="4" t="n">
        <v>0</v>
      </c>
      <c r="F75" s="4" t="n">
        <v>0</v>
      </c>
    </row>
    <row r="76" spans="1:6">
      <c r="A76" s="3" t="s">
        <v>148</v>
      </c>
      <c r="E76" s="4" t="n">
        <v>0</v>
      </c>
      <c r="F76" s="4" t="n">
        <v>0</v>
      </c>
    </row>
    <row r="77" spans="1:6">
      <c r="A77" s="3" t="s">
        <v>149</v>
      </c>
      <c r="E77" s="4" t="n">
        <v>103</v>
      </c>
      <c r="F77" s="8" t="n">
        <v>106.8</v>
      </c>
    </row>
    <row r="78" spans="1:6">
      <c r="A78" s="3" t="s">
        <v>150</v>
      </c>
      <c r="E78" s="4" t="n">
        <v>0</v>
      </c>
      <c r="F78" s="4" t="n">
        <v>0</v>
      </c>
    </row>
    <row r="79" spans="1:6">
      <c r="A79" s="3" t="s">
        <v>151</v>
      </c>
      <c r="E79" s="4" t="n">
        <v>0</v>
      </c>
      <c r="F79" s="4" t="n">
        <v>0</v>
      </c>
    </row>
    <row r="80" spans="1:6">
      <c r="A80" s="3" t="s">
        <v>152</v>
      </c>
      <c r="B80" s="4" t="n">
        <v>0</v>
      </c>
      <c r="C80" s="4" t="n">
        <v>0</v>
      </c>
      <c r="D80" s="4" t="n">
        <v>0</v>
      </c>
      <c r="E80" s="4" t="n">
        <v>0</v>
      </c>
      <c r="F80" s="4" t="n">
        <v>0</v>
      </c>
    </row>
    <row r="81" spans="1:6">
      <c r="A81" s="3" t="s">
        <v>927</v>
      </c>
    </row>
    <row r="82" spans="1:6">
      <c r="A82" s="6" t="s">
        <v>934</v>
      </c>
    </row>
    <row r="83" spans="1:6">
      <c r="A83" s="3" t="s">
        <v>88</v>
      </c>
      <c r="C83" s="8" t="n">
        <v>-0.1</v>
      </c>
      <c r="D83" s="8" t="n">
        <v>24.5</v>
      </c>
      <c r="E83" s="4" t="n">
        <v>32</v>
      </c>
      <c r="F83" s="8" t="n">
        <v>70.90000000000001</v>
      </c>
    </row>
    <row r="84" spans="1:6">
      <c r="A84" s="6" t="s">
        <v>122</v>
      </c>
    </row>
    <row r="85" spans="1:6">
      <c r="A85" s="3" t="s">
        <v>935</v>
      </c>
      <c r="C85" s="8" t="n">
        <v>-6.4</v>
      </c>
      <c r="D85" s="8" t="n">
        <v>-25.7</v>
      </c>
      <c r="E85" s="8" t="n">
        <v>-41.4</v>
      </c>
      <c r="F85" s="8" t="n">
        <v>-73.3</v>
      </c>
    </row>
    <row r="86" spans="1:6">
      <c r="A86" s="3" t="s">
        <v>76</v>
      </c>
      <c r="C86" s="4" t="n">
        <v>0</v>
      </c>
      <c r="D86" s="4" t="n">
        <v>0</v>
      </c>
      <c r="E86" s="4" t="n">
        <v>0</v>
      </c>
      <c r="F86" s="4" t="n">
        <v>0</v>
      </c>
    </row>
    <row r="87" spans="1:6">
      <c r="A87" s="3" t="s">
        <v>123</v>
      </c>
      <c r="E87" s="4" t="n">
        <v>0</v>
      </c>
      <c r="F87" s="4" t="n">
        <v>0</v>
      </c>
    </row>
    <row r="88" spans="1:6">
      <c r="A88" s="3" t="s">
        <v>936</v>
      </c>
      <c r="E88" s="4" t="n">
        <v>45</v>
      </c>
      <c r="F88" s="4" t="n">
        <v>51</v>
      </c>
    </row>
    <row r="89" spans="1:6">
      <c r="A89" s="6" t="s">
        <v>124</v>
      </c>
    </row>
    <row r="90" spans="1:6">
      <c r="A90" s="3" t="s">
        <v>125</v>
      </c>
      <c r="E90" s="4" t="n">
        <v>0</v>
      </c>
      <c r="F90" s="4" t="n">
        <v>0</v>
      </c>
    </row>
    <row r="91" spans="1:6">
      <c r="A91" s="3" t="s">
        <v>126</v>
      </c>
      <c r="E91" s="4" t="n">
        <v>0</v>
      </c>
      <c r="F91" s="4" t="n">
        <v>0</v>
      </c>
    </row>
    <row r="92" spans="1:6">
      <c r="A92" s="3" t="s">
        <v>127</v>
      </c>
      <c r="E92" s="4" t="n">
        <v>0</v>
      </c>
      <c r="F92" s="4" t="n">
        <v>0</v>
      </c>
    </row>
    <row r="93" spans="1:6">
      <c r="A93" s="3" t="s">
        <v>128</v>
      </c>
      <c r="E93" s="4" t="n">
        <v>0</v>
      </c>
      <c r="F93" s="4" t="n">
        <v>0</v>
      </c>
    </row>
    <row r="94" spans="1:6">
      <c r="A94" s="3" t="s">
        <v>937</v>
      </c>
      <c r="E94" s="4" t="n">
        <v>0</v>
      </c>
      <c r="F94" s="4" t="n">
        <v>0</v>
      </c>
    </row>
    <row r="95" spans="1:6">
      <c r="A95" s="3" t="s">
        <v>130</v>
      </c>
      <c r="E95" s="4" t="n">
        <v>0</v>
      </c>
      <c r="F95" s="4" t="n">
        <v>0</v>
      </c>
    </row>
    <row r="96" spans="1:6">
      <c r="A96" s="3" t="s">
        <v>131</v>
      </c>
      <c r="E96" s="8" t="n">
        <v>8.199999999999999</v>
      </c>
      <c r="F96" s="8" t="n">
        <v>1.2</v>
      </c>
    </row>
    <row r="97" spans="1:6">
      <c r="A97" s="3" t="s">
        <v>132</v>
      </c>
      <c r="E97" s="8" t="n">
        <v>43.8</v>
      </c>
      <c r="F97" s="8" t="n">
        <v>49.8</v>
      </c>
    </row>
    <row r="98" spans="1:6">
      <c r="A98" s="6" t="s">
        <v>133</v>
      </c>
    </row>
    <row r="99" spans="1:6">
      <c r="A99" s="3" t="s">
        <v>134</v>
      </c>
      <c r="E99" s="8" t="n">
        <v>-2.9</v>
      </c>
      <c r="F99" s="8" t="n">
        <v>1.3</v>
      </c>
    </row>
    <row r="100" spans="1:6">
      <c r="A100" s="3" t="s">
        <v>135</v>
      </c>
      <c r="E100" s="4" t="n">
        <v>0</v>
      </c>
      <c r="F100" s="4" t="n">
        <v>0</v>
      </c>
    </row>
    <row r="101" spans="1:6">
      <c r="A101" s="3" t="s">
        <v>136</v>
      </c>
      <c r="E101" s="4" t="n">
        <v>0</v>
      </c>
      <c r="F101" s="4" t="n">
        <v>0</v>
      </c>
    </row>
    <row r="102" spans="1:6">
      <c r="A102" s="3" t="s">
        <v>137</v>
      </c>
      <c r="E102" s="4" t="n">
        <v>0</v>
      </c>
      <c r="F102" s="4" t="n">
        <v>0</v>
      </c>
    </row>
    <row r="103" spans="1:6">
      <c r="A103" s="3" t="s">
        <v>138</v>
      </c>
      <c r="E103" s="4" t="n">
        <v>0</v>
      </c>
      <c r="F103" s="4" t="n">
        <v>0</v>
      </c>
    </row>
    <row r="104" spans="1:6">
      <c r="A104" s="3" t="s">
        <v>139</v>
      </c>
      <c r="E104" s="4" t="n">
        <v>0</v>
      </c>
      <c r="F104" s="4" t="n">
        <v>0</v>
      </c>
    </row>
    <row r="105" spans="1:6">
      <c r="A105" s="3" t="s">
        <v>140</v>
      </c>
      <c r="E105" s="4" t="n">
        <v>0</v>
      </c>
      <c r="F105" s="4" t="n">
        <v>0</v>
      </c>
    </row>
    <row r="106" spans="1:6">
      <c r="A106" s="3" t="s">
        <v>141</v>
      </c>
      <c r="E106" s="4" t="n">
        <v>0</v>
      </c>
      <c r="F106" s="4" t="n">
        <v>0</v>
      </c>
    </row>
    <row r="107" spans="1:6">
      <c r="A107" s="3" t="s">
        <v>142</v>
      </c>
      <c r="E107" s="4" t="n">
        <v>0</v>
      </c>
      <c r="F107" s="4" t="n">
        <v>0</v>
      </c>
    </row>
    <row r="108" spans="1:6">
      <c r="A108" s="3" t="s">
        <v>938</v>
      </c>
      <c r="E108" s="4" t="n">
        <v>0</v>
      </c>
      <c r="F108" s="4" t="n">
        <v>0</v>
      </c>
    </row>
    <row r="109" spans="1:6">
      <c r="A109" s="3" t="s">
        <v>939</v>
      </c>
      <c r="E109" s="4" t="n">
        <v>0</v>
      </c>
      <c r="F109" s="4" t="n">
        <v>0</v>
      </c>
    </row>
    <row r="110" spans="1:6">
      <c r="A110" s="3" t="s">
        <v>144</v>
      </c>
      <c r="E110" s="8" t="n">
        <v>-2.9</v>
      </c>
      <c r="F110" s="8" t="n">
        <v>1.3</v>
      </c>
    </row>
    <row r="111" spans="1:6">
      <c r="A111" s="6" t="s">
        <v>145</v>
      </c>
    </row>
    <row r="112" spans="1:6">
      <c r="A112" s="3" t="s">
        <v>146</v>
      </c>
      <c r="E112" s="8" t="n">
        <v>-39.8</v>
      </c>
      <c r="F112" s="8" t="n">
        <v>-39.6</v>
      </c>
    </row>
    <row r="113" spans="1:6">
      <c r="A113" s="3" t="s">
        <v>940</v>
      </c>
      <c r="E113" s="4" t="n">
        <v>0</v>
      </c>
      <c r="F113" s="4" t="n">
        <v>0</v>
      </c>
    </row>
    <row r="114" spans="1:6">
      <c r="A114" s="3" t="s">
        <v>941</v>
      </c>
      <c r="E114" s="4" t="n">
        <v>0</v>
      </c>
      <c r="F114" s="4" t="n">
        <v>0</v>
      </c>
    </row>
    <row r="115" spans="1:6">
      <c r="A115" s="3" t="s">
        <v>942</v>
      </c>
      <c r="E115" s="8" t="n">
        <v>-1.1</v>
      </c>
      <c r="F115" s="8" t="n">
        <v>-11.5</v>
      </c>
    </row>
    <row r="116" spans="1:6">
      <c r="A116" s="3" t="s">
        <v>148</v>
      </c>
      <c r="E116" s="4" t="n">
        <v>0</v>
      </c>
      <c r="F116" s="4" t="n">
        <v>0</v>
      </c>
    </row>
    <row r="117" spans="1:6">
      <c r="A117" s="3" t="s">
        <v>149</v>
      </c>
      <c r="E117" s="8" t="n">
        <v>-40.9</v>
      </c>
      <c r="F117" s="8" t="n">
        <v>-51.1</v>
      </c>
    </row>
    <row r="118" spans="1:6">
      <c r="A118" s="3" t="s">
        <v>150</v>
      </c>
      <c r="E118" s="4" t="n">
        <v>0</v>
      </c>
      <c r="F118" s="4" t="n">
        <v>0</v>
      </c>
    </row>
    <row r="119" spans="1:6">
      <c r="A119" s="3" t="s">
        <v>151</v>
      </c>
      <c r="E119" s="4" t="n">
        <v>0</v>
      </c>
      <c r="F119" s="4" t="n">
        <v>0</v>
      </c>
    </row>
    <row r="120" spans="1:6">
      <c r="A120" s="3" t="s">
        <v>152</v>
      </c>
      <c r="B120" s="4" t="n">
        <v>0</v>
      </c>
      <c r="C120" s="4" t="n">
        <v>0</v>
      </c>
      <c r="D120" s="4" t="n">
        <v>0</v>
      </c>
      <c r="E120" s="4" t="n">
        <v>0</v>
      </c>
      <c r="F120" s="4" t="n">
        <v>0</v>
      </c>
    </row>
    <row r="121" spans="1:6">
      <c r="A121" s="3" t="s">
        <v>928</v>
      </c>
    </row>
    <row r="122" spans="1:6">
      <c r="A122" s="6" t="s">
        <v>934</v>
      </c>
    </row>
    <row r="123" spans="1:6">
      <c r="A123" s="3" t="s">
        <v>88</v>
      </c>
      <c r="C123" s="4" t="n">
        <v>9</v>
      </c>
      <c r="D123" s="8" t="n">
        <v>27.6</v>
      </c>
      <c r="E123" s="8" t="n">
        <v>46.5</v>
      </c>
      <c r="F123" s="8" t="n">
        <v>77.40000000000001</v>
      </c>
    </row>
    <row r="124" spans="1:6">
      <c r="A124" s="6" t="s">
        <v>122</v>
      </c>
    </row>
    <row r="125" spans="1:6">
      <c r="A125" s="3" t="s">
        <v>935</v>
      </c>
      <c r="C125" s="4" t="n">
        <v>0</v>
      </c>
      <c r="D125" s="4" t="n">
        <v>0</v>
      </c>
      <c r="E125" s="4" t="n">
        <v>0</v>
      </c>
      <c r="F125" s="4" t="n">
        <v>0</v>
      </c>
    </row>
    <row r="126" spans="1:6">
      <c r="A126" s="3" t="s">
        <v>76</v>
      </c>
      <c r="C126" s="8" t="n">
        <v>-12.3</v>
      </c>
      <c r="D126" s="8" t="n">
        <v>-24.7</v>
      </c>
      <c r="E126" s="8" t="n">
        <v>-27.3</v>
      </c>
      <c r="F126" s="8" t="n">
        <v>-41.3</v>
      </c>
    </row>
    <row r="127" spans="1:6">
      <c r="A127" s="3" t="s">
        <v>123</v>
      </c>
      <c r="E127" s="8" t="n">
        <v>-2.6</v>
      </c>
      <c r="F127" s="8" t="n">
        <v>19.2</v>
      </c>
    </row>
    <row r="128" spans="1:6">
      <c r="A128" s="3" t="s">
        <v>936</v>
      </c>
      <c r="E128" s="4" t="n">
        <v>0</v>
      </c>
      <c r="F128" s="4" t="n">
        <v>0</v>
      </c>
    </row>
    <row r="129" spans="1:6">
      <c r="A129" s="6" t="s">
        <v>124</v>
      </c>
    </row>
    <row r="130" spans="1:6">
      <c r="A130" s="3" t="s">
        <v>125</v>
      </c>
      <c r="E130" s="8" t="n">
        <v>45.6</v>
      </c>
      <c r="F130" s="8" t="n">
        <v>-13.2</v>
      </c>
    </row>
    <row r="131" spans="1:6">
      <c r="A131" s="3" t="s">
        <v>126</v>
      </c>
      <c r="E131" s="8" t="n">
        <v>20.1</v>
      </c>
      <c r="F131" s="8" t="n">
        <v>-3.9</v>
      </c>
    </row>
    <row r="132" spans="1:6">
      <c r="A132" s="3" t="s">
        <v>127</v>
      </c>
      <c r="E132" s="8" t="n">
        <v>-12.4</v>
      </c>
      <c r="F132" s="4" t="n">
        <v>-5</v>
      </c>
    </row>
    <row r="133" spans="1:6">
      <c r="A133" s="3" t="s">
        <v>128</v>
      </c>
      <c r="E133" s="8" t="n">
        <v>-17.1</v>
      </c>
      <c r="F133" s="8" t="n">
        <v>-19.9</v>
      </c>
    </row>
    <row r="134" spans="1:6">
      <c r="A134" s="3" t="s">
        <v>937</v>
      </c>
      <c r="E134" s="8" t="n">
        <v>-18.5</v>
      </c>
      <c r="F134" s="4" t="n">
        <v>10</v>
      </c>
    </row>
    <row r="135" spans="1:6">
      <c r="A135" s="3" t="s">
        <v>130</v>
      </c>
      <c r="E135" s="8" t="n">
        <v>57.2</v>
      </c>
      <c r="F135" s="8" t="n">
        <v>3.2</v>
      </c>
    </row>
    <row r="136" spans="1:6">
      <c r="A136" s="3" t="s">
        <v>131</v>
      </c>
      <c r="E136" s="8" t="n">
        <v>2.5</v>
      </c>
      <c r="F136" s="8" t="n">
        <v>-35.4</v>
      </c>
    </row>
    <row r="137" spans="1:6">
      <c r="A137" s="3" t="s">
        <v>132</v>
      </c>
      <c r="E137" s="4" t="n">
        <v>94</v>
      </c>
      <c r="F137" s="8" t="n">
        <v>-8.9</v>
      </c>
    </row>
    <row r="138" spans="1:6">
      <c r="A138" s="6" t="s">
        <v>133</v>
      </c>
    </row>
    <row r="139" spans="1:6">
      <c r="A139" s="3" t="s">
        <v>134</v>
      </c>
      <c r="E139" s="8" t="n">
        <v>63.9</v>
      </c>
      <c r="F139" s="8" t="n">
        <v>-47.8</v>
      </c>
    </row>
    <row r="140" spans="1:6">
      <c r="A140" s="3" t="s">
        <v>135</v>
      </c>
      <c r="E140" s="8" t="n">
        <v>158.6</v>
      </c>
      <c r="F140" s="8" t="n">
        <v>229.5</v>
      </c>
    </row>
    <row r="141" spans="1:6">
      <c r="A141" s="3" t="s">
        <v>136</v>
      </c>
      <c r="E141" s="8" t="n">
        <v>686.1</v>
      </c>
      <c r="F141" s="8" t="n">
        <v>218.8</v>
      </c>
    </row>
    <row r="142" spans="1:6">
      <c r="A142" s="3" t="s">
        <v>137</v>
      </c>
      <c r="E142" s="8" t="n">
        <v>5.8</v>
      </c>
      <c r="F142" s="8" t="n">
        <v>174.4</v>
      </c>
    </row>
    <row r="143" spans="1:6">
      <c r="A143" s="3" t="s">
        <v>138</v>
      </c>
      <c r="E143" s="8" t="n">
        <v>13.5</v>
      </c>
      <c r="F143" s="4" t="n">
        <v>7</v>
      </c>
    </row>
    <row r="144" spans="1:6">
      <c r="A144" s="3" t="s">
        <v>139</v>
      </c>
      <c r="E144" s="8" t="n">
        <v>-957.9</v>
      </c>
      <c r="F144" s="8" t="n">
        <v>-473.6</v>
      </c>
    </row>
    <row r="145" spans="1:6">
      <c r="A145" s="3" t="s">
        <v>140</v>
      </c>
      <c r="E145" s="8" t="n">
        <v>-6.2</v>
      </c>
      <c r="F145" s="8" t="n">
        <v>-109.5</v>
      </c>
    </row>
    <row r="146" spans="1:6">
      <c r="A146" s="3" t="s">
        <v>141</v>
      </c>
      <c r="E146" s="8" t="n">
        <v>-0.9</v>
      </c>
      <c r="F146" s="8" t="n">
        <v>-0.4</v>
      </c>
    </row>
    <row r="147" spans="1:6">
      <c r="A147" s="3" t="s">
        <v>142</v>
      </c>
      <c r="E147" s="8" t="n">
        <v>4.8</v>
      </c>
      <c r="F147" s="8" t="n">
        <v>42.5</v>
      </c>
    </row>
    <row r="148" spans="1:6">
      <c r="A148" s="3" t="s">
        <v>938</v>
      </c>
      <c r="E148" s="4" t="n">
        <v>-4</v>
      </c>
      <c r="F148" s="8" t="n">
        <v>-2.1</v>
      </c>
    </row>
    <row r="149" spans="1:6">
      <c r="A149" s="3" t="s">
        <v>939</v>
      </c>
      <c r="E149" s="8" t="n">
        <v>23.5</v>
      </c>
      <c r="F149" s="8" t="n">
        <v>27.3</v>
      </c>
    </row>
    <row r="150" spans="1:6">
      <c r="A150" s="3" t="s">
        <v>144</v>
      </c>
      <c r="E150" s="8" t="n">
        <v>-12.8</v>
      </c>
      <c r="F150" s="8" t="n">
        <v>66.09999999999999</v>
      </c>
    </row>
    <row r="151" spans="1:6">
      <c r="A151" s="6" t="s">
        <v>145</v>
      </c>
    </row>
    <row r="152" spans="1:6">
      <c r="A152" s="3" t="s">
        <v>146</v>
      </c>
      <c r="E152" s="4" t="n">
        <v>0</v>
      </c>
      <c r="F152" s="4" t="n">
        <v>0</v>
      </c>
    </row>
    <row r="153" spans="1:6">
      <c r="A153" s="3" t="s">
        <v>940</v>
      </c>
      <c r="E153" s="4" t="n">
        <v>-45</v>
      </c>
      <c r="F153" s="4" t="n">
        <v>-51</v>
      </c>
    </row>
    <row r="154" spans="1:6">
      <c r="A154" s="3" t="s">
        <v>941</v>
      </c>
      <c r="E154" s="8" t="n">
        <v>-34.5</v>
      </c>
      <c r="F154" s="8" t="n">
        <v>-28.5</v>
      </c>
    </row>
    <row r="155" spans="1:6">
      <c r="A155" s="3" t="s">
        <v>942</v>
      </c>
      <c r="E155" s="4" t="n">
        <v>0</v>
      </c>
      <c r="F155" s="4" t="n">
        <v>0</v>
      </c>
    </row>
    <row r="156" spans="1:6">
      <c r="A156" s="3" t="s">
        <v>148</v>
      </c>
      <c r="E156" s="4" t="n">
        <v>0</v>
      </c>
      <c r="F156" s="4" t="n">
        <v>-1</v>
      </c>
    </row>
    <row r="157" spans="1:6">
      <c r="A157" s="3" t="s">
        <v>149</v>
      </c>
      <c r="E157" s="8" t="n">
        <v>-79.5</v>
      </c>
      <c r="F157" s="8" t="n">
        <v>-80.5</v>
      </c>
    </row>
    <row r="158" spans="1:6">
      <c r="A158" s="3" t="s">
        <v>150</v>
      </c>
      <c r="E158" s="8" t="n">
        <v>1.7</v>
      </c>
      <c r="F158" s="8" t="n">
        <v>-23.3</v>
      </c>
    </row>
    <row r="159" spans="1:6">
      <c r="A159" s="3" t="s">
        <v>151</v>
      </c>
      <c r="E159" s="8" t="n">
        <v>69.5</v>
      </c>
      <c r="F159" s="8" t="n">
        <v>94.59999999999999</v>
      </c>
    </row>
    <row r="160" spans="1:6">
      <c r="A160" s="3" t="s">
        <v>152</v>
      </c>
      <c r="B160" s="8" t="n">
        <v>71.2</v>
      </c>
      <c r="C160" s="8" t="n">
        <v>71.2</v>
      </c>
      <c r="D160" s="8" t="n">
        <v>71.3</v>
      </c>
      <c r="E160" s="8" t="n">
        <v>71.2</v>
      </c>
      <c r="F160" s="8" t="n">
        <v>71.3</v>
      </c>
    </row>
    <row r="161" spans="1:6">
      <c r="A161" s="3" t="s">
        <v>929</v>
      </c>
    </row>
    <row r="162" spans="1:6">
      <c r="A162" s="6" t="s">
        <v>934</v>
      </c>
    </row>
    <row r="163" spans="1:6">
      <c r="A163" s="3" t="s">
        <v>88</v>
      </c>
      <c r="C163" s="8" t="n">
        <v>-1.7</v>
      </c>
      <c r="D163" s="8" t="n">
        <v>16.6</v>
      </c>
      <c r="E163" s="8" t="n">
        <v>7.5</v>
      </c>
      <c r="F163" s="8" t="n">
        <v>37.6</v>
      </c>
    </row>
    <row r="164" spans="1:6">
      <c r="A164" s="6" t="s">
        <v>122</v>
      </c>
    </row>
    <row r="165" spans="1:6">
      <c r="A165" s="3" t="s">
        <v>935</v>
      </c>
      <c r="C165" s="8" t="n">
        <v>-0.5</v>
      </c>
      <c r="D165" s="4" t="n">
        <v>-18</v>
      </c>
      <c r="E165" s="8" t="n">
        <v>-11.7</v>
      </c>
      <c r="F165" s="8" t="n">
        <v>-40.7</v>
      </c>
    </row>
    <row r="166" spans="1:6">
      <c r="A166" s="3" t="s">
        <v>76</v>
      </c>
      <c r="C166" s="4" t="n">
        <v>0</v>
      </c>
      <c r="D166" s="4" t="n">
        <v>0</v>
      </c>
      <c r="E166" s="4" t="n">
        <v>0</v>
      </c>
      <c r="F166" s="4" t="n">
        <v>0</v>
      </c>
    </row>
    <row r="167" spans="1:6">
      <c r="A167" s="3" t="s">
        <v>123</v>
      </c>
      <c r="E167" s="4" t="n">
        <v>0</v>
      </c>
      <c r="F167" s="4" t="n">
        <v>0</v>
      </c>
    </row>
    <row r="168" spans="1:6">
      <c r="A168" s="3" t="s">
        <v>936</v>
      </c>
      <c r="E168" s="4" t="n">
        <v>0</v>
      </c>
      <c r="F168" s="4" t="n">
        <v>0</v>
      </c>
    </row>
    <row r="169" spans="1:6">
      <c r="A169" s="6" t="s">
        <v>124</v>
      </c>
    </row>
    <row r="170" spans="1:6">
      <c r="A170" s="3" t="s">
        <v>125</v>
      </c>
      <c r="E170" s="4" t="n">
        <v>0</v>
      </c>
      <c r="F170" s="4" t="n">
        <v>0</v>
      </c>
    </row>
    <row r="171" spans="1:6">
      <c r="A171" s="3" t="s">
        <v>126</v>
      </c>
      <c r="E171" s="4" t="n">
        <v>0</v>
      </c>
      <c r="F171" s="4" t="n">
        <v>0</v>
      </c>
    </row>
    <row r="172" spans="1:6">
      <c r="A172" s="3" t="s">
        <v>127</v>
      </c>
      <c r="E172" s="4" t="n">
        <v>0</v>
      </c>
      <c r="F172" s="4" t="n">
        <v>0</v>
      </c>
    </row>
    <row r="173" spans="1:6">
      <c r="A173" s="3" t="s">
        <v>128</v>
      </c>
      <c r="E173" s="4" t="n">
        <v>0</v>
      </c>
      <c r="F173" s="4" t="n">
        <v>0</v>
      </c>
    </row>
    <row r="174" spans="1:6">
      <c r="A174" s="3" t="s">
        <v>937</v>
      </c>
      <c r="E174" s="4" t="n">
        <v>0</v>
      </c>
      <c r="F174" s="4" t="n">
        <v>0</v>
      </c>
    </row>
    <row r="175" spans="1:6">
      <c r="A175" s="3" t="s">
        <v>130</v>
      </c>
      <c r="E175" s="4" t="n">
        <v>0</v>
      </c>
      <c r="F175" s="4" t="n">
        <v>0</v>
      </c>
    </row>
    <row r="176" spans="1:6">
      <c r="A176" s="3" t="s">
        <v>131</v>
      </c>
      <c r="E176" s="8" t="n">
        <v>-2.4</v>
      </c>
      <c r="F176" s="8" t="n">
        <v>-4.1</v>
      </c>
    </row>
    <row r="177" spans="1:6">
      <c r="A177" s="3" t="s">
        <v>132</v>
      </c>
      <c r="E177" s="8" t="n">
        <v>-6.6</v>
      </c>
      <c r="F177" s="8" t="n">
        <v>-7.2</v>
      </c>
    </row>
    <row r="178" spans="1:6">
      <c r="A178" s="6" t="s">
        <v>133</v>
      </c>
    </row>
    <row r="179" spans="1:6">
      <c r="A179" s="3" t="s">
        <v>134</v>
      </c>
      <c r="E179" s="8" t="n">
        <v>-4.4</v>
      </c>
      <c r="F179" s="8" t="n">
        <v>1.1</v>
      </c>
    </row>
    <row r="180" spans="1:6">
      <c r="A180" s="3" t="s">
        <v>135</v>
      </c>
      <c r="E180" s="4" t="n">
        <v>0</v>
      </c>
      <c r="F180" s="4" t="n">
        <v>0</v>
      </c>
    </row>
    <row r="181" spans="1:6">
      <c r="A181" s="3" t="s">
        <v>136</v>
      </c>
      <c r="E181" s="4" t="n">
        <v>0</v>
      </c>
      <c r="F181" s="8" t="n">
        <v>24.2</v>
      </c>
    </row>
    <row r="182" spans="1:6">
      <c r="A182" s="3" t="s">
        <v>137</v>
      </c>
      <c r="E182" s="4" t="n">
        <v>0</v>
      </c>
      <c r="F182" s="4" t="n">
        <v>0</v>
      </c>
    </row>
    <row r="183" spans="1:6">
      <c r="A183" s="3" t="s">
        <v>138</v>
      </c>
      <c r="E183" s="4" t="n">
        <v>0</v>
      </c>
      <c r="F183" s="4" t="n">
        <v>0</v>
      </c>
    </row>
    <row r="184" spans="1:6">
      <c r="A184" s="3" t="s">
        <v>139</v>
      </c>
      <c r="E184" s="4" t="n">
        <v>0</v>
      </c>
      <c r="F184" s="8" t="n">
        <v>-18.3</v>
      </c>
    </row>
    <row r="185" spans="1:6">
      <c r="A185" s="3" t="s">
        <v>140</v>
      </c>
      <c r="E185" s="4" t="n">
        <v>0</v>
      </c>
      <c r="F185" s="4" t="n">
        <v>0</v>
      </c>
    </row>
    <row r="186" spans="1:6">
      <c r="A186" s="3" t="s">
        <v>141</v>
      </c>
      <c r="E186" s="4" t="n">
        <v>0</v>
      </c>
      <c r="F186" s="4" t="n">
        <v>0</v>
      </c>
    </row>
    <row r="187" spans="1:6">
      <c r="A187" s="3" t="s">
        <v>142</v>
      </c>
      <c r="E187" s="4" t="n">
        <v>0</v>
      </c>
      <c r="F187" s="4" t="n">
        <v>0</v>
      </c>
    </row>
    <row r="188" spans="1:6">
      <c r="A188" s="3" t="s">
        <v>938</v>
      </c>
      <c r="E188" s="4" t="n">
        <v>0</v>
      </c>
      <c r="F188" s="4" t="n">
        <v>0</v>
      </c>
    </row>
    <row r="189" spans="1:6">
      <c r="A189" s="3" t="s">
        <v>939</v>
      </c>
      <c r="E189" s="8" t="n">
        <v>34.5</v>
      </c>
      <c r="F189" s="8" t="n">
        <v>28.5</v>
      </c>
    </row>
    <row r="190" spans="1:6">
      <c r="A190" s="3" t="s">
        <v>144</v>
      </c>
      <c r="E190" s="8" t="n">
        <v>30.1</v>
      </c>
      <c r="F190" s="8" t="n">
        <v>35.5</v>
      </c>
    </row>
    <row r="191" spans="1:6">
      <c r="A191" s="6" t="s">
        <v>145</v>
      </c>
    </row>
    <row r="192" spans="1:6">
      <c r="A192" s="3" t="s">
        <v>146</v>
      </c>
      <c r="E192" s="4" t="n">
        <v>0</v>
      </c>
      <c r="F192" s="4" t="n">
        <v>0</v>
      </c>
    </row>
    <row r="193" spans="1:6">
      <c r="A193" s="3" t="s">
        <v>940</v>
      </c>
      <c r="E193" s="4" t="n">
        <v>0</v>
      </c>
      <c r="F193" s="4" t="n">
        <v>0</v>
      </c>
    </row>
    <row r="194" spans="1:6">
      <c r="A194" s="3" t="s">
        <v>941</v>
      </c>
      <c r="E194" s="8" t="n">
        <v>-23.5</v>
      </c>
      <c r="F194" s="8" t="n">
        <v>-27.3</v>
      </c>
    </row>
    <row r="195" spans="1:6">
      <c r="A195" s="3" t="s">
        <v>942</v>
      </c>
      <c r="E195" s="4" t="n">
        <v>0</v>
      </c>
      <c r="F195" s="4" t="n">
        <v>0</v>
      </c>
    </row>
    <row r="196" spans="1:6">
      <c r="A196" s="3" t="s">
        <v>148</v>
      </c>
      <c r="E196" s="4" t="n">
        <v>0</v>
      </c>
      <c r="F196" s="4" t="n">
        <v>0</v>
      </c>
    </row>
    <row r="197" spans="1:6">
      <c r="A197" s="3" t="s">
        <v>149</v>
      </c>
      <c r="E197" s="8" t="n">
        <v>-23.5</v>
      </c>
      <c r="F197" s="8" t="n">
        <v>-27.3</v>
      </c>
    </row>
    <row r="198" spans="1:6">
      <c r="A198" s="3" t="s">
        <v>150</v>
      </c>
      <c r="E198" s="4" t="n">
        <v>0</v>
      </c>
      <c r="F198" s="4" t="n">
        <v>1</v>
      </c>
    </row>
    <row r="199" spans="1:6">
      <c r="A199" s="3" t="s">
        <v>151</v>
      </c>
      <c r="E199" s="8" t="n">
        <v>0.1</v>
      </c>
      <c r="F199" s="8" t="n">
        <v>0.6</v>
      </c>
    </row>
    <row r="200" spans="1:6">
      <c r="A200" s="3" t="s">
        <v>152</v>
      </c>
      <c r="B200" s="7" t="n">
        <v>0.1</v>
      </c>
      <c r="C200" s="7" t="n">
        <v>0.1</v>
      </c>
      <c r="D200" s="7" t="n">
        <v>1.6</v>
      </c>
      <c r="E200" s="7" t="n">
        <v>0.1</v>
      </c>
      <c r="F200" s="7" t="n">
        <v>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7:17:26Z</dcterms:created>
  <dcterms:modified xmlns:dcterms="http://purl.org/dc/terms/" xmlns:xsi="http://www.w3.org/2001/XMLSchema-instance" xsi:type="dcterms:W3CDTF">2017-08-04T07:17:26Z</dcterms:modified>
</cp:coreProperties>
</file>